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densed Consolidated Statemen"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Initial Public Offering" sheetId="13" state="visible" r:id="rId13"/>
    <sheet xmlns:r="http://schemas.openxmlformats.org/officeDocument/2006/relationships" name="Warrants" sheetId="14" state="visible" r:id="rId14"/>
    <sheet xmlns:r="http://schemas.openxmlformats.org/officeDocument/2006/relationships" name="Employee Benefit Plan" sheetId="15" state="visible" r:id="rId15"/>
    <sheet xmlns:r="http://schemas.openxmlformats.org/officeDocument/2006/relationships" name="Related Party Transactions" sheetId="16" state="visible" r:id="rId16"/>
    <sheet xmlns:r="http://schemas.openxmlformats.org/officeDocument/2006/relationships" name="Commitments &amp; Contingencies" sheetId="17" state="visible" r:id="rId17"/>
    <sheet xmlns:r="http://schemas.openxmlformats.org/officeDocument/2006/relationships" name="Derivative Warrant Liabilities" sheetId="18" state="visible" r:id="rId18"/>
    <sheet xmlns:r="http://schemas.openxmlformats.org/officeDocument/2006/relationships" name="Stock Based Compensation" sheetId="19" state="visible" r:id="rId19"/>
    <sheet xmlns:r="http://schemas.openxmlformats.org/officeDocument/2006/relationships" name="Temporary Equity and Stockholde" sheetId="20" state="visible" r:id="rId20"/>
    <sheet xmlns:r="http://schemas.openxmlformats.org/officeDocument/2006/relationships" name="Stockholders' Deficit" sheetId="21" state="visible" r:id="rId21"/>
    <sheet xmlns:r="http://schemas.openxmlformats.org/officeDocument/2006/relationships" name="Fair Value Measurement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Restatement of Financial Resul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Commitments &amp; Contingencies (Ta" sheetId="32" state="visible" r:id="rId32"/>
    <sheet xmlns:r="http://schemas.openxmlformats.org/officeDocument/2006/relationships" name="Warrants (Tables)" sheetId="33" state="visible" r:id="rId33"/>
    <sheet xmlns:r="http://schemas.openxmlformats.org/officeDocument/2006/relationships" name="Stock Based Compensation (Table" sheetId="34" state="visible" r:id="rId34"/>
    <sheet xmlns:r="http://schemas.openxmlformats.org/officeDocument/2006/relationships" name="Fair Value Measurements (Tables" sheetId="35" state="visible" r:id="rId35"/>
    <sheet xmlns:r="http://schemas.openxmlformats.org/officeDocument/2006/relationships" name="Net Loss Per Share (Table)" sheetId="36" state="visible" r:id="rId36"/>
    <sheet xmlns:r="http://schemas.openxmlformats.org/officeDocument/2006/relationships" name="Restatement of Financial Resu_2" sheetId="37" state="visible" r:id="rId37"/>
    <sheet xmlns:r="http://schemas.openxmlformats.org/officeDocument/2006/relationships" name="Description of Organization 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Revenue - Summary of Revenue by" sheetId="46" state="visible" r:id="rId46"/>
    <sheet xmlns:r="http://schemas.openxmlformats.org/officeDocument/2006/relationships" name="Revenue - Additional Informatio"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Debt - Summary of Short and Lon" sheetId="50" state="visible" r:id="rId50"/>
    <sheet xmlns:r="http://schemas.openxmlformats.org/officeDocument/2006/relationships" name="Debt - Summary of Future Princi" sheetId="51" state="visible" r:id="rId51"/>
    <sheet xmlns:r="http://schemas.openxmlformats.org/officeDocument/2006/relationships" name="Debt - Summary of Interest Expe" sheetId="52" state="visible" r:id="rId52"/>
    <sheet xmlns:r="http://schemas.openxmlformats.org/officeDocument/2006/relationships" name="Debt - Summary of Convertible N" sheetId="53" state="visible" r:id="rId53"/>
    <sheet xmlns:r="http://schemas.openxmlformats.org/officeDocument/2006/relationships" name="Debt - Additional Information (" sheetId="54" state="visible" r:id="rId54"/>
    <sheet xmlns:r="http://schemas.openxmlformats.org/officeDocument/2006/relationships" name="Income Taxes - Additional Infor" sheetId="55" state="visible" r:id="rId55"/>
    <sheet xmlns:r="http://schemas.openxmlformats.org/officeDocument/2006/relationships" name="Income Taxes - Summary of Compo" sheetId="56" state="visible" r:id="rId56"/>
    <sheet xmlns:r="http://schemas.openxmlformats.org/officeDocument/2006/relationships" name="Income Taxes - Summary of Recon" sheetId="57" state="visible" r:id="rId57"/>
    <sheet xmlns:r="http://schemas.openxmlformats.org/officeDocument/2006/relationships" name="Income Taxes - Summary of Defer" sheetId="58" state="visible" r:id="rId58"/>
    <sheet xmlns:r="http://schemas.openxmlformats.org/officeDocument/2006/relationships" name="Income Taxes - Summary of Valua" sheetId="59" state="visible" r:id="rId59"/>
    <sheet xmlns:r="http://schemas.openxmlformats.org/officeDocument/2006/relationships" name="Income Taxes - Significant Comp" sheetId="60" state="visible" r:id="rId60"/>
    <sheet xmlns:r="http://schemas.openxmlformats.org/officeDocument/2006/relationships" name="Income Taxes - Summary of Incom" sheetId="61" state="visible" r:id="rId61"/>
    <sheet xmlns:r="http://schemas.openxmlformats.org/officeDocument/2006/relationships" name="Income Taxes - Summary of Rec_2" sheetId="62" state="visible" r:id="rId62"/>
    <sheet xmlns:r="http://schemas.openxmlformats.org/officeDocument/2006/relationships" name="Initial Public Offering - Addit" sheetId="63" state="visible" r:id="rId63"/>
    <sheet xmlns:r="http://schemas.openxmlformats.org/officeDocument/2006/relationships" name="Related Party Transactions - Ad" sheetId="64" state="visible" r:id="rId64"/>
    <sheet xmlns:r="http://schemas.openxmlformats.org/officeDocument/2006/relationships" name="Temporary Equity and Stockhol_2" sheetId="65" state="visible" r:id="rId65"/>
    <sheet xmlns:r="http://schemas.openxmlformats.org/officeDocument/2006/relationships" name="Commitments &amp; Contingencies - A" sheetId="66" state="visible" r:id="rId66"/>
    <sheet xmlns:r="http://schemas.openxmlformats.org/officeDocument/2006/relationships" name="Derivative Warrant Liabilities " sheetId="67" state="visible" r:id="rId67"/>
    <sheet xmlns:r="http://schemas.openxmlformats.org/officeDocument/2006/relationships" name="Stockholders' Deficit - Additio" sheetId="68" state="visible" r:id="rId68"/>
    <sheet xmlns:r="http://schemas.openxmlformats.org/officeDocument/2006/relationships" name="Warrants - Schedule of Stock Wa" sheetId="69" state="visible" r:id="rId69"/>
    <sheet xmlns:r="http://schemas.openxmlformats.org/officeDocument/2006/relationships" name="Warrants - Additional Informati" sheetId="70" state="visible" r:id="rId70"/>
    <sheet xmlns:r="http://schemas.openxmlformats.org/officeDocument/2006/relationships" name="Commitments &amp; Contingencies - S" sheetId="71" state="visible" r:id="rId71"/>
    <sheet xmlns:r="http://schemas.openxmlformats.org/officeDocument/2006/relationships" name="Stock Based Compensation - Summ" sheetId="72" state="visible" r:id="rId72"/>
    <sheet xmlns:r="http://schemas.openxmlformats.org/officeDocument/2006/relationships" name="Stock Based Compensation - Su_2" sheetId="73" state="visible" r:id="rId73"/>
    <sheet xmlns:r="http://schemas.openxmlformats.org/officeDocument/2006/relationships" name="Stock Based Compensation - Addi" sheetId="74" state="visible" r:id="rId74"/>
    <sheet xmlns:r="http://schemas.openxmlformats.org/officeDocument/2006/relationships" name="Stock Based Compensation - Su_3" sheetId="75" state="visible" r:id="rId75"/>
    <sheet xmlns:r="http://schemas.openxmlformats.org/officeDocument/2006/relationships" name="Stock Based Compensation - Su_4" sheetId="76" state="visible" r:id="rId76"/>
    <sheet xmlns:r="http://schemas.openxmlformats.org/officeDocument/2006/relationships" name="Employee Benefit Plan - Additio"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Fair Value Measurements - Addit" sheetId="80" state="visible" r:id="rId80"/>
    <sheet xmlns:r="http://schemas.openxmlformats.org/officeDocument/2006/relationships" name="Fair Value Measurements - Summa" sheetId="81" state="visible" r:id="rId81"/>
    <sheet xmlns:r="http://schemas.openxmlformats.org/officeDocument/2006/relationships" name="Fair Value Measurements - Sum_2" sheetId="82" state="visible" r:id="rId82"/>
    <sheet xmlns:r="http://schemas.openxmlformats.org/officeDocument/2006/relationships" name="Fair Value Measurements - Sum_3" sheetId="83" state="visible" r:id="rId83"/>
    <sheet xmlns:r="http://schemas.openxmlformats.org/officeDocument/2006/relationships" name="Fair Value Measurements - Sum_4" sheetId="84" state="visible" r:id="rId84"/>
    <sheet xmlns:r="http://schemas.openxmlformats.org/officeDocument/2006/relationships" name="Fair Value Measurements - Sum_5" sheetId="85" state="visible" r:id="rId85"/>
    <sheet xmlns:r="http://schemas.openxmlformats.org/officeDocument/2006/relationships" name="Net Loss Per Share - Schedule o" sheetId="86" state="visible" r:id="rId86"/>
    <sheet xmlns:r="http://schemas.openxmlformats.org/officeDocument/2006/relationships" name="Net Loss Per Share - Additional" sheetId="87" state="visible" r:id="rId87"/>
    <sheet xmlns:r="http://schemas.openxmlformats.org/officeDocument/2006/relationships" name="Subsequent Events - Additional " sheetId="88" state="visible" r:id="rId88"/>
    <sheet xmlns:r="http://schemas.openxmlformats.org/officeDocument/2006/relationships" name="Restatement of Financial Resu_3" sheetId="89" state="visible" r:id="rId89"/>
    <sheet xmlns:r="http://schemas.openxmlformats.org/officeDocument/2006/relationships" name="Restatement of Financial Resu_4" sheetId="90" state="visible" r:id="rId90"/>
    <sheet xmlns:r="http://schemas.openxmlformats.org/officeDocument/2006/relationships" name="Restatement of Financial Resu_5" sheetId="91" state="visible" r:id="rId91"/>
    <sheet xmlns:r="http://schemas.openxmlformats.org/officeDocument/2006/relationships" name="Restatement of Financial Resu_6" sheetId="92" state="visible" r:id="rId92"/>
    <sheet xmlns:r="http://schemas.openxmlformats.org/officeDocument/2006/relationships" name="Restatement of Financial Resu_7" sheetId="93" state="visible" r:id="rId93"/>
    <sheet xmlns:r="http://schemas.openxmlformats.org/officeDocument/2006/relationships" name="Restatement of Financial Resu_8"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FAST RADIUS, INC.</t>
        </is>
      </c>
    </row>
    <row r="7">
      <c r="A7" s="4" t="inlineStr">
        <is>
          <t>Entity Central Index Key</t>
        </is>
      </c>
      <c r="B7" s="4" t="inlineStr">
        <is>
          <t>0001832351</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net, consisted of the following:
December 31, 2021 December 31, 2020
Advanced manufacturing machinery &amp; quality equipment $ 5,705,034 $ 3,016,377
Software 2,912,107 —
Computer &amp; office hardware 1,148,944 657,972
Furniture and fixtures 38,473 34,753
Leasehold improvements 3,048,419 699,278
Total property and equipment $ 12,852,977 $ 4,408,380
Less: accumulated depreciation and amortization (3,324,550 ) (1,744,014 )
Property and equipment (Net) $ 9,528,427 $ 2,664,366
Depreciation and amortization expense for the years ended December 31, 2021 and 2020, was $1.7 million and $0.8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5 –DEBT The following is a summary of short- and long-term debt:
December 31, 2021 December 31, 2020
2018 ATEL Loan $ — $ 359,594
2020 MFS Loan 314,637 384,604
Manufacturers Capital Promissory Notes 967,710 —
Related Party - Energize Convertible Debt 7,600,000 —
2020 SVB Loan 10,225,000 —
2021 SVB Loan 20,800,000 —
Related Party - Drive Capital Convertible Debt 3,000,000 —
Related Party - ECP Holdings Convertible Debt 7,000,000 —
Total Outstanding Principal $ 49,907,347 $ 744,198
Less: Discounts (6,816,026 ) —
Less: Deferred financing fees (588,339 ) (15,879 )
Total Outstanding debt $ 42,502,982 $ 728,319
Fair value of derivatives 4,395,000 —
Total Debt and derivative liabilities $ 46,897,982 $ 728,319
The following is the summary of future principal repayments of debt:
Amounts
2022 $ 15,059,584
2023 30,690,676
2024 3,949,970
2025 207,117
Total $ 49,907,347
2018 ATEL Loan On October 4, 2018, the Company entered into a credit agreement with ATEL Ventures (“ATEL”) with a principal amount up to $3.0 million to finance equipment purchases (hereafter referred to as the “ATEL Loan”). All advances under the agreement are collateralized by the specific equipment financed in accordance with the agreement terms. On December 31, 2018, the Company financed the acquisition of advanced manufacturing equipment and machinery in the amount of $1.1 million. The loan required 36 monthly payments of principal and interest, with a maturity date of November 1, 2021. The loan did not have a stated interest rate; therefore, the Company calculated the imputed interest rate using the Yield-to-Maturity A-3 one-third one- acceleration upon events of default that are outlined within the agreement. On November 1, 2021, the ATEL loan was paid in full, including the outstanding interest and principal balance. 2018 SVB Loan On October 12, 2018, the Company entered into a term loan agreement with Silicon Valley Bank (“SVB”) for $3.0 million (hereafter referred to as the “2018 SVB loan”). The term loan required monthly payments of principal and interest, with all remaining principal and interest due on September 1, 2022. The term loan had an interest rate of prime rate + 1.25%. The loan was substantially collateralized by personal property and equity, as guaranteed by the Company. The term loan agreement did not contain financial covenants. In conjunction with the term loan, the Company issued warrants for the purchase of up to 46,636 shares of Common Stock at an exercise price of $0.45 per share. The warrants were recorded as a discount to the term note. Refer to Note 8 for information regarding redeemable warrants. On February 19, 2020, the Company extinguished the 2018 SVB loan by repaying the outstanding interest and principal balance. The Company also expensed the remainder of the deferred financing fees associated with the loan. 2020 MFS Loan On November 4, 2020, the Company entered into a secured loan agreement with Manufacturers Financing Services (“MFS”) for $0.4 million to finance the purchase of printing equipment. The loan required a 10% down payment at the time of origination, with 60 monthly payments of $7 thousand inclusive of principal and interest to be paid through December 1, 2025. The imputed interest rate for the periods ended December 31, 2021 and 2020 was approximately 3.4% and 4.1%, respectively. The loan agreement does not contain any financial covenants. The loan is substantially secured by the equipment serving as collateral. The outstanding balance of the loan was $315 thousand as of December 31, 2021. 2020 SVB Loan On December 29, 2020, the Company entered into a term loan credit agreement with SVB with a maximum credit extension of $6.5 million (“2020 SVB loan”). On March 12, 2021, the agreement was amended to increase the maximum credit extension to $10.0 million. The credit agreement defines two tranches of “availability” for advances. The first tranche must be drawn by May 31, 2021 and the second tranche must be drawn by September 30, 2021. The agreement requires monthly interest payments of 4.9% on the outstanding principal and monthly principal payments of $277.8 thousand beginning January 1, 2022. The term of the loan is the earlier to occur of the 36th month after the last tranche of funding and no later than December 1, 2024. The interest rate on the term loan is the greater of (a) the prime rate + 1.0%, or (b) 2.25%. In connection with acquiring the financing from the 2020 SVB loan, the Company issued warrants for the purchase of 26,115 shares of Common Stock at an exercise price of $1.81 per share. On March 12, 2021, the Company issued 26,115 additional warrants for the purchase of common shares at an exercise price of $13.49 per share. On May 25, 2021, the Company issued 26,115 additional warrants for the purchase of common shares at an exercise price of $13.49 per share. The warrants were determined to be liability classified and were recorded at their issuance date fair value as a discount to the loan. See Note 8 for further discussion on redeemable warrants. On May 25, 2021, the Company drew the full availability of the loan. The outstanding balance of the loan as of December 31, 2021 was $10.0 million. 2021 SVB Loan On September 10, 2021, the Company entered into a term loan credit agreement with SVB with a maximum credit extension of $20.0 million. The first $10.0 million of the loan can be drawn upon immediately, and the remaining $10.0 million can only be drawn upon to the amount of other additional financing that the Company receives. The company will make interest-only payments until the term loan’s maturity date, which is the earlier of a merger with a special purpose acquisition company (“SPAC”) or March 10, 2022. The interest rate on the term loan is the prime rate + 6.0%. On September 10, 2021, the Company drew the initial $10.0 million and an additional $3.0 million when the Drive Capital convertible debt was issued. The Company subsequently drew the remaining $7.0 million on October 26, 2021 when the ECP convertible debt was issued. As of November 8, 2021, the full $20 million has been drawn on the loan. On February 4, 2022, the 2021 SVB Loan was amended to extend the maturity date from March 10, 2022 to April 3, 2023. Refer to Note 15 for further information regarding the extension. Manufacturers Capital Promissory Notes On January 15, 2021, the Company entered into a note agreement with Manufacturers Capital to finance the purchase of machinery and equipment. The Company received proceeds of $299 thousand which required down payment of 10% at the time of origination. The agreement calls for 48 monthly payments of $5 thousand, inclusive of principal and interest to be paid through January 15, 2025. The imputed interest rate for the year ended December 31, 2021 was 2.8%. The loan agreement does not contain any financial covenants and is substantially secured by the equipment serving as collateral. The outstanding balance of the loan was $168 thousand as of December 31, 2021. On March 24, 2021, the Company entered into a note agreement with Manufacturers Capital to finance the purchase of equipment. The Company received proceeds of $680 thousand which required down payment of 10% at the time of origination. The agreement calls for 48 monthly payments of $11.7 thousand, inclusive of principal and interest to be paid through March 24, 2025. The imputed interest rate for the year ended December 31, 2021 was 3.0%. The loan agreement does not contain any financial covenants and is substantially secured by the equipment serving as collateral. The outstanding balance of the loan was $389 thousand as of December 31, 2021. On July 13, 2021, the Company entered into a note agreement with Manufacturers Capital to finance the purchase of equipment. The Company received proceeds of $253 thousand which required down payment of 10% at the time of origination. The agreement calls for 48 monthly payments of $5.7 thousand, inclusive of principal and interest to be paid through July 13, 2025. The imputed interest rate for the year ended December 31, 2021 was 2.4%. The loan agreement does not contain any financial covenants and is substantially secured by the equipment serving as collateral. The outstanding balance of the loan was $203 thousand as of December 31, 2021. On August 16, 2021, the Company entered into a note agreement with Manufacturers Capital to finance the purchase of equipment. The Company received proceeds of $253 thousand which required down payment of 10% at the time of origination. The agreement calls for 48 monthly payments of $5.7 thousand, inclusive of principal and interest to be paid through August 16, 2025. The imputed interest rate for the year ended December 31, 2021 was 2.0%. The loan agreement does not contain any financial covenants and is substantially secured by the equipment serving as collateral. The outstanding balance of the loan was $207 thousand as of December 31, 2021. Related Party Convertible Notes – Energize Ventures Fund On March 12, 2021, the Company entered into a note purchase agreement with Energize Ventures Fund LP, Energize Growth Fund I LP, EV FR SPV and Ironspring Venture Fund I-FR, The following provides a summary of the interest expense of the Company’s Related Party Convertible Notes I and Related Party Derivative Liability with Energize Ventures:
Year ended December 31,
(in thousands) 2021
Contractual interest expense $ 327
Amortization of deferred financing costs and convertible debt discount 1,102
Total Interest Expense $ 1,429
Effective interest rate 58.3 % The following provides a summary of the convertible notes and derivatives:
As of
(in thousands) December 31, 2021
Unamortized deferred issuance costs, derivative, and warrants $ 3,534
Net carrying amount of convertible note 4,066
Principal value of convertible note $ 7,600
Fair value of convertible note and derivative liability 9,936
Fair value of convertible note excluding the derivative liability $ 7,446
Fair value level Level 3 For further information on fair value measurements, refer to Note 10. Related Party Convertible Notes – Drive Capital Fund On August 23, 2021, the Company entered into a Note Purchase Agreement with Drive Capital Fund II LP and Drive Capital Ignition Fund II LP (existing stockholders) for convertible promissory notes (collectively the “Related Party Convertible Notes II”). The Company received funding of $3.0 million on August 24, 2021 at closing. The Notes have a stated interest rate of 6%, with all accrued interest and principal due at maturity, which is August 23, 2023. These Related Party Convertible Notes II contain a share settlement redemption feature that qualifies as a derivative liability and requires bifurcation. The derivative had a fair value of $0.6 million as of December 31, 2021 and was recorded in Related party convertible notes and derivative liability on the consolidated balance sheet. For the year ended December 31, 2021, the Company recognized a mark to market loss associated with the derivative of $11 thousand. The following provides a summary of interest expense on the Company’s Related Party Convertible Notes II and Related Party Derivative Liability with Drive Capital:
Year ended December 31,
(in thousands) 2021
Contractual interest expense $ 63
Amortization of deferred financing costs and convertible debt discount 86
Total Interest Expense $ 149
Effective interest rate 17.1 % The following provides a summary of the convertible notes and derivatives:
As of
(in thousands) December 31,
Unamortized deferred issuance costs, derivative, and warrants $ 474
Net carrying amount of convertible note 2,526
Principal value of convertible note $ 3,000
Fair value of convertible note and derivative liability 3,390
Fair value of convertible note excluding the derivative liability $ 2,830
Fair value level Level 3 Related Party Convertible Notes – Energy Capital Partners Holdings On October 26, 2021, the Company entered into a Note Purchase Agreement with Energy Capital Partners Holdings, LP for convertible promissory notes (collectively the “Related Party Convertible Notes III”). The Company received funding of $7.0 million on October 26, 2021 at closing. The Notes have a stated interest rate of 6%, with all accrued interest and principal due at maturity, which is October 26, 2023. These Related Party Convertible Notes III contain a share settlement redemption feature that qualifies as a derivative liability and requires bifurcation. The derivative had a value of $1.3 million as of December 31, 2021 and was recorded in Related party convertible notes and derivative liability on the consolidated balance sheet. For the year ended December 31, 2021, the Company recognized a mark to market loss associated with the derivative of $122 thousand. The following provides a summary of the interest expense of the Company’s Related Party Convertible Notes III and Related Party Derivative Liability with Energy Capital Partners Holdings:
Year ended December 31,
(in thousands) 2021
Contractual interest expense $ 76
Amortization of deferred financing costs and convertible debt discount 95
Total Interest Expense $ 171
Effective interest rate 16.3 % The following provides a summary of the convertible notes and derivatives:
(in thousands) As of December 31, 2021
Unamortized deferred issuance costs, derivative, and warrants $ 1,130
Net carrying amount of convertible note 5,870
Principal value of convertible note $ 7,000
Fair value of convertible note and derivative liability 7,829
Fair value of convertible note excluding the derivative liability $ 6,484
Fair value level Level 3 The Related Party Convertible Notes I, II, and III are convertible into common shares at the option of the holder within 90 days of maturity or are automatically converted upon closing of a SPAC Transaction. Upon a Qualified Financing event, the Related Party Convertible Notes I, II, and III are convertible into preferred equity (as such terms are defined in the Note Purchase Agreement). As of December 31, 2021, the conversion price of the notes was equal to 80% of the lowest price per share paid by the other purchasers of equity sold in any of those certain triggering events. The Related Party Convertible Notes I, II, and III were converted into common shares as part of the Business Combination. Refer to Note 15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NOTE 6 – INCOME TAXES The components of the Company’s loss before income taxes are as follows:
Years Ended December 31,
2021 2020
United States $ (67,883,898 ) $ (21,671,394 )
Foreign — —
Total $ (67,883,898 ) $ (21,671,394 )
The Company did not record any current or deferred federal, state or foreign income taxes for the years ended December 31, 2021 and 2020, respectively. The reconciliation of the Federal statutory income tax provision to the Company’s effective income tax provision is as follows:
Years Ended December 31,
2021 2020
Federal statutory income tax rate 21 % 21 %
Federal income tax at statutory rates $ (14,255,619 ) $ (4,550,993 )
Valuation Allowance 13,982,549 4,435,667
Other, permanent difference 273,070 115,326
Total income tax provision $ — $ —
Effective income tax rate 0 % 0 % Deferred income taxes reflect the net tax effects of loss and credit carry forwards and temporary differences between the carrying amounts of assets and liabilities for financial reporting purposes and the amounts used for income tax purposes. The Company’s deferred income tax assets and liabilities at December 31, 2021 and 2020 were comprised of the following:
Years Ended December 31,
2021 2020
Deferred Tax Assets:
Allowance for doubtful accounts $ 273,692 $ 110,381
Accruals and reserves 4,448,488 733,051
Disallowed interest carryforwards 1,332,346 —
Net operating loss and other carryforwards 24,171,779 12,418,254
Stock based compensation 505,580 377,514
Other, net 40,507 16,364
Deferred tax assets before valuation allowance $ 30,772,392 $ 13,655,564
Valuation Allowance (30,739,829 ) (13,591,637 )
Total Deferred Tax Assets, net of valuation allowance 32,563 63,927
Deferred Tax Liabilities:
Depreciation 32,563 63,927
Total Deferred Tax Liabilities 32,563 $ 63,927
Net Deferred Tax Assets (Liabilitie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length of carry back and carry forward periods, as well as tax planning strategies that might be implemented. Management believes that, based on a number of factors, it is more likely than not, that all of the deferred tax assets may not be realized; and accordingly, as of December 31, 2021 and 2020, the Company has provided a full valuation allowance against its net deferred tax assets. On a gross basis, the Company has Federal net operating loss carry forwards of $89.8 million and $43.9 million as of December 31, 2021 and December 31, 2020, respectively, of which $1.0 million will expire in 2027 and the remainder of which may be carried forward indefinitely. The Company also has State gross net operating loss carry forwards of $79.3 million and $50.1 million as of December 31, 2021 and December 31, 2020, respectively, in various state jurisdictions which begin to expire in 2030. A full valuation allowance has been established for these net operating loss carry forwards as of December 31, 2021 and December 31, 2020. The increase in the valuation allowance in 2021 was due to an increase in the Federal valuation allowance of $14.0 million and an increase to State valuation allowances of $3.2 million. The following is a rollforward of the Company’s valuation allowances for the years ended December 31, 2021 and 2020, respectively:
Valuation allowance as of January 1, 2020 $ 7,831,390
Adjustments to the valuation allowance 5,760,247
Valuation allowances as of December 31, 2020 13,591,637
Adjustments to the valuation allowance 17,148,192
Valuation allowance as of December 31, 2021 $ 30,739,829 The Company has no unrecognized tax benefits as of December 31, 2021 and December 31, 2020. The Company is subject to U.S. Federal income tax and various state income taxes. The Company is subject to examination in these jurisdictions for the 2017 year and beyond. </t>
        </is>
      </c>
    </row>
    <row r="4">
      <c r="A4" s="4" t="inlineStr">
        <is>
          <t>ECP Environmental Growth Opportunities Corp</t>
        </is>
      </c>
    </row>
    <row r="5">
      <c r="A5" s="4" t="inlineStr">
        <is>
          <t>Income Taxes</t>
        </is>
      </c>
      <c r="B5" s="4" t="inlineStr">
        <is>
          <t xml:space="preserve">Note 9—Income Taxes The Company’s taxable income primarily consists of interest income on the Trust Account, less any franchise taxes. The Company’s formation costs are generally considered start-up costs and are not currently deductible. Significant components of the Company’s deferred tax assets and liabilities as of December 31, 2021 are as follows:
Deferred tax assets
Organization costs $ 696,819
Net Operating Loss Carryforward 30,505
Total deferred tax asset . . . . . . . . . . . . . . . . . . . . . . . . . .. 727,325
Valuation allowance . . . . . . . . . . . . . . . . . . . . . . . . . . . . . (727,325 )
Deferred tax asset, net of allowance $ —
As of December 31, 2021, the Company had $145,264 of U.S. federal net operating loss carryovers available to offset future taxable income. The federal net operating losse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the future realization of deferred tax assets and therefore established a full valuation allowance of $727,325 as of December 31, 2021. The income tax provision (benefit) for the year ended December 31, 2021 consists of the following:
Deferred expense (benefit)
Federal . . . . . . . . . . . . . . . . . . . . . . . . . . . . . . . . . . . . . . . $ (727,325 )
Valuation allowance . . . . . . . . . . . . . . . . . . . . . . . . . . . . . $ 727,325
Total income expense (benefit) —
Income taxes during the year ended December 31, 2021 differ from the expected U.S federal income tax rate of pre-tax earnings from continuing operations due to the impact of nondeductible expenses and valuation allowances on deferred tax assets. The following permanent items impact the rate: changes in fair value of warrant liabilities, non-deductible transaction costs, post-LOI merger costs, offering costs allocated to derivate liabilities, and changes in fair value of forward purchasing agreement. Below is a reconciliation for the Company’s effective tax rate.
Effective Tax Rate Reconciliation Rate
Pre-Tax Book Income 21.00 %
Permanent Items
Change in FMV of warrant liabilities (41.42 )%
Non-deductible transaction costs 4.41 %
Post-LOI merger costs 5.85 %
Offering costs allocated to derivative liabilities 2.65 %
Effective Tax Rate Reconciliation Rate
Change in fair value of forward purchasing agreement (4.70 )%
Change in Valuation Allowance . . . . . . . . . . . 12.22 %
Income Tax Expense / (Benefit) . . . . . . . . . . . 0.00 %
The Company files income tax returns in the U.S. federal jurisdiction and Delaware which remain open and subject to exam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itial Public Offering</t>
        </is>
      </c>
      <c r="B1" s="2" t="inlineStr">
        <is>
          <t>12 Months Ended</t>
        </is>
      </c>
    </row>
    <row r="2">
      <c r="B2" s="2" t="inlineStr">
        <is>
          <t>Dec. 31, 2021</t>
        </is>
      </c>
    </row>
    <row r="3">
      <c r="A3" s="4" t="inlineStr">
        <is>
          <t>ECP Environmental Growth Opportunities Corp [Member]</t>
        </is>
      </c>
    </row>
    <row r="4">
      <c r="A4" s="4" t="inlineStr">
        <is>
          <t>Initial Public Offering</t>
        </is>
      </c>
      <c r="B4" s="4" t="inlineStr">
        <is>
          <t xml:space="preserve"> Note 3—Initial Public Offering Pursuant to the Initial Public Offering, the Company sold 34,500,000 Units at a purchase price of $10.00 per Unit, including 4,500,000 Units sold pursuant to the full exercise of the underwriters’ option to purchase additional Units to cover over-allotments. Each Unit consists of one share of Class A common stock and one-quarter Simultaneously with the closing of the Initial Public Offering, the Company completed two private sales of an aggregate 6,266,667 Private Placement Warrants at a purchase price of $1.50 per Private Placement Warrant, to the Sponsor and GSAM, in its capacity as investment adviser on behalf of the GSAM Client Accounts, generating aggregate gross proceeds to the Company of $9,400,000. The Private Placement Warrants are thei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 xml:space="preserve">NOTE 8 – WARRANTS Warrants issued to purchase Common Stock On December 29, 2020, in connection with the 2020 SVB Loan, the Company issued warrants for the purchase of 26,115 shares of Common Stock at an exercise price of $1.81 per share. On March 12, 2021, the Company amended the December 29, 2020 warrant agreement such that there would be issuances of warrants upon execution of the amendment and on the draw date of the debt. On the date of the amendment, the Company issued 26,115 warrants at an exercise price of $13.49 per share with an expiration date of March 12, 2033. When the draw occurred on May 25, 2021, the Company issued warrants for the purchase of an additional 26,115 shares of Common Stock to SVB at an exercise price of $13.49 per share with an expiration date of March 12, 2033. As of December 31, 2021, the full amount of the debt has been drawn and 78,345 warrants were issued and outstanding associated with the amended agreement, comprised of 26,115 and 52,230 warrants issued in 2020 and 2021, respectively. The SVB warrants are classified as a derivative liability pursuant to ASC 815-40, 815-40”) On February 2, 2020, for UPS’s role in assisting to lead and secure the Series B Preferred Stock financing round, the Company issued UPS warrants to purchase up to 101,927 shares of the Company’s Common Stock. The exercise price for the warrants issued to UPS is $0.0001 per share. The warrants are classified as equity and were recorded at fair value upon issuance. On April 13, 2021, the Company issued warrants for the purchase of 140,000 shares of Common Stock to holders of the Related Party Convertible Notes I, as further discussed in Note 5. The warrants have an exercise price of $0.01 per share with an expiration date of April 13, 2031. The warrants are classified as equity and were recorded at fair value upon issuance with a corresponding discount to the Related Party Convertible Notes I. On September 10, 2021, the Company issued warrants for the purchase of 106,270 shares of Common Stock to SVB at an exercise price of $20.92 per share with an expiration date of September 10, 2033. These warrants were granted in conjunction with a term loan of up to $20.0 million. As of December 31, 2021, $20.0 million of the debt has been drawn. The SVB warrants are classified as equity and were recorded at fair value upon issuance with a corresponding discount to the notes. Refer to Note 5 for further information regarding this loan. A summary of the Common Stock warrant activity for the years ended December 31, 2021 and 2020 is as follows:
Number of Weighted Weighted Weighted
Outstanding at January 1, 2020 809,001 $ 0.84 $ 1.68
Granted 128,042 0.37 2.24
Exercised — — —
Outstanding at December 31, 2020 937,043 $ 0.78 $ 1.75 4.06
Exercisable 937,043
Number of warrants Weighted average exercise price Weighted average grant date fair value Weighted average remaining contractual term (years)
Outstanding at January 1, 2021 937,043 $ 0.78 $ 1.75
Granted 298,500 9.81 18.20
Exercised — — —
Outstanding at December 31, 2021 1,235,543 $ 2.96 $ 5.73 4.84
Exercisable 1,235,543
As of December 31, 2021 and 2020, there are warrants allowing for the purchase of up to 1,235,543 and 937,043 shares of Common Stock, respectively. Warrants are exercisable at any time, at the option of the holder, into Common Stock at a rate of 1 to 1 initially, subject to adjustments for dilution. Other than warrants accounted for under ASC 718, the Company evaluated the warrants for liability or equity classification in accordance with the provisions of ASC 480 and ASC 815-40. expire on an expiration date specified in each agreement. Warrants issued to XMS Capital Partners, LLC (“XMS”) and UPS are accounted for pursuant to ASC 718, Compensation—Stock Compensation (“ASC 718”). Refer to Note 9 for further information regarding stock-based compensation. Warrants issued to purchase Series A-3 On October 4, 2018, in connection with obtaining a $3.0 million loan from ATEL to finance equipment purchases, the Company issued a warrant to purchase up to 91,755 Series A-3 A-3 The Company evaluated the Series A-3 815-40. A-3 A-3 The Company recognized expense of $2.2 million and $83 thousand related to liability classified warrants during the years ended December 31, 2021 and 2020, respectively, which included changes in fair value and interest expense associated with the amortization of discounts allocated to the related debt liabilities. The Company recognized $1.8 million and $0.3 million of expense related to equity classified warrants (under ASC 718) during the years ended December 31, 2021 and 2020, respectively, which included the costs recognized upon issuance and interest expense associated with the amortization of discounts allocated to the related debt liabilities. The number and kind of securities purchasable upon the exercise of these warrants and their exercise price shall be subject to adjustment from time to time upon the occurrence of certain events which may impact the exercise price and number of shares issued, including (a) stock dividends or splits, etc. (b) reclassification, exchange, combinations or substitution or (c) adjustments to conversion pr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NOTE 12 – EMPLOYEE BENEFIT PLAN The Company sponsors a defined contribution plan for its employees in the United States. This plan is qualified under Section 401(k) of the U.S. tax code. Currently, the Company does not match any employee contributions and no expense was recorded in the consolidated statements of net loss and comprehensive loss for the years ended December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NOTE 13 – RELATED PARTY TRANSACTIONS United Parcel Service Since the Company’s inception, UPS has contributed significant amounts of capital in the form of equity and debt to the Company. UPS currently has investments in Series Seed and Series Seed-1, A-2 Preferred Shares, with balances of $ million, $ million, $ million and $ million as of December 31, 2021 and 2020, respectively. The Company has multiple agreements with UPS, which are summarized below. The Company entered into a Discount Agreement in 2016 with UPS, which was amended in March 2017 and March 2019. Under the agreement, UPS performs advertising and brand marketing services for the Company. In exchange for the services, the Company has agreed to compensate UPS in the form of equity royalties which are determined based on 6% of the Company’s gross revenues. The Company determined this arrangement qualifies as a nonmonetary transaction within ASC 718. In 2019, the Company issued 14,924 shares of Series B Preferred Stock for these services. As of December 31, 2021 and 2020, the Company recognized $2.5 million and $1.3 million as a related party accrued liability on the consolidated balance sheets. During the years ended December 31, 2021 and 2020, the Company recognized $1.2 million and $0.8 million, respectively, in sales and marketing expense on its consolidated statements of net loss and comprehensive loss. The Company entered into a warehouse rental agreement with UPS in January 2015. The Company leases space in a warehouse in Louisville, KY that is used for printing equipment, supplies, packages and shipping space. The Company paid $66.7 thousand and $65.7 thousand in lease payments to UPS for the years ended December 31, 2021 and 2020, respectively. The Company entered into a shipping service agreement with UPS in 2016 (as amended in both 2017 and 2019) for which the Company receives pickup and delivery services. The Company paid $1.0 and $0.5 million in fees to UPS for shipping services for the years ended December 31, 2021 and 2020, respectively. The Company entered into a sub-lease sub-leases Energize Venture Fund &amp; Ironspring Venture Fund On February 3, 2020, Energize Venture Fund LP (“Energize”) purchased 1,371,428 and 444,773 shares of common stock and Series B Preferred Stock, with a balance of $4.8 million and $6.0 million, as of December 31, 2021 and 2020, respectively. On February 3, 2020, Ironspring Venture Fund I, LP (“Ironspring”) purchased 148,256 shares of Series B Preferred Stock, with a balance of $2 million as of December 31, 2021 and 2020, respectively. On March 12, 2021, the Company signed a convertible note agreement with Energize and Ironspring, which was funded on April 13, 2021. The Company received $7.6 million in proceeds related to these notes. The notes have a stated interest rate of 6% and an effective interest rate of 58%, with all principal and interest due at maturity. As of December 31, 2021, the Company recognized $1.4 million in interest expense related to these notes and has recorded a derivative liability with a fair market value of $2.5 million as of December 31, 2021. Please refer to Note 5 for further details. The Company also issued warrants to purchase 140,000 shares of Common Stock to holders of Energize, as further discussed in Note 8. Drive Capital On November 13, 2017, Drive Capital purchased 3,994,445 shares of Series A - 1 Preferred Stock for $4.0 million. Drive Capital made additional purchases of 1,835,099 shares of Series A - 3 Preferred Stock on June 12, 2018 and of 741,289 shares of Series B Preferred Stock on March 21, 2019 for $3.0 million and $10.0 million, respectively. All shares purchased by Drive Capital remain outstanding as of December 31, 2021 and 2020, respectively. On August 24, 2021, the Company signed a convertible note agreement with Drive Capital, which was funded on August 24, 2021. The Company received $3.0 million in proceeds related to these notes. The notes have a stated interest rate of 6% and an effective interest rate of 17%, with all principal and interest due at maturity. As of December 31, 2021, the Company recognized $0.1 million in interest expense related to these notes and has recorded a derivative liability with a fair market value of $0.6 million as of December 31, 2021. Please refer to Note 5 for further details. ECP Holdings On October 26, 2021, the Company signed a convertible note agreement with Energy Capital Partners Holdings LP (“ECP Holdings”), an affiliate of ENNV, which was funded on October 26, 2021. The Company received $7.0 million in proceeds related to these notes. The notes have a stated interest rate of 6% and an effective interest rate of 16%, with all principal and interest due at maturity. As of December 31, 2021, the Company recognized $0.2 million in interest expense related to these notes and has recorded a derivative liability with a fair market value of $1.3 million as of December 31, 2021. Please refer to Note 5 for further details. Palantir Concurrently with the execution of the Merger Agreement, ENNV entered into subscription agreements with certain third-party investors, including, among others, UPS, Palantir and ENNV (the “PIPE Investors”), pursuant to which the PIPE Investors agreed to subscribe for and purchase, and ENNV agreed to issue and sell, to the PIPE Investors an aggregate of shares of Common Stock (the “PIPE Shares”) for a purchase price of (the “PIPE Investment”). non-cancellable</t>
        </is>
      </c>
    </row>
    <row r="4">
      <c r="A4" s="4" t="inlineStr">
        <is>
          <t>ECP Environmental Growth Opportunities Corp [Member]</t>
        </is>
      </c>
    </row>
    <row r="5">
      <c r="A5" s="4" t="inlineStr">
        <is>
          <t>Related Party Transactions</t>
        </is>
      </c>
      <c r="B5" s="4" t="inlineStr">
        <is>
          <t>Note 4—Related Party Transactions Founder Shares On December 8, 2020, the Sponsor paid an aggregate of $25,000 in exchange for the issuance of 8,625,000 shares of Class B common stock (the “Founder Shares”). On December 23, 2020, the Company effected a 6-for-5 5-for-6 Founder Shares, resulting per-share do Compensation—Stock Compensation The holders of the Founder Shares agreed to forfeit up to an aggregate of 1,125,000 Founder Shares, on a pro rata basis, to the extent that the option to purchase additional shares is not exercised in full by the underwriters. As the underwriters’ option to purchase additional shares was exercised in full, forfeiture of Founder Shares did not occur. The Initial Stockholders have agreed not to transfer, assign or sell any of their Founder Shares until the earlier to occur of (1) one year after the completion of the initial Business Combination and (2) the date on which the Company consummates a liquidation, merger, capital stock exchange, reorganization, or other similar transaction after the initial Business Combination that results in all stockholders having the right to exchange their shares of common stock for cash, securities or other property (the “lock-up”). share (as adjusted for 30-trading from the lock-up. Working Capital Loans In order to finance transaction costs in connection with a Business Combination, the Sponsor, members of the Company’s founding team or any of their affiliates may, but are not obligated to, loan the Company funds as may be required (“Working Capital Loans” or “Note”). On July 30, 2021, the Company issued an unsecured promissory note in the principal amount of $1,500,000 to an affiliate of the Sponsor, which may be drawn down by the Company from time to time upon written notice to the lender. The Note does not bear interest and is repayable in full upon consummation of a Business Combination. If the Company does not complete a Business Combination, the Note shall not be repaid and all amounts owed under it will be forgiven. Upon the consummation of a Business Combination, the holder of the Note (or a permitted assignee) shall have the option, but not the obligation, to convert all or a portion of the unpaid principal balance of the Note into that number of Working Capital Warrants equal to the principal amount of the Note so converted divided by $1.50. The conversion option should be bifurcated and accounted for as a derivative in accordance with ASC 815. However, the exercise price of the underlying warrants was greater than the warrant fair value as of December 31, 2021, and when the Note was drawn on. The Company believes that the likelihood of the Sponsor’s exercise of the option to convert the Note to warrants is de minimis. As a result, the Company recorded zero liability related to the conversion option. The terms of the Working Capital Warrants will be identical to the terms of the warrants issued by the Company to the Sponsor in a private placement that took place simultaneously with the Company’s Initial Public Offering. The Note is subject to customary events of default, the occurrence of which automatically trigger the unpaid principal balance of the Note and all other sums payable with regard to the Note becoming immediately due and payable. As of December 31, 2021, there was a balance of $499,702 under this loan. Administrative Services Agreement The Company entered into an Administrative Services Agreement pursuant to which the Company will pay an affiliate of our Sponsor a total of $10,000 per month, until the earlier of the completion of the initial Business Combination and the liquidation of the trust assets, for office space, utilities, administrative and support services. Upon completion of the initial Business Combination or liquidation, the Company will cease paying these monthly fees. For the year ended December 31, 2021, the Company expensed $107,143 in monthly administrative support services. Promissory Note - Related Party On January 26, 2021, the Company entered into a promissory note pursuant to which Energy Capital Partners Management, LP (“ECP”) agreed to loan the Company up to $300,000 to be used for a portion of the expenses of the Initial Public Offering. The promissory note was repaid in full upon the Initial Public Offering. ECP Holdings Note On October 26, 2021, Energy Capital Partners Holdings, LP (“ECP Holdings”), an affiliate of the Sponsor, entered into a note purchase agreement with Legacy Fast Radius, pursuant to which ECP Holdings purchased a convertible promissory note (the “ECP Note”) in an aggregate principal amount of $7.0 million from Fast Radius. The ECP Note matures on October 26, 2023 (the “Maturity Date”) and interest on the unpaid principal amount under the ECP Note accrues at a rate of six percent (6%) per annum. The aggregate principal amount of the ECP Note may not be paid prior to the maturity date without the written consent of ECP Holdings. Upon the occurrence and during the continuance of an event of default, ECP Holdings may declare all unpaid principal, together with any then unpaid and accrued interest and other amounts payable under the ECP Note, immediately due and payable. If Fast Radius consummates any transaction or series of related transactions involving (i) the sale, lease, exclusive license, or other disposition of all or substantially all of its assets; (ii) any merger or consolidation of Fast Radius into or with another person or entity (other than a merger or consolidation effected exclusively to change its domicile), (iii) any other corporate reorganization, in which the stockholders of Fast Radius in their capacity as such immediately prior to such merger, consolidation or reorganization, own less than a majority of Fast Radius’ (or the surviving or successor entity’s) outstanding voting power immediately after such merger, consolidation or reorganization; or (iv) any sale or other transfer by the stockholders of Fast Radius of shares representing at least a majority of Fast Radius’ then-total outstanding combined voting power (such transaction or series of related transactions, an “Acquisition”) before (x) Fast Radius issues and sells preferred equity in a transaction or series of transactions for aggregate gross proceeds of at least $40.0 million (excluding all proceeds from the incurrence of indebtedness that is converted into such equity, or otherwise cancelled in consideration for the issuance of such equity) with the principal purpose of raising capital (a “Qualified Financing”) or (y) the repayment in full or conversion of the ECP Note, then ECP Holdings will be entitled to a cash payment equal to the greater of (A) two times the outstanding principal amount of the ECP Note plus all accrued and unpaid interest and (B) the amount that would be received in such Acquisition transaction if the outstanding principal amount of the ECP Note, plus all accrued and unpaid interest, were converted into Fast Radius common equity immediately prior to the closing of such Acquisition at the applicable conversion price. If a Qualified Financing occurs on or before the Maturity Date, then the outstanding principal amount of the ECP Note, and all accrued and unpaid interest, will automatically convert into shares of Fast Radius preferred equity on the same terms as those issued in such Qualified Financing at the applicable conversion price. In the case of a business combination transaction between Fast Radius and any special purpose acquisition company (including, for the avoidance of doubt, the Business Combination) with the purpose of taking Fast Radius public without going through the traditional initial public offering process (a “SPAC Transaction”) that occurs prior to the consummation of a Qualified Financing or the Maturity Date, the outstanding principal amount of the ECP Note, together with all accrued and unpaid interest, shall be automatically converted into Fast Radius common stock immediately prior to the consummation of such SPAC Transaction at the applicable conversion price. If no Qualified Financing or SPAC Transaction occurs on or before the Maturity Date, then the outstanding principal amount of the ECP Note, and all accrued and unpaid interest, shall be convertible at the option of ECP Holdings into Fast Radius common stock at the applicable conversion price within 90 days after the Maturity Date. In addition, if, prior to the repayment in full or conversion of the ECP Note, Fast Radius consummates an equity financing that does not qualify as a Qualified Financing (a “Non-Qualified The conversion price under the ECP Note will determined as follows: (i) if a Qualified Financing, Non-Qualified Non-Qualified Non-Qualified Non-Qualified Non-Quali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mp; Contingencies</t>
        </is>
      </c>
      <c r="B1" s="2" t="inlineStr">
        <is>
          <t>12 Months Ended</t>
        </is>
      </c>
    </row>
    <row r="2">
      <c r="B2" s="2" t="inlineStr">
        <is>
          <t>Dec. 31, 2021</t>
        </is>
      </c>
    </row>
    <row r="3">
      <c r="A3" s="4" t="inlineStr">
        <is>
          <t>Commitments &amp; Contingencies</t>
        </is>
      </c>
      <c r="B3" s="4" t="inlineStr">
        <is>
          <t>NOTE 11 – COMMITMENTS AND CONTINGENCIES The Company accounts for loss contingencies in accordance with ASC 450-20, Loss Contingencies Commitments In May 2021, the Company entered into a master subscription agreement with Palantir Technologies Inc. (“Palantir”) in which the Company would commit to utilize software and services from Palantir over the next six years for a total of $45.0 million. The software and services are an integral part of the Company’s plan to provide automated intelligence solutions as a service upon commercialization of the Company’s Cloud Manufacturing Platform. The agreement is structured such that the Company committed to spend $50.0 thousand per month through the earlier of the closing of the Merger or December 31, 2021. Should the Merger not have been consummated, the Company had the option of terminating the agreement and no further commitments would have been required. Upon close of the Merger in February 2022, the Company made a payment to Palantir of $ million and the remaining non-cancellable future minimum payments due on this firm purchase agreement are $ million. Contingencies In October 2021, based on an internal review, the Company became aware of certain additional duties likely owed to the United States Customs and Border Protection (“CBP”). The Company initiated a voluntary prior disclosure to CBP in late 2021 of certain possible errors in the declaration of imported products relating to value, classification, and other matters. The Company’s comprehensive review of import practices and communication with CBP is ongoing to accurately complete the analysis and quantify the liability. As a result, related to additional duties primarily from 2021, the Company recognized a $1.0 million charge within Cost of revenues in the consolidated statement of net loss and comprehensive loss for the year ended December 31, 2021. The Company made a further submission to CBP in March 2022 providing details regarding the possible errors and is working diligently to resolve the matter. The resolution of this prior disclosure could be material to the Company’s cash flows in a future period and to its results of operations for any period. Operating Leases The Company leases certain equipment (3D printers), office space and its corporate headquarters under non-cancelable Future minimum non-cancelable
Amounts
2022 2,895,231
2023 2,191,339
2024 779,456
2025 803,073
2026 67,087
Total $ 6,736,187</t>
        </is>
      </c>
    </row>
    <row r="4">
      <c r="A4" s="4" t="inlineStr">
        <is>
          <t>ECP Environmental Growth Opportunities Corp [Member]</t>
        </is>
      </c>
    </row>
    <row r="5">
      <c r="A5" s="4" t="inlineStr">
        <is>
          <t>Commitments &amp; Contingencies</t>
        </is>
      </c>
      <c r="B5" s="4" t="inlineStr">
        <is>
          <t>Note 5—Commitments &amp; Contingencies Registration and Stockholder Rights The holders of the Founder Shares, Private Placement Warrants, and Working Capital Warrants that may be issued upon conversion of the amounts due under the Note at the time the Company consummates a Business Combination (and any Class A common stock issuable upon the exercise of the Private Placement Warrants and warrants that may be issued upon conversion of Working Capital Loans) will be entitled to registration rights pursuant to a registration and stock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In the event of any delay in filing and/or effectiveness of the registration statement required pursuant to the registration and stockholder rights agreement, or after the effective date, such registration statement ceases for any reason to remain continuously effective (each, a “Registration Default”), the holders will be entitled to payments from the Company equal to 2% of the purchase price on the occurrence of each registration default and 2% per month that such registration default continues to exist, as more fully described in the registration and stockholder rights agreement. Underwriting Agreement The Company granted the underwriters an option to cover over-allotments and for market stabilization purposes. The over-allotment option entitled the underwriters to purchase on a pro rata basis up to 4,500,000 additional Units at the Initial Public Offering price, less the underwriting discounts and commissions. On the date of th e Initial Public Offering, the underwriters exercised the over-allotment option in full, purchasing 4,500,000 Units. The underwriters are entitled to a deferred fee of $0.35 per Unit, or $12,075,000 in the aggregate. The deferred fee will be waived by the underwriters in the event that the Company does not complete a Business Combination, subject to the terms of the underwriting agreement. Forward Purchase Agreement On January 24, 2021, the Company entered into a Forward Purchase Agreement with GSAM, in its capacity as investment adviser on behalf of the GSAM Client Accounts, as amended by the First Amendment to Forward Purchase Agreement, dated as of January 31, 2021 (as so amended, the “Forward Purchase Agreement”), pursuant to which the GSAM Client Accounts committed to purchase an aggregate of up to 5,000,000 forward purchase units (the “Forward Purchase Units”), consisting of one share of the Company’s Class A common stock (the “Forward Purchase Shares”) and one Class A common stock temporary equity in the amount of $1,508,461 during the year ended December ha (as described in Note 3 above) purchased in the Initial Public Offering and, as such, the associated costs were allocated between the Company’s common stock and Public Warrants contained in the Units based on the respective fair values. Costs allocated to the Company’s stock were deferred and recorded as a reduction to temporary equity, while the costs allocated to Public Warrants were expensed. Concurrently with the execution of the Merger Agreement on July 18, 2021, the Company, the Sponsor and GSAM, in its capacity as investment adviser on behalf of the GSAM Client Accounts, entered into a side letter to the Forward Purchase Agreement, pursuant to which GSAM irrevocably consented to purchase from the Company, and the Company agreed to issue and sell to GSAM, 2,500,000 Forward Purchase Units at a price of $10.00 per Forward Purchase Unit, or an aggregate of $25,000,000, in a private placement to be consummated substantially concurrently with the consummation of the Business Combination. The Company and the Sponsor also waived GSAM’s potential obligation to forfeit shares of Class B common stock under the circumstances contemplated by the Forward Purchase Agreement in connection with the Closing. On January 20, 2022, the Company, the Sponsor and GSAM entered into the Side Letter pursuant to which, if GSAM acquired any shares of Common Stock (i) on or after January 20, 2022 but prior to the Cutoff Time and did not exercise any right to redeem such shares in connection with the Redemption or (ii) on or after the Cutoff Time but prior to February 1, 2022 and delivered evidence reasonably satisfactory to ENNV that (a) the stockholder from whom such shares were acquired had, prior to such acquisition, validly elected to redeem such shares in connection with the Redemption and (b) such stockholder or GSAM, as applicable, had, prior to Closing, validly revoked such election to redeem such shares in connection with the Redemption, and, in each case, did not transfer such Eligible Shares prior to the Closing Date, then such Eligible Shares would be “Non-Redeemed Shares,” and the number of Forward Purchase Units GSAM was obligated to purchase under the Forward Purchase Agreement would be reduced by the number of Non-Redeemed Shares. Notwithstanding any such reduction in the number of Forward Purchase Units that GSAM was obligated to purchase under the Forward Purchase Agreement, upon the consummation of the sale of such Forward Purchase Units, ENNV issued to GSAM a number of redeemable warrants, each of which is exercisable to purchase one share of ENNV Class A common stock at an exercise price of $11.50 per share, which warrants had the same terms as ENNV’s Warrants, such that GSAM received 625,000 Forward Purchase Warrants and Additional Warrants in the aggregate. On 2,375,000 Non-Redeem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ies</t>
        </is>
      </c>
      <c r="B1" s="2" t="inlineStr">
        <is>
          <t>12 Months Ended</t>
        </is>
      </c>
    </row>
    <row r="2">
      <c r="B2" s="2" t="inlineStr">
        <is>
          <t>Dec. 31, 2021</t>
        </is>
      </c>
    </row>
    <row r="3">
      <c r="A3" s="4" t="inlineStr">
        <is>
          <t>ECP Environmental Growth Opportunities Corp [Member]</t>
        </is>
      </c>
    </row>
    <row r="4">
      <c r="A4" s="4" t="inlineStr">
        <is>
          <t>Derivative Warrant Liabilities</t>
        </is>
      </c>
      <c r="B4" s="4" t="inlineStr">
        <is>
          <t>Note 6—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common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 an 60%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the caption “Redemption of warrants when the price per share of Class A common stock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exercise of the Private Placement Warrants will not be transferable, assignable, or salable unt non-redeemable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the “closing price”) of shares of Class A common stock equals or exceeds $18.00 per share (as adjusted) for any 20 trading days within a 30-trading The Company will not redeem the warrants as described above unless a registration statement under the Securities Act covering the shares of Class A common stock issuable upon exercise of the warrants is then effective and a current prospectus relating to those shares of Class A common stock is available throughout the 30-day Redemption of warrants when the price per share of Class A common stock equals or exceeds $10.00 :
• in whole and not in part;
•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shares of Class A common stock; and
• if, and only if, the last reported sale price of Class A common stock equals or exceeds $10.00 per share (as adjusted) on the trading day prior to the date on which of redemption is sent to the warrant holders; and
• if, and only if, the Private Placement Warrants are also concurrently called for redemption on the same terms as the outstanding Public Warrants, as described above. The “fair market value” shall mean the volume-weighted averag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Warrants have the same terms as the Public Warrants, except the Forward Purchase Warrants will be subject to transfer restrictions and certain registration rights. The company accounts for the Public Warrants, Private Placement Warrants and Forward Purchase Agreement in accordance with the guidance contained in ASC 815-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NOTE 9 – STOCK BASED COMPENSATION Stock Options On December 4, 2017, the Company’s Board of Directors adopted its 2017 Incentive Plan which subsequently was amended and restated on July 29, 2020 (the “Plan”). The Plan was entered into with the objective of attracting and retaining key personnel, providing for additional performance incentives, and promoting the success of the Company by increasing the efforts of participants. The Plan seeks to achieve this purpose by providing for awards in the form of stock options (“options”) and RSUs to officers, employees, consultants, and directors of the Company. Pursuant to the Plan, the Company has issued the following stock-based payment awards to employees and nonemployees in exchange for services provided to the Company, (i) options to the Company’s founders, including options early exercised through a promissory note, (ii) stock options and RSUs to various employees and former employees, and (iii) options and warrants issued to various nonemployee consultants (collectively, the “Awards”). The underlying Awards pursuant to the Plan are administered by the Compensation and Management Development Committee of the Board of Directors. 12,258,817 shares are reserved and available for grant and issuance pursuant to the Plan as of the date of adoption of the amended Plan. Stock-based compensation expense during the years ended December 31, 2021 and 2020, was $0.9 million and $1.0 million respectively. No income tax benefit was recognized in the consolidated statements of net loss and comprehensive loss and an immaterial amount of compensation was capitalized during 2021. Stock-based compensation expense was recorded in the following financial statement lines within the consolidated statements of net loss and comprehensive loss:
December 31, 2021 December 31, 2020
Cost of Revenues $ 13,402 $ 14,383
General and Administrative $ 680,609 $ 825,664
Selling and Marketing $ 79,695 $ 104,985
Research &amp; Development $ 81,690 $ 47,048 In 2018, founders early exercised approximately 7.7 million stock options through execution of partial-recourse promissory notes. The options had an exercise price of $0.28 per share. The options contain various service and performance-based vesting conditions. Specifically, a portion of the options vest solely based on a graded four pre-money During fiscal year 2020, the Company issued 1,012,066 stock options to its employees and consultants collectively at exercise prices ranging between $1.63 and $1.81. Stock options granted to employees were subject to graded service-based vesting over the period of four years (primarily), subject, in each case, to the individual’s continued service through the applicable vesting date. In 2019, the Company issued 58,203 stock options to nonemployees in connection with their respective advisory services to the Company at exercise prices of $1.63. There were no stock options issued to nonemployees during the years ended December 31, 2021 and 2020. Stock options granted to one of the nonemployees are subject to both performance and service-based conditions wherein vesting is contingent upon meeting certain business development goals per year and subject to continued services as senior advisor to the Company. Whereas stock options granted to another nonemployee is subject to a standard four-year time-based vesting schedule with 1/16 The following table summarizes activity in relation to the Company’s stock options issued to employees, founders and consultants:
Number of Weighted Weighted Date Fair Value Weighted Average Remaining Contractual Life Aggregate Intrinsic Value
(years)
Balance at January 1, 2021 3,182,758 $ 1.39 $ 0.76 8.59 $ 8,636,744
Granted — — — —
Exercised 106,480 0.97 0.54 2,882,631
Forfeited 224,250 1.44 0.78 5,965,765
Expired 25,629 1.68 0.91 675,649
Balance at December 31, 2021 2,826,399 $ 1.40 $ 0.77 7.60 $ 75,296,955
Exercisable at December 31, 2021 1,392,684 1.15 0.62 7.31 37,456,625
Expected to vest at December 31, 2021 1,433,715 1.65 0.84 7.87 37,840,330 As of December 31, 2021, there was approximately $0.9 million of unrecognized compensation cost related to options under the Plan which is expected to be recognized over a weighted average period of 1.1 years. The Company recognizes compensation expense for the options equal to the fair value of the equity-based compensation awards over the vesting period of such awards. The fair values associated with the options are estimated on the date of grant using the Black-Scholes option-pricing model using the following assumptions:
2020
Expected annual dividend yield 0.00 %
Expected volatility 51.78 %
Risk-free rate of return 0.75 %
Expected option term (years) 5.98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digital manufacturing industry focus. The Company is a technology and services platform positioned as a supply chain solution and the representative group of companies has certain similar characteristics to the Company. The Company believes the group selected has sufficient similar economic and industry characteristics and includes companies that are most representative of the Company.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options. The expected dividend yield is assumed to be zero as the Company has never paid dividends and has no current plans to pay any dividends on its Common Stock, which is similar to the Company’s peer group. Restricted Stock Units As of December 31, 2021 and 2020, the Company has issued 2,205,452 and 235,150, respectively, of RSUs with a weighted average grant date fair value of $16.93 and $1.97 per RSU, respectively. Of the 2,205,452 RSUs issued as of December 31, 2021, 1,219,695 are standard RSUs and 985,757 are founder RSUs. Standard employee RSUs contain both service and performance conditions wherein vesting is generally subject to a requisite four year service period, whereby the award vests 25% on the one-year As of December 31, 2021, unrecognized compensation costs associated with outstanding RSUs was $35.8 million. Founder RSUs include a portion that vests upon the closing of a SPAC transaction or the first IPO to occur following February 1, 2021, and a portion that will vest on the first day following the lapse of the Lock-up See below for a summary of RSU activity for the year ended December 31, 2021:
Number of units Weighted average
Non-vested 219,252 $ 1.97
Granted 1,970,302 18.72
Vested — —
Forfeited (110,023 ) 13.63
Non-vested 2,079,531 $ 17.22 The stock-based compensation expense associated with RSUs will not be recognized until the completion of a Liquidity Event, at which time RSUs whose service conditions have been met will vest and the associated compensation costs will be recognized as stock-based compensation expense. As of December 31, 2021, the service conditions for 166,800 of the outstanding 1,093,774 standard employee RSUs have been achieved. The remaining outstanding employee RSUs are expected to achieve their service conditions over a weighted average period of approximately 1.4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8701895</v>
      </c>
      <c r="C3" s="5" t="n">
        <v>18494248</v>
      </c>
    </row>
    <row r="4">
      <c r="A4" s="4" t="inlineStr">
        <is>
          <t>Accounts receivable, net of allowances for doubtful accounts of $929,800 and $404,755, respectively</t>
        </is>
      </c>
      <c r="B4" s="6" t="n">
        <v>7015278</v>
      </c>
      <c r="C4" s="6" t="n">
        <v>5046497</v>
      </c>
    </row>
    <row r="5">
      <c r="A5" s="4" t="inlineStr">
        <is>
          <t>Inventories</t>
        </is>
      </c>
      <c r="B5" s="6" t="n">
        <v>448771</v>
      </c>
      <c r="C5" s="6" t="n">
        <v>274311</v>
      </c>
    </row>
    <row r="6">
      <c r="A6" s="4" t="inlineStr">
        <is>
          <t>Prepaid production costs</t>
        </is>
      </c>
      <c r="B6" s="6" t="n">
        <v>986498</v>
      </c>
      <c r="C6" s="6" t="n">
        <v>283553</v>
      </c>
    </row>
    <row r="7">
      <c r="A7" s="4" t="inlineStr">
        <is>
          <t>Prepaid expenses and other current assets</t>
        </is>
      </c>
      <c r="B7" s="6" t="n">
        <v>4422307</v>
      </c>
      <c r="C7" s="6" t="n">
        <v>623292</v>
      </c>
    </row>
    <row r="8">
      <c r="A8" s="4" t="inlineStr">
        <is>
          <t>Total current assets</t>
        </is>
      </c>
      <c r="B8" s="6" t="n">
        <v>21574749</v>
      </c>
      <c r="C8" s="6" t="n">
        <v>24721901</v>
      </c>
    </row>
    <row r="9">
      <c r="A9" s="4" t="inlineStr">
        <is>
          <t>Other non-current assets</t>
        </is>
      </c>
      <c r="B9" s="6" t="n">
        <v>534915</v>
      </c>
      <c r="C9" s="6" t="n">
        <v>336923</v>
      </c>
    </row>
    <row r="10">
      <c r="A10" s="3" t="inlineStr">
        <is>
          <t>Non-current assets</t>
        </is>
      </c>
    </row>
    <row r="11">
      <c r="A11" s="4" t="inlineStr">
        <is>
          <t>Property and equipment, net</t>
        </is>
      </c>
      <c r="B11" s="6" t="n">
        <v>9528427</v>
      </c>
      <c r="C11" s="6" t="n">
        <v>2664366</v>
      </c>
    </row>
    <row r="12">
      <c r="A12" s="4" t="inlineStr">
        <is>
          <t>Total assets</t>
        </is>
      </c>
      <c r="B12" s="6" t="n">
        <v>31638091</v>
      </c>
      <c r="C12" s="6" t="n">
        <v>27723190</v>
      </c>
    </row>
    <row r="13">
      <c r="A13" s="3" t="inlineStr">
        <is>
          <t>Current liabilities:</t>
        </is>
      </c>
    </row>
    <row r="14">
      <c r="A14" s="4" t="inlineStr">
        <is>
          <t>Accounts payable</t>
        </is>
      </c>
      <c r="B14" s="6" t="n">
        <v>3987129</v>
      </c>
      <c r="C14" s="6" t="n">
        <v>1528790</v>
      </c>
    </row>
    <row r="15">
      <c r="A15" s="4" t="inlineStr">
        <is>
          <t>Due to related party</t>
        </is>
      </c>
      <c r="B15" s="6" t="n">
        <v>2513347</v>
      </c>
      <c r="C15" s="6" t="n">
        <v>1313062</v>
      </c>
    </row>
    <row r="16">
      <c r="A16" s="4" t="inlineStr">
        <is>
          <t>Accrued compensation</t>
        </is>
      </c>
      <c r="B16" s="6" t="n">
        <v>3096556</v>
      </c>
      <c r="C16" s="6" t="n">
        <v>1350539</v>
      </c>
    </row>
    <row r="17">
      <c r="A17" s="4" t="inlineStr">
        <is>
          <t>Accrued and other liabilities</t>
        </is>
      </c>
      <c r="B17" s="6" t="n">
        <v>11610233</v>
      </c>
      <c r="C17" s="6" t="n">
        <v>167384</v>
      </c>
    </row>
    <row r="18">
      <c r="A18" s="4" t="inlineStr">
        <is>
          <t>Advances from customers</t>
        </is>
      </c>
      <c r="B18" s="6" t="n">
        <v>258089</v>
      </c>
      <c r="C18" s="6" t="n">
        <v>25012</v>
      </c>
    </row>
    <row r="19">
      <c r="A19" s="4" t="inlineStr">
        <is>
          <t>Deferred revenue</t>
        </is>
      </c>
      <c r="B19" s="6" t="n">
        <v>0</v>
      </c>
      <c r="C19" s="6" t="n">
        <v>5350</v>
      </c>
    </row>
    <row r="20">
      <c r="A20" s="4" t="inlineStr">
        <is>
          <t>Warrant liability</t>
        </is>
      </c>
      <c r="B20" s="6" t="n">
        <v>2968435</v>
      </c>
      <c r="C20" s="6" t="n">
        <v>199408</v>
      </c>
    </row>
    <row r="21">
      <c r="A21" s="4" t="inlineStr">
        <is>
          <t>Current portion of long-term debt</t>
        </is>
      </c>
      <c r="B21" s="6" t="n">
        <v>13265588</v>
      </c>
      <c r="C21" s="6" t="n">
        <v>413930</v>
      </c>
    </row>
    <row r="22">
      <c r="A22" s="4" t="inlineStr">
        <is>
          <t>Total current liabilities</t>
        </is>
      </c>
      <c r="B22" s="6" t="n">
        <v>37699377</v>
      </c>
      <c r="C22" s="6" t="n">
        <v>5003475</v>
      </c>
    </row>
    <row r="23">
      <c r="A23" s="4" t="inlineStr">
        <is>
          <t>Other long-term liabilities</t>
        </is>
      </c>
      <c r="B23" s="6" t="n">
        <v>396258</v>
      </c>
      <c r="C23" s="6" t="n">
        <v>0</v>
      </c>
    </row>
    <row r="24">
      <c r="A24" s="4" t="inlineStr">
        <is>
          <t>Term loans - net of current portion and debt issuance costs</t>
        </is>
      </c>
      <c r="B24" s="6" t="n">
        <v>16775836</v>
      </c>
      <c r="C24" s="6" t="n">
        <v>314389</v>
      </c>
    </row>
    <row r="25">
      <c r="A25" s="4" t="inlineStr">
        <is>
          <t>Related party convertible notes and derivative liabilities</t>
        </is>
      </c>
      <c r="B25" s="6" t="n">
        <v>16856558</v>
      </c>
      <c r="C25" s="6" t="n">
        <v>0</v>
      </c>
    </row>
    <row r="26">
      <c r="A26" s="4" t="inlineStr">
        <is>
          <t>Total liabilities</t>
        </is>
      </c>
      <c r="B26" s="6" t="n">
        <v>71728029</v>
      </c>
      <c r="C26" s="6" t="n">
        <v>5317864</v>
      </c>
    </row>
    <row r="27">
      <c r="A27" s="4" t="inlineStr">
        <is>
          <t>Commitments and Contingencies</t>
        </is>
      </c>
      <c r="B27" s="4" t="inlineStr">
        <is>
          <t xml:space="preserve"> </t>
        </is>
      </c>
      <c r="C27" s="4" t="inlineStr">
        <is>
          <t xml:space="preserve"> </t>
        </is>
      </c>
    </row>
    <row r="28">
      <c r="A28" s="3" t="inlineStr">
        <is>
          <t>Temporary equity</t>
        </is>
      </c>
    </row>
    <row r="29">
      <c r="A29" s="4" t="inlineStr">
        <is>
          <t>Class A common stock, $0.0001 par value, subject to possible redemption; 30,593,349 shares at redemption value</t>
        </is>
      </c>
      <c r="B29" s="6" t="n">
        <v>74290250</v>
      </c>
      <c r="C29" s="6" t="n">
        <v>74290250</v>
      </c>
    </row>
    <row r="30">
      <c r="A30" s="3" t="inlineStr">
        <is>
          <t>Stockholders' (Deficit) Equity:</t>
        </is>
      </c>
    </row>
    <row r="31">
      <c r="A31" s="4" t="inlineStr">
        <is>
          <t>Common Stock, Value</t>
        </is>
      </c>
      <c r="B31" s="6" t="n">
        <v>404</v>
      </c>
      <c r="C31" s="6" t="n">
        <v>343</v>
      </c>
    </row>
    <row r="32">
      <c r="A32" s="4" t="inlineStr">
        <is>
          <t>Accumulated deficit</t>
        </is>
      </c>
      <c r="B32" s="6" t="n">
        <v>-123272373</v>
      </c>
      <c r="C32" s="6" t="n">
        <v>-55388475</v>
      </c>
    </row>
    <row r="33">
      <c r="A33" s="4" t="inlineStr">
        <is>
          <t>Treasury Stock, held at cost; 650,000 shares outstanding as of December 31, 2021 and December 31, 2020</t>
        </is>
      </c>
      <c r="B33" s="6" t="n">
        <v>-221000</v>
      </c>
      <c r="C33" s="6" t="n">
        <v>-221000</v>
      </c>
    </row>
    <row r="34">
      <c r="A34" s="4" t="inlineStr">
        <is>
          <t>Additional paid-in capital</t>
        </is>
      </c>
      <c r="B34" s="6" t="n">
        <v>9112781</v>
      </c>
      <c r="C34" s="6" t="n">
        <v>3724208</v>
      </c>
    </row>
    <row r="35">
      <c r="A35" s="4" t="inlineStr">
        <is>
          <t>Total stockholders' (deficit) equity</t>
        </is>
      </c>
      <c r="B35" s="6" t="n">
        <v>-114380188</v>
      </c>
      <c r="C35" s="6" t="n">
        <v>-51884924</v>
      </c>
    </row>
    <row r="36">
      <c r="A36" s="4" t="inlineStr">
        <is>
          <t>Total liabilities and stockholders' (deficit) equity</t>
        </is>
      </c>
      <c r="B36" s="6" t="n">
        <v>31638091</v>
      </c>
      <c r="C36" s="6" t="n">
        <v>27723190</v>
      </c>
    </row>
    <row r="37">
      <c r="A37" s="4" t="inlineStr">
        <is>
          <t>ECP Environmental Growth Opportunities Corp</t>
        </is>
      </c>
    </row>
    <row r="38">
      <c r="A38" s="3" t="inlineStr">
        <is>
          <t>Current assets</t>
        </is>
      </c>
    </row>
    <row r="39">
      <c r="A39" s="4" t="inlineStr">
        <is>
          <t>Cash and cash equivalents</t>
        </is>
      </c>
      <c r="B39" s="6" t="n">
        <v>82234</v>
      </c>
      <c r="C39" s="6" t="n">
        <v>24980</v>
      </c>
    </row>
    <row r="40">
      <c r="A40" s="4" t="inlineStr">
        <is>
          <t>Prepaid expenses</t>
        </is>
      </c>
      <c r="B40" s="6" t="n">
        <v>727790</v>
      </c>
    </row>
    <row r="41">
      <c r="A41" s="4" t="inlineStr">
        <is>
          <t>Total current assets</t>
        </is>
      </c>
      <c r="B41" s="6" t="n">
        <v>810024</v>
      </c>
      <c r="C41" s="6" t="n">
        <v>24980</v>
      </c>
    </row>
    <row r="42">
      <c r="A42" s="4" t="inlineStr">
        <is>
          <t>Deferred offering costs associated with the initial public offering</t>
        </is>
      </c>
      <c r="C42" s="6" t="n">
        <v>369379</v>
      </c>
    </row>
    <row r="43">
      <c r="A43" s="4" t="inlineStr">
        <is>
          <t>Marketable securities held in Trust Account</t>
        </is>
      </c>
      <c r="B43" s="6" t="n">
        <v>345033673</v>
      </c>
    </row>
    <row r="44">
      <c r="A44" s="4" t="inlineStr">
        <is>
          <t>Prepaid expenses – non-current</t>
        </is>
      </c>
      <c r="B44" s="6" t="n">
        <v>77523</v>
      </c>
    </row>
    <row r="45">
      <c r="A45" s="3" t="inlineStr">
        <is>
          <t>Non-current assets</t>
        </is>
      </c>
    </row>
    <row r="46">
      <c r="A46" s="4" t="inlineStr">
        <is>
          <t>Total assets</t>
        </is>
      </c>
      <c r="B46" s="6" t="n">
        <v>345921220</v>
      </c>
      <c r="C46" s="6" t="n">
        <v>394359</v>
      </c>
    </row>
    <row r="47">
      <c r="A47" s="3" t="inlineStr">
        <is>
          <t>Current liabilities:</t>
        </is>
      </c>
    </row>
    <row r="48">
      <c r="A48" s="4" t="inlineStr">
        <is>
          <t>Accounts payable</t>
        </is>
      </c>
      <c r="B48" s="6" t="n">
        <v>81235</v>
      </c>
      <c r="C48" s="6" t="n">
        <v>100187</v>
      </c>
    </row>
    <row r="49">
      <c r="A49" s="4" t="inlineStr">
        <is>
          <t>Franchise tax payable</t>
        </is>
      </c>
      <c r="B49" s="6" t="n">
        <v>178937</v>
      </c>
    </row>
    <row r="50">
      <c r="A50" s="4" t="inlineStr">
        <is>
          <t>Working capital loans</t>
        </is>
      </c>
      <c r="B50" s="6" t="n">
        <v>499702</v>
      </c>
    </row>
    <row r="51">
      <c r="A51" s="4" t="inlineStr">
        <is>
          <t>Accrued expenses</t>
        </is>
      </c>
      <c r="B51" s="6" t="n">
        <v>3409293</v>
      </c>
      <c r="C51" s="6" t="n">
        <v>269192</v>
      </c>
    </row>
    <row r="52">
      <c r="A52" s="4" t="inlineStr">
        <is>
          <t>Total current liabilities</t>
        </is>
      </c>
      <c r="B52" s="6" t="n">
        <v>4169167</v>
      </c>
      <c r="C52" s="6" t="n">
        <v>369379</v>
      </c>
    </row>
    <row r="53">
      <c r="A53" s="4" t="inlineStr">
        <is>
          <t>Derivative warrant liabilities</t>
        </is>
      </c>
      <c r="B53" s="6" t="n">
        <v>10497866</v>
      </c>
    </row>
    <row r="54">
      <c r="A54" s="4" t="inlineStr">
        <is>
          <t>Forward purchase agreement</t>
        </is>
      </c>
      <c r="B54" s="6" t="n">
        <v>175000</v>
      </c>
    </row>
    <row r="55">
      <c r="A55" s="4" t="inlineStr">
        <is>
          <t>Deferred underwriting commission</t>
        </is>
      </c>
      <c r="B55" s="6" t="n">
        <v>12075000</v>
      </c>
    </row>
    <row r="56">
      <c r="A56" s="4" t="inlineStr">
        <is>
          <t>Total liabilities</t>
        </is>
      </c>
      <c r="B56" s="6" t="n">
        <v>26917033</v>
      </c>
      <c r="C56" s="6" t="n">
        <v>369379</v>
      </c>
    </row>
    <row r="57">
      <c r="A57" s="4" t="inlineStr">
        <is>
          <t>Commitments and Contingencies</t>
        </is>
      </c>
      <c r="B57" s="4" t="inlineStr">
        <is>
          <t xml:space="preserve"> </t>
        </is>
      </c>
      <c r="C57" s="4" t="inlineStr">
        <is>
          <t xml:space="preserve"> </t>
        </is>
      </c>
    </row>
    <row r="58">
      <c r="A58" s="3" t="inlineStr">
        <is>
          <t>Stockholders' (Deficit) Equity:</t>
        </is>
      </c>
    </row>
    <row r="59">
      <c r="A59" s="4" t="inlineStr">
        <is>
          <t>Preferred stock, $0.0001 par value; 1,000,000 shares authorized; none issued and outstanding</t>
        </is>
      </c>
      <c r="B59" s="6" t="n">
        <v>0</v>
      </c>
      <c r="C59" s="6" t="n">
        <v>0</v>
      </c>
    </row>
    <row r="60">
      <c r="A60" s="4" t="inlineStr">
        <is>
          <t>Additional paid-in capital</t>
        </is>
      </c>
      <c r="B60" s="6" t="n">
        <v>0</v>
      </c>
      <c r="C60" s="6" t="n">
        <v>24137</v>
      </c>
    </row>
    <row r="61">
      <c r="A61" s="4" t="inlineStr">
        <is>
          <t>Accumulated deficit</t>
        </is>
      </c>
      <c r="B61" s="6" t="n">
        <v>-25996676</v>
      </c>
      <c r="C61" s="6" t="n">
        <v>-20</v>
      </c>
    </row>
    <row r="62">
      <c r="A62" s="4" t="inlineStr">
        <is>
          <t>Total stockholders' (deficit) equity</t>
        </is>
      </c>
      <c r="B62" s="6" t="n">
        <v>-25995813</v>
      </c>
      <c r="C62" s="6" t="n">
        <v>24980</v>
      </c>
    </row>
    <row r="63">
      <c r="A63" s="4" t="inlineStr">
        <is>
          <t>Total liabilities and stockholders' (deficit) equity</t>
        </is>
      </c>
      <c r="B63" s="6" t="n">
        <v>345921220</v>
      </c>
      <c r="C63" s="6" t="n">
        <v>394359</v>
      </c>
    </row>
    <row r="64">
      <c r="A64" s="4" t="inlineStr">
        <is>
          <t>Class A Common Stock | ECP Environmental Growth Opportunities Corp</t>
        </is>
      </c>
    </row>
    <row r="65">
      <c r="A65" s="3" t="inlineStr">
        <is>
          <t>Temporary equity</t>
        </is>
      </c>
    </row>
    <row r="66">
      <c r="A66" s="4" t="inlineStr">
        <is>
          <t>Class A common stock, $0.0001 par value, subject to possible redemption; 30,593,349 shares at redemption value</t>
        </is>
      </c>
      <c r="B66" s="6" t="n">
        <v>345000000</v>
      </c>
    </row>
    <row r="67">
      <c r="A67" s="3" t="inlineStr">
        <is>
          <t>Stockholders' (Deficit) Equity:</t>
        </is>
      </c>
    </row>
    <row r="68">
      <c r="A68" s="4" t="inlineStr">
        <is>
          <t>Common Stock, Value</t>
        </is>
      </c>
      <c r="B68" s="6" t="n">
        <v>0</v>
      </c>
    </row>
    <row r="69">
      <c r="A69" s="4" t="inlineStr">
        <is>
          <t>Class B Common Stock | ECP Environmental Growth Opportunities Corp</t>
        </is>
      </c>
    </row>
    <row r="70">
      <c r="A70" s="3" t="inlineStr">
        <is>
          <t>Stockholders' (Deficit) Equity:</t>
        </is>
      </c>
    </row>
    <row r="71">
      <c r="A71" s="4" t="inlineStr">
        <is>
          <t>Common Stock, Value</t>
        </is>
      </c>
      <c r="B71" s="6" t="n">
        <v>863</v>
      </c>
      <c r="C71" s="6" t="n">
        <v>863</v>
      </c>
    </row>
    <row r="72">
      <c r="A72" s="4" t="inlineStr">
        <is>
          <t>Series Seed Preferred Stock [Member]</t>
        </is>
      </c>
    </row>
    <row r="73">
      <c r="A73" s="3" t="inlineStr">
        <is>
          <t>Temporary equity</t>
        </is>
      </c>
    </row>
    <row r="74">
      <c r="A74" s="4" t="inlineStr">
        <is>
          <t>Class A common stock, $0.0001 par value, subject to possible redemption; 30,593,349 shares at redemption value</t>
        </is>
      </c>
      <c r="B74" s="6" t="n">
        <v>1892812</v>
      </c>
      <c r="C74" s="6" t="n">
        <v>1892812</v>
      </c>
    </row>
    <row r="75">
      <c r="A75" s="4" t="inlineStr">
        <is>
          <t>Series Seed One Preferred Stock [Member]</t>
        </is>
      </c>
    </row>
    <row r="76">
      <c r="A76" s="3" t="inlineStr">
        <is>
          <t>Temporary equity</t>
        </is>
      </c>
    </row>
    <row r="77">
      <c r="A77" s="4" t="inlineStr">
        <is>
          <t>Class A common stock, $0.0001 par value, subject to possible redemption; 30,593,349 shares at redemption value</t>
        </is>
      </c>
      <c r="B77" s="6" t="n">
        <v>2892300</v>
      </c>
      <c r="C77" s="6" t="n">
        <v>2892300</v>
      </c>
    </row>
    <row r="78">
      <c r="A78" s="4" t="inlineStr">
        <is>
          <t>Series A One Preferred Stock [Member]</t>
        </is>
      </c>
    </row>
    <row r="79">
      <c r="A79" s="3" t="inlineStr">
        <is>
          <t>Temporary equity</t>
        </is>
      </c>
    </row>
    <row r="80">
      <c r="A80" s="4" t="inlineStr">
        <is>
          <t>Class A common stock, $0.0001 par value, subject to possible redemption; 30,593,349 shares at redemption value</t>
        </is>
      </c>
      <c r="B80" s="6" t="n">
        <v>5714281</v>
      </c>
      <c r="C80" s="6" t="n">
        <v>5714281</v>
      </c>
    </row>
    <row r="81">
      <c r="A81" s="4" t="inlineStr">
        <is>
          <t>Series A Two Preferred Stock [Member]</t>
        </is>
      </c>
    </row>
    <row r="82">
      <c r="A82" s="3" t="inlineStr">
        <is>
          <t>Temporary equity</t>
        </is>
      </c>
    </row>
    <row r="83">
      <c r="A83" s="4" t="inlineStr">
        <is>
          <t>Class A common stock, $0.0001 par value, subject to possible redemption; 30,593,349 shares at redemption value</t>
        </is>
      </c>
      <c r="B83" s="6" t="n">
        <v>2778882</v>
      </c>
      <c r="C83" s="6" t="n">
        <v>2778882</v>
      </c>
    </row>
    <row r="84">
      <c r="A84" s="4" t="inlineStr">
        <is>
          <t>Series A Three Preferred Stock [Member]</t>
        </is>
      </c>
    </row>
    <row r="85">
      <c r="A85" s="3" t="inlineStr">
        <is>
          <t>Temporary equity</t>
        </is>
      </c>
    </row>
    <row r="86">
      <c r="A86" s="4" t="inlineStr">
        <is>
          <t>Class A common stock, $0.0001 par value, subject to possible redemption; 30,593,349 shares at redemption value</t>
        </is>
      </c>
      <c r="B86" s="6" t="n">
        <v>4285715</v>
      </c>
      <c r="C86" s="6" t="n">
        <v>4285715</v>
      </c>
    </row>
    <row r="87">
      <c r="A87" s="4" t="inlineStr">
        <is>
          <t>Series B Preferred Stock [Member]</t>
        </is>
      </c>
    </row>
    <row r="88">
      <c r="A88" s="3" t="inlineStr">
        <is>
          <t>Temporary equity</t>
        </is>
      </c>
    </row>
    <row r="89">
      <c r="A89" s="4" t="inlineStr">
        <is>
          <t>Class A common stock, $0.0001 par value, subject to possible redemption; 30,593,349 shares at redemption value</t>
        </is>
      </c>
      <c r="B89" s="5" t="n">
        <v>56726260</v>
      </c>
      <c r="C89" s="5" t="n">
        <v>56726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mporary Equity and Stockholders' Deficit</t>
        </is>
      </c>
      <c r="B1" s="2" t="inlineStr">
        <is>
          <t>12 Months Ended</t>
        </is>
      </c>
    </row>
    <row r="2">
      <c r="B2" s="2" t="inlineStr">
        <is>
          <t>Dec. 31, 2021</t>
        </is>
      </c>
    </row>
    <row r="3">
      <c r="A3" s="3" t="inlineStr">
        <is>
          <t>Temporary Equity And Stockholders Deficit [Abstract]</t>
        </is>
      </c>
    </row>
    <row r="4">
      <c r="A4" s="4" t="inlineStr">
        <is>
          <t>Temporary Equity and Stockholders' Deficit</t>
        </is>
      </c>
      <c r="B4" s="4" t="inlineStr">
        <is>
          <t>NOTE 7 – TEMPORARY EQUITY AND STOCKHOLDERS’ DEFICIT Common Equity The Board of Directors has authorized up to 31,000,000 shares of Common Stock at a $ .0001 On April 14, 2018, the Company repurchased 650,000 shares for $0.2 million. The Company had total treasury shares of 650,000 as of December 31, 2021 and 2020, respectively. The Company has not retired any treasury shares as of December 31, 2021. Preferred Equity All preferred equity is convertible at the option of the holder and automatically upon contingent events. All preferred equity participates in dividends with Common Stock on an as-converted Series Seed Preferred Shares The Board of Directors has authorized up to 400,000 Series Seed shares. As of December 31, 2021 and 2020, there were 400,000 Series Seed Preferred Shares issued and outstanding, at the original issuance price of $4.00/share. The Series Seed Preferred shares were entitled to receive a 6% cumulative dividend on the original issue price of the Series Seed Preferred Shares until the first issuance of Series A-1 A-1 Series Seed-1 The Board of Directors has authorized up to 515,779 Series Seed-1 Seed-1 price of $5.3911/share. The Series Seed-1 Seed-1 A-1 Seed-1 A-1 Series A Preferred Shares The Board of Directors has authorized up to 5,706,349, 2,574,478, and 2,713,324 Series A-1, A-2, A-3 A-1, A-2, A-3, A-1, A-2 A-3 Series B Preferred Shares The Board of Directors has authorized up to 5,131,673 Series B Preferred Shares. As of December 31, 2021 and 2020, there were 4,205,059 Series B Preferred Shares issued and outstanding, respectively, at the original issue price of $13.49 per share for a total liquidation preference of $56.7 million as of December 31, 2021 and 2020. The holders of record of Series B Preferred Shares are entitled to elect one member to the Board of Directors. Liquidation Preferences In the event of voluntary or involuntary liquidation or dissolution, the remaining assets available for distribution are distributed in the following order pursuant to their respective liquidation preference amounts: Series B, Series A-1, A-2, A-3, Seed-1. Redemption The preferred shares are redeemable upon a liquidation event, deemed liquidation event, or pursuant to the redemption options (as defined in the underlying agreements) providing the holders of preferred shares the option to force the Company to redeem their shares after seven years from the Series B original issuance date at the original issuance price plus dividends declared. The redemption feature of each issuance of preferred shares is not solely within the control of the Company; they are each also redeemable at the option of the holder. As such, each issuance of preferred stock is classified in temporary equity as redeemable preferred stock and measured at redemption value. The preferred stock is not currently redeemable, but it is probable that the preferred stock will become redeemable in the future and therefore the Company has elected an accounting policy to subsequently measure the preferred stock at current redemption value. Details of redemption for each issuance of preferred stock is discussed below. Series B Preferred Stock Unless prohibited by Delaware law governing distributions to stockholders, shares of Series B Preferred Stock shall be redeemed by the Company at a price equal to the applicable Original Issue Price per share, plus all declared but unpaid dividends, in three (3) annual installments commencing on or after the date that is seven (7) years from the Original Issue Date of the Series B Preferred Stock from the holders of at least a majority of the then outstanding shares of Series B Preferred Stock (voting together as a single class). Series A Preferred Stock Unless prohibited by Delaware law governing distributions to stockholders, shares of Series A Preferred Stock shall be redeemed by the Company at a price equal to the applicable Original Issue Price per share, plus all declared but unpaid dividends, in three (3) annual installments commencing on or after the date that is seven (7) years from the Original Issue Date of the Series B Preferred Stock from (i) the holders of at least a majority of the then outstanding shares of Series A Stock (voting together as a single class), and (ii) if and only if the Series B Preferred Stock has not yet submitted a Series B Redemption Request, the holders of at least a majority of the then outstanding shares of Series B Preferred Stock (voting together as a single class). Series Seed-1 Unless prohibited by Delaware law governing distributions to stockholders, shares of Series Seed-1 Seed-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Deficit</t>
        </is>
      </c>
      <c r="B1" s="2" t="inlineStr">
        <is>
          <t>12 Months Ended</t>
        </is>
      </c>
    </row>
    <row r="2">
      <c r="B2" s="2" t="inlineStr">
        <is>
          <t>Dec. 31, 2021</t>
        </is>
      </c>
    </row>
    <row r="3">
      <c r="A3" s="4" t="inlineStr">
        <is>
          <t>ECP Environmental Growth Opportunities Corp [Member]</t>
        </is>
      </c>
    </row>
    <row r="4">
      <c r="A4" s="4" t="inlineStr">
        <is>
          <t>Stockholders' Deficit</t>
        </is>
      </c>
      <c r="B4" s="4" t="inlineStr">
        <is>
          <t>Note 7—Stockholders’ Deficit Preferred Stock Class A Common Stock Class B Common Stock 6-for-5 5-for-6 per-share audited Only holders of Class B common stock will have the right to vote on the election of directors and to remove directors prior to the initial Business Combination, and such rights may only be amended by a resolution passed by the holders of a majority of Class B common stock. On all other matters submitted to a vote of the Company’s stockholders, holders of the Class B common stock and holders of the Class A common stock will vote together as a single class, with each share of common stock entitling the holder to one vote, except as required by law or the applicable rules of the NASDAQ Capital Market (“NASDAQ”), then in effect. For so long as shares of Class B common stock remain outstanding, the Company may not amend, alter, or repeal any provision of its amended and restated certificate of incorporation in any manner that would alter or change the powers, preferences, or relative participating, optional or other special rights of the Class B common stock without the prior written consent of the holders of a majority of the shares of Class B common stock then outstanding. The shares one-for-one will as-conve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t>
        </is>
      </c>
      <c r="B1" s="2" t="inlineStr">
        <is>
          <t>12 Months Ended</t>
        </is>
      </c>
    </row>
    <row r="2">
      <c r="B2" s="2" t="inlineStr">
        <is>
          <t>Dec. 31, 2021</t>
        </is>
      </c>
    </row>
    <row r="3">
      <c r="A3" s="4" t="inlineStr">
        <is>
          <t>Fair Value Measurements</t>
        </is>
      </c>
      <c r="B3" s="4" t="inlineStr">
        <is>
          <t xml:space="preserve">Note 10 –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Level 2 - Pricing is provided by third-party sources of market information obtained through investment advisors. The Company does not adjust for or apply any additional assumptions or estimates to the pricing information received from its advisors.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December 31, 2021 and 2020 by level within the fair value hierarchy are as follows:
December 31, 2021
Quoted prices in Significant Significant
(Level 1) (Level 2) (Level 3)
Cash sweep and money mar ket $ 8,701,895 $ $
Related party derivative liabilities $ — $ — $ 4,395,000
Warrant liability $ — $ — $ 2,968,435
December 31, 2020
Quoted prices in Significant Significant
(Level 1) (Level 2) (Level 3)
Cash sweep and money market accounts $ 17,562,823 $ — $ —
Warrant liability $ — $ — $ 199,408 There were no transfers between Level 1, 2 or 3 during the periods ended December 31, 2021 and December 31, 2020 . Fair Value of warrants issued to purchase Common Stock The following table includes a summary of the changes in fair value of the Company’s liability classified warrants issued to purchase Common Stock measured at fair value using significant unobservable inputs (Level 3) for the years ended December 31, 2021 and 2020:
December 31, 2021 December 31, 2020
Beginning balance $ 86,963 $ —
Additions 987,747 86,963
Change in fair value recorded in earnings 939,454 —
Ending balance $ 2,014,164 $ 86,963
A summary of the weighted average significant unobservable inputs (Level 3 inputs) used in measuring the Company’s warrant liability for common share warrants categorized within Level 3 of the fair value hierarchy as of December 31, 2021 and 2020 is as follows:
December 31, 2021 December 31, 2020
Stock Price $ 28.28 $ 4.11
Term (Years) 10.71 12.00
Volatility 84.40 % 120.13 %
Risk-free rate of return 1.52 % 0.13 %
Dividend Yield 0.00 % 0.00 % Fair Value of warrants issued to purchase series A-3 The following table includes a summary of changes in fair value of the Company’s liability classified warrants issued to purchase series A-3
December 31, 2021 December 31, 2020
Beginning balance $ 112,445 $ 32,405
Additions — —
Change in fair value recorded in earnings 841,826 80,040
Ending balance $ 954,271 $ 112,445
A summary of the weighted average significant unobservable inputs (Level 3 inputs) used in measuring the Company’s warrant liability for A-3
December 31, 2021 December 31, 2020
Stock/ Price $ 30.19 $ 4.23
Term (Years) 11.26 12.50
Volatility 83.10 % 118.63 %
Risk-free rate of return 1.54 % 0.13 %
Dividend Yield 0.00 % 0.00 % Related Party Derivative Liability The following table includes a summary of changes in fair value of the Company’s Related party derivative liabilities related to the convertible notes measured at fair value using significant unobservable inputs (Level 3) for the year ended December 31, 2021:
December 31, 2021
Beginning balance $ —
Additions 4,187,000
Change in fair value recorded in earnings 208,000
Ending balance $ 4,395,000
A summary of the weighted average significant unobservable inputs (Level 3 inputs) used in measuring the Company’s derivative liability categorized within Level 3 of the fair value hierarchy as of December 31, 2021 and their inception dates are as follows:
Energize Ventures December 31, 2021 April 13, 2021
Cost of debt 11.0 % 11.0 %
Term (Years) 0.08 – 0.25 0.25 – 0.50
Present value factor 0.98 – 0.99 0.95 – 0.97
Drive Capital December 31, 2021 August 24, 2021
Cost of debt 11.0 % 11.0 %
Term (Years) 0.08 – 0.25 0.31 – 0.60
Present value factor 0.98 – 0.99 0.94 – 0.97
ECP Holdings December 31, 2021 October 26, 2021
Cost of debt 11.0 % 10.0 %
Term (Years) 0.08 – 0.25 0.27 – 0.43
Present value factor 0.98 – 0.99 0.96 – 0.98 </t>
        </is>
      </c>
    </row>
    <row r="4">
      <c r="A4" s="4" t="inlineStr">
        <is>
          <t>ECP Environmental Growth Opportunities Corp [Member]</t>
        </is>
      </c>
    </row>
    <row r="5">
      <c r="A5" s="4" t="inlineStr">
        <is>
          <t>Fair Value Measurements</t>
        </is>
      </c>
      <c r="B5" s="4" t="inlineStr">
        <is>
          <t xml:space="preserve">Note 8—Fair Value Measurements The following table presents information about the Company’s assets that are measured at fair value on a recurring basis as of December 31, 2021 including the fair value hierarchy of the valuation techniques that the Company utilized to determine such fair value.
Description Level Fair Value
December 31, 2021 Marketable securities 1 $ 345,033,673
The Warrants and Forward Purchase Agreement are accounted for as liabilities pursuant to ASC 815-40 The following table presents the fair value hierarchy for liabilities measured at fair value on a recurring basis as of December 31, 2021:
Level 1 Level 2 Level 3 Total
Derivative liabilities:
Public Warrants $ 6,080,185 $ — $ — $ 6,080,185
Private Placement Warrants — 4,417,681 — 4,417,681
Forward Purchase Agreement — — 175,000 175,000
Total liabilities $ 6,080,185 $ 4,417,681 $ 175,000 $ 10,672,866
On April 1, 2021, the Public Warrants surpassed the 52-day upon a completion of the Business Combination. The Company previously valued the Forward Purchase Agreement based on the trading price of the Public Warrants, which was considered Level 2 as there was an exercise option prior to the issuance of the Side Letter. As such, the Company transferred the Forward Purchase Agreement from a Level 2 to a Level 3 liability, due to the use of the updated valuation method discussed above which includes a significant unobservable input, and factoring in assumption of the closing of the Business Combination. Outside of the transfer of the Forward Purchase Agreement from Level 2 to Level 3, there were no transfers between Levels 1, 2, and 3 during the year ended December 31, 2021. The following table presents a summary of the changes in the fair value of the Derivative Liabilities:
Public Warrant Private Warrant Forward purchase Total
Fair value, February 11, 2021 $ 12,880,575 $ 9,358,640 $ 1,508,461 $ 23,747,676
Recognized gain on change in fair value 6,800,390 4,940,959 1,333,461 13,074,810
Fair value, December 31, 2021 $ 6,080,185 $ 4,417,681 $ 175,000 $ 10,672,866
The following table provides quantitative information regarding Level 3 fair value measurements inputs at their measurement dates:
At issuance As of
Exercise Price $ 11.50 $ 11.50
Probability of merger closing 70.00 % 90.00 %
Valuation date price $ 9.63 $ 10.00
Volatility 24.64 % 12.66 %
Expected time until merger (years) 1.50 0.25
Effective expected warrant term (years) 5.00 5.00
Risk-free rate 0.46 % 0.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4 – NET LOSS PER SHARE The Company computes basic loss per share using net loss attributable to Common Stockholders and the weighted-average number of Common Stock shares outstanding during each period. Diluted earnings per share include shares issuable upon exercise of outstanding stock options and stock-based awards where the conversion of such instruments would be dilutive. The Company’s potentially dilutive securities, which include stock options, unvested restricted stock awards/units, convertible notes, redeemable convertible preferred stock and warrants to purchase shares of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the Company’s stockholders’ is the same. Presented in the table below is a reconciliation of the numerator and denominator for the basic and diluted earnings calculations for the years ended December 31, 2021 and 2020 is as follows:
December 31, 2021 December 31, 2020
Income (loss) available to Common Stockholders per share:
Net loss $ (67,883,898 ) $ (21,671,394 )
Weighted average common shares outstanding:
Basic and Diluted 4,139,275 2,950,556
Net loss per share – Basic and Diluted $ (16.40 ) $ (7.34 )
The computation of diluted net loss per share excluded 23,081,483 and 17,205,650 shares in 2021 and 2020, respectively, because their inclusion would have had an anti-dilutive effect on net los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 xml:space="preserve">NOTE 15 – SUBSEQUENT EVENTS In connection with the preparation of the consolidated annual financial statements for the year ended December 31, 2021, management has evaluated events through March 30 On February 4, 2022, Fast Radius consummated the Business Combination. The aggregate merger consideration issued by ENNV (such company, following the Business Combination, the “ Combined Company was $ million. In connection with the Closing:
• Each issued and outstanding share of Fast Radius capital stock was converted into and exchanged for 65,000,000 shares of the Combined Company’s Common Stock.
• Outstanding p
• 1,267,948 warrants were exercised and converted into 1,089,378 shares of the Combined Company’s Common Stock.
• 803,227 RSUs and 25,306 options vested upon the closing of the Business Combination. Compensation expense associated with these awards will be recognized in the first quarter of 2022.
• $3.6 million in transaction bonuses to certain founders and employees of the Company upon consummation of the Business Combination became due. Upon the completion of the Business Combination, Lou Rassey, Chief Executive Officer, was granted a restricted stock unit award (“Closing RSU Award”) under the Plan. The Closing RSU Award will be in respect to the number of shares of Combined Company Common Stock equal to 5% of the sum of: (i) the total number of shares of Combined Company Common Stock as determined on a fully diluted basis as of the Closing, plus (ii) total number of Earn Out Shares. The Closing RSU Award is eligible to vest in installments contingent upon Mr. Rassey’s continued employment as Chief Executive Officer through the date of attainment of each of the Combined Company common stock share price performance goals. The aggregate estimated grant date fair value of the closing RSU award will be determined using a Monte Carlo Simulation model during the first quarter of 2022. On February 4, 2022, the 2021 SVB Loan was amended to extend the maturity date from the Closing to April 3, 2023 and required payment of $2.0 million of the $20.0 million outstanding principal balance upon consummation of the Business Combination. This amendment also added the original $0.8 million fee due at the SPAC closing to the amended loan’s outstanding principal balance, deferring its repayment until maturity. In exchange for the extension of the loan, Fast Radius will pay an additional fee of $2.1 million due at maturity. The Company will make six interest-only payments beginning March 1, 2022 and will begin paying $2.4 million in principal beginning September 1, 2022. The interest rate on the term loan is the prime rate + 6.0%. In conjunction with the close of the Business Combination, the Company paid approximately $9.4 The Company is not aware of any additional subsequent events, other than those described above, that would require recognition or disclosure in the consolidated financial statements. </t>
        </is>
      </c>
    </row>
    <row r="4">
      <c r="A4" s="4" t="inlineStr">
        <is>
          <t>ECP Environmental Growth Opportunities Corp [Member]</t>
        </is>
      </c>
    </row>
    <row r="5">
      <c r="A5" s="4" t="inlineStr">
        <is>
          <t>Subsequent Events</t>
        </is>
      </c>
      <c r="B5" s="4" t="inlineStr">
        <is>
          <t xml:space="preserve">Note 10—Subsequent events The Company evaluated subsequent events and transactions that occurred after the consolidated balance sheet date through the date the consolidated financial statements were issued. The Company did not identify any subsequent events that would have required adjustment to or disclosure in the consolidated financial statements, except for the disclosures relating to the Side Letter dated January 20, 2022 and the consummation of its Business Combination on February 4, 2022 as disclosed in Note 1 to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Results As of And For The Nine Months Ended September 30, 2021 (Unaudited)</t>
        </is>
      </c>
      <c r="B1" s="2" t="inlineStr">
        <is>
          <t>12 Months Ended</t>
        </is>
      </c>
    </row>
    <row r="2">
      <c r="B2" s="2" t="inlineStr">
        <is>
          <t>Dec. 31, 2021</t>
        </is>
      </c>
    </row>
    <row r="3">
      <c r="A3" s="3" t="inlineStr">
        <is>
          <t>Accounting Changes and Error Corrections [Abstract]</t>
        </is>
      </c>
    </row>
    <row r="4">
      <c r="A4" s="4" t="inlineStr">
        <is>
          <t>Restatement of Financial Results as of and for the Nine Months Ended September 30, 2021 (Unaudited)</t>
        </is>
      </c>
      <c r="B4" s="4" t="inlineStr">
        <is>
          <t>Note 16 – RESTATEMENT OF FINANCIAL RESULTS AS OF AND FOR THE NINE MONTHS ENDED SEPTEMBER 30, 2021 (UNAUDITED) The Company has restated its financial statements as of and for the nine-month period ended September 30, 2021 in the Current Report on Form 8-K/A
• The Company identified that it recorded revenue in the third quarter of 2021 prior to the criteria for revenue recognition under U.S. generally accepted accounting principles being satisfied. Specifically, certain transactions were recorded as revenue for which the Company could not assert that collection from the customer was probable under the requirements of Accounting Standard Codification (“ASC”) 606. Accordingly, for the subject revenue transactions, revenue and accounts receivable balances were reduced by $2.1 million in the period that the sale was originally recorded as revenue and will be deferred to a future date until the requirements for revenue recognition under ASC 606 have been satisfied. As a result of the adjustment to revenue, the Company also adjusted its sales and marketing expense by $132 thousand related to its agreement with UPS that requires the Company to compensate UPS for services performed based on a percentage of the Company’s revenues.
• The Company identified that it had capitalized certain costs related to the development of internal-use
• The Company identified that it over accrued certain expenses related to the Business Combination as of September 30, 2021. Accordingly, accrued and other liabilities was reduced by $1.1 million with an offsetting decrease to general and administrative expense.
• The Company identified that it classified certain cash payments related to direct and incremental equity issuance-related transaction costs within operating cash flows rather than financing cash flows on the condensed consolidated statement of cash flows for the nine months ended September 30, 2021. Accordingly, operating cash flows increased and financing cash flows decreased by $500 thousand. The following summarizes the effect of the restatement on each financial statement line item for the period presented: CONDENSED CONSOLIDATED BALANCE SHEET
As of September 30, 2021 As Restatement As Restated
Assets
Current assets
Cash and cash equivalents $ 11,453,360 $ $ 11,453,360
Accounts receivable, net of allowances for doubtful accounts of $610,001 8,208,471 (2,062,892 ) 6,145,579
Inventories 550,174 550,174
Prepaid production costs 1,325,861 1,325,861
Prepaid expenses and other current assets 3,296,696 3,296,696
Total current assets $ 24,834,562 $ (2,062,892 ) $ 22,771,670
Non-current
Property and equipment, net 9,487,287 (1,642,828 ) 7,844,459
Other non-current 357,953 357,953
Total assets $ 34,679,802 $ (3,705,720 ) $ 30,974,082
Liabilities, temporary equity and stockholders’ deficit
Current liabilities
Accounts payable $ 2,213,089 $ $ 2,213,089
Accrued compensation 1,462,200 1,462,200
Accrued and other liabilities 9,753,335 (1,238,380 ) 8,514,955
Advances from customers 215,399 215,399
Accrued liabilities – related parties 2,242,776 2,242,776
Warrant liability 2,713,024 2,713,024
Current portion of long-term debt 13,590,029 13,590,029
Total current liabilities $ 32,189,852 $ (1,238,380 ) $ 30,951,472
Other long-term liabilities 230,630 230,630
Term loans - net of current portion and debt issuance costs 7,940,386 7,940,386
Related party convertible notes and derivative liabilities 9,244,326 9,244,326
Total liabilities $ 49,605,194 $ (1,238,380 ) $ 48,366,814
Commitments and contingencies (Note 11) —
Temporary equity
Series Seed Preferred stock; par value $0.0001, 400,000 shares authorized; 400,000 shares issued and outstanding as of September 30, 2021, aggregate liquidation preference of $1,892,812 as of September 30, 2021 $ 1,892,812 $ 1,892,812
Series Seed - 1 Preferred stock; par value $0.0001, 515,779 shares authorized; 515,779 shares issued and outstanding as of September 30, 2021; aggregate liquidation preference of $2,892,300 as of September 30, 2021 2,892,300 2,892,300
Series A - 1 Preferred stock; par value $0.0001, 5,706,349 shares authorized; 5,706,349 shares issued and outstanding as of September 30, 2021; aggregate liquidation preference of $5,714,281 as of September 30, 2021 5,714,281 5,714,281
Series A - 2 Preferred stock; par value $0.0001, 2,574,478 shares authorized; 2,574,478 shares issued and outstanding as of September 30, 2021; aggregate liquidation preference of $2,778,882 as of September 30, 2021 2,778,882 2,778,882
Series A - 3 Preferred stock; par value $0.0001, 2,713,324 shares authorized; 2,621,569 shares issued and outstanding as of September 30, 2021; aggregate liquidation preference of $4,285,715 as of September 30, 2021 4,285,715 4,285,715
Series B Preferred stock; par value $0.0001, 5,131,673 shares authorized; 4,205,059 shares issued and outstanding as of September 30, 2021; aggregate liquidation preference of $56,726,260 as of September 30, 2021 56,726,260 56,726,260
Total temporary equity $ 74,290,250 $ $ 74,290,250
Stockholders’ deficit
Common Stock, $0.0001 par value, 31,000,000 authorized; 3,955,279 shares issued and outstanding as of September 30, 2021 396 396
Treasury Stock, held at cost; 650,000 shares outstanding as of September 30, 2021 (221,000 ) (221,000 )
Additional paid-in 8,910,554 8,910,554
Accumulated deficit (97,905,592 ) (2,467,340 ) (100,372,932 )
Total stockholders’ deficit (89,215,642 ) (2,467,340 ) (91,682,982 )
Total liabilities, temporary equity and stockholders’ deficit $ 34,679,802 $(3,705,720) $ 30,974,082
CONDENSED CONSOLIDATED STATEMENT OF NET LOSS AND COMPREHENSIVE LOSS
For the nine months ended September 30, 2021 As previously Restatement As Restated
Revenues $ 15,642,101 $ (2,062,892 ) $ 13,579,209
Cost of revenues 14,089,162 (11,830 ) 14,077,332
Gross profit 1,552,939 (2,051,062 ) (498,123 )
Operating expenses
Sales and marketing 15,520,744 (185,133 ) 15,335,611
General and administrative 23,605,547 (1,104,451 ) 22,501,096
Research and development 1,441,856 1,705,862 3,147,718
Total operating expenses 40,568,147 416,278 40,984,425
Loss from operations (39,015,208 ) (2,467,340 ) (41,482,548 )
Change in fair value of warrants (1,525,870 ) — (1,525,870 )
Change in fair value of derivative liability (189,000 ) — (189,000 )
Interest income and other income 418 — 418
Interest expense, including amortization of debt issuance costs (1,787,457 ) — (1,787,457 )
Loss before income taxes (42,517,117 ) (2,467,340 ) (44,984,457 )
Income tax expense (benefit) — —
Net loss and comprehensive loss $ (42,517,117 ) $ (2,467,340 ) $ (44,984,457 )
Net loss per share
Basic and diluted $ (10.41 ) (0.60 ) $ (11.01 )
Weighted average shares outstanding:
Basic and diluted 4,085,640 4,085,640 CONDENSED CONSOLIDATED STATEMENT OF TEMPORARY EQUITY AND STOCKHOLDERS’ DEFICIT
Convertible 1 Common Stock Treasury Stock Additional paid- Accumulated Total
As previously Shares Amount Shares Amount Shares Amount Amount Amount Amount
Balance at January 1, 2021 16,023,234 $ 74,290,250 3,427,555 $ 343 (650,000 ) $ (221,000 ) $ 3,724,208 $ (55,388,475 ) $ (51,884,924 )
Net loss (42,517,117 ) (42,517,117 )
Issuance of equity warrants to related party 2,200,658 2,200,658
Issuance of equity warrants 2,245,000 2,245,000
Exercise of stock options and release of notes’ recourse provision 527,724 53 40,528 40,581
Stock-based compensation 700,160 700,160
Balance at September 30, 2020 16,023,234 $ 74,290,250 3,955,279 $ 396 (650,000 ) $ (221,000 ) $ 8,910,554 $ (97,905,592 ) $ (89,215,642 )
Restatement impact
Net income $ $ $ $ $ (2,467,340 ) $ (2,467,340 )
As Restated
Balance at January 1, 2021 16,023,234 $ 74,290,250 3,427,555 $ 343 (650,000 ) $ (221,000 ) $ 3,724,208 $ (55,388,475 ) $ (51,884,924 )
Net loss (44,984,457 ) (44,984,457 )
Issuance of equity warrants to related party 2,200,658 2,200,658
Issuance of equity warrants 2,245,000 2,245,000
Exercise of stock options and release of notes’ recourse provision 527,724 53 40,528 40,581
Stock-based compensation 700,160 700,160
Balance at September 30, 2021 16,023,234 $ 74,290,250 3,955,279 $ 396 (650,000 ) $ (221,000 ) $ 8,910,554 $ (100,372,932 ) $ (91,682,982 )
CONDENSED CONSOLIDATED STATEMENT OF CASH FLOWS
For the nine months ended September 30, 2021 As previously Restatement As Restated
Cash flows from operating activities
Net loss $ (42,517,117 ) $ (2,467,340 ) $ (44,984,457 )
Adjustments to reconcile net loss to net cash used in operating activities
Depreciation and amortization 1,092,227 (63,034 ) 1,029,193
Amortization of deferred financing fees and convertible debt discount 1,232,320 1,232,320
Stock-based compensation 700,160 700,160
Loss on disposal of assets 227,800 227,800
Change in fair value of warrants 1,525,870 1,525,870
Change in fair value of derivative liability 189,000 189,000
Provision for doubtful accounts 241,638 241,638
Other (110,911 ) (110,911 )
Changes in operating assets and liabilities
Accounts receivable (3,403,613 ) 2,062,892 (1,340,721 )
Inventories (275,863 ) (275,863 )
Prepaid production costs (1,042,308 ) (1,042,308 )
Prepaid expenses and other current assets (2,686,314 ) 500,000 (2,186,314 )
Accounts payable 684,300 684,300
Accrued compensation and other liabilities 10,857,955 (1,238,380 ) 9,619,575
Advances from customers 190,387 190,387
Deferred revenue (5,350 ) (5,350 )
Cash used in operating activities $ (33,099,819 ) $ (1,205,862 ) $ (34,305,681 )
Cash flows from investing activities
Additions to property, plant and equipment (8,142,947 ) 1,705,862 (6,437,085 )
Cash used in investing activities $ (8,142,947 ) $ 1,705,862 $ (6,437,085 )
Cash flows from financing activities
Proceeds from term loans $ 24,486,824 24,486,824
Repayment of term loans (803,372 ) (803,372 )
Proceeds from convertible notes and warrants with related parties 10,600,000 10,600,000
Convertible notes issuance costs (122,155 ) (122,155 )
Deferred financing fees — (500,000 ) (500,000 )
Proceeds from exercise of stock options 40,581 40,581
Cash provided by financing activities $ 34,201,878 $ (500,000 ) $ 33,701,878
Change in cash and cash equivalents (7,040,888 ) (7,040,888 )
Cash and cash equivalents, beginning of period 18,494,248 18,494,248
Cash and cash equivalents, end of period $ 11,453,360 $ $ 11,453,3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Emerging Growth Company</t>
        </is>
      </c>
      <c r="B3" s="4" t="inlineStr">
        <is>
          <t xml:space="preserve">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t>
        </is>
      </c>
    </row>
    <row r="4">
      <c r="A4" s="4" t="inlineStr">
        <is>
          <t>Use of Estimates</t>
        </is>
      </c>
      <c r="B4" s="4" t="inlineStr">
        <is>
          <t xml:space="preserve">Use of Estimates The preparation of the consolidated interim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revenues and expenses for the periods presented. The Company’s most significant estimates and judgements involve valuation of the Company’s debt and equity securities, including assumptions made in the fair value of warrants, derivatives, and stock-based compensation; the useful lives of fixed assets; and allowances for doubtful accou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t>
        </is>
      </c>
    </row>
    <row r="5">
      <c r="A5" s="4" t="inlineStr">
        <is>
          <t>Cash and Cash Equivalents</t>
        </is>
      </c>
      <c r="B5" s="4" t="inlineStr">
        <is>
          <t xml:space="preserve"> Cash and Cash Equivalents The Company considers all highly liquid investments with an original maturity of 90 days or less, or with the ability to redeem amounts on demand, to be cash and cash equivalents. The carrying amount of cash equivalents are reported at cost, which approximates their fair value. </t>
        </is>
      </c>
    </row>
    <row r="6">
      <c r="A6" s="4" t="inlineStr">
        <is>
          <t>Concentrations of Credit Risk</t>
        </is>
      </c>
      <c r="B6" s="4" t="inlineStr">
        <is>
          <t xml:space="preserve">Significant Customers and Concentration of Credit Risks The Company is subject to credit risk primarily through its accounts receivable. Credit is extended to customers based on a credit review. The credit review considers each customer’s financial condition, including the customer’s established credit rating or the Company’s assessment of the customer’s creditworthiness based on their financial statements absent a credit rating, local industry practices, and business strategy. A credit limit and terms are established for each customer based on the outcome of this review. The Company performs on- Significant customers are those that represent more than 10% of the Company’s total revenue or accounts receivable. For the customers identified, revenue as a percentage of total revenue and accounts receivable as a percentage of net accounts receivable are as follows:
December 31, 2021 December 31, 2020
Revenue for the years ended
Customer A &lt;10 % 21.6 %
December 31, 2021 December 31, 2020
Accounts receivable
Customer A &lt; 1 % 24.2 %
Customer B &lt;10 % 13.3 % </t>
        </is>
      </c>
    </row>
    <row r="7">
      <c r="A7" s="4" t="inlineStr">
        <is>
          <t>Fair Value Measurements</t>
        </is>
      </c>
      <c r="B7" s="4" t="inlineStr">
        <is>
          <t xml:space="preserve">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The Company has determined the estimated fair value of its financial instruments including stock-based awards, derivatives, and certain warrants, which are accounted for as liabilitie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carrying amounts reported in the consolidated balance sheets for cash and cash equivalents represent cost, which approximates fair value. The carrying amounts reported in the consolidated balance sheets for accounts receivable, accounts payable, and accrued liabilities approximate fair value due to their short-term maturities. With the exception of the Company’s Related Party Convertible Notes, the fair value of the Company’s debt approximates their carrying values based on the variable nature of interest rates and current market rates available. The Company considers its debt to be a Level 3 measurement in the fair value hierarchy as significant judgment is involved to determine the fair value of embedded conversion features. Refer to Note 10 for further information regarding fair value. </t>
        </is>
      </c>
    </row>
    <row r="8">
      <c r="A8" s="4" t="inlineStr">
        <is>
          <t>Net Income Per Share of Common Stock</t>
        </is>
      </c>
      <c r="B8" s="4" t="inlineStr">
        <is>
          <t xml:space="preserve">Net Loss Per Share The Company applies the two-class two-class two-class two-class Basic net loss per share attributable to stockholders is computed by dividing net loss attributable to the Company’s stockholders by the weighted-average number of common shares outstanding during the period without consideration of potentially dilutive Common Stock. Diluted net loss per share attributable to the Company’s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stockholders is the same as basic net loss per common share attributable to the Company’s stockholders, because potentially dilutive common shares are not assumed to have been issued if their effect is anti-dilutive. Refer to Note 14 for further information regarding net loss per share. </t>
        </is>
      </c>
    </row>
    <row r="9">
      <c r="A9" s="4" t="inlineStr">
        <is>
          <t>Income Taxes</t>
        </is>
      </c>
      <c r="B9" s="4" t="inlineStr">
        <is>
          <t xml:space="preserv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net loss and comprehensive loss in the period that includes the enactment date. Deferred income tax assets are reduced by a valuation allowance when it is more likely than not that some portion of the deferred income tax assets will not be realized. The Company does not have any uncertain tax positions. A valuation allowance is provided unless it is more likely than not that the deferred tax asset will be realized. Assessing whether deferred tax assets are realizable requires significant judgement. In the determination of the appropriate valuation allowance, the Company considers future reversals of existing taxable temporary differences, the most recent projections of future business results, prior earnings history, carry back and carry forward periods, and prudent tax strategies. Assessments for the realization of deferred tax assets made at a given balance sheet date are subject to change in the future. Refer to Note 6 for further information regarding income taxes. </t>
        </is>
      </c>
    </row>
    <row r="10">
      <c r="A10" s="4" t="inlineStr">
        <is>
          <t>Recent Accounting Pronouncements</t>
        </is>
      </c>
      <c r="B10" s="4" t="inlineStr">
        <is>
          <t>Recently issued accounting pronouncements Recently Adopted Accounting Pronouncements In August 2018, the FASB issued ASU No. 2018-15, Intangibles — Goodwill and Other — Internal-Use 350-40): internal-use internal-use In August 2020, the FASB issued ASU 2020-06, Debt—Debt with Conversion and Other Options (Subtopic 470- 20) and Derivatives and Hedging—Contracts in Entity’s Own Equity (Subtopic 815-40): Recently Issued Accounting Pronouncements not yet adopted as of December 31, 2021 In December 2019, the FASB issued ASU 2019-12, Income Taxes (Topic 740)—Simplifying the Accounting for Income Taxes Income Taxes after December 15, 2022 and interim periods within that year, and early adoption is permitted. The Company is currently in the process of evaluating the impact the new standard will have on its consolidated financial statements. In February 2016, the FASB issued ASU 2016-02, Leases right-of-use 2020-05, In June 2016, the FASB issued ASU 2016-13, Financial Instruments—Credit Losses: Measurement of Credit Losses on Financial Instruments</t>
        </is>
      </c>
    </row>
    <row r="11">
      <c r="A11" s="4" t="inlineStr">
        <is>
          <t>Segment Information</t>
        </is>
      </c>
      <c r="B11" s="4" t="inlineStr">
        <is>
          <t xml:space="preserve">Segment Information The Company operates and manages its business as one operating and reportable segment. The Company’s chief executive officer, who is the chief operating decision maker, reviews financial information on an aggregate basis for purposes of evaluating financial performance and allocating resources. The Company’s long-lived assets and customers are all substantially located in the United States. </t>
        </is>
      </c>
    </row>
    <row r="12">
      <c r="A12" s="4" t="inlineStr">
        <is>
          <t>Accounts Receivable</t>
        </is>
      </c>
      <c r="B12" s="4" t="inlineStr">
        <is>
          <t xml:space="preserve">Accounts Receivable In evaluating the collectability of accounts receivable, the Company assesses a number of factors, including specific customers’ abilities to meet their financial obligations, the length of time a receivable is past due, and historical collection experience.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All accounts or portions thereof considered uncollectible are written off to the allowance for doubtful accounts in the period this information becomes known. Recoveries of trade receivables previously written off are recorded when received. The components of accounts receivable are as follows:
December 31, 2021 December 31, 2020
Trade receivables $ 7,945,078 $ 5,451,252
Allowance for doubtful accounts (929,800 ) (404,755 )
Total accounts receivable $ 7,015,278 $ 5,046,497 The following table summarizes activity in the allowance for doubtful accounts :
December 31, 2021 December 31, 2020
Balance at beginning of period $ (404,755 ) $ (190,205 )
Provision for uncollectible accounts (641,357 ) (710,882 )
Uncollectible accounts written off 116,312 496,332
Balance at end of period $ (929,800 ) $ (404,755 ) </t>
        </is>
      </c>
    </row>
    <row r="13">
      <c r="A13" s="4" t="inlineStr">
        <is>
          <t>Inventories</t>
        </is>
      </c>
      <c r="B13" s="4" t="inlineStr">
        <is>
          <t>Inventories The Company’s inventories consist of raw materials, work-in-process, Inventories consisted of the following:
December 31, 2021 December 31, 2020
Raw materials $ 432,461 $ 162,397
Work-in-process 16,310 107,770
Finished goods — 4,144
Total Inventories $ 448,771 $ 274,311 Cost is determined using the weighted-average method. The Company performs on-going</t>
        </is>
      </c>
    </row>
    <row r="14">
      <c r="A14" s="4" t="inlineStr">
        <is>
          <t>Property and Equipment, net</t>
        </is>
      </c>
      <c r="B14" s="4" t="inlineStr">
        <is>
          <t xml:space="preserve">Property and Equipment, net The Company’s property and equipment primarily consists of advanced manufacturing machinery, quality measurement equipment, other manufacturing infrastructure, office equipment and furniture, computer hardware, internally developed software, and networking equipment. Depreciation is computed using the straight-line method over the estimated useful life by asset category, or in the case of leasehold improvements, the shorter of the lease term including any renewal periods reasonably assured to be exercised at inception, or the estimated useful life of the asset category. Repairs and maintenance are expensed as incurred, while betterments and improvements that the Company determines extend the useful life or add functionality of property and equipment are capitalized. Property and equipment are depreciated over the estimated useful life of the asset categories as follows:
Advanced Manufacturing Machinery &amp; Quality Equipment 5 – 10 Years
Computer &amp; Office Hardware 5 Years
Furniture &amp; Fixtures 7 Years
Internally Developed Software 3 – 5 years
Leasehold Improvements Lesser of lease term The Company periodically reviews each asset category’s estimated useful life based upon actual experience and expected future utilization. A change in useful life is treated as a change in accounting estimate and is applied prospectively. The Company reviews the carrying amounts of property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which are each determined to be an asset group. The Company then compares the carrying amount of each asset group to the estimated undiscounted future cash flows attributable to the asset group. If the estimated undiscounted future cash flows for the asset group are not at least equal to the carrying amount, the Company estimates the fair value of the asset group and an impairment charge is recorded at the amount by which the carrying amount of the asset or asset group exceeds the fair value, if applicable. In addition, the remaining depreciation period for the impaired asset or asset group would be reassessed and, if necessary, revised. For the years ended December 31, 2021 and December 31, 2020, the Company did not recognize any impairment of its property and equipment. Refer to Note 4 for further information regarding property and equipment. Software applications developed for internal use are capitalized as internally developed software. Costs are capitalized when: (i) the preliminary project stage is completed (i.e., the application development stage) and (ii) it is probable that the software will be completed and used for its intended function. The Company also capitalizes costs related to specific upgrades and enhancements when it is probable the expenditures will result in additional functionality. Costs incurred for maintenance, minor upgrades and enhancements are expensed as incurred within general and administrative expense in the consolidated statements of net loss and comprehensive loss. </t>
        </is>
      </c>
    </row>
    <row r="15">
      <c r="A15" s="4" t="inlineStr">
        <is>
          <t>Debt and Deferred Financing Fees</t>
        </is>
      </c>
      <c r="B15" s="4" t="inlineStr">
        <is>
          <t xml:space="preserve">Debt and Deferred Financing Fees Debt discounts are presented on the balance sheet as a direct deduction from the carrying amount of that related debt. Refer to Note 5 for further information regarding debt. Costs incurred in connection with the Company’s debt instruments consist principally of debt issuance costs and have been deferred and are being amortized over the terms of the related debt agreements using the effective interest method. Deferred financing fees are presented on the consolidated balance sheets as direct reductions to debt balances. </t>
        </is>
      </c>
    </row>
    <row r="16">
      <c r="A16" s="4" t="inlineStr">
        <is>
          <t>Research and Development Costs</t>
        </is>
      </c>
      <c r="B16" s="4" t="inlineStr">
        <is>
          <t xml:space="preserve">Research and Development Costs Management invests resources to advance the development of its products and services for its customers, including the development of the cloud manufacturing software platform. Research and development costs represent costs incurred to support the advancement of new product platforms, consumables, and activities to enhance manufacturing capabilities. Research and development costs are comprised of prototype parts, design expense, employee-related personnel expense, and an allocated portion of overhead costs. Research and development costs are expensed as incurred. </t>
        </is>
      </c>
    </row>
    <row r="17">
      <c r="A17" s="4" t="inlineStr">
        <is>
          <t>Advertising Costs</t>
        </is>
      </c>
      <c r="B17" s="4" t="inlineStr">
        <is>
          <t xml:space="preserve">Advertising Costs Advertising costs are expensed as incurred. Advertising expenses consist primarily of media advertising costs, trade and customer marketing expenses, sales and marketing related personnel, and public relations expenses which aim to strengthen the leadership of the Company’s brand in key vertical markets. Advertising costs were approximately $7.9 million and $1.2 million for the years ended December 31, 2021 and 2020, respectively. All advertising expenses are recorded in Sales and marketing expense in the consolidated statements of net loss and comprehensive loss. </t>
        </is>
      </c>
    </row>
    <row r="18">
      <c r="A18" s="4" t="inlineStr">
        <is>
          <t>Stock-Based Compensation—Options, RSUs and Warrants</t>
        </is>
      </c>
      <c r="B18" s="4" t="inlineStr">
        <is>
          <t xml:space="preserve">Stock-Based Compensation—Options, RSUs and Warrants The Company accounts for stock-based compensation awards in accordance with Financial Accounting Standards Board (“FASB”) ASC 718, Compensation—Stock Compensation The Company’s stock-based awards are subject to service and/or performance-based vesting conditions. The Company recognizes compensation expenses for awards with only a service condition over the explicit service period using the straight-line method. For awards subject to a service and performance condition, compensation cost is recognized over the longer of the explicit, implicit, or derived period using the accelerated attribution method for cost allocation, as long as the performance condition is probable of achievement. At each reporting period, the Company evaluates the probability that its performance-based stock options will be earned and adjusts its previously recognized compensation expense as necessary. If the achievement of the respective performance metrics is not probable or the respective performance goals are not met, the Company reverses its previously recognized compensation expense.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net loss and comprehensive loss.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 (“ASU”) 2018-07, Improvements to Nonemployee Share-Based Payment Accounting 2018-07”). The Company has elected to account for forfeitures as they occur for both employee and nonemployee awards. Refer to Note 9 for further information regarding stock-based compensation. </t>
        </is>
      </c>
    </row>
    <row r="19">
      <c r="A19" s="4" t="inlineStr">
        <is>
          <t>Redeemable Convertible Preferred Stock</t>
        </is>
      </c>
      <c r="B19" s="4" t="inlineStr">
        <is>
          <t>Redeemable Convertible Preferred Stock The Series Seed, Seed-1, A-1, A-2, A-3,</t>
        </is>
      </c>
    </row>
    <row r="20">
      <c r="A20" s="4" t="inlineStr">
        <is>
          <t>Warrants</t>
        </is>
      </c>
      <c r="B20" s="4" t="inlineStr">
        <is>
          <t xml:space="preserve">Warrants The Company accounts for its warrants issued with other debt and equity instruments in accordance with ASC 480, Distinguishing Liabilities from Equity </t>
        </is>
      </c>
    </row>
    <row r="21">
      <c r="A21" s="4" t="inlineStr">
        <is>
          <t>Treasury stock</t>
        </is>
      </c>
      <c r="B21" s="4" t="inlineStr">
        <is>
          <t>Treasury stock Treasury stock purchases are accounted for under the cost method whereby the entire cost of the acquired stock is recorded as treasury stock. Gains, and losses to the extent that gains were previously recorded, on the subsequent reissuance of shares are credited or charged to paid-in</t>
        </is>
      </c>
    </row>
    <row r="22">
      <c r="A22" s="4" t="inlineStr">
        <is>
          <t>Revenue Recognition</t>
        </is>
      </c>
      <c r="B22" s="4" t="inlineStr">
        <is>
          <t xml:space="preserve">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The Company’s primary source of revenue is from product sales of manufactured parts. Fast Radius has contracts with customers where the transfer of control of the specified good varies from contract to contract, but predominantly occurs upon shipment. The Company does not act as an agent in any of its revenue arrangements. Fast Radius seldom offers assurance-type warranties in the ordinary course of business; however, when such warranties are included, they generally have a service life of four years beginning from the date of product purchase. In the event of a failure of products covered under the warranties, the Company may repair or replace the products at the customer’s discretion. As of December 31, 2021 and 2020, the Company has not incurred any warranty related costs related to products covered by this warranty. The Company also derives revenue from consulting agreements, in which the Company produces digital assets (CAD files) and physical assets (prototypes). For consulting contracts, the deliverables are combined to be one performance obligation within the context of the contract, and revenue is recognized over time or at a point-in- work-in- (cost-to-cost point-in-time Payments are generally due within a range of 30 to 90 days after the performance obligation has been satisfied. Revenue from consulting agreements is not material. The Company charges certain customers shipping and handling fees. These fees are recorded within revenue after transfer of control of the products to customers. Revenues related to shipping and handling were $0.8 million and $0.4 million in 2021 and 2020, respectively. When shipping and handling services are performed before transfer of control to customers, they are accounted for as a fulfillment cost and are included in cost of revenues as incurred. The Company will contract with third parties to produce certain components of a customer order. Costs paid in advance of production are recorded in current assets as prepaid production costs until control of the product is transferred to the customer. Under such outsourced manufacturing arrangements, the Company is the primary obligor to its customer. Contract liabilities consist of fees paid by the Company’s customers for which the associated performance obligations have not been satisfied and revenue has not been recognized based on the Company’s revenue recognition criteria described above. Contract assets are recorded when the Company has a right to consideration in exchange for goods or services that it has transferred to a customer but for which payment is conditional on more than just the passage of time. Given the nature of the Company’s contracts, the Company did not have any contract assets as of December 31, 2021 or 2020, respectively. Refer to Note 3 for further information regarding revenue. </t>
        </is>
      </c>
    </row>
    <row r="23">
      <c r="A23" s="4" t="inlineStr">
        <is>
          <t>Leases</t>
        </is>
      </c>
      <c r="B23" s="4" t="inlineStr">
        <is>
          <t>Leases The Company leases certain equipment , non-cancelable non-current</t>
        </is>
      </c>
    </row>
    <row r="24">
      <c r="A24" s="4" t="inlineStr">
        <is>
          <t>ECP Environmental Growth Opportunities Corp</t>
        </is>
      </c>
    </row>
    <row r="25">
      <c r="A25" s="4" t="inlineStr">
        <is>
          <t>Basis of Presentation</t>
        </is>
      </c>
      <c r="B25" s="4"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26">
      <c r="A26" s="4" t="inlineStr">
        <is>
          <t>Principles of Consolidation</t>
        </is>
      </c>
      <c r="B26" s="4" t="inlineStr">
        <is>
          <t xml:space="preserve">Principles of Consolidation The consolidated financial statements include the accounts of the Company and its wholly owned subsidiary, Merger Sub, as of December 31, 2021. Merger Sub had no assets or liabilities as of December 31, 2021. All significant intercompany transactions and balances have been eliminated in consolidation. </t>
        </is>
      </c>
    </row>
    <row r="27">
      <c r="A27" s="4" t="inlineStr">
        <is>
          <t>Emerging Growth Company</t>
        </is>
      </c>
      <c r="B2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28">
      <c r="A28" s="4" t="inlineStr">
        <is>
          <t>Use of Estimates</t>
        </is>
      </c>
      <c r="B2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29">
      <c r="A29" s="4" t="inlineStr">
        <is>
          <t>Cash and Cash Equivalents</t>
        </is>
      </c>
      <c r="B29" s="4" t="inlineStr">
        <is>
          <t xml:space="preserve">Cash and Cash Equivalents The Company considers all short-term investments with an original maturity of three months or less when purchased to be cash equivalents. The Company had $82,234 in cash and no cash equivalents, outside of the funds held in the Trust Account, as of December 31, 2021. </t>
        </is>
      </c>
    </row>
    <row r="30">
      <c r="A30" s="4" t="inlineStr">
        <is>
          <t>Derivative Financial Instruments</t>
        </is>
      </c>
      <c r="B30" s="4" t="inlineStr">
        <is>
          <t>Derivative Financial Instruments The Company accounts for the Warrants, Forward Purchase Agreement (as defined below), and Working Capital Loan conversion option (collectively, the “Instruments”) in accordance with the guidance contained in ASC 815-40 re-measurement</t>
        </is>
      </c>
    </row>
    <row r="31">
      <c r="A31" s="4" t="inlineStr">
        <is>
          <t>Marketable Securities Held in Trust Account</t>
        </is>
      </c>
      <c r="B31" s="4" t="inlineStr">
        <is>
          <t xml:space="preserve">Marketable Securities Held in Trust Account At December 31, 2021, the assets held in the Trust Account were invested in money market funds. </t>
        </is>
      </c>
    </row>
    <row r="32">
      <c r="A32" s="4" t="inlineStr">
        <is>
          <t>Class A Common Stock Subject to Possible Redemption</t>
        </is>
      </c>
      <c r="B32"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hareholders’ equity. The Company’s Class A common stock features certain redemption rights that are considered to be outside of the Company’s control and subject to occurrence of uncertain future events. Accordingly, at December 31, 2021, 34,500,000 shares of Class A common stock subject to possible redemption are presented as temporary equity outside of the share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For the year ended December 31, 2021, the Company recorded a remeasurement of Class A common stock to the redemption value in the amount of $32,015,603. The Class A common stock subject to possible redemption reflected in the consolidated balance sheet at December 31, 2021 is reconciled in the following table:
Gross proceeds $ 345,000,000
Less:
Proceeds allocated to public warrants (12,880,575 )
Deferred underwriting fees (12,075,000 )
Other offering costs (7,060,028 )
Plus:
Total remeasurement of carrying value to redemption value 32,015,603
Class A common stock subject to possible redemption $ 345,000,000</t>
        </is>
      </c>
    </row>
    <row r="33">
      <c r="A33" s="4" t="inlineStr">
        <is>
          <t>Concentrations of Credit Risk</t>
        </is>
      </c>
      <c r="B33" s="4" t="inlineStr">
        <is>
          <t xml:space="preserve">Concentrations of Credit Risk Financial instruments that potentially subject the Company to concentration of credit risk consist of a cash account in a financial institution which, at times may exceed the Federal Deposit Insurance Corporation (FDIC) coverage of $250,000. At December 31, 2021, the Company had not experienced losses on this account and management believes the Company is not exposed to significant risks on such account. </t>
        </is>
      </c>
    </row>
    <row r="34">
      <c r="A34" s="4" t="inlineStr">
        <is>
          <t>Financial Instruments</t>
        </is>
      </c>
      <c r="B34" s="4" t="inlineStr">
        <is>
          <t xml:space="preserve">Financial Instruments Except for the Warrant and Forward Purchase Agreement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solidated balance sheets. </t>
        </is>
      </c>
    </row>
    <row r="35">
      <c r="A35" s="4" t="inlineStr">
        <is>
          <t>Fair Value Measurements</t>
        </is>
      </c>
      <c r="B3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the carrying values of cash, prepaid expenses, other current assets, accounts payable and accrued expenses approximate their fair values due to the short-term nature of the instruments. The Company’s portfolio of marketable securities held in the Trust Account is comprised of money market funds. The fair values of Forward Purchase Agreement and Private Placement Warrants have been estimated using the trading price of the Public Warrants. Public Warrants are valued based on quoted price in active markets. See Note 5 and 6 for further discussion of the pertinent terms of the Warrants and Forward Purchase Agreement and Note 8 for further discussion of the methodology used to determine the value of the Warrants and Forward Purchase Agreement. </t>
        </is>
      </c>
    </row>
    <row r="36">
      <c r="A36" s="4" t="inlineStr">
        <is>
          <t>Offering Costs</t>
        </is>
      </c>
      <c r="B36" s="4" t="inlineStr">
        <is>
          <t xml:space="preserve">Offering Costs Offering costs consist of legal, accounting, underwriting and other costs incurred through the consolidated balance sheet date that are directly related to the Initial Public Offering. Upon the completion of the Initial Public Offering in February 2021, the offering costs were allocated using the relative fair values of the company common stock and its Warrants. The costs allocated to Warrants were recognized in other expenses and those related to the Company’s common stock were charged to temporary equity. </t>
        </is>
      </c>
    </row>
    <row r="37">
      <c r="A37" s="4" t="inlineStr">
        <is>
          <t>Net Income Per Share of Common Stock</t>
        </is>
      </c>
      <c r="B37" s="4" t="inlineStr">
        <is>
          <t>Net Income Per Share of Common Stock Net income per share of common stock is computed by dividing net income (loss) by the weighted average number of shares issued and outstanding during the period. The Company has not considered the effect of their Forward Purchase Agreement, warrants sold in the Initial Public Offering, private placement to purchase Class A common stock, and Working Capital Loan warrants in the calculation of diluted income per share, since the instruments are not dilutive. At December 31, 2021, the Company did not have any dilutive securities and other contracts that could, potentially, be exercised or converted into common stock and then share in the earnings of the Company under the treasury stock method. As a result, diluted income per share is the same as basic income per share for the periods presented. The Company has two classes of shares, which are referred to as Class A common stock and Class B common stock (the “Founder Shares”). Earnings are shared pro rata between the two classes of shares as long as an Initial Business Combination is consummated. Remeasurement associated with the redeemable shares of Class A common stock is excluded from earnings per share as the redemption value approximates fair value. A reconciliation of the earnings per share is below:
For the Year December 31, 2021 For The Period
Numerator: Earnings allocable to Redeemable Class A Common Stock
Net Earnings allocable to Redeemable Class A Common Stock $ 4,660,201 $ —
Denominator: Weighted Average Share Outstanding, Redeemable Class A Common Stock
Basic and diluted weighted average shares outstanding, Redeemable Class A 30,624,658 —
Basic and diluted net earnings per share, Redeemable Class A $ 0.15 $ —
For the Year December 31, 2021 For The Period
Non-Redeemable
Numerator: Net Income allocable to Non-Redeemable
Net Income allocable to Non-Redeemable $ 1,293,249 $ (20 )
Denominator: Weighted Average Non-Redeemable
Basic and diluted weighted average shares outstanding, Non-Redeemable 8,498,630 7,500,000
Basic and diluted net earnings per share, Non-Redeemable $ 0.15 $ 0.00</t>
        </is>
      </c>
    </row>
    <row r="38">
      <c r="A38" s="4" t="inlineStr">
        <is>
          <t>Income Taxes</t>
        </is>
      </c>
      <c r="B3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39">
      <c r="A39" s="4" t="inlineStr">
        <is>
          <t>Recent Accounting Pronouncements</t>
        </is>
      </c>
      <c r="B39" s="4" t="inlineStr">
        <is>
          <t xml:space="preserve">Recent Accounting Pronouncements In August 2020, the FASB issued ASU 2020-06, 470-20) 815-40) 2020-06”) 2020-06 2020-06 if-converted 2020-06 2020-06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ummary of components of accounts receivable and activity in the allowance for doubtful accounts</t>
        </is>
      </c>
      <c r="B3" s="4" t="inlineStr">
        <is>
          <t xml:space="preserve">The components of accounts receivable are as follows:
December 31, 2021 December 31, 2020
Trade receivables $ 7,945,078 $ 5,451,252
Allowance for doubtful accounts (929,800 ) (404,755 )
Total accounts receivable $ 7,015,278 $ 5,046,497 The following table summarizes activity in the allowance for doubtful accounts :
December 31, 2021 December 31, 2020
Balance at beginning of period $ (404,755 ) $ (190,205 )
Provision for uncollectible accounts (641,357 ) (710,882 )
Uncollectible accounts written off 116,312 496,332
Balance at end of period $ (929,800 ) $ (404,755 ) </t>
        </is>
      </c>
    </row>
    <row r="4">
      <c r="A4" s="4" t="inlineStr">
        <is>
          <t>Summary of total revenue and accounts receivable</t>
        </is>
      </c>
      <c r="B4" s="4" t="inlineStr">
        <is>
          <t xml:space="preserve">For the customers identified, revenue as a percentage of total revenue and accounts receivable as a percentage of net accounts receivable are as follows:
December 31, 2021 December 31, 2020
Revenue for the years ended
Customer A &lt;10 % 21.6 %
December 31, 2021 December 31, 2020
Accounts receivable
Customer A &lt; 1 % 24.2 %
Customer B &lt;10 % 13.3 % </t>
        </is>
      </c>
    </row>
    <row r="5">
      <c r="A5" s="4" t="inlineStr">
        <is>
          <t>Summary of Inventories</t>
        </is>
      </c>
      <c r="B5" s="4" t="inlineStr">
        <is>
          <t xml:space="preserve">Inventories consisted of the following:
December 31, 2021 December 31, 2020
Raw materials $ 432,461 $ 162,397
Work-in-process 16,310 107,770
Finished goods — 4,144
Total Inventories $ 448,771 $ 274,311 </t>
        </is>
      </c>
    </row>
    <row r="6">
      <c r="A6" s="4" t="inlineStr">
        <is>
          <t>Summary of Property and equipment are depreciated over the estimated useful life of the asset</t>
        </is>
      </c>
      <c r="B6" s="4" t="inlineStr">
        <is>
          <t xml:space="preserve">Property and equipment are depreciated over the estimated useful life of the asset categories as follows:
Advanced Manufacturing Machinery &amp; Quality Equipment 5 – 10 Years
Computer &amp; Office Hardware 5 Years
Furniture &amp; Fixtures 7 Years
Internally Developed Software 3 – 5 years
Leasehold Improvements Lesser of lease term </t>
        </is>
      </c>
    </row>
    <row r="7">
      <c r="A7" s="4" t="inlineStr">
        <is>
          <t>ECP Environmental Growth Opportunities Corp</t>
        </is>
      </c>
    </row>
    <row r="8">
      <c r="A8" s="4" t="inlineStr">
        <is>
          <t>Reconciliation of Earnings Per Share</t>
        </is>
      </c>
      <c r="B8" s="4" t="inlineStr">
        <is>
          <t xml:space="preserve"> A reconciliation of the earnings per share is below:
For the Year December 31, 2021 For The Period
Numerator: Earnings allocable to Redeemable Class A Common Stock
Net Earnings allocable to Redeemable Class A Common Stock $ 4,660,201 $ —
Denominator: Weighted Average Share Outstanding, Redeemable Class A Common Stock
Basic and diluted weighted average shares outstanding, Redeemable Class A 30,624,658 —
Basic and diluted net earnings per share, Redeemable Class A $ 0.15 $ —
For the Year December 31, 2021 For The Period
Non-Redeemable
Numerator: Net Income allocable to Non-Redeemable
Net Income allocable to Non-Redeemable $ 1,293,249 $ (20 )
Denominator: Weighted Average Non-Redeemable
Basic and diluted weighted average shares outstanding, Non-Redeemable 8,498,630 7,500,000
Basic and diluted net earnings per share, Non-Redeemable $ 0.15 $ 0.00</t>
        </is>
      </c>
    </row>
    <row r="9">
      <c r="A9" s="4" t="inlineStr">
        <is>
          <t>Schedule of Class A common stock subject to possible redemption</t>
        </is>
      </c>
      <c r="B9" s="4" t="inlineStr">
        <is>
          <t>The Class A common stock subject to possible redemption reflected in the consolidated balance sheet at December 31, 2021 is reconciled in the following table:
Gross proceeds $ 345,000,000
Less:
Proceeds allocated to public warrants (12,880,575 )
Deferred underwriting fees (12,075,000 )
Other offering costs (7,060,028 )
Plus:
Total remeasurement of carrying value to redemption value 32,015,603
Class A common stock subject to possible redemption $ 345,0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 by Geographic Location</t>
        </is>
      </c>
      <c r="B4" s="4" t="inlineStr">
        <is>
          <t xml:space="preserve">The Company’s primary sources of revenue are from one revenue stream, product sales of manufactured parts. The Company is also presenting a disaggregation of revenue by geographical region (based on the external customer’s location) for the years ended December 31, 2021 and 2020:
Years Ended December 31,
2021 2020
Revenues
Americas $ 18,947,044 $ 12,946,158
Europe 499,294 476,087
Asia Pacific 565,726 544,006
Total $ 20,012,064 $ 13,966,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net, consisted of the following:
December 31, 2021 December 31, 2020
Advanced manufacturing machinery &amp; quality equipment $ 5,705,034 $ 3,016,377
Software 2,912,107 —
Computer &amp; office hardware 1,148,944 657,972
Furniture and fixtures 38,473 34,753
Leasehold improvements 3,048,419 699,278
Total property and equipment $ 12,852,977 $ 4,408,380
Less: accumulated depreciation and amortization (3,324,550 ) (1,744,014 )
Property and equipment (Net) $ 9,528,427 $ 2,664,3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mmon stock, par value</t>
        </is>
      </c>
      <c r="B2" s="7" t="n">
        <v>0.0001</v>
      </c>
      <c r="C2" s="7" t="n">
        <v>0.0001</v>
      </c>
    </row>
    <row r="3">
      <c r="A3" s="4" t="inlineStr">
        <is>
          <t>Common stock, shares authorized</t>
        </is>
      </c>
      <c r="B3" s="6" t="n">
        <v>31000000</v>
      </c>
      <c r="C3" s="6" t="n">
        <v>31000000</v>
      </c>
    </row>
    <row r="4">
      <c r="A4" s="4" t="inlineStr">
        <is>
          <t>Common stock, shares issued</t>
        </is>
      </c>
      <c r="B4" s="6" t="n">
        <v>4039535</v>
      </c>
      <c r="C4" s="6" t="n">
        <v>3427555</v>
      </c>
    </row>
    <row r="5">
      <c r="A5" s="4" t="inlineStr">
        <is>
          <t>Common stock, shares outstanding</t>
        </is>
      </c>
      <c r="B5" s="6" t="n">
        <v>4039535</v>
      </c>
      <c r="C5" s="6" t="n">
        <v>3427555</v>
      </c>
    </row>
    <row r="6">
      <c r="A6" s="4" t="inlineStr">
        <is>
          <t>Allowances for doubtful accounts</t>
        </is>
      </c>
      <c r="B6" s="5" t="n">
        <v>929800</v>
      </c>
      <c r="C6" s="5" t="n">
        <v>404755</v>
      </c>
    </row>
    <row r="7">
      <c r="A7" s="4" t="inlineStr">
        <is>
          <t>Temporary Equity, Shares Authorized</t>
        </is>
      </c>
      <c r="C7" s="6" t="n">
        <v>400000</v>
      </c>
    </row>
    <row r="8">
      <c r="A8" s="4" t="inlineStr">
        <is>
          <t>Treasury Stock, Shares</t>
        </is>
      </c>
      <c r="B8" s="6" t="n">
        <v>650000</v>
      </c>
      <c r="C8" s="6" t="n">
        <v>650000</v>
      </c>
    </row>
    <row r="9">
      <c r="A9" s="4" t="inlineStr">
        <is>
          <t>ECP Environmental Growth Opportunities Corp</t>
        </is>
      </c>
    </row>
    <row r="10">
      <c r="A10" s="4" t="inlineStr">
        <is>
          <t>Common stock subject to possible redemption, value</t>
        </is>
      </c>
      <c r="B10" s="5" t="n">
        <v>10</v>
      </c>
      <c r="C10" s="5" t="n">
        <v>10</v>
      </c>
    </row>
    <row r="11">
      <c r="A11" s="4" t="inlineStr">
        <is>
          <t>Preferred stock, par value</t>
        </is>
      </c>
      <c r="B11" s="7" t="n">
        <v>0.0001</v>
      </c>
      <c r="C11" s="7" t="n">
        <v>0.0001</v>
      </c>
    </row>
    <row r="12">
      <c r="A12" s="4" t="inlineStr">
        <is>
          <t>Preferred stock, shares authorized</t>
        </is>
      </c>
      <c r="B12" s="6" t="n">
        <v>1000000</v>
      </c>
      <c r="C12" s="6" t="n">
        <v>1000000</v>
      </c>
    </row>
    <row r="13">
      <c r="A13" s="4" t="inlineStr">
        <is>
          <t>Preferred stock, shares issued</t>
        </is>
      </c>
      <c r="B13" s="6" t="n">
        <v>0</v>
      </c>
      <c r="C13" s="6" t="n">
        <v>0</v>
      </c>
    </row>
    <row r="14">
      <c r="A14" s="4" t="inlineStr">
        <is>
          <t>Preferred stock, shares outstanding</t>
        </is>
      </c>
      <c r="B14" s="6" t="n">
        <v>0</v>
      </c>
      <c r="C14" s="6" t="n">
        <v>0</v>
      </c>
    </row>
    <row r="15">
      <c r="A15" s="4" t="inlineStr">
        <is>
          <t>Class A Common Stock | ECP Environmental Growth Opportunities Corp</t>
        </is>
      </c>
    </row>
    <row r="16">
      <c r="A16" s="4" t="inlineStr">
        <is>
          <t>Common stock subject to possible redemption</t>
        </is>
      </c>
      <c r="B16" s="6" t="n">
        <v>34500000</v>
      </c>
      <c r="C16" s="6" t="n">
        <v>34500000</v>
      </c>
    </row>
    <row r="17">
      <c r="A17" s="4" t="inlineStr">
        <is>
          <t>Common stock subject to possible redemption, Par value</t>
        </is>
      </c>
      <c r="B17" s="7" t="n">
        <v>0.0001</v>
      </c>
      <c r="C17" s="7" t="n">
        <v>0.0001</v>
      </c>
    </row>
    <row r="18">
      <c r="A18" s="4" t="inlineStr">
        <is>
          <t>Common stock, par value</t>
        </is>
      </c>
      <c r="B18" s="7" t="n">
        <v>0.0001</v>
      </c>
      <c r="C18" s="7" t="n">
        <v>0.0001</v>
      </c>
    </row>
    <row r="19">
      <c r="A19" s="4" t="inlineStr">
        <is>
          <t>Common stock, shares authorized</t>
        </is>
      </c>
      <c r="B19" s="6" t="n">
        <v>100000000</v>
      </c>
      <c r="C19" s="6" t="n">
        <v>100000000</v>
      </c>
    </row>
    <row r="20">
      <c r="A20" s="4" t="inlineStr">
        <is>
          <t>Common stock, shares issued</t>
        </is>
      </c>
      <c r="B20" s="6" t="n">
        <v>0</v>
      </c>
      <c r="C20" s="6" t="n">
        <v>0</v>
      </c>
    </row>
    <row r="21">
      <c r="A21" s="4" t="inlineStr">
        <is>
          <t>Common stock, shares outstanding</t>
        </is>
      </c>
      <c r="B21" s="6" t="n">
        <v>0</v>
      </c>
      <c r="C21" s="6" t="n">
        <v>0</v>
      </c>
    </row>
    <row r="22">
      <c r="A22" s="4" t="inlineStr">
        <is>
          <t>Class B Common Stock | ECP Environmental Growth Opportunities Corp</t>
        </is>
      </c>
    </row>
    <row r="23">
      <c r="A23" s="4" t="inlineStr">
        <is>
          <t>Common stock, par value</t>
        </is>
      </c>
      <c r="B23" s="7" t="n">
        <v>0.0001</v>
      </c>
      <c r="C23" s="7" t="n">
        <v>0.0001</v>
      </c>
    </row>
    <row r="24">
      <c r="A24" s="4" t="inlineStr">
        <is>
          <t>Common stock, shares authorized</t>
        </is>
      </c>
      <c r="B24" s="6" t="n">
        <v>10000000</v>
      </c>
      <c r="C24" s="6" t="n">
        <v>10000000</v>
      </c>
    </row>
    <row r="25">
      <c r="A25" s="4" t="inlineStr">
        <is>
          <t>Common stock, shares issued</t>
        </is>
      </c>
      <c r="B25" s="6" t="n">
        <v>8625000</v>
      </c>
      <c r="C25" s="6" t="n">
        <v>8625000</v>
      </c>
    </row>
    <row r="26">
      <c r="A26" s="4" t="inlineStr">
        <is>
          <t>Common stock, shares outstanding</t>
        </is>
      </c>
      <c r="B26" s="6" t="n">
        <v>8625000</v>
      </c>
      <c r="C26" s="6" t="n">
        <v>8625000</v>
      </c>
    </row>
    <row r="27">
      <c r="A27" s="4" t="inlineStr">
        <is>
          <t>Series Seed Preferred Stock [Member]</t>
        </is>
      </c>
    </row>
    <row r="28">
      <c r="A28" s="4" t="inlineStr">
        <is>
          <t>Common stock subject to possible redemption, Par value</t>
        </is>
      </c>
      <c r="B28" s="7" t="n">
        <v>0.0001</v>
      </c>
      <c r="C28" s="7" t="n">
        <v>0.0001</v>
      </c>
    </row>
    <row r="29">
      <c r="A29" s="4" t="inlineStr">
        <is>
          <t>Temporary Equity, Shares Authorized</t>
        </is>
      </c>
      <c r="B29" s="6" t="n">
        <v>400000</v>
      </c>
      <c r="C29" s="6" t="n">
        <v>400000</v>
      </c>
    </row>
    <row r="30">
      <c r="A30" s="4" t="inlineStr">
        <is>
          <t>Temporary Equity, Shares Issued</t>
        </is>
      </c>
      <c r="B30" s="6" t="n">
        <v>400000</v>
      </c>
      <c r="C30" s="6" t="n">
        <v>400000</v>
      </c>
    </row>
    <row r="31">
      <c r="A31" s="4" t="inlineStr">
        <is>
          <t>Temporary Equity, Shares Outstanding</t>
        </is>
      </c>
      <c r="B31" s="6" t="n">
        <v>400000</v>
      </c>
      <c r="C31" s="6" t="n">
        <v>400000</v>
      </c>
    </row>
    <row r="32">
      <c r="A32" s="4" t="inlineStr">
        <is>
          <t>Temporary Equity, Liquidation Preference</t>
        </is>
      </c>
      <c r="B32" s="5" t="n">
        <v>1892812</v>
      </c>
      <c r="C32" s="5" t="n">
        <v>1892812</v>
      </c>
    </row>
    <row r="33">
      <c r="A33" s="4" t="inlineStr">
        <is>
          <t>Series Seed One Preferred Stock [Member]</t>
        </is>
      </c>
    </row>
    <row r="34">
      <c r="A34" s="4" t="inlineStr">
        <is>
          <t>Common stock subject to possible redemption, Par value</t>
        </is>
      </c>
      <c r="B34" s="7" t="n">
        <v>0.0001</v>
      </c>
      <c r="C34" s="7" t="n">
        <v>0.0001</v>
      </c>
    </row>
    <row r="35">
      <c r="A35" s="4" t="inlineStr">
        <is>
          <t>Temporary Equity, Shares Authorized</t>
        </is>
      </c>
      <c r="B35" s="6" t="n">
        <v>515779</v>
      </c>
      <c r="C35" s="6" t="n">
        <v>515779</v>
      </c>
    </row>
    <row r="36">
      <c r="A36" s="4" t="inlineStr">
        <is>
          <t>Temporary Equity, Shares Issued</t>
        </is>
      </c>
      <c r="B36" s="6" t="n">
        <v>515779</v>
      </c>
      <c r="C36" s="6" t="n">
        <v>515779</v>
      </c>
    </row>
    <row r="37">
      <c r="A37" s="4" t="inlineStr">
        <is>
          <t>Temporary Equity, Shares Outstanding</t>
        </is>
      </c>
      <c r="B37" s="6" t="n">
        <v>515779</v>
      </c>
      <c r="C37" s="6" t="n">
        <v>515779</v>
      </c>
    </row>
    <row r="38">
      <c r="A38" s="4" t="inlineStr">
        <is>
          <t>Temporary Equity, Liquidation Preference</t>
        </is>
      </c>
      <c r="B38" s="5" t="n">
        <v>2892300</v>
      </c>
      <c r="C38" s="5" t="n">
        <v>2892300</v>
      </c>
    </row>
    <row r="39">
      <c r="A39" s="4" t="inlineStr">
        <is>
          <t>Series A One Preferred Stock [Member]</t>
        </is>
      </c>
    </row>
    <row r="40">
      <c r="A40" s="4" t="inlineStr">
        <is>
          <t>Common stock subject to possible redemption, Par value</t>
        </is>
      </c>
      <c r="B40" s="7" t="n">
        <v>0.0001</v>
      </c>
      <c r="C40" s="7" t="n">
        <v>0.0001</v>
      </c>
    </row>
    <row r="41">
      <c r="A41" s="4" t="inlineStr">
        <is>
          <t>Temporary Equity, Shares Authorized</t>
        </is>
      </c>
      <c r="B41" s="6" t="n">
        <v>5706349</v>
      </c>
      <c r="C41" s="6" t="n">
        <v>5706349</v>
      </c>
    </row>
    <row r="42">
      <c r="A42" s="4" t="inlineStr">
        <is>
          <t>Temporary Equity, Shares Issued</t>
        </is>
      </c>
      <c r="B42" s="6" t="n">
        <v>5706349</v>
      </c>
      <c r="C42" s="6" t="n">
        <v>5706349</v>
      </c>
    </row>
    <row r="43">
      <c r="A43" s="4" t="inlineStr">
        <is>
          <t>Temporary Equity, Shares Outstanding</t>
        </is>
      </c>
      <c r="B43" s="6" t="n">
        <v>5706349</v>
      </c>
      <c r="C43" s="6" t="n">
        <v>5706349</v>
      </c>
    </row>
    <row r="44">
      <c r="A44" s="4" t="inlineStr">
        <is>
          <t>Temporary Equity, Liquidation Preference</t>
        </is>
      </c>
      <c r="B44" s="5" t="n">
        <v>5714281</v>
      </c>
      <c r="C44" s="5" t="n">
        <v>5714281</v>
      </c>
    </row>
    <row r="45">
      <c r="A45" s="4" t="inlineStr">
        <is>
          <t>Series A Two Preferred Stock [Member]</t>
        </is>
      </c>
    </row>
    <row r="46">
      <c r="A46" s="4" t="inlineStr">
        <is>
          <t>Common stock subject to possible redemption, Par value</t>
        </is>
      </c>
      <c r="B46" s="7" t="n">
        <v>0.0001</v>
      </c>
      <c r="C46" s="7" t="n">
        <v>0.0001</v>
      </c>
    </row>
    <row r="47">
      <c r="A47" s="4" t="inlineStr">
        <is>
          <t>Temporary Equity, Shares Authorized</t>
        </is>
      </c>
      <c r="B47" s="6" t="n">
        <v>2574478</v>
      </c>
      <c r="C47" s="6" t="n">
        <v>2574478</v>
      </c>
    </row>
    <row r="48">
      <c r="A48" s="4" t="inlineStr">
        <is>
          <t>Temporary Equity, Shares Issued</t>
        </is>
      </c>
      <c r="B48" s="6" t="n">
        <v>2574478</v>
      </c>
      <c r="C48" s="6" t="n">
        <v>2574478</v>
      </c>
    </row>
    <row r="49">
      <c r="A49" s="4" t="inlineStr">
        <is>
          <t>Temporary Equity, Shares Outstanding</t>
        </is>
      </c>
      <c r="B49" s="6" t="n">
        <v>2574478</v>
      </c>
      <c r="C49" s="6" t="n">
        <v>2574478</v>
      </c>
    </row>
    <row r="50">
      <c r="A50" s="4" t="inlineStr">
        <is>
          <t>Temporary Equity, Liquidation Preference</t>
        </is>
      </c>
      <c r="B50" s="5" t="n">
        <v>2778882</v>
      </c>
      <c r="C50" s="5" t="n">
        <v>2778882</v>
      </c>
    </row>
    <row r="51">
      <c r="A51" s="4" t="inlineStr">
        <is>
          <t>Series A Three Preferred Stock [Member]</t>
        </is>
      </c>
    </row>
    <row r="52">
      <c r="A52" s="4" t="inlineStr">
        <is>
          <t>Common stock subject to possible redemption, Par value</t>
        </is>
      </c>
      <c r="B52" s="7" t="n">
        <v>0.0001</v>
      </c>
      <c r="C52" s="7" t="n">
        <v>0.0001</v>
      </c>
    </row>
    <row r="53">
      <c r="A53" s="4" t="inlineStr">
        <is>
          <t>Temporary Equity, Shares Authorized</t>
        </is>
      </c>
      <c r="B53" s="6" t="n">
        <v>2713324</v>
      </c>
      <c r="C53" s="6" t="n">
        <v>2713324</v>
      </c>
    </row>
    <row r="54">
      <c r="A54" s="4" t="inlineStr">
        <is>
          <t>Temporary Equity, Shares Issued</t>
        </is>
      </c>
      <c r="B54" s="6" t="n">
        <v>2621569</v>
      </c>
      <c r="C54" s="6" t="n">
        <v>2621569</v>
      </c>
    </row>
    <row r="55">
      <c r="A55" s="4" t="inlineStr">
        <is>
          <t>Temporary Equity, Shares Outstanding</t>
        </is>
      </c>
      <c r="B55" s="6" t="n">
        <v>2621569</v>
      </c>
      <c r="C55" s="6" t="n">
        <v>2621569</v>
      </c>
    </row>
    <row r="56">
      <c r="A56" s="4" t="inlineStr">
        <is>
          <t>Temporary Equity, Liquidation Preference</t>
        </is>
      </c>
      <c r="B56" s="5" t="n">
        <v>4285715</v>
      </c>
      <c r="C56" s="5" t="n">
        <v>4285715</v>
      </c>
    </row>
    <row r="57">
      <c r="A57" s="4" t="inlineStr">
        <is>
          <t>Series B Preferred Stock [Member]</t>
        </is>
      </c>
    </row>
    <row r="58">
      <c r="A58" s="4" t="inlineStr">
        <is>
          <t>Common stock subject to possible redemption, Par value</t>
        </is>
      </c>
      <c r="B58" s="7" t="n">
        <v>0.0001</v>
      </c>
      <c r="C58" s="7" t="n">
        <v>0.0001</v>
      </c>
    </row>
    <row r="59">
      <c r="A59" s="4" t="inlineStr">
        <is>
          <t>Temporary Equity, Shares Authorized</t>
        </is>
      </c>
      <c r="B59" s="6" t="n">
        <v>5131673</v>
      </c>
      <c r="C59" s="6" t="n">
        <v>5131673</v>
      </c>
    </row>
    <row r="60">
      <c r="A60" s="4" t="inlineStr">
        <is>
          <t>Temporary Equity, Shares Issued</t>
        </is>
      </c>
      <c r="B60" s="6" t="n">
        <v>4205059</v>
      </c>
      <c r="C60" s="6" t="n">
        <v>4205059</v>
      </c>
    </row>
    <row r="61">
      <c r="A61" s="4" t="inlineStr">
        <is>
          <t>Temporary Equity, Shares Outstanding</t>
        </is>
      </c>
      <c r="B61" s="6" t="n">
        <v>4205059</v>
      </c>
      <c r="C61" s="6" t="n">
        <v>4205059</v>
      </c>
    </row>
    <row r="62">
      <c r="A62" s="4" t="inlineStr">
        <is>
          <t>Temporary Equity, Liquidation Preference</t>
        </is>
      </c>
      <c r="B62" s="5" t="n">
        <v>56726260</v>
      </c>
      <c r="C62" s="5" t="n">
        <v>56726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row>
    <row r="4">
      <c r="A4" s="4" t="inlineStr">
        <is>
          <t>Summary of short and long-term debt</t>
        </is>
      </c>
      <c r="B4" s="4" t="inlineStr">
        <is>
          <t>The following is a summary of short- and long-term debt:
December 31, 2021 December 31, 2020
2018 ATEL Loan $ — $ 359,594
2020 MFS Loan 314,637 384,604
Manufacturers Capital Promissory Notes 967,710 —
Related Party - Energize Convertible Debt 7,600,000 —
2020 SVB Loan 10,225,000 —
2021 SVB Loan 20,800,000 —
Related Party - Drive Capital Convertible Debt 3,000,000 —
Related Party - ECP Holdings Convertible Debt 7,000,000 —
Total Outstanding Principal $ 49,907,347 $ 744,198
Less: Discounts (6,816,026 ) —
Less: Deferred financing fees (588,339 ) (15,879 )
Total Outstanding debt $ 42,502,982 $ 728,319
Fair value of derivatives 4,395,000 —
Total Debt and derivative liabilities $ 46,897,982 $ 728,319</t>
        </is>
      </c>
    </row>
    <row r="5">
      <c r="A5" s="4" t="inlineStr">
        <is>
          <t>Summary of future principal repayments of debt</t>
        </is>
      </c>
      <c r="B5" s="4" t="inlineStr">
        <is>
          <t>The following is the summary of future principal repayments of debt:
Amounts
2022 $ 15,059,584
2023 30,690,676
2024 3,949,970
2025 207,117
Total $ 49,907,347</t>
        </is>
      </c>
    </row>
    <row r="6">
      <c r="A6" s="4" t="inlineStr">
        <is>
          <t>Convertible Debt | Energize Ventures Fund [Member] | Related Party Convertible Notes I</t>
        </is>
      </c>
    </row>
    <row r="7">
      <c r="A7" s="3" t="inlineStr">
        <is>
          <t>Debt Instrument [Line Items]</t>
        </is>
      </c>
    </row>
    <row r="8">
      <c r="A8" s="4" t="inlineStr">
        <is>
          <t>Summary of interest expense</t>
        </is>
      </c>
      <c r="B8" s="4" t="inlineStr">
        <is>
          <t xml:space="preserve">The following provides a summary of the interest expense of the Company’s Related Party Convertible Notes I and Related Party Derivative Liability with Energize Ventures:
Year ended December 31,
(in thousands) 2021
Contractual interest expense $ 327
Amortization of deferred financing costs and convertible debt discount 1,102
Total Interest Expense $ 1,429
Effective interest rate 58.3 % </t>
        </is>
      </c>
    </row>
    <row r="9">
      <c r="A9" s="4" t="inlineStr">
        <is>
          <t>Summary of convertible notes and derivatives</t>
        </is>
      </c>
      <c r="B9" s="4" t="inlineStr">
        <is>
          <t xml:space="preserve">The following provides a summary of the convertible notes and derivatives:
As of
(in thousands) December 31, 2021
Unamortized deferred issuance costs, derivative, and warrants $ 3,534
Net carrying amount of convertible note 4,066
Principal value of convertible note $ 7,600
Fair value of convertible note and derivative liability 9,936
Fair value of convertible note excluding the derivative liability $ 7,446
Fair value level Level 3 </t>
        </is>
      </c>
    </row>
    <row r="10">
      <c r="A10" s="4" t="inlineStr">
        <is>
          <t>Convertible Debt | Drive Capital Fund [Member] | Related Party Convertible Notes II</t>
        </is>
      </c>
    </row>
    <row r="11">
      <c r="A11" s="3" t="inlineStr">
        <is>
          <t>Debt Instrument [Line Items]</t>
        </is>
      </c>
    </row>
    <row r="12">
      <c r="A12" s="4" t="inlineStr">
        <is>
          <t>Summary of interest expense</t>
        </is>
      </c>
      <c r="B12" s="4" t="inlineStr">
        <is>
          <t xml:space="preserve">The following provides a summary of interest expense on the Company’s Related Party Convertible Notes II and Related Party Derivative Liability with Drive Capital:
Year ended December 31,
(in thousands) 2021
Contractual interest expense $ 63
Amortization of deferred financing costs and convertible debt discount 86
Total Interest Expense $ 149
Effective interest rate 17.1 % </t>
        </is>
      </c>
    </row>
    <row r="13">
      <c r="A13" s="4" t="inlineStr">
        <is>
          <t>Summary of convertible notes and derivatives</t>
        </is>
      </c>
      <c r="B13" s="4" t="inlineStr">
        <is>
          <t xml:space="preserve">The following provides a summary of the convertible notes and derivatives:
As of
(in thousands) December 31,
Unamortized deferred issuance costs, derivative, and warrants $ 474
Net carrying amount of convertible note 2,526
Principal value of convertible note $ 3,000
Fair value of convertible note and derivative liability 3,390
Fair value of convertible note excluding the derivative liability $ 2,830
Fair value level Level 3 </t>
        </is>
      </c>
    </row>
    <row r="14">
      <c r="A14" s="4" t="inlineStr">
        <is>
          <t>Convertible Debt | Energy Capital Partners Holdings [Member] | Related Party Convertible Notes III</t>
        </is>
      </c>
    </row>
    <row r="15">
      <c r="A15" s="3" t="inlineStr">
        <is>
          <t>Debt Instrument [Line Items]</t>
        </is>
      </c>
    </row>
    <row r="16">
      <c r="A16" s="4" t="inlineStr">
        <is>
          <t>Summary of interest expense</t>
        </is>
      </c>
      <c r="B16" s="4" t="inlineStr">
        <is>
          <t xml:space="preserve">The following provides a summary of the interest expense of the Company’s Related Party Convertible Notes III and Related Party Derivative Liability with Energy Capital Partners Holdings:
Year ended December 31,
(in thousands) 2021
Contractual interest expense $ 76
Amortization of deferred financing costs and convertible debt discount 95
Total Interest Expense $ 171
Effective interest rate 16.3 % </t>
        </is>
      </c>
    </row>
    <row r="17">
      <c r="A17" s="4" t="inlineStr">
        <is>
          <t>Summary of convertible notes and derivatives</t>
        </is>
      </c>
      <c r="B17" s="4" t="inlineStr">
        <is>
          <t xml:space="preserve">The following provides a summary of the convertible notes and derivatives:
(in thousands) As of December 31, 2021
Unamortized deferred issuance costs, derivative, and warrants $ 1,130
Net carrying amount of convertible note 5,870
Principal value of convertible note $ 7,000
Fair value of convertible note and derivative liability 7,829
Fair value of convertible note excluding the derivative liability $ 6,484
Fair value level Level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4" t="inlineStr">
        <is>
          <t>Summary of Components of Company's Loss Before Income Taxes</t>
        </is>
      </c>
      <c r="B3" s="4" t="inlineStr">
        <is>
          <t>The components of the Company’s loss before income taxes are as follows:
Years Ended December 31,
2021 2020
United States $ (67,883,898 ) $ (21,671,394 )
Foreign — —
Total $ (67,883,898 ) $ (21,671,394 )</t>
        </is>
      </c>
    </row>
    <row r="4">
      <c r="A4" s="4" t="inlineStr">
        <is>
          <t>Summary of Reconciliation of Federal Statutory Income Tax Provision</t>
        </is>
      </c>
      <c r="B4" s="4" t="inlineStr">
        <is>
          <t xml:space="preserve">The reconciliation of the Federal statutory income tax provision to the Company’s effective income tax provision is as follows:
Years Ended December 31,
2021 2020
Federal statutory income tax rate 21 % 21 %
Federal income tax at statutory rates $ (14,255,619 ) $ (4,550,993 )
Valuation Allowance 13,982,549 4,435,667
Other, permanent difference 273,070 115,326
Total income tax provision $ — $ —
Effective income tax rate 0 % 0 % </t>
        </is>
      </c>
    </row>
    <row r="5">
      <c r="A5" s="4" t="inlineStr">
        <is>
          <t>Summary of Deferred Income Tax Assets and Liabilities</t>
        </is>
      </c>
      <c r="B5" s="4" t="inlineStr">
        <is>
          <t xml:space="preserve">The Company’s deferred income tax assets and liabilities at December 31, 2021 and 2020 were comprised of the following:
Years Ended December 31,
2021 2020
Deferred Tax Assets:
Allowance for doubtful accounts $ 273,692 $ 110,381
Accruals and reserves 4,448,488 733,051
Disallowed interest carryforwards 1,332,346 —
Net operating loss and other carryforwards 24,171,779 12,418,254
Stock based compensation 505,580 377,514
Other, net 40,507 16,364
Deferred tax assets before valuation allowance $ 30,772,392 $ 13,655,564
Valuation Allowance (30,739,829 ) (13,591,637 )
Total Deferred Tax Assets, net of valuation allowance 32,563 63,927
Deferred Tax Liabilities:
Depreciation 32,563 63,927
Total Deferred Tax Liabilities 32,563 $ 63,927
Net Deferred Tax Assets (Liabilities) $ — $ — </t>
        </is>
      </c>
    </row>
    <row r="6">
      <c r="A6" s="4" t="inlineStr">
        <is>
          <t>Summary of Valuation Allowance</t>
        </is>
      </c>
      <c r="B6" s="4" t="inlineStr">
        <is>
          <t xml:space="preserve">The following is a rollforward of the Company’s valuation allowances for the years ended December 31, 2021 and 2020, respectively:
Valuation allowance as of January 1, 2020 $ 7,831,390
Adjustments to the valuation allowance 5,760,247
Valuation allowances as of December 31, 2020 13,591,637
Adjustments to the valuation allowance 17,148,192
Valuation allowance as of December 31, 2021 $ 30,739,829 </t>
        </is>
      </c>
    </row>
    <row r="7">
      <c r="A7" s="4" t="inlineStr">
        <is>
          <t>ECP Environmental Growth Opportunities Corp</t>
        </is>
      </c>
    </row>
    <row r="8">
      <c r="A8" s="4" t="inlineStr">
        <is>
          <t>Significant Components of the Company's Deferred Tax Assets and Liabilities</t>
        </is>
      </c>
      <c r="B8" s="4" t="inlineStr">
        <is>
          <t>Significant components of the Company’s deferred tax assets and liabilities as of December 31, 2021 are as follows:
Deferred tax assets
Organization costs $ 696,819
Net Operating Loss Carryforward 30,505
Total deferred tax asset . . . . . . . . . . . . . . . . . . . . . . . . . .. 727,325
Valuation allowance . . . . . . . . . . . . . . . . . . . . . . . . . . . . . (727,325 )
Deferred tax asset, net of allowance $ —</t>
        </is>
      </c>
    </row>
    <row r="9">
      <c r="A9" s="4" t="inlineStr">
        <is>
          <t>Summary of Income Tax Provision (Benefit)</t>
        </is>
      </c>
      <c r="B9" s="4" t="inlineStr">
        <is>
          <t>The income tax provision (benefit) for the year ended December 31, 2021 consists of the following:
Deferred expense (benefit)
Federal . . . . . . . . . . . . . . . . . . . . . . . . . . . . . . . . . . . . . . . $ (727,325 )
Valuation allowance . . . . . . . . . . . . . . . . . . . . . . . . . . . . . $ 727,325
Total income expense (benefit) —</t>
        </is>
      </c>
    </row>
    <row r="10">
      <c r="A10" s="4" t="inlineStr">
        <is>
          <t>Summary of Reconciliation for the Company's Effective Tax Rate</t>
        </is>
      </c>
      <c r="B10" s="4" t="inlineStr">
        <is>
          <t>Below is a reconciliation for the Company’s effective tax rate.
Effective Tax Rate Reconciliation Rate
Pre-Tax Book Income 21.00 %
Permanent Items
Change in FMV of warrant liabilities (41.42 )%
Non-deductible transaction costs 4.41 %
Post-LOI merger costs 5.85 %
Offering costs allocated to derivative liabilities 2.65 %
Effective Tax Rate Reconciliation Rate
Change in fair value of forward purchasing agreement (4.70 )%
Change in Valuation Allowance . . . . . . . . . . . 12.22 %
Income Tax Expense / (Benefit) . . . . . . . . . .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mp; Contingencies (Tables)</t>
        </is>
      </c>
      <c r="B1" s="2" t="inlineStr">
        <is>
          <t>12 Months Ended</t>
        </is>
      </c>
    </row>
    <row r="2">
      <c r="B2" s="2" t="inlineStr">
        <is>
          <t>Dec. 31, 2021</t>
        </is>
      </c>
    </row>
    <row r="3">
      <c r="A3" s="3" t="inlineStr">
        <is>
          <t>Lessee, Operating Lease, Liability, Payment, Due [Abstract]</t>
        </is>
      </c>
    </row>
    <row r="4">
      <c r="A4" s="4" t="inlineStr">
        <is>
          <t>Schedule of Future Minimum Non-Cancelable Lease Payments Under the Operating Leases</t>
        </is>
      </c>
      <c r="B4" s="4" t="inlineStr">
        <is>
          <t>Future minimum non-cancelable
Amounts
2022 2,895,231
2023 2,191,339
2024 779,456
2025 803,073
2026 67,087
Total $ 6,736,1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Stock Warrant Activity</t>
        </is>
      </c>
      <c r="B4" s="4" t="inlineStr">
        <is>
          <t>A summary of the Common Stock warrant activity for the years ended December 31, 2021 and 2020 is as follows:
Number of Weighted Weighted Weighted
Outstanding at January 1, 2020 809,001 $ 0.84 $ 1.68
Granted 128,042 0.37 2.24
Exercised — — —
Outstanding at December 31, 2020 937,043 $ 0.78 $ 1.75 4.06
Exercisable 937,043
Number of warrants Weighted average exercise price Weighted average grant date fair value Weighted average remaining contractual term (years)
Outstanding at January 1, 2021 937,043 $ 0.78 $ 1.75
Granted 298,500 9.81 18.20
Exercised — — —
Outstanding at December 31, 2021 1,235,543 $ 2.96 $ 5.73 4.84
Exercisable 1,235,5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Stock-based compensation expense was recorded in the following financial statement lines within the consolidated statements of net loss and comprehensive loss:
December 31, 2021 December 31, 2020
Cost of Revenues $ 13,402 $ 14,383
General and Administrative $ 680,609 $ 825,664
Selling and Marketing $ 79,695 $ 104,985
Research &amp; Development $ 81,690 $ 47,048 </t>
        </is>
      </c>
    </row>
    <row r="5">
      <c r="A5" s="4" t="inlineStr">
        <is>
          <t>Summary of Company's stock options issued to employees, founders and consultants</t>
        </is>
      </c>
      <c r="B5" s="4" t="inlineStr">
        <is>
          <t xml:space="preserve">The following table summarizes activity in relation to the Company’s stock options issued to employees, founders and consultants:
Number of Weighted Weighted Date Fair Value Weighted Average Remaining Contractual Life Aggregate Intrinsic Value
(years)
Balance at January 1, 2021 3,182,758 $ 1.39 $ 0.76 8.59 $ 8,636,744
Granted — — — —
Exercised 106,480 0.97 0.54 2,882,631
Forfeited 224,250 1.44 0.78 5,965,765
Expired 25,629 1.68 0.91 675,649
Balance at December 31, 2021 2,826,399 $ 1.40 $ 0.77 7.60 $ 75,296,955
Exercisable at December 31, 2021 1,392,684 1.15 0.62 7.31 37,456,625
Expected to vest at December 31, 2021 1,433,715 1.65 0.84 7.87 37,840,330 </t>
        </is>
      </c>
    </row>
    <row r="6">
      <c r="A6" s="4" t="inlineStr">
        <is>
          <t>Summary of Black-Scholes option-pricing model</t>
        </is>
      </c>
      <c r="B6" s="4" t="inlineStr">
        <is>
          <t xml:space="preserve">The fair values associated with the options are estimated on the date of grant using the Black-Scholes option-pricing model using the following assumptions:
2020
Expected annual dividend yield 0.00 %
Expected volatility 51.78 %
Risk-free rate of return 0.75 %
Expected option term (years) 5.98 </t>
        </is>
      </c>
    </row>
    <row r="7">
      <c r="A7" s="4" t="inlineStr">
        <is>
          <t>Summary of RSU Activity</t>
        </is>
      </c>
      <c r="B7" s="4" t="inlineStr">
        <is>
          <t xml:space="preserve">See below for a summary of RSU activity for the year ended December 31, 2021:
Number of units Weighted average
Non-vested 219,252 $ 1.97
Granted 1,970,302 18.72
Vested — —
Forfeited (110,023 ) 13.63
Non-vested 2,079,531 $ 1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Summary of Changes in Fair Value of Derivative Liabilities</t>
        </is>
      </c>
      <c r="B3" s="4" t="inlineStr">
        <is>
          <t>The following table includes a summary of the changes in fair value of the Company’s liability classified warrants issued to purchase Common Stock measured at fair value using significant unobservable inputs (Level 3) for the years ended December 31, 2021 and 2020:
December 31, 2021 December 31, 2020
Beginning balance $ 86,963 $ —
Additions 987,747 86,963
Change in fair value recorded in earnings 939,454 —
Ending balance $ 2,014,164 $ 86,963</t>
        </is>
      </c>
    </row>
    <row r="4">
      <c r="A4" s="4" t="inlineStr">
        <is>
          <t>Summary Of Fair Value Of Assets And Liabilities That Are Measured At Fair Value ON A Recurring Basis</t>
        </is>
      </c>
      <c r="B4" s="4" t="inlineStr">
        <is>
          <t xml:space="preserve">The Company’s financial assets and liabilities that are measured at fair value on a recurring basis as of December 31, 2021 and 2020 by level within the fair value hierarchy are as follows:
December 31, 2021
Quoted prices in Significant Significant
(Level 1) (Level 2) (Level 3)
Cash sweep and money mar ket $ 8,701,895 $ $
Related party derivative liabilities $ — $ — $ 4,395,000
Warrant liability $ — $ — $ 2,968,435
December 31, 2020
Quoted prices in Significant Significant
(Level 1) (Level 2) (Level 3)
Cash sweep and money market accounts $ 17,562,823 $ — $ —
Warrant liability $ — $ — $ 199,408 </t>
        </is>
      </c>
    </row>
    <row r="5">
      <c r="A5" s="4" t="inlineStr">
        <is>
          <t>Summary of Weighted Average Significant Unobservable Inputs used in The Measuring The Derivative Liability</t>
        </is>
      </c>
      <c r="B5" s="4" t="inlineStr">
        <is>
          <t xml:space="preserve">A summary of the weighted average significant unobservable inputs (Level 3 inputs) used in measuring the Company’s derivative liability categorized within Level 3 of the fair value hierarchy as of December 31, 2021 and their inception dates are as follows:
Energize Ventures December 31, 2021 April 13, 2021
Cost of debt 11.0 % 11.0 %
Term (Years) 0.08 – 0.25 0.25 – 0.50
Present value factor 0.98 – 0.99 0.95 – 0.97
Drive Capital December 31, 2021 August 24, 2021
Cost of debt 11.0 % 11.0 %
Term (Years) 0.08 – 0.25 0.31 – 0.60
Present value factor 0.98 – 0.99 0.94 – 0.97
ECP Holdings December 31, 2021 October 26, 2021
Cost of debt 11.0 % 10.0 %
Term (Years) 0.08 – 0.25 0.27 – 0.43
Present value factor 0.98 – 0.99 0.96 – 0.98 </t>
        </is>
      </c>
    </row>
    <row r="6">
      <c r="A6" s="4" t="inlineStr">
        <is>
          <t>Related Party Convertible Notes [Member]</t>
        </is>
      </c>
    </row>
    <row r="7">
      <c r="A7" s="4" t="inlineStr">
        <is>
          <t>Summary Of Changes in Fair value of Related party derivative Liabilities related to convertible notes</t>
        </is>
      </c>
      <c r="B7" s="4" t="inlineStr">
        <is>
          <t>The following table includes a summary of changes in fair value of the Company’s Related party derivative liabilities related to the convertible notes measured at fair value using significant unobservable inputs (Level 3) for the year ended December 31, 2021:
December 31, 2021
Beginning balance $ —
Additions 4,187,000
Change in fair value recorded in earnings 208,000
Ending balance $ 4,395,000</t>
        </is>
      </c>
    </row>
    <row r="8">
      <c r="A8" s="4" t="inlineStr">
        <is>
          <t>Common Share Warrants [Member] | Warrants [Member]</t>
        </is>
      </c>
    </row>
    <row r="9">
      <c r="A9" s="4" t="inlineStr">
        <is>
          <t>Summary of Quantitative Information Regarding Fair Value Measurements Inputs</t>
        </is>
      </c>
      <c r="B9" s="4" t="inlineStr">
        <is>
          <t xml:space="preserve">A summary of the weighted average significant unobservable inputs (Level 3 inputs) used in measuring the Company’s warrant liability for common share warrants categorized within Level 3 of the fair value hierarchy as of December 31, 2021 and 2020 is as follows:
December 31, 2021 December 31, 2020
Stock Price $ 28.28 $ 4.11
Term (Years) 10.71 12.00
Volatility 84.40 % 120.13 %
Risk-free rate of return 1.52 % 0.13 %
Dividend Yield 0.00 % 0.00 % </t>
        </is>
      </c>
    </row>
    <row r="10">
      <c r="A10" s="4" t="inlineStr">
        <is>
          <t>Series A Three Preferred Stock [Member] | Warrants [Member]</t>
        </is>
      </c>
    </row>
    <row r="11">
      <c r="A11" s="4" t="inlineStr">
        <is>
          <t>Summary of Changes in Fair Value of Derivative Liabilities</t>
        </is>
      </c>
      <c r="B11" s="4" t="inlineStr">
        <is>
          <t>The following table includes a summary of changes in fair value of the Company’s liability classified warrants issued to purchase series A-3
December 31, 2021 December 31, 2020
Beginning balance $ 112,445 $ 32,405
Additions — —
Change in fair value recorded in earnings 841,826 80,040
Ending balance $ 954,271 $ 112,445</t>
        </is>
      </c>
    </row>
    <row r="12">
      <c r="A12" s="4" t="inlineStr">
        <is>
          <t>Series A Three Preferred Share Warrants [Member] | Warrants [Member]</t>
        </is>
      </c>
    </row>
    <row r="13">
      <c r="A13" s="4" t="inlineStr">
        <is>
          <t>Summary of Quantitative Information Regarding Fair Value Measurements Inputs</t>
        </is>
      </c>
      <c r="B13" s="4" t="inlineStr">
        <is>
          <t xml:space="preserve">A summary of the weighted average significant unobservable inputs (Level 3 inputs) used in measuring the Company’s warrant liability for A-3
December 31, 2021 December 31, 2020
Stock/ Price $ 30.19 $ 4.23
Term (Years) 11.26 12.50
Volatility 83.10 % 118.63 %
Risk-free rate of return 1.54 % 0.13 %
Dividend Yield 0.00 % 0.00 % </t>
        </is>
      </c>
    </row>
    <row r="14">
      <c r="A14" s="4" t="inlineStr">
        <is>
          <t>ECP Environmental Growth Opportunities Corp [Member]</t>
        </is>
      </c>
    </row>
    <row r="15">
      <c r="A15" s="4" t="inlineStr">
        <is>
          <t>Schedule of Assets Measured at Fair Value on Recurring Basis</t>
        </is>
      </c>
      <c r="B15" s="4" t="inlineStr">
        <is>
          <t>The following table presents information about the Company’s assets that are measured at fair value on a recurring basis as of December 31, 2021 including the fair value hierarchy of the valuation techniques that the Company utilized to determine such fair value.
Description Level Fair Value
December 31, 2021 Marketable securities 1 $ 345,033,673</t>
        </is>
      </c>
    </row>
    <row r="16">
      <c r="A16" s="4" t="inlineStr">
        <is>
          <t>Schedule of Liabilities Measured at Fair Value on Recurring Basis</t>
        </is>
      </c>
      <c r="B16" s="4" t="inlineStr">
        <is>
          <t>The following table presents the fair value hierarchy for liabilities measured at fair value on a recurring basis as of December 31, 2021:
Level 1 Level 2 Level 3 Total
Derivative liabilities:
Public Warrants $ 6,080,185 $ — $ — $ 6,080,185
Private Placement Warrants — 4,417,681 — 4,417,681
Forward Purchase Agreement — — 175,000 175,000
Total liabilities $ 6,080,185 $ 4,417,681 $ 175,000 $ 10,672,866</t>
        </is>
      </c>
    </row>
    <row r="17">
      <c r="A17" s="4" t="inlineStr">
        <is>
          <t>Summary of Quantitative Information Regarding Fair Value Measurements Inputs</t>
        </is>
      </c>
      <c r="B17" s="4" t="inlineStr">
        <is>
          <t xml:space="preserve">The following table provides quantitative information regarding Level 3 fair value measurements inputs at their measurement dates:
At issuance As of
Exercise Price $ 11.50 $ 11.50
Probability of merger closing 70.00 % 90.00 %
Valuation date price $ 9.63 $ 10.00
Volatility 24.64 % 12.66 %
Expected time until merger (years) 1.50 0.25
Effective expected warrant term (years) 5.00 5.00
Risk-free rate 0.46 % 0.06 % </t>
        </is>
      </c>
    </row>
    <row r="18">
      <c r="A18" s="4" t="inlineStr">
        <is>
          <t>Summary of Changes in Fair Value of Derivative Liabilities</t>
        </is>
      </c>
      <c r="B18" s="4" t="inlineStr">
        <is>
          <t>The following table presents a summary of the changes in the fair value of the Derivative Liabilities:
Public Warrant Private Warrant Forward purchase Total
Fair value, February 11, 2021 $ 12,880,575 $ 9,358,640 $ 1,508,461 $ 23,747,676
Recognized gain on change in fair value 6,800,390 4,940,959 1,333,461 13,074,810
Fair value, December 31, 2021 $ 6,080,185 $ 4,417,681 $ 175,000 $ 10,672,8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t>
        </is>
      </c>
      <c r="B1" s="2" t="inlineStr">
        <is>
          <t>12 Months Ended</t>
        </is>
      </c>
    </row>
    <row r="2">
      <c r="B2" s="2" t="inlineStr">
        <is>
          <t>Dec. 31, 2021</t>
        </is>
      </c>
    </row>
    <row r="3">
      <c r="A3" s="3" t="inlineStr">
        <is>
          <t>Earnings Per Share [Abstract]</t>
        </is>
      </c>
    </row>
    <row r="4">
      <c r="A4" s="4" t="inlineStr">
        <is>
          <t>Schedule of Reconciliation of the Numerator and Denominator for the Basic and Diluted Earnings</t>
        </is>
      </c>
      <c r="B4" s="4" t="inlineStr">
        <is>
          <t>December 31, 2021 December 31, 2020
Income (loss) available to Common Stockholders per share:
Net loss $ (67,883,898 ) $ (21,671,394 )
Weighted average common shares outstanding:
Basic and Diluted 4,139,275 2,950,556
Net loss per share – Basic and Diluted $ (16.40 ) $ (7.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Results As of And For The Nine Months Ended September 30, 2021 (Unaudited) (Tables)</t>
        </is>
      </c>
      <c r="B1" s="2" t="inlineStr">
        <is>
          <t>12 Months Ended</t>
        </is>
      </c>
    </row>
    <row r="2">
      <c r="B2" s="2" t="inlineStr">
        <is>
          <t>Dec. 31, 2021</t>
        </is>
      </c>
    </row>
    <row r="3">
      <c r="A3" s="3" t="inlineStr">
        <is>
          <t>Accounting Changes and Error Corrections [Abstract]</t>
        </is>
      </c>
    </row>
    <row r="4">
      <c r="A4" s="4" t="inlineStr">
        <is>
          <t>Condensed Consolidated Balance Sheet</t>
        </is>
      </c>
      <c r="B4" s="4" t="inlineStr">
        <is>
          <t>CONDENSED CONSOLIDATED BALANCE SHEET
As of September 30, 2021 As Restatement As Restated
Assets
Current assets
Cash and cash equivalents $ 11,453,360 $ $ 11,453,360
Accounts receivable, net of allowances for doubtful accounts of $610,001 8,208,471 (2,062,892 ) 6,145,579
Inventories 550,174 550,174
Prepaid production costs 1,325,861 1,325,861
Prepaid expenses and other current assets 3,296,696 3,296,696
Total current assets $ 24,834,562 $ (2,062,892 ) $ 22,771,670
Non-current
Property and equipment, net 9,487,287 (1,642,828 ) 7,844,459
Other non-current 357,953 357,953
Total assets $ 34,679,802 $ (3,705,720 ) $ 30,974,082
Liabilities, temporary equity and stockholders’ deficit
Current liabilities
Accounts payable $ 2,213,089 $ $ 2,213,089
Accrued compensation 1,462,200 1,462,200
Accrued and other liabilities 9,753,335 (1,238,380 ) 8,514,955
Advances from customers 215,399 215,399
Accrued liabilities – related parties 2,242,776 2,242,776
Warrant liability 2,713,024 2,713,024
Current portion of long-term debt 13,590,029 13,590,029
Total current liabilities $ 32,189,852 $ (1,238,380 ) $ 30,951,472
Other long-term liabilities 230,630 230,630
Term loans - net of current portion and debt issuance costs 7,940,386 7,940,386
Related party convertible notes and derivative liabilities 9,244,326 9,244,326
Total liabilities $ 49,605,194 $ (1,238,380 ) $ 48,366,814
Commitments and contingencies (Note 11) —
Temporary equity
Series Seed Preferred stock; par value $0.0001, 400,000 shares authorized; 400,000 shares issued and outstanding as of September 30, 2021, aggregate liquidation preference of $1,892,812 as of September 30, 2021 $ 1,892,812 $ 1,892,812
Series Seed - 1 Preferred stock; par value $0.0001, 515,779 shares authorized; 515,779 shares issued and outstanding as of September 30, 2021; aggregate liquidation preference of $2,892,300 as of September 30, 2021 2,892,300 2,892,300
Series A - 1 Preferred stock; par value $0.0001, 5,706,349 shares authorized; 5,706,349 shares issued and outstanding as of September 30, 2021; aggregate liquidation preference of $5,714,281 as of September 30, 2021 5,714,281 5,714,281
Series A - 2 Preferred stock; par value $0.0001, 2,574,478 shares authorized; 2,574,478 shares issued and outstanding as of September 30, 2021; aggregate liquidation preference of $2,778,882 as of September 30, 2021 2,778,882 2,778,882
Series A - 3 Preferred stock; par value $0.0001, 2,713,324 shares authorized; 2,621,569 shares issued and outstanding as of September 30, 2021; aggregate liquidation preference of $4,285,715 as of September 30, 2021 4,285,715 4,285,715
Series B Preferred stock; par value $0.0001, 5,131,673 shares authorized; 4,205,059 shares issued and outstanding as of September 30, 2021; aggregate liquidation preference of $56,726,260 as of September 30, 2021 56,726,260 56,726,260
Total temporary equity $ 74,290,250 $ $ 74,290,250
Stockholders’ deficit
Common Stock, $0.0001 par value, 31,000,000 authorized; 3,955,279 shares issued and outstanding as of September 30, 2021 396 396
Treasury Stock, held at cost; 650,000 shares outstanding as of September 30, 2021 (221,000 ) (221,000 )
Additional paid-in 8,910,554 8,910,554
Accumulated deficit (97,905,592 ) (2,467,340 ) (100,372,932 )
Total stockholders’ deficit (89,215,642 ) (2,467,340 ) (91,682,982 )
Total liabilities, temporary equity and stockholders’ deficit $ 34,679,802 $(3,705,720) $ 30,974,082</t>
        </is>
      </c>
    </row>
    <row r="5">
      <c r="A5" s="4" t="inlineStr">
        <is>
          <t>Condensed Consolidated Statement of Net Loss and Comprehensive Loss</t>
        </is>
      </c>
      <c r="B5" s="4" t="inlineStr">
        <is>
          <t xml:space="preserve">CONDENSED CONSOLIDATED STATEMENT OF NET LOSS AND COMPREHENSIVE LOSS
For the nine months ended September 30, 2021 As previously Restatement As Restated
Revenues $ 15,642,101 $ (2,062,892 ) $ 13,579,209
Cost of revenues 14,089,162 (11,830 ) 14,077,332
Gross profit 1,552,939 (2,051,062 ) (498,123 )
Operating expenses
Sales and marketing 15,520,744 (185,133 ) 15,335,611
General and administrative 23,605,547 (1,104,451 ) 22,501,096
Research and development 1,441,856 1,705,862 3,147,718
Total operating expenses 40,568,147 416,278 40,984,425
Loss from operations (39,015,208 ) (2,467,340 ) (41,482,548 )
Change in fair value of warrants (1,525,870 ) — (1,525,870 )
Change in fair value of derivative liability (189,000 ) — (189,000 )
Interest income and other income 418 — 418
Interest expense, including amortization of debt issuance costs (1,787,457 ) — (1,787,457 )
Loss before income taxes (42,517,117 ) (2,467,340 ) (44,984,457 )
Income tax expense (benefit) — —
Net loss and comprehensive loss $ (42,517,117 ) $ (2,467,340 ) $ (44,984,457 )
Net loss per share
Basic and diluted $ (10.41 ) (0.60 ) $ (11.01 )
Weighted average shares outstanding:
Basic and diluted 4,085,640 4,085,640 </t>
        </is>
      </c>
    </row>
    <row r="6">
      <c r="A6" s="4" t="inlineStr">
        <is>
          <t>Condensed Consolidated Statement of Temporary Equity and Stockholders' Deficit</t>
        </is>
      </c>
      <c r="B6" s="4" t="inlineStr">
        <is>
          <t>CONDENSED CONSOLIDATED STATEMENT OF TEMPORARY EQUITY AND STOCKHOLDERS’ DEFICIT
Convertible 1 Common Stock Treasury Stock Additional paid- Accumulated Total
As previously Shares Amount Shares Amount Shares Amount Amount Amount Amount
Balance at January 1, 2021 16,023,234 $ 74,290,250 3,427,555 $ 343 (650,000 ) $ (221,000 ) $ 3,724,208 $ (55,388,475 ) $ (51,884,924 )
Net loss (42,517,117 ) (42,517,117 )
Issuance of equity warrants to related party 2,200,658 2,200,658
Issuance of equity warrants 2,245,000 2,245,000
Exercise of stock options and release of notes’ recourse provision 527,724 53 40,528 40,581
Stock-based compensation 700,160 700,160
Balance at September 30, 2020 16,023,234 $ 74,290,250 3,955,279 $ 396 (650,000 ) $ (221,000 ) $ 8,910,554 $ (97,905,592 ) $ (89,215,642 )
Restatement impact
Net income $ $ $ $ $ (2,467,340 ) $ (2,467,340 )
As Restated
Balance at January 1, 2021 16,023,234 $ 74,290,250 3,427,555 $ 343 (650,000 ) $ (221,000 ) $ 3,724,208 $ (55,388,475 ) $ (51,884,924 )
Net loss (44,984,457 ) (44,984,457 )
Issuance of equity warrants to related party 2,200,658 2,200,658
Issuance of equity warrants 2,245,000 2,245,000
Exercise of stock options and release of notes’ recourse provision 527,724 53 40,528 40,581
Stock-based compensation 700,160 700,160
Balance at September 30, 2021 16,023,234 $ 74,290,250 3,955,279 $ 396 (650,000 ) $ (221,000 ) $ 8,910,554 $ (100,372,932 ) $ (91,682,982 )</t>
        </is>
      </c>
    </row>
    <row r="7">
      <c r="A7" s="4" t="inlineStr">
        <is>
          <t>Condensed Consolidated Statement of Cash Flows</t>
        </is>
      </c>
      <c r="B7" s="4" t="inlineStr">
        <is>
          <t>CONDENSED CONSOLIDATED STATEMENT OF CASH FLOWS
For the nine months ended September 30, 2021 As previously Restatement As Restated
Cash flows from operating activities
Net loss $ (42,517,117 ) $ (2,467,340 ) $ (44,984,457 )
Adjustments to reconcile net loss to net cash used in operating activities
Depreciation and amortization 1,092,227 (63,034 ) 1,029,193
Amortization of deferred financing fees and convertible debt discount 1,232,320 1,232,320
Stock-based compensation 700,160 700,160
Loss on disposal of assets 227,800 227,800
Change in fair value of warrants 1,525,870 1,525,870
Change in fair value of derivative liability 189,000 189,000
Provision for doubtful accounts 241,638 241,638
Other (110,911 ) (110,911 )
Changes in operating assets and liabilities
Accounts receivable (3,403,613 ) 2,062,892 (1,340,721 )
Inventories (275,863 ) (275,863 )
Prepaid production costs (1,042,308 ) (1,042,308 )
Prepaid expenses and other current assets (2,686,314 ) 500,000 (2,186,314 )
Accounts payable 684,300 684,300
Accrued compensation and other liabilities 10,857,955 (1,238,380 ) 9,619,575
Advances from customers 190,387 190,387
Deferred revenue (5,350 ) (5,350 )
Cash used in operating activities $ (33,099,819 ) $ (1,205,862 ) $ (34,305,681 )
Cash flows from investing activities
Additions to property, plant and equipment (8,142,947 ) 1,705,862 (6,437,085 )
Cash used in investing activities $ (8,142,947 ) $ 1,705,862 $ (6,437,085 )
Cash flows from financing activities
Proceeds from term loans $ 24,486,824 24,486,824
Repayment of term loans (803,372 ) (803,372 )
Proceeds from convertible notes and warrants with related parties 10,600,000 10,600,000
Convertible notes issuance costs (122,155 ) (122,155 )
Deferred financing fees — (500,000 ) (500,000 )
Proceeds from exercise of stock options 40,581 40,581
Cash provided by financing activities $ 34,201,878 $ (500,000 ) $ 33,701,878
Change in cash and cash equivalents (7,040,888 ) (7,040,888 )
Cash and cash equivalents, beginning of period 18,494,248 18,494,248
Cash and cash equivalents, end of period $ 11,453,360 $ $ 11,453,3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cols>
    <col width="80" customWidth="1" min="1" max="1"/>
    <col width="37" customWidth="1" min="2" max="2"/>
    <col width="45" customWidth="1" min="3" max="3"/>
    <col width="37" customWidth="1" min="4" max="4"/>
    <col width="30" customWidth="1" min="5" max="5"/>
    <col width="31" customWidth="1" min="6" max="6"/>
    <col width="44" customWidth="1" min="7" max="7"/>
    <col width="24" customWidth="1" min="8" max="8"/>
  </cols>
  <sheetData>
    <row r="1">
      <c r="A1" s="1" t="inlineStr">
        <is>
          <t>Description of Organization and Business Operations - Additional Information (Details)</t>
        </is>
      </c>
      <c r="B1" s="2" t="inlineStr">
        <is>
          <t>Feb. 04, 2022USD ($)$ / sharesshares</t>
        </is>
      </c>
      <c r="C1" s="2" t="inlineStr">
        <is>
          <t>Jul. 18, 2021USD ($)Tranches$ / sharesshares</t>
        </is>
      </c>
      <c r="D1" s="2" t="inlineStr">
        <is>
          <t>Feb. 11, 2021USD ($)$ / sharesshares</t>
        </is>
      </c>
      <c r="E1" s="2" t="inlineStr">
        <is>
          <t>Jan. 24, 2021$ / sharesshares</t>
        </is>
      </c>
      <c r="F1" s="2" t="inlineStr">
        <is>
          <t>Dec. 31, 2020USD ($)$ / shares</t>
        </is>
      </c>
      <c r="G1" s="2" t="inlineStr">
        <is>
          <t>Dec. 31, 2021USD ($)Private$ / sharesshares</t>
        </is>
      </c>
      <c r="H1" s="2" t="inlineStr">
        <is>
          <t>Jan. 25, 2022$ / shares</t>
        </is>
      </c>
    </row>
    <row r="2">
      <c r="A2" s="3" t="inlineStr">
        <is>
          <t>Organization And Basis Of Operations [Line Items]</t>
        </is>
      </c>
    </row>
    <row r="3">
      <c r="A3" s="4" t="inlineStr">
        <is>
          <t>Common stock, par value | $ / shares</t>
        </is>
      </c>
      <c r="F3" s="7" t="n">
        <v>0.0001</v>
      </c>
      <c r="G3" s="7" t="n">
        <v>0.0001</v>
      </c>
    </row>
    <row r="4">
      <c r="A4" s="4" t="inlineStr">
        <is>
          <t>Cash outside of trust account</t>
        </is>
      </c>
      <c r="F4" s="5" t="n">
        <v>18494248</v>
      </c>
      <c r="G4" s="5" t="n">
        <v>8701895</v>
      </c>
    </row>
    <row r="5">
      <c r="A5" s="4" t="inlineStr">
        <is>
          <t>Accumulated deficit</t>
        </is>
      </c>
      <c r="F5" s="6" t="n">
        <v>55388475</v>
      </c>
      <c r="G5" s="6" t="n">
        <v>123272373</v>
      </c>
    </row>
    <row r="6">
      <c r="A6" s="4" t="inlineStr">
        <is>
          <t>Merger Agreement [Member]</t>
        </is>
      </c>
    </row>
    <row r="7">
      <c r="A7" s="3" t="inlineStr">
        <is>
          <t>Organization And Basis Of Operations [Line Items]</t>
        </is>
      </c>
    </row>
    <row r="8">
      <c r="A8" s="4" t="inlineStr">
        <is>
          <t>Capitalized equity issuance related transaction costs</t>
        </is>
      </c>
      <c r="G8" s="6" t="n">
        <v>3600000</v>
      </c>
    </row>
    <row r="9">
      <c r="A9" s="4" t="inlineStr">
        <is>
          <t>Equity issuance related transaction costs payable</t>
        </is>
      </c>
      <c r="G9" s="5" t="n">
        <v>3100000</v>
      </c>
    </row>
    <row r="10">
      <c r="A10" s="4" t="inlineStr">
        <is>
          <t>Forward Purchase Agreement [Member] | Side Letter [Member] | Goldman Sachs Asset Management L P [Member]</t>
        </is>
      </c>
    </row>
    <row r="11">
      <c r="A11" s="3" t="inlineStr">
        <is>
          <t>Organization And Basis Of Operations [Line Items]</t>
        </is>
      </c>
    </row>
    <row r="12">
      <c r="A12" s="4" t="inlineStr">
        <is>
          <t>Number of warrants consist of forward purchase unit | shares</t>
        </is>
      </c>
      <c r="C12" s="6" t="n">
        <v>1</v>
      </c>
    </row>
    <row r="13">
      <c r="A13" s="4" t="inlineStr">
        <is>
          <t>Subsequent Event | Merger Agreement [Member]</t>
        </is>
      </c>
    </row>
    <row r="14">
      <c r="A14" s="3" t="inlineStr">
        <is>
          <t>Organization And Basis Of Operations [Line Items]</t>
        </is>
      </c>
    </row>
    <row r="15">
      <c r="A15" s="4" t="inlineStr">
        <is>
          <t>Common stock, par value | $ / shares</t>
        </is>
      </c>
      <c r="B15" s="7" t="n">
        <v>0.0001</v>
      </c>
    </row>
    <row r="16">
      <c r="A16" s="4" t="inlineStr">
        <is>
          <t>Common stock conversion price | $ / shares</t>
        </is>
      </c>
      <c r="B16" s="5" t="n">
        <v>10</v>
      </c>
    </row>
    <row r="17">
      <c r="A17" s="4" t="inlineStr">
        <is>
          <t>Earn out shares issuable per tranche | shares</t>
        </is>
      </c>
      <c r="B17" s="6" t="n">
        <v>5000000</v>
      </c>
    </row>
    <row r="18">
      <c r="A18" s="4" t="inlineStr">
        <is>
          <t>Subsequent Event | Merger Agreement [Member] | Conversion Of Common Stock [Member]</t>
        </is>
      </c>
    </row>
    <row r="19">
      <c r="A19" s="3" t="inlineStr">
        <is>
          <t>Organization And Basis Of Operations [Line Items]</t>
        </is>
      </c>
    </row>
    <row r="20">
      <c r="A20" s="4" t="inlineStr">
        <is>
          <t>Conversion of stock, shares issued | shares</t>
        </is>
      </c>
      <c r="B20" s="6" t="n">
        <v>65000000</v>
      </c>
    </row>
    <row r="21">
      <c r="A21" s="4" t="inlineStr">
        <is>
          <t>Subsequent Event | Merger Agreement [Member] | Conversion Of Common Stock Reserved For Stock Options Vested And Exchanged RSUs. [Member]</t>
        </is>
      </c>
    </row>
    <row r="22">
      <c r="A22" s="3" t="inlineStr">
        <is>
          <t>Organization And Basis Of Operations [Line Items]</t>
        </is>
      </c>
    </row>
    <row r="23">
      <c r="A23" s="4" t="inlineStr">
        <is>
          <t>Conversion of stock, shares issued | shares</t>
        </is>
      </c>
      <c r="B23" s="6" t="n">
        <v>11196271</v>
      </c>
    </row>
    <row r="24">
      <c r="A24" s="4" t="inlineStr">
        <is>
          <t>ECP Environmental Growth Opportunities Corp</t>
        </is>
      </c>
    </row>
    <row r="25">
      <c r="A25" s="3" t="inlineStr">
        <is>
          <t>Organization And Basis Of Operations [Line Items]</t>
        </is>
      </c>
    </row>
    <row r="26">
      <c r="A26" s="4" t="inlineStr">
        <is>
          <t>Entity incorporation date</t>
        </is>
      </c>
      <c r="G26" s="4" t="inlineStr">
        <is>
          <t>Oct. 29,
		2020</t>
        </is>
      </c>
    </row>
    <row r="27">
      <c r="A27" s="4" t="inlineStr">
        <is>
          <t>Shares issued, price per share | $ / shares</t>
        </is>
      </c>
      <c r="D27" s="5" t="n">
        <v>10</v>
      </c>
    </row>
    <row r="28">
      <c r="A28" s="4" t="inlineStr">
        <is>
          <t>Gross proceeds of shares issued</t>
        </is>
      </c>
      <c r="D28" s="5" t="n">
        <v>345000000</v>
      </c>
    </row>
    <row r="29">
      <c r="A29" s="4" t="inlineStr">
        <is>
          <t>Purchase price of warrants | $ / shares</t>
        </is>
      </c>
      <c r="G29" s="8" t="n">
        <v>11.5</v>
      </c>
    </row>
    <row r="30">
      <c r="A30" s="4" t="inlineStr">
        <is>
          <t>Proceeds from Private Placement Warrants</t>
        </is>
      </c>
      <c r="G30" s="5" t="n">
        <v>9400000</v>
      </c>
    </row>
    <row r="31">
      <c r="A31" s="4" t="inlineStr">
        <is>
          <t>Initial public offering costs</t>
        </is>
      </c>
      <c r="G31" s="6" t="n">
        <v>19627069</v>
      </c>
    </row>
    <row r="32">
      <c r="A32" s="4" t="inlineStr">
        <is>
          <t>Offering costs allocated to derivative warrant liabilities</t>
        </is>
      </c>
      <c r="F32" s="6" t="n">
        <v>0</v>
      </c>
      <c r="G32" s="5" t="n">
        <v>-750743</v>
      </c>
    </row>
    <row r="33">
      <c r="A33" s="4" t="inlineStr">
        <is>
          <t>Underwriters' deferred discount</t>
        </is>
      </c>
      <c r="D33" s="5" t="n">
        <v>12075000</v>
      </c>
    </row>
    <row r="34">
      <c r="A34" s="4" t="inlineStr">
        <is>
          <t>Redeemable percentage of public shares</t>
        </is>
      </c>
      <c r="G34" s="4" t="inlineStr">
        <is>
          <t>100.00%</t>
        </is>
      </c>
    </row>
    <row r="35">
      <c r="A35" s="4" t="inlineStr">
        <is>
          <t>Business combination maximum completion period</t>
        </is>
      </c>
      <c r="G35" s="4" t="inlineStr">
        <is>
          <t>24 months</t>
        </is>
      </c>
    </row>
    <row r="36">
      <c r="A36" s="4" t="inlineStr">
        <is>
          <t>Minimum required percentage of net assets held in trust account</t>
        </is>
      </c>
      <c r="G36" s="4" t="inlineStr">
        <is>
          <t>80.00%</t>
        </is>
      </c>
    </row>
    <row r="37">
      <c r="A37" s="4" t="inlineStr">
        <is>
          <t>Minimum target percentage of outstanding voting securities</t>
        </is>
      </c>
      <c r="G37" s="4" t="inlineStr">
        <is>
          <t>50.00%</t>
        </is>
      </c>
    </row>
    <row r="38">
      <c r="A38" s="4" t="inlineStr">
        <is>
          <t>Per unit value of initial public offering, including the proceeds of the private placement warrants, are held in a trust account | $ / shares</t>
        </is>
      </c>
      <c r="G38" s="5" t="n">
        <v>10</v>
      </c>
    </row>
    <row r="39">
      <c r="A39" s="4" t="inlineStr">
        <is>
          <t>Maximum amount of interest to pay dissolution expenses</t>
        </is>
      </c>
      <c r="G39" s="5" t="n">
        <v>100000</v>
      </c>
    </row>
    <row r="40">
      <c r="A40" s="4" t="inlineStr">
        <is>
          <t>Residual assets remaining available for distribution price per share initially held in trust account | $ / shares</t>
        </is>
      </c>
      <c r="G40" s="5" t="n">
        <v>10</v>
      </c>
    </row>
    <row r="41">
      <c r="A41" s="4" t="inlineStr">
        <is>
          <t>Cash outside of trust account</t>
        </is>
      </c>
      <c r="F41" s="6" t="n">
        <v>24980</v>
      </c>
      <c r="G41" s="5" t="n">
        <v>82234</v>
      </c>
    </row>
    <row r="42">
      <c r="A42" s="4" t="inlineStr">
        <is>
          <t>Working capital deficit</t>
        </is>
      </c>
      <c r="G42" s="6" t="n">
        <v>3359143</v>
      </c>
    </row>
    <row r="43">
      <c r="A43" s="4" t="inlineStr">
        <is>
          <t>Accumulated deficit</t>
        </is>
      </c>
      <c r="F43" s="5" t="n">
        <v>20</v>
      </c>
      <c r="G43" s="6" t="n">
        <v>25996676</v>
      </c>
    </row>
    <row r="44">
      <c r="A44" s="4" t="inlineStr">
        <is>
          <t>Number of warrants consist of forward purchase unit | shares</t>
        </is>
      </c>
      <c r="E44" s="9" t="n">
        <v>0.25</v>
      </c>
    </row>
    <row r="45">
      <c r="A45" s="4" t="inlineStr">
        <is>
          <t>ECP Environmental Growth Opportunities Corp | Sponsor Support Agreement [Member]</t>
        </is>
      </c>
    </row>
    <row r="46">
      <c r="A46" s="3" t="inlineStr">
        <is>
          <t>Organization And Basis Of Operations [Line Items]</t>
        </is>
      </c>
    </row>
    <row r="47">
      <c r="A47" s="4" t="inlineStr">
        <is>
          <t>Number of equal tranches | Tranches</t>
        </is>
      </c>
      <c r="C47" s="6" t="n">
        <v>2</v>
      </c>
    </row>
    <row r="48">
      <c r="A48" s="4" t="inlineStr">
        <is>
          <t>Percentage of converted shares held by sponsor</t>
        </is>
      </c>
      <c r="C48" s="4" t="inlineStr">
        <is>
          <t>10.00%</t>
        </is>
      </c>
    </row>
    <row r="49">
      <c r="A49" s="4" t="inlineStr">
        <is>
          <t>Number of consecutive trading day period</t>
        </is>
      </c>
      <c r="C49" s="4" t="inlineStr">
        <is>
          <t>30 days</t>
        </is>
      </c>
    </row>
    <row r="50">
      <c r="A50" s="4" t="inlineStr">
        <is>
          <t>Number of trading days</t>
        </is>
      </c>
      <c r="C50" s="4" t="inlineStr">
        <is>
          <t>20 days</t>
        </is>
      </c>
    </row>
    <row r="51">
      <c r="A51" s="4" t="inlineStr">
        <is>
          <t>ECP Environmental Growth Opportunities Corp | Forward Purchase Agreement [Member] | Goldman Sachs Asset Management L P [Member]</t>
        </is>
      </c>
    </row>
    <row r="52">
      <c r="A52" s="3" t="inlineStr">
        <is>
          <t>Organization And Basis Of Operations [Line Items]</t>
        </is>
      </c>
    </row>
    <row r="53">
      <c r="A53" s="4" t="inlineStr">
        <is>
          <t>Purchase price of warrants | $ / shares</t>
        </is>
      </c>
      <c r="E53" s="8" t="n">
        <v>11.5</v>
      </c>
    </row>
    <row r="54">
      <c r="A54" s="4" t="inlineStr">
        <is>
          <t>Number of warrant holder to purchase share | shares</t>
        </is>
      </c>
      <c r="E54" s="6" t="n">
        <v>1</v>
      </c>
    </row>
    <row r="55">
      <c r="A55" s="4" t="inlineStr">
        <is>
          <t>Number of shares consist of forward purchase unit | shares</t>
        </is>
      </c>
      <c r="E55" s="6" t="n">
        <v>1</v>
      </c>
    </row>
    <row r="56">
      <c r="A56" s="4" t="inlineStr">
        <is>
          <t>ECP Environmental Growth Opportunities Corp | Forward Purchase Agreement [Member] | Side Letter [Member] | Goldman Sachs Asset Management L P [Member]</t>
        </is>
      </c>
    </row>
    <row r="57">
      <c r="A57" s="3" t="inlineStr">
        <is>
          <t>Organization And Basis Of Operations [Line Items]</t>
        </is>
      </c>
    </row>
    <row r="58">
      <c r="A58" s="4" t="inlineStr">
        <is>
          <t>Purchase price of warrants | $ / shares</t>
        </is>
      </c>
      <c r="C58" s="8" t="n">
        <v>11.5</v>
      </c>
    </row>
    <row r="59">
      <c r="A59" s="4" t="inlineStr">
        <is>
          <t>Number of warrant holder to purchase share | shares</t>
        </is>
      </c>
      <c r="C59" s="6" t="n">
        <v>1</v>
      </c>
    </row>
    <row r="60">
      <c r="A60" s="4" t="inlineStr">
        <is>
          <t>Common stock, par value | $ / shares</t>
        </is>
      </c>
      <c r="C60" s="7" t="n">
        <v>0.0001</v>
      </c>
    </row>
    <row r="61">
      <c r="A61" s="4" t="inlineStr">
        <is>
          <t>Forward Purchase Units Aggregate Amount Issuable</t>
        </is>
      </c>
      <c r="C61" s="5" t="n">
        <v>25000000</v>
      </c>
    </row>
    <row r="62">
      <c r="A62" s="4" t="inlineStr">
        <is>
          <t>Number of shares consist of forward purchase unit | shares</t>
        </is>
      </c>
      <c r="C62" s="6" t="n">
        <v>1</v>
      </c>
    </row>
    <row r="63">
      <c r="A63" s="4" t="inlineStr">
        <is>
          <t>ECP Environmental Growth Opportunities Corp | Subsequent Event</t>
        </is>
      </c>
    </row>
    <row r="64">
      <c r="A64" s="3" t="inlineStr">
        <is>
          <t>Organization And Basis Of Operations [Line Items]</t>
        </is>
      </c>
    </row>
    <row r="65">
      <c r="A65" s="4" t="inlineStr">
        <is>
          <t>Stock Redeemed or Called During Period, Shares | shares</t>
        </is>
      </c>
      <c r="B65" s="6" t="n">
        <v>31512573</v>
      </c>
    </row>
    <row r="66">
      <c r="A66" s="4" t="inlineStr">
        <is>
          <t>Payment made out of Trust account</t>
        </is>
      </c>
      <c r="B66" s="5" t="n">
        <v>315100000</v>
      </c>
    </row>
    <row r="67">
      <c r="A67" s="4" t="inlineStr">
        <is>
          <t>Cash held in Trust account</t>
        </is>
      </c>
      <c r="B67" s="6" t="n">
        <v>29900000</v>
      </c>
    </row>
    <row r="68">
      <c r="A68" s="4" t="inlineStr">
        <is>
          <t>Underwriting Fee Forfeited Amount</t>
        </is>
      </c>
      <c r="B68" s="6" t="n">
        <v>7046415</v>
      </c>
    </row>
    <row r="69">
      <c r="A69" s="4" t="inlineStr">
        <is>
          <t>Payments for underwriting expense</t>
        </is>
      </c>
      <c r="B69" s="6" t="n">
        <v>1257146</v>
      </c>
    </row>
    <row r="70">
      <c r="A70" s="4" t="inlineStr">
        <is>
          <t>Underwriting Fee Due Amount</t>
        </is>
      </c>
      <c r="B70" s="6" t="n">
        <v>5028585</v>
      </c>
    </row>
    <row r="71">
      <c r="A71" s="4" t="inlineStr">
        <is>
          <t>Deferred underwriting Fee Amount</t>
        </is>
      </c>
      <c r="B71" s="5" t="n">
        <v>3771439</v>
      </c>
    </row>
    <row r="72">
      <c r="A72" s="4" t="inlineStr">
        <is>
          <t>ECP Environmental Growth Opportunities Corp | Subsequent Event | Business Combination [Member]</t>
        </is>
      </c>
    </row>
    <row r="73">
      <c r="A73" s="3" t="inlineStr">
        <is>
          <t>Organization And Basis Of Operations [Line Items]</t>
        </is>
      </c>
    </row>
    <row r="74">
      <c r="A74" s="4" t="inlineStr">
        <is>
          <t>Percentage of outstanding shares were redeemed</t>
        </is>
      </c>
      <c r="B74" s="4" t="inlineStr">
        <is>
          <t>91.00%</t>
        </is>
      </c>
    </row>
    <row r="75">
      <c r="A75" s="4" t="inlineStr">
        <is>
          <t>ECP Environmental Growth Opportunities Corp | Subsequent Event | Goldman Sachs Asset Management L P [Member] | Forward Purchase Warrants and Additional Warrants [Member]</t>
        </is>
      </c>
    </row>
    <row r="76">
      <c r="A76" s="3" t="inlineStr">
        <is>
          <t>Organization And Basis Of Operations [Line Items]</t>
        </is>
      </c>
    </row>
    <row r="77">
      <c r="A77" s="4" t="inlineStr">
        <is>
          <t>Deferred fee per unit | $ / shares</t>
        </is>
      </c>
      <c r="H77" s="5" t="n">
        <v>625000</v>
      </c>
    </row>
    <row r="78">
      <c r="A78" s="4" t="inlineStr">
        <is>
          <t>ECP Environmental Growth Opportunities Corp | Subsequent Event | Forward Purchase Agreement [Member] | Goldman Sachs Asset Management L P [Member]</t>
        </is>
      </c>
    </row>
    <row r="79">
      <c r="A79" s="3" t="inlineStr">
        <is>
          <t>Organization And Basis Of Operations [Line Items]</t>
        </is>
      </c>
    </row>
    <row r="80">
      <c r="A80" s="4" t="inlineStr">
        <is>
          <t>Purchase price of warrants | $ / shares</t>
        </is>
      </c>
      <c r="H80" s="5" t="n">
        <v>625000</v>
      </c>
    </row>
    <row r="81">
      <c r="A81" s="4" t="inlineStr">
        <is>
          <t>ECP Environmental Growth Opportunities Corp | Unsecured Promissory Note</t>
        </is>
      </c>
    </row>
    <row r="82">
      <c r="A82" s="3" t="inlineStr">
        <is>
          <t>Organization And Basis Of Operations [Line Items]</t>
        </is>
      </c>
    </row>
    <row r="83">
      <c r="A83" s="4" t="inlineStr">
        <is>
          <t>Principal amount</t>
        </is>
      </c>
      <c r="G83" s="5" t="n">
        <v>1500000</v>
      </c>
    </row>
    <row r="84">
      <c r="A84" s="4" t="inlineStr">
        <is>
          <t>Number of warrant holder to purchase share | shares</t>
        </is>
      </c>
      <c r="G84" s="6" t="n">
        <v>1</v>
      </c>
    </row>
    <row r="85">
      <c r="A85" s="4" t="inlineStr">
        <is>
          <t>Common stock, par value | $ / shares</t>
        </is>
      </c>
      <c r="G85" s="7" t="n">
        <v>0.0001</v>
      </c>
    </row>
    <row r="86">
      <c r="A86" s="4" t="inlineStr">
        <is>
          <t>Note convertible price | $ / shares</t>
        </is>
      </c>
      <c r="G86" s="8" t="n">
        <v>1.5</v>
      </c>
    </row>
    <row r="87">
      <c r="A87" s="4" t="inlineStr">
        <is>
          <t>Unsecured debt</t>
        </is>
      </c>
      <c r="G87" s="5" t="n">
        <v>499702</v>
      </c>
    </row>
    <row r="88">
      <c r="A88" s="4" t="inlineStr">
        <is>
          <t>ECP Environmental Growth Opportunities Corp | Class A Common Stock</t>
        </is>
      </c>
    </row>
    <row r="89">
      <c r="A89" s="3" t="inlineStr">
        <is>
          <t>Organization And Basis Of Operations [Line Items]</t>
        </is>
      </c>
    </row>
    <row r="90">
      <c r="A90" s="4" t="inlineStr">
        <is>
          <t>Number of warrant holder to purchase share | shares</t>
        </is>
      </c>
      <c r="G90" s="6" t="n">
        <v>1</v>
      </c>
    </row>
    <row r="91">
      <c r="A91" s="4" t="inlineStr">
        <is>
          <t>Common stock, par value | $ / shares</t>
        </is>
      </c>
      <c r="F91" s="7" t="n">
        <v>0.0001</v>
      </c>
      <c r="G91" s="7" t="n">
        <v>0.0001</v>
      </c>
    </row>
    <row r="92">
      <c r="A92" s="4" t="inlineStr">
        <is>
          <t>Offering costs allocated to temporary equity</t>
        </is>
      </c>
      <c r="G92" s="5" t="n">
        <v>18876326</v>
      </c>
    </row>
    <row r="93">
      <c r="A93" s="4" t="inlineStr">
        <is>
          <t>Stock Redeemed or Called During Period, Shares | shares</t>
        </is>
      </c>
      <c r="G93" s="6" t="n">
        <v>34500000</v>
      </c>
    </row>
    <row r="94">
      <c r="A94" s="4" t="inlineStr">
        <is>
          <t>ECP Environmental Growth Opportunities Corp | Class A Common Stock | Merger Agreement [Member]</t>
        </is>
      </c>
    </row>
    <row r="95">
      <c r="A95" s="3" t="inlineStr">
        <is>
          <t>Organization And Basis Of Operations [Line Items]</t>
        </is>
      </c>
    </row>
    <row r="96">
      <c r="A96" s="4" t="inlineStr">
        <is>
          <t>Shares issued | shares</t>
        </is>
      </c>
      <c r="C96" s="6" t="n">
        <v>75000000</v>
      </c>
    </row>
    <row r="97">
      <c r="A97" s="4" t="inlineStr">
        <is>
          <t>Shares issued, price per share | $ / shares</t>
        </is>
      </c>
      <c r="C97" s="5" t="n">
        <v>10</v>
      </c>
    </row>
    <row r="98">
      <c r="A98" s="4" t="inlineStr">
        <is>
          <t>ECP Environmental Growth Opportunities Corp | Class A Common Stock | Sponsor Support Agreement [Member]</t>
        </is>
      </c>
    </row>
    <row r="99">
      <c r="A99" s="3" t="inlineStr">
        <is>
          <t>Organization And Basis Of Operations [Line Items]</t>
        </is>
      </c>
    </row>
    <row r="100">
      <c r="A100" s="4" t="inlineStr">
        <is>
          <t>Shares issued | shares</t>
        </is>
      </c>
      <c r="C100" s="6" t="n">
        <v>407000</v>
      </c>
    </row>
    <row r="101">
      <c r="A101" s="4" t="inlineStr">
        <is>
          <t>ECP Environmental Growth Opportunities Corp | Class A Common Stock | Sponsor Support Agreement [Member] | Maximum [Member]</t>
        </is>
      </c>
    </row>
    <row r="102">
      <c r="A102" s="3" t="inlineStr">
        <is>
          <t>Organization And Basis Of Operations [Line Items]</t>
        </is>
      </c>
    </row>
    <row r="103">
      <c r="A103" s="4" t="inlineStr">
        <is>
          <t>Shares issued, price per share | $ / shares</t>
        </is>
      </c>
      <c r="C103" s="5" t="n">
        <v>20</v>
      </c>
    </row>
    <row r="104">
      <c r="A104" s="4" t="inlineStr">
        <is>
          <t>ECP Environmental Growth Opportunities Corp | Class A Common Stock | Sponsor Support Agreement [Member] | Minimum [Member]</t>
        </is>
      </c>
    </row>
    <row r="105">
      <c r="A105" s="3" t="inlineStr">
        <is>
          <t>Organization And Basis Of Operations [Line Items]</t>
        </is>
      </c>
    </row>
    <row r="106">
      <c r="A106" s="4" t="inlineStr">
        <is>
          <t>Shares issued, price per share | $ / shares</t>
        </is>
      </c>
      <c r="C106" s="5" t="n">
        <v>15</v>
      </c>
    </row>
    <row r="107">
      <c r="A107" s="4" t="inlineStr">
        <is>
          <t>ECP Environmental Growth Opportunities Corp | Class A Common Stock | Sponsor [Member]</t>
        </is>
      </c>
    </row>
    <row r="108">
      <c r="A108" s="3" t="inlineStr">
        <is>
          <t>Organization And Basis Of Operations [Line Items]</t>
        </is>
      </c>
    </row>
    <row r="109">
      <c r="A109" s="4" t="inlineStr">
        <is>
          <t>Shares issued | shares</t>
        </is>
      </c>
      <c r="C109" s="6" t="n">
        <v>1000000</v>
      </c>
    </row>
    <row r="110">
      <c r="A110" s="4" t="inlineStr">
        <is>
          <t>ECP Environmental Growth Opportunities Corp | Initial Public Offering</t>
        </is>
      </c>
    </row>
    <row r="111">
      <c r="A111" s="3" t="inlineStr">
        <is>
          <t>Organization And Basis Of Operations [Line Items]</t>
        </is>
      </c>
    </row>
    <row r="112">
      <c r="A112" s="4" t="inlineStr">
        <is>
          <t>Shares issued | shares</t>
        </is>
      </c>
      <c r="D112" s="6" t="n">
        <v>34500000</v>
      </c>
      <c r="G112" s="6" t="n">
        <v>34500000</v>
      </c>
    </row>
    <row r="113">
      <c r="A113" s="4" t="inlineStr">
        <is>
          <t>Shares issued, price per share | $ / shares</t>
        </is>
      </c>
      <c r="D113" s="5" t="n">
        <v>10</v>
      </c>
      <c r="G113" s="5" t="n">
        <v>10</v>
      </c>
    </row>
    <row r="114">
      <c r="A114" s="4" t="inlineStr">
        <is>
          <t>Gross proceeds of shares issued</t>
        </is>
      </c>
      <c r="D114" s="5" t="n">
        <v>338100000</v>
      </c>
    </row>
    <row r="115">
      <c r="A115" s="4" t="inlineStr">
        <is>
          <t>Proceeds from Private Placement Warrants</t>
        </is>
      </c>
      <c r="G115" s="5" t="n">
        <v>12880575</v>
      </c>
    </row>
    <row r="116">
      <c r="A116" s="4" t="inlineStr">
        <is>
          <t>ECP Environmental Growth Opportunities Corp | Initial Public Offering | Subsequent Event</t>
        </is>
      </c>
    </row>
    <row r="117">
      <c r="A117" s="3" t="inlineStr">
        <is>
          <t>Organization And Basis Of Operations [Line Items]</t>
        </is>
      </c>
    </row>
    <row r="118">
      <c r="A118" s="4" t="inlineStr">
        <is>
          <t>Deferred fee per unit | $ / shares</t>
        </is>
      </c>
      <c r="B118" s="8" t="n">
        <v>0.35</v>
      </c>
    </row>
    <row r="119">
      <c r="A119" s="4" t="inlineStr">
        <is>
          <t>Deferred fee amount</t>
        </is>
      </c>
      <c r="B119" s="5" t="n">
        <v>12075000</v>
      </c>
    </row>
    <row r="120">
      <c r="A120" s="4" t="inlineStr">
        <is>
          <t>ECP Environmental Growth Opportunities Corp | Initial Public Offering | Class A Common Stock</t>
        </is>
      </c>
    </row>
    <row r="121">
      <c r="A121" s="3" t="inlineStr">
        <is>
          <t>Organization And Basis Of Operations [Line Items]</t>
        </is>
      </c>
    </row>
    <row r="122">
      <c r="A122" s="4" t="inlineStr">
        <is>
          <t>Purchase price of warrants | $ / shares</t>
        </is>
      </c>
      <c r="G122" s="8" t="n">
        <v>11.5</v>
      </c>
    </row>
    <row r="123">
      <c r="A123" s="4" t="inlineStr">
        <is>
          <t>ECP Environmental Growth Opportunities Corp | Over-allotments</t>
        </is>
      </c>
    </row>
    <row r="124">
      <c r="A124" s="3" t="inlineStr">
        <is>
          <t>Organization And Basis Of Operations [Line Items]</t>
        </is>
      </c>
    </row>
    <row r="125">
      <c r="A125" s="4" t="inlineStr">
        <is>
          <t>Shares issued | shares</t>
        </is>
      </c>
      <c r="D125" s="6" t="n">
        <v>4500000</v>
      </c>
      <c r="G125" s="6" t="n">
        <v>4500000</v>
      </c>
    </row>
    <row r="126">
      <c r="A126" s="4" t="inlineStr">
        <is>
          <t>ECP Environmental Growth Opportunities Corp | Private Placement Warrants</t>
        </is>
      </c>
    </row>
    <row r="127">
      <c r="A127" s="3" t="inlineStr">
        <is>
          <t>Organization And Basis Of Operations [Line Items]</t>
        </is>
      </c>
    </row>
    <row r="128">
      <c r="A128" s="4" t="inlineStr">
        <is>
          <t>Gross proceeds of shares issued</t>
        </is>
      </c>
      <c r="D128" s="5" t="n">
        <v>6900000</v>
      </c>
    </row>
    <row r="129">
      <c r="A129" s="4" t="inlineStr">
        <is>
          <t>Number of private sales | Private</t>
        </is>
      </c>
      <c r="G129" s="6" t="n">
        <v>2</v>
      </c>
    </row>
    <row r="130">
      <c r="A130" s="4" t="inlineStr">
        <is>
          <t>Number of warrants | shares</t>
        </is>
      </c>
      <c r="G130" s="6" t="n">
        <v>6266667</v>
      </c>
    </row>
    <row r="131">
      <c r="A131" s="4" t="inlineStr">
        <is>
          <t>Purchase price of warrants | $ / shares</t>
        </is>
      </c>
      <c r="G131" s="8" t="n">
        <v>1.5</v>
      </c>
    </row>
    <row r="132">
      <c r="A132" s="4" t="inlineStr">
        <is>
          <t>Proceeds from Private Placement Warrants</t>
        </is>
      </c>
      <c r="G132" s="5" t="n">
        <v>9400000</v>
      </c>
    </row>
    <row r="133">
      <c r="A133" s="4" t="inlineStr">
        <is>
          <t>ECP Environmental Growth Opportunities Corp | Private Placement Warrants | Class A Common Stock</t>
        </is>
      </c>
    </row>
    <row r="134">
      <c r="A134" s="3" t="inlineStr">
        <is>
          <t>Organization And Basis Of Operations [Line Items]</t>
        </is>
      </c>
    </row>
    <row r="135">
      <c r="A135" s="4" t="inlineStr">
        <is>
          <t>Shares issued | shares</t>
        </is>
      </c>
      <c r="C135" s="6" t="n">
        <v>7500000</v>
      </c>
    </row>
    <row r="136">
      <c r="A136" s="4" t="inlineStr">
        <is>
          <t>Shares issued, price per share | $ / shares</t>
        </is>
      </c>
      <c r="C136" s="5" t="n">
        <v>10</v>
      </c>
    </row>
    <row r="137">
      <c r="A137" s="4" t="inlineStr">
        <is>
          <t>Gross proceeds of shares issued</t>
        </is>
      </c>
      <c r="C137" s="5" t="n">
        <v>75000000</v>
      </c>
    </row>
    <row r="138">
      <c r="A138" s="4" t="inlineStr">
        <is>
          <t>ECP Environmental Growth Opportunities Corp | Fast Radius Capital Stock And Vested R S Us [Member] | Merger Agreement [Member]</t>
        </is>
      </c>
    </row>
    <row r="139">
      <c r="A139" s="3" t="inlineStr">
        <is>
          <t>Organization And Basis Of Operations [Line Items]</t>
        </is>
      </c>
    </row>
    <row r="140">
      <c r="A140" s="4" t="inlineStr">
        <is>
          <t>Number of equal tranches | Tranches</t>
        </is>
      </c>
      <c r="C140" s="6" t="n">
        <v>2</v>
      </c>
    </row>
    <row r="141">
      <c r="A141" s="4" t="inlineStr">
        <is>
          <t>Number of consecutive trading day period</t>
        </is>
      </c>
      <c r="C141" s="4" t="inlineStr">
        <is>
          <t>30 days</t>
        </is>
      </c>
    </row>
    <row r="142">
      <c r="A142" s="4" t="inlineStr">
        <is>
          <t>Number of trading days</t>
        </is>
      </c>
      <c r="C142" s="4" t="inlineStr">
        <is>
          <t>20 days</t>
        </is>
      </c>
    </row>
    <row r="143">
      <c r="A143" s="4" t="inlineStr">
        <is>
          <t>Merger agreement period</t>
        </is>
      </c>
      <c r="C143" s="4" t="inlineStr">
        <is>
          <t>5 years</t>
        </is>
      </c>
    </row>
    <row r="144">
      <c r="A144" s="4" t="inlineStr">
        <is>
          <t>ECP Environmental Growth Opportunities Corp | Fast Radius Capital Stock And Vested R S Us [Member] | Class A Common Stock</t>
        </is>
      </c>
    </row>
    <row r="145">
      <c r="A145" s="3" t="inlineStr">
        <is>
          <t>Organization And Basis Of Operations [Line Items]</t>
        </is>
      </c>
    </row>
    <row r="146">
      <c r="A146" s="4" t="inlineStr">
        <is>
          <t>Shares issued | shares</t>
        </is>
      </c>
      <c r="C146" s="6" t="n">
        <v>5000000</v>
      </c>
    </row>
    <row r="147">
      <c r="A147" s="4" t="inlineStr">
        <is>
          <t>ECP Environmental Growth Opportunities Corp | Fast Radius Capital Stock And Vested R S Us [Member] | Class A Common Stock | Merger Agreement [Member]</t>
        </is>
      </c>
    </row>
    <row r="148">
      <c r="A148" s="3" t="inlineStr">
        <is>
          <t>Organization And Basis Of Operations [Line Items]</t>
        </is>
      </c>
    </row>
    <row r="149">
      <c r="A149" s="4" t="inlineStr">
        <is>
          <t>Shares issued | shares</t>
        </is>
      </c>
      <c r="C149" s="6" t="n">
        <v>10000000</v>
      </c>
    </row>
    <row r="150">
      <c r="A150" s="4" t="inlineStr">
        <is>
          <t>ECP Environmental Growth Opportunities Corp | Fast Radius Earn Out Shares [Member] | Class A Common Stock | Merger Agreement [Member] | Maximum [Member]</t>
        </is>
      </c>
    </row>
    <row r="151">
      <c r="A151" s="3" t="inlineStr">
        <is>
          <t>Organization And Basis Of Operations [Line Items]</t>
        </is>
      </c>
    </row>
    <row r="152">
      <c r="A152" s="4" t="inlineStr">
        <is>
          <t>Shares issued, price per share | $ / shares</t>
        </is>
      </c>
      <c r="C152" s="5" t="n">
        <v>20</v>
      </c>
    </row>
    <row r="153">
      <c r="A153" s="4" t="inlineStr">
        <is>
          <t>ECP Environmental Growth Opportunities Corp | Fast Radius Earn Out Shares [Member] | Class A Common Stock | Merger Agreement [Member] | Minimum [Member]</t>
        </is>
      </c>
    </row>
    <row r="154">
      <c r="A154" s="3" t="inlineStr">
        <is>
          <t>Organization And Basis Of Operations [Line Items]</t>
        </is>
      </c>
    </row>
    <row r="155">
      <c r="A155" s="4" t="inlineStr">
        <is>
          <t>Shares issued, price per share | $ / shares</t>
        </is>
      </c>
      <c r="C155" s="5"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lass&amp;#160;A common stock subject to possible redemption (Details) - USD ($)</t>
        </is>
      </c>
      <c r="B1" s="2" t="inlineStr">
        <is>
          <t>12 Months Ended</t>
        </is>
      </c>
    </row>
    <row r="2">
      <c r="B2" s="2" t="inlineStr">
        <is>
          <t>Dec. 31, 2021</t>
        </is>
      </c>
      <c r="C2" s="2" t="inlineStr">
        <is>
          <t>Dec. 31, 2020</t>
        </is>
      </c>
    </row>
    <row r="3">
      <c r="A3" s="3" t="inlineStr">
        <is>
          <t>Temporary Equity [Line Items]</t>
        </is>
      </c>
    </row>
    <row r="4">
      <c r="A4" s="4" t="inlineStr">
        <is>
          <t>Class A common stock subject to possible redemption</t>
        </is>
      </c>
      <c r="B4" s="5" t="n">
        <v>74290250</v>
      </c>
      <c r="C4" s="5" t="n">
        <v>74290250</v>
      </c>
    </row>
    <row r="5">
      <c r="A5" s="4" t="inlineStr">
        <is>
          <t>ECP Environmental Growth Opportunities Corp</t>
        </is>
      </c>
    </row>
    <row r="6">
      <c r="A6" s="3" t="inlineStr">
        <is>
          <t>Temporary Equity [Line Items]</t>
        </is>
      </c>
    </row>
    <row r="7">
      <c r="A7" s="4" t="inlineStr">
        <is>
          <t>Gross proceeds</t>
        </is>
      </c>
      <c r="B7" s="6" t="n">
        <v>338100000</v>
      </c>
    </row>
    <row r="8">
      <c r="A8" s="4" t="inlineStr">
        <is>
          <t>Proceeds allocated to public warrants</t>
        </is>
      </c>
      <c r="B8" s="6" t="n">
        <v>-9400000</v>
      </c>
    </row>
    <row r="9">
      <c r="A9" s="4" t="inlineStr">
        <is>
          <t>Total remeasurement of carrying value to redemption value</t>
        </is>
      </c>
      <c r="B9" s="6" t="n">
        <v>32015603</v>
      </c>
    </row>
    <row r="10">
      <c r="A10" s="4" t="inlineStr">
        <is>
          <t>Common Class A [Member] | ECP Environmental Growth Opportunities Corp</t>
        </is>
      </c>
    </row>
    <row r="11">
      <c r="A11" s="3" t="inlineStr">
        <is>
          <t>Temporary Equity [Line Items]</t>
        </is>
      </c>
    </row>
    <row r="12">
      <c r="A12" s="4" t="inlineStr">
        <is>
          <t>Class A common stock subject to possible redemption</t>
        </is>
      </c>
      <c r="B12" s="6" t="n">
        <v>345000000</v>
      </c>
    </row>
    <row r="13">
      <c r="A13" s="4" t="inlineStr">
        <is>
          <t>IPO [Member] | ECP Environmental Growth Opportunities Corp</t>
        </is>
      </c>
    </row>
    <row r="14">
      <c r="A14" s="3" t="inlineStr">
        <is>
          <t>Temporary Equity [Line Items]</t>
        </is>
      </c>
    </row>
    <row r="15">
      <c r="A15" s="4" t="inlineStr">
        <is>
          <t>Gross proceeds</t>
        </is>
      </c>
      <c r="B15" s="6" t="n">
        <v>345000000</v>
      </c>
    </row>
    <row r="16">
      <c r="A16" s="4" t="inlineStr">
        <is>
          <t>Proceeds allocated to public warrants</t>
        </is>
      </c>
      <c r="B16" s="6" t="n">
        <v>-12880575</v>
      </c>
    </row>
    <row r="17">
      <c r="A17" s="4" t="inlineStr">
        <is>
          <t>Deferred underwriting fees</t>
        </is>
      </c>
      <c r="B17" s="6" t="n">
        <v>-12075000</v>
      </c>
    </row>
    <row r="18">
      <c r="A18" s="4" t="inlineStr">
        <is>
          <t>Other offering costs</t>
        </is>
      </c>
      <c r="B18" s="5" t="n">
        <v>-70600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2 Months Ended</t>
        </is>
      </c>
      <c r="C1" s="2" t="inlineStr">
        <is>
          <t>12 Months Ended</t>
        </is>
      </c>
    </row>
    <row r="2">
      <c r="B2" s="2" t="inlineStr">
        <is>
          <t>Dec. 31, 2020</t>
        </is>
      </c>
      <c r="C2" s="2" t="inlineStr">
        <is>
          <t>Dec. 31, 2021</t>
        </is>
      </c>
    </row>
    <row r="3">
      <c r="A3" s="4" t="inlineStr">
        <is>
          <t>Revenues</t>
        </is>
      </c>
      <c r="C3" s="5" t="n">
        <v>20012064</v>
      </c>
    </row>
    <row r="4">
      <c r="A4" s="4" t="inlineStr">
        <is>
          <t>Cost of revenues</t>
        </is>
      </c>
      <c r="C4" s="6" t="n">
        <v>20299677</v>
      </c>
    </row>
    <row r="5">
      <c r="A5" s="4" t="inlineStr">
        <is>
          <t>Gross profit</t>
        </is>
      </c>
      <c r="C5" s="6" t="n">
        <v>-287613</v>
      </c>
    </row>
    <row r="6">
      <c r="A6" s="3" t="inlineStr">
        <is>
          <t>Operating expenses</t>
        </is>
      </c>
    </row>
    <row r="7">
      <c r="A7" s="4" t="inlineStr">
        <is>
          <t>Sales and marketing</t>
        </is>
      </c>
      <c r="C7" s="6" t="n">
        <v>22721423</v>
      </c>
    </row>
    <row r="8">
      <c r="A8" s="4" t="inlineStr">
        <is>
          <t>General and administrative</t>
        </is>
      </c>
      <c r="C8" s="6" t="n">
        <v>32974231</v>
      </c>
    </row>
    <row r="9">
      <c r="A9" s="4" t="inlineStr">
        <is>
          <t>Research and Development Expense</t>
        </is>
      </c>
      <c r="C9" s="6" t="n">
        <v>5035963</v>
      </c>
    </row>
    <row r="10">
      <c r="A10" s="4" t="inlineStr">
        <is>
          <t>Total operating expenses</t>
        </is>
      </c>
      <c r="C10" s="6" t="n">
        <v>60731617</v>
      </c>
    </row>
    <row r="11">
      <c r="A11" s="4" t="inlineStr">
        <is>
          <t>Loss from operations</t>
        </is>
      </c>
      <c r="C11" s="6" t="n">
        <v>-61019230</v>
      </c>
    </row>
    <row r="12">
      <c r="A12" s="3" t="inlineStr">
        <is>
          <t>Other Income (Expense):</t>
        </is>
      </c>
    </row>
    <row r="13">
      <c r="A13" s="4" t="inlineStr">
        <is>
          <t>Change in fair value of derivative warrant liabilities</t>
        </is>
      </c>
      <c r="C13" s="6" t="n">
        <v>-1781280</v>
      </c>
    </row>
    <row r="14">
      <c r="A14" s="4" t="inlineStr">
        <is>
          <t>Change in fair value of derivative liability</t>
        </is>
      </c>
      <c r="C14" s="6" t="n">
        <v>-208000</v>
      </c>
    </row>
    <row r="15">
      <c r="A15" s="4" t="inlineStr">
        <is>
          <t>Interest income and other income</t>
        </is>
      </c>
      <c r="C15" s="6" t="n">
        <v>1318</v>
      </c>
    </row>
    <row r="16">
      <c r="A16" s="4" t="inlineStr">
        <is>
          <t>Interest expense, including amortization of debt issuance costs</t>
        </is>
      </c>
      <c r="C16" s="6" t="n">
        <v>-4876706</v>
      </c>
    </row>
    <row r="17">
      <c r="A17" s="4" t="inlineStr">
        <is>
          <t>Loss before income taxes</t>
        </is>
      </c>
      <c r="C17" s="6" t="n">
        <v>-67883898</v>
      </c>
    </row>
    <row r="18">
      <c r="A18" s="4" t="inlineStr">
        <is>
          <t>Income tax expense (benefit)</t>
        </is>
      </c>
      <c r="C18" s="6" t="n">
        <v>0</v>
      </c>
    </row>
    <row r="19">
      <c r="A19" s="4" t="inlineStr">
        <is>
          <t>Net income (loss)</t>
        </is>
      </c>
      <c r="C19" s="5" t="n">
        <v>-67883898</v>
      </c>
    </row>
    <row r="20">
      <c r="A20" s="4" t="inlineStr">
        <is>
          <t>Basic and diluted net income per share</t>
        </is>
      </c>
      <c r="C20" s="8" t="n">
        <v>-16.4</v>
      </c>
    </row>
    <row r="21">
      <c r="A21" s="4" t="inlineStr">
        <is>
          <t>Weighted average shares outstanding, basic and diluted</t>
        </is>
      </c>
      <c r="C21" s="6" t="n">
        <v>4139275</v>
      </c>
    </row>
    <row r="22">
      <c r="A22" s="4" t="inlineStr">
        <is>
          <t>ECP Environmental Growth Opportunities Corp</t>
        </is>
      </c>
    </row>
    <row r="23">
      <c r="A23" s="3" t="inlineStr">
        <is>
          <t>Operating expenses</t>
        </is>
      </c>
    </row>
    <row r="24">
      <c r="A24" s="4" t="inlineStr">
        <is>
          <t>General and administrative</t>
        </is>
      </c>
      <c r="B24" s="5" t="n">
        <v>20</v>
      </c>
      <c r="C24" s="5" t="n">
        <v>4975594</v>
      </c>
    </row>
    <row r="25">
      <c r="A25" s="4" t="inlineStr">
        <is>
          <t>Franchise tax expense</t>
        </is>
      </c>
      <c r="B25" s="6" t="n">
        <v>0</v>
      </c>
      <c r="C25" s="6" t="n">
        <v>178937</v>
      </c>
    </row>
    <row r="26">
      <c r="A26" s="4" t="inlineStr">
        <is>
          <t>Loss from operations</t>
        </is>
      </c>
      <c r="B26" s="6" t="n">
        <v>-20</v>
      </c>
      <c r="C26" s="6" t="n">
        <v>-5154531</v>
      </c>
    </row>
    <row r="27">
      <c r="A27" s="3" t="inlineStr">
        <is>
          <t>Other Income (Expense):</t>
        </is>
      </c>
    </row>
    <row r="28">
      <c r="A28" s="4" t="inlineStr">
        <is>
          <t>Offering costs allocated to derivative warrant liabilities</t>
        </is>
      </c>
      <c r="B28" s="6" t="n">
        <v>0</v>
      </c>
      <c r="C28" s="6" t="n">
        <v>-750743</v>
      </c>
    </row>
    <row r="29">
      <c r="A29" s="4" t="inlineStr">
        <is>
          <t>Offering costs on Founder Shares issued to related party</t>
        </is>
      </c>
      <c r="B29" s="6" t="n">
        <v>0</v>
      </c>
      <c r="C29" s="6" t="n">
        <v>-1249759</v>
      </c>
    </row>
    <row r="30">
      <c r="A30" s="4" t="inlineStr">
        <is>
          <t>Interest and dividends earned on marketable securities held in Trust Account</t>
        </is>
      </c>
      <c r="B30" s="6" t="n">
        <v>0</v>
      </c>
      <c r="C30" s="6" t="n">
        <v>33673</v>
      </c>
    </row>
    <row r="31">
      <c r="A31" s="4" t="inlineStr">
        <is>
          <t>Change in fair value of derivative warrant liabilities</t>
        </is>
      </c>
      <c r="B31" s="6" t="n">
        <v>0</v>
      </c>
      <c r="C31" s="6" t="n">
        <v>11741349</v>
      </c>
    </row>
    <row r="32">
      <c r="A32" s="4" t="inlineStr">
        <is>
          <t>Fair Value Adjustment Of Forward Purchase Agreement</t>
        </is>
      </c>
      <c r="B32" s="6" t="n">
        <v>0</v>
      </c>
      <c r="C32" s="6" t="n">
        <v>1333461</v>
      </c>
    </row>
    <row r="33">
      <c r="A33" s="4" t="inlineStr">
        <is>
          <t>Income tax expense (benefit)</t>
        </is>
      </c>
      <c r="C33" s="6" t="n">
        <v>0</v>
      </c>
    </row>
    <row r="34">
      <c r="A34" s="4" t="inlineStr">
        <is>
          <t>Net income (loss)</t>
        </is>
      </c>
      <c r="B34" s="6" t="n">
        <v>-20</v>
      </c>
      <c r="C34" s="6" t="n">
        <v>5953450</v>
      </c>
    </row>
    <row r="35">
      <c r="A35" s="4" t="inlineStr">
        <is>
          <t>Class A Redeemable Common Stock | ECP Environmental Growth Opportunities Corp</t>
        </is>
      </c>
    </row>
    <row r="36">
      <c r="A36" s="3" t="inlineStr">
        <is>
          <t>Other Income (Expense):</t>
        </is>
      </c>
    </row>
    <row r="37">
      <c r="A37" s="4" t="inlineStr">
        <is>
          <t>Net income (loss)</t>
        </is>
      </c>
      <c r="B37" s="5" t="n">
        <v>0</v>
      </c>
      <c r="C37" s="5" t="n">
        <v>4660201</v>
      </c>
    </row>
    <row r="38">
      <c r="A38" s="4" t="inlineStr">
        <is>
          <t>Basic and diluted net income per share</t>
        </is>
      </c>
      <c r="B38" s="5" t="n">
        <v>0</v>
      </c>
      <c r="C38" s="8" t="n">
        <v>0.15</v>
      </c>
    </row>
    <row r="39">
      <c r="A39" s="4" t="inlineStr">
        <is>
          <t>Weighted average shares outstanding, basic and diluted</t>
        </is>
      </c>
      <c r="B39" s="6" t="n">
        <v>0</v>
      </c>
      <c r="C39" s="6" t="n">
        <v>30624658</v>
      </c>
    </row>
    <row r="40">
      <c r="A40" s="4" t="inlineStr">
        <is>
          <t>Class B Non Redeemable Common Stock [Member] | ECP Environmental Growth Opportunities Corp</t>
        </is>
      </c>
    </row>
    <row r="41">
      <c r="A41" s="3" t="inlineStr">
        <is>
          <t>Other Income (Expense):</t>
        </is>
      </c>
    </row>
    <row r="42">
      <c r="A42" s="4" t="inlineStr">
        <is>
          <t>Net income (loss)</t>
        </is>
      </c>
      <c r="B42" s="5" t="n">
        <v>-20</v>
      </c>
      <c r="C42" s="5" t="n">
        <v>1293249</v>
      </c>
    </row>
    <row r="43">
      <c r="A43" s="4" t="inlineStr">
        <is>
          <t>Basic and diluted net income per share</t>
        </is>
      </c>
      <c r="B43" s="5" t="n">
        <v>0</v>
      </c>
      <c r="C43" s="8" t="n">
        <v>0.15</v>
      </c>
    </row>
    <row r="44">
      <c r="A44" s="4" t="inlineStr">
        <is>
          <t>Weighted average shares outstanding, basic and diluted</t>
        </is>
      </c>
      <c r="B44" s="6" t="n">
        <v>7500000</v>
      </c>
      <c r="C44" s="6" t="n">
        <v>849863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conciliation of Earnings Per Share (Details) - USD ($)</t>
        </is>
      </c>
      <c r="B1" s="2" t="inlineStr">
        <is>
          <t>2 Months Ended</t>
        </is>
      </c>
      <c r="C1" s="2" t="inlineStr">
        <is>
          <t>12 Months Ended</t>
        </is>
      </c>
    </row>
    <row r="2">
      <c r="B2" s="2" t="inlineStr">
        <is>
          <t>Dec. 31, 2020</t>
        </is>
      </c>
      <c r="C2" s="2" t="inlineStr">
        <is>
          <t>Dec. 31, 2021</t>
        </is>
      </c>
      <c r="D2" s="2" t="inlineStr">
        <is>
          <t>Dec. 31, 2020</t>
        </is>
      </c>
    </row>
    <row r="3">
      <c r="A3" s="3" t="inlineStr">
        <is>
          <t>Summary Of Significant Accounting Policies [Line Items]</t>
        </is>
      </c>
    </row>
    <row r="4">
      <c r="A4" s="4" t="inlineStr">
        <is>
          <t>Net Income(loss)</t>
        </is>
      </c>
      <c r="C4" s="5" t="n">
        <v>-67883898</v>
      </c>
      <c r="D4" s="5" t="n">
        <v>-21671394</v>
      </c>
    </row>
    <row r="5">
      <c r="A5" s="4" t="inlineStr">
        <is>
          <t>Weighted Average Share Outstanding</t>
        </is>
      </c>
      <c r="C5" s="6" t="n">
        <v>4139275</v>
      </c>
      <c r="D5" s="6" t="n">
        <v>2950556</v>
      </c>
    </row>
    <row r="6">
      <c r="A6" s="4" t="inlineStr">
        <is>
          <t>Basic and diluted net income per share</t>
        </is>
      </c>
      <c r="C6" s="8" t="n">
        <v>-16.4</v>
      </c>
      <c r="D6" s="8" t="n">
        <v>-7.34</v>
      </c>
    </row>
    <row r="7">
      <c r="A7" s="4" t="inlineStr">
        <is>
          <t>ECP Environmental Growth Opportunities Corp</t>
        </is>
      </c>
    </row>
    <row r="8">
      <c r="A8" s="3" t="inlineStr">
        <is>
          <t>Summary Of Significant Accounting Policies [Line Items]</t>
        </is>
      </c>
    </row>
    <row r="9">
      <c r="A9" s="4" t="inlineStr">
        <is>
          <t>Net Income(loss)</t>
        </is>
      </c>
      <c r="B9" s="5" t="n">
        <v>-20</v>
      </c>
      <c r="C9" s="5" t="n">
        <v>5953450</v>
      </c>
    </row>
    <row r="10">
      <c r="A10" s="4" t="inlineStr">
        <is>
          <t>Redeemable Common Class A [Member] | ECP Environmental Growth Opportunities Corp</t>
        </is>
      </c>
    </row>
    <row r="11">
      <c r="A11" s="3" t="inlineStr">
        <is>
          <t>Summary Of Significant Accounting Policies [Line Items]</t>
        </is>
      </c>
    </row>
    <row r="12">
      <c r="A12" s="4" t="inlineStr">
        <is>
          <t>Net Income(loss)</t>
        </is>
      </c>
      <c r="B12" s="5" t="n">
        <v>0</v>
      </c>
      <c r="C12" s="5" t="n">
        <v>4660201</v>
      </c>
    </row>
    <row r="13">
      <c r="A13" s="4" t="inlineStr">
        <is>
          <t>Weighted Average Share Outstanding</t>
        </is>
      </c>
      <c r="B13" s="6" t="n">
        <v>0</v>
      </c>
      <c r="C13" s="6" t="n">
        <v>30624658</v>
      </c>
    </row>
    <row r="14">
      <c r="A14" s="4" t="inlineStr">
        <is>
          <t>Basic and diluted net income per share</t>
        </is>
      </c>
      <c r="B14" s="5" t="n">
        <v>0</v>
      </c>
      <c r="C14" s="8" t="n">
        <v>0.15</v>
      </c>
    </row>
    <row r="15">
      <c r="A15" s="4" t="inlineStr">
        <is>
          <t>Class B Non Redeemable Common Stock [Member] | ECP Environmental Growth Opportunities Corp</t>
        </is>
      </c>
    </row>
    <row r="16">
      <c r="A16" s="3" t="inlineStr">
        <is>
          <t>Summary Of Significant Accounting Policies [Line Items]</t>
        </is>
      </c>
    </row>
    <row r="17">
      <c r="A17" s="4" t="inlineStr">
        <is>
          <t>Net Income(loss)</t>
        </is>
      </c>
      <c r="B17" s="5" t="n">
        <v>-20</v>
      </c>
      <c r="C17" s="5" t="n">
        <v>1293249</v>
      </c>
    </row>
    <row r="18">
      <c r="A18" s="4" t="inlineStr">
        <is>
          <t>Weighted Average Share Outstanding</t>
        </is>
      </c>
      <c r="B18" s="6" t="n">
        <v>7500000</v>
      </c>
      <c r="C18" s="6" t="n">
        <v>8498630</v>
      </c>
    </row>
    <row r="19">
      <c r="A19" s="4" t="inlineStr">
        <is>
          <t>Basic and diluted net income per share</t>
        </is>
      </c>
      <c r="B19" s="5" t="n">
        <v>0</v>
      </c>
      <c r="C19" s="8" t="n">
        <v>0.1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Classessshares</t>
        </is>
      </c>
      <c r="C2" s="2" t="inlineStr">
        <is>
          <t>Dec. 31, 2020USD ($)</t>
        </is>
      </c>
    </row>
    <row r="3">
      <c r="A3" s="3" t="inlineStr">
        <is>
          <t>Summary Of Significant Accounting Policies [Line Items]</t>
        </is>
      </c>
    </row>
    <row r="4">
      <c r="A4" s="4" t="inlineStr">
        <is>
          <t>Unrecognized tax benefits</t>
        </is>
      </c>
      <c r="B4" s="5" t="n">
        <v>0</v>
      </c>
      <c r="C4" s="5" t="n">
        <v>0</v>
      </c>
    </row>
    <row r="5">
      <c r="A5" s="4" t="inlineStr">
        <is>
          <t>Unrecognized tax benefits, accrued for interest and penalties</t>
        </is>
      </c>
      <c r="B5" s="5" t="n">
        <v>0</v>
      </c>
    </row>
    <row r="6">
      <c r="A6" s="4" t="inlineStr">
        <is>
          <t>Concentration of risk customer benchmark</t>
        </is>
      </c>
      <c r="B6" s="4" t="inlineStr">
        <is>
          <t>10.00%</t>
        </is>
      </c>
    </row>
    <row r="7">
      <c r="A7" s="4" t="inlineStr">
        <is>
          <t>Impairment long lived asset held for use</t>
        </is>
      </c>
      <c r="B7" s="5" t="n">
        <v>0</v>
      </c>
      <c r="C7" s="6" t="n">
        <v>0</v>
      </c>
    </row>
    <row r="8">
      <c r="A8" s="4" t="inlineStr">
        <is>
          <t>Advertising costs</t>
        </is>
      </c>
      <c r="B8" s="10" t="n">
        <v>7.9</v>
      </c>
      <c r="C8" s="10" t="n">
        <v>1.2</v>
      </c>
    </row>
    <row r="9">
      <c r="A9" s="4" t="inlineStr">
        <is>
          <t>Product Warranty Expense</t>
        </is>
      </c>
      <c r="B9" s="6" t="n">
        <v>0</v>
      </c>
      <c r="C9" s="6" t="n">
        <v>0</v>
      </c>
    </row>
    <row r="10">
      <c r="A10" s="4" t="inlineStr">
        <is>
          <t>Revenues</t>
        </is>
      </c>
      <c r="B10" s="6" t="n">
        <v>20012064</v>
      </c>
      <c r="C10" s="6" t="n">
        <v>13966251</v>
      </c>
    </row>
    <row r="11">
      <c r="A11" s="4" t="inlineStr">
        <is>
          <t>Contract assets</t>
        </is>
      </c>
      <c r="B11" s="6" t="n">
        <v>0</v>
      </c>
      <c r="C11" s="6" t="n">
        <v>0</v>
      </c>
    </row>
    <row r="12">
      <c r="A12" s="4" t="inlineStr">
        <is>
          <t>Shipping and Handling</t>
        </is>
      </c>
    </row>
    <row r="13">
      <c r="A13" s="3" t="inlineStr">
        <is>
          <t>Summary Of Significant Accounting Policies [Line Items]</t>
        </is>
      </c>
    </row>
    <row r="14">
      <c r="A14" s="4" t="inlineStr">
        <is>
          <t>Revenues</t>
        </is>
      </c>
      <c r="B14" s="6" t="n">
        <v>800000</v>
      </c>
      <c r="C14" s="5" t="n">
        <v>400000</v>
      </c>
    </row>
    <row r="15">
      <c r="A15" s="4" t="inlineStr">
        <is>
          <t>ECP Environmental Growth Opportunities Corp</t>
        </is>
      </c>
    </row>
    <row r="16">
      <c r="A16" s="3" t="inlineStr">
        <is>
          <t>Summary Of Significant Accounting Policies [Line Items]</t>
        </is>
      </c>
    </row>
    <row r="17">
      <c r="A17" s="4" t="inlineStr">
        <is>
          <t>Cash</t>
        </is>
      </c>
      <c r="B17" s="6" t="n">
        <v>82234</v>
      </c>
    </row>
    <row r="18">
      <c r="A18" s="4" t="inlineStr">
        <is>
          <t>Cash equivalents</t>
        </is>
      </c>
      <c r="B18" s="6" t="n">
        <v>0</v>
      </c>
    </row>
    <row r="19">
      <c r="A19" s="4" t="inlineStr">
        <is>
          <t>Accretion Of Common Stock To Redemption Value</t>
        </is>
      </c>
      <c r="B19" s="5" t="n">
        <v>-32015603</v>
      </c>
    </row>
    <row r="20">
      <c r="A20" s="4" t="inlineStr">
        <is>
          <t>Number Of Classes Of Shares | Classess</t>
        </is>
      </c>
      <c r="B20" s="6" t="n">
        <v>2</v>
      </c>
    </row>
    <row r="21">
      <c r="A21" s="4" t="inlineStr">
        <is>
          <t>ECP Environmental Growth Opportunities Corp | Class A Common Stock Subject To Possible Redemption [Member]</t>
        </is>
      </c>
    </row>
    <row r="22">
      <c r="A22" s="3" t="inlineStr">
        <is>
          <t>Summary Of Significant Accounting Policies [Line Items]</t>
        </is>
      </c>
    </row>
    <row r="23">
      <c r="A23" s="4" t="inlineStr">
        <is>
          <t>Temporary Equity, Shares Subscribed but Unissued | shares</t>
        </is>
      </c>
      <c r="B23" s="6" t="n">
        <v>34500000</v>
      </c>
    </row>
    <row r="24">
      <c r="A24" s="4" t="inlineStr">
        <is>
          <t>Accretion Of Common Stock To Redemption Value</t>
        </is>
      </c>
      <c r="B24" s="5" t="n">
        <v>32015603</v>
      </c>
    </row>
    <row r="25">
      <c r="A25" s="4" t="inlineStr">
        <is>
          <t>ECP Environmental Growth Opportunities Corp | Federal Depository Insurance Coverage</t>
        </is>
      </c>
    </row>
    <row r="26">
      <c r="A26" s="3" t="inlineStr">
        <is>
          <t>Summary Of Significant Accounting Policies [Line Items]</t>
        </is>
      </c>
    </row>
    <row r="27">
      <c r="A27" s="4" t="inlineStr">
        <is>
          <t>Concentration of credit risk</t>
        </is>
      </c>
      <c r="B27" s="6" t="n">
        <v>250000</v>
      </c>
    </row>
    <row r="28">
      <c r="A28" s="4" t="inlineStr">
        <is>
          <t>ECP Environmental Growth Opportunities Corp | Fair Value Concentration Of Risk Maximum Amount Of Loss Member</t>
        </is>
      </c>
    </row>
    <row r="29">
      <c r="A29" s="3" t="inlineStr">
        <is>
          <t>Summary Of Significant Accounting Policies [Line Items]</t>
        </is>
      </c>
    </row>
    <row r="30">
      <c r="A30" s="4" t="inlineStr">
        <is>
          <t>Concentration of credit risk</t>
        </is>
      </c>
      <c r="B30" s="6" t="n">
        <v>0</v>
      </c>
    </row>
    <row r="31">
      <c r="A31" s="4" t="inlineStr">
        <is>
          <t>ECP Environmental Growth Opportunities Corp | Fair Value Concentration Of Risk Market Risk Management Value At Risk During Year Member</t>
        </is>
      </c>
    </row>
    <row r="32">
      <c r="A32" s="3" t="inlineStr">
        <is>
          <t>Summary Of Significant Accounting Policies [Line Items]</t>
        </is>
      </c>
    </row>
    <row r="33">
      <c r="A33" s="4" t="inlineStr">
        <is>
          <t>Concentration of credit risk</t>
        </is>
      </c>
      <c r="B33"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Summary Of Property And Equipment Are Depreciated Over The Estimated Useful Life Of The Asset (Details)</t>
        </is>
      </c>
      <c r="B1" s="2" t="inlineStr">
        <is>
          <t>12 Months Ended</t>
        </is>
      </c>
    </row>
    <row r="2">
      <c r="B2" s="2" t="inlineStr">
        <is>
          <t>Dec. 31, 2021</t>
        </is>
      </c>
    </row>
    <row r="3">
      <c r="A3" s="4" t="inlineStr">
        <is>
          <t>Advanced manufacturing machinery &amp; quality equipment | Maximum [Member]</t>
        </is>
      </c>
    </row>
    <row r="4">
      <c r="A4" s="3" t="inlineStr">
        <is>
          <t>Property, Plant and Equipment [Line Items]</t>
        </is>
      </c>
    </row>
    <row r="5">
      <c r="A5" s="4" t="inlineStr">
        <is>
          <t>Property, Plant and Equipment, Useful Life</t>
        </is>
      </c>
      <c r="B5" s="4" t="inlineStr">
        <is>
          <t>10 years</t>
        </is>
      </c>
    </row>
    <row r="6">
      <c r="A6" s="4" t="inlineStr">
        <is>
          <t>Advanced manufacturing machinery &amp; quality equipment | Minimum [Member]</t>
        </is>
      </c>
    </row>
    <row r="7">
      <c r="A7" s="3" t="inlineStr">
        <is>
          <t>Property, Plant and Equipment [Line Items]</t>
        </is>
      </c>
    </row>
    <row r="8">
      <c r="A8" s="4" t="inlineStr">
        <is>
          <t>Property, Plant and Equipment, Useful Life</t>
        </is>
      </c>
      <c r="B8" s="4" t="inlineStr">
        <is>
          <t>5 years</t>
        </is>
      </c>
    </row>
    <row r="9">
      <c r="A9" s="4" t="inlineStr">
        <is>
          <t>Computer &amp; office hardware</t>
        </is>
      </c>
    </row>
    <row r="10">
      <c r="A10" s="3" t="inlineStr">
        <is>
          <t>Property, Plant and Equipment [Line Items]</t>
        </is>
      </c>
    </row>
    <row r="11">
      <c r="A11" s="4" t="inlineStr">
        <is>
          <t>Property, Plant and Equipment, Useful Life</t>
        </is>
      </c>
      <c r="B11" s="4" t="inlineStr">
        <is>
          <t>5 years</t>
        </is>
      </c>
    </row>
    <row r="12">
      <c r="A12" s="4" t="inlineStr">
        <is>
          <t>Furniture and fixtures</t>
        </is>
      </c>
    </row>
    <row r="13">
      <c r="A13" s="3" t="inlineStr">
        <is>
          <t>Property, Plant and Equipment [Line Items]</t>
        </is>
      </c>
    </row>
    <row r="14">
      <c r="A14" s="4" t="inlineStr">
        <is>
          <t>Property, Plant and Equipment, Useful Life</t>
        </is>
      </c>
      <c r="B14" s="4" t="inlineStr">
        <is>
          <t>7 years</t>
        </is>
      </c>
    </row>
    <row r="15">
      <c r="A15" s="4" t="inlineStr">
        <is>
          <t>Internally Developed Software | Maximum [Member]</t>
        </is>
      </c>
    </row>
    <row r="16">
      <c r="A16" s="3" t="inlineStr">
        <is>
          <t>Property, Plant and Equipment [Line Items]</t>
        </is>
      </c>
    </row>
    <row r="17">
      <c r="A17" s="4" t="inlineStr">
        <is>
          <t>Property, Plant and Equipment, Useful Life</t>
        </is>
      </c>
      <c r="B17" s="4" t="inlineStr">
        <is>
          <t>5 years</t>
        </is>
      </c>
    </row>
    <row r="18">
      <c r="A18" s="4" t="inlineStr">
        <is>
          <t>Internally Developed Software | Minimum [Member]</t>
        </is>
      </c>
    </row>
    <row r="19">
      <c r="A19" s="3" t="inlineStr">
        <is>
          <t>Property, Plant and Equipment [Line Items]</t>
        </is>
      </c>
    </row>
    <row r="20">
      <c r="A20" s="4" t="inlineStr">
        <is>
          <t>Property, Plant and Equipment, Useful Life</t>
        </is>
      </c>
      <c r="B20" s="4" t="inlineStr">
        <is>
          <t>3 years</t>
        </is>
      </c>
    </row>
    <row r="21">
      <c r="A21" s="4" t="inlineStr">
        <is>
          <t>Leasehold improvements</t>
        </is>
      </c>
    </row>
    <row r="22">
      <c r="A22" s="3" t="inlineStr">
        <is>
          <t>Property, Plant and Equipment [Line Items]</t>
        </is>
      </c>
    </row>
    <row r="23">
      <c r="A23" s="4" t="inlineStr">
        <is>
          <t>Property, Plant and Equipment, Estimated Useful Lives</t>
        </is>
      </c>
      <c r="B23" s="4" t="inlineStr">
        <is>
          <t>Lesser of lease termor estimated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ntories (Details) - USD ($)</t>
        </is>
      </c>
      <c r="B1" s="2" t="inlineStr">
        <is>
          <t>Dec. 31, 2021</t>
        </is>
      </c>
      <c r="C1" s="2" t="inlineStr">
        <is>
          <t>Dec. 31, 2020</t>
        </is>
      </c>
    </row>
    <row r="2">
      <c r="A2" s="3" t="inlineStr">
        <is>
          <t>Inventory Disclosure [Abstract]</t>
        </is>
      </c>
    </row>
    <row r="3">
      <c r="A3" s="4" t="inlineStr">
        <is>
          <t>Raw materials</t>
        </is>
      </c>
      <c r="B3" s="5" t="n">
        <v>432461</v>
      </c>
      <c r="C3" s="5" t="n">
        <v>162397</v>
      </c>
    </row>
    <row r="4">
      <c r="A4" s="4" t="inlineStr">
        <is>
          <t>Work-in-process</t>
        </is>
      </c>
      <c r="B4" s="6" t="n">
        <v>16310</v>
      </c>
      <c r="C4" s="6" t="n">
        <v>107770</v>
      </c>
    </row>
    <row r="5">
      <c r="A5" s="4" t="inlineStr">
        <is>
          <t>Finished goods</t>
        </is>
      </c>
      <c r="B5" s="6" t="n">
        <v>0</v>
      </c>
      <c r="C5" s="6" t="n">
        <v>4144</v>
      </c>
    </row>
    <row r="6">
      <c r="A6" s="4" t="inlineStr">
        <is>
          <t>Total Inventories</t>
        </is>
      </c>
      <c r="B6" s="5" t="n">
        <v>448771</v>
      </c>
      <c r="C6" s="5" t="n">
        <v>2743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otal Revenue And Accounts Receivable (Details) - Customer Concentration Risk [Member]</t>
        </is>
      </c>
      <c r="B1" s="2" t="inlineStr">
        <is>
          <t>12 Months Ended</t>
        </is>
      </c>
    </row>
    <row r="2">
      <c r="B2" s="2" t="inlineStr">
        <is>
          <t>Dec. 31, 2021</t>
        </is>
      </c>
      <c r="C2" s="2" t="inlineStr">
        <is>
          <t>Dec. 31, 2020</t>
        </is>
      </c>
    </row>
    <row r="3">
      <c r="A3" s="4" t="inlineStr">
        <is>
          <t>Revenue Benchmark [Member] | Customer A [Member]</t>
        </is>
      </c>
    </row>
    <row r="4">
      <c r="A4" s="3" t="inlineStr">
        <is>
          <t>Concentration Risk [Line Items]</t>
        </is>
      </c>
    </row>
    <row r="5">
      <c r="A5" s="4" t="inlineStr">
        <is>
          <t>Concentration Risk, Percentage</t>
        </is>
      </c>
      <c r="B5" s="4" t="inlineStr">
        <is>
          <t>10.00%</t>
        </is>
      </c>
      <c r="C5" s="4" t="inlineStr">
        <is>
          <t>21.60%</t>
        </is>
      </c>
    </row>
    <row r="6">
      <c r="A6" s="4" t="inlineStr">
        <is>
          <t>Accounts Receivable [Member] | Customer A [Member]</t>
        </is>
      </c>
    </row>
    <row r="7">
      <c r="A7" s="3" t="inlineStr">
        <is>
          <t>Concentration Risk [Line Items]</t>
        </is>
      </c>
    </row>
    <row r="8">
      <c r="A8" s="4" t="inlineStr">
        <is>
          <t>Concentration Risk, Percentage</t>
        </is>
      </c>
      <c r="B8" s="4" t="inlineStr">
        <is>
          <t>10.00%</t>
        </is>
      </c>
      <c r="C8" s="4" t="inlineStr">
        <is>
          <t>24.20%</t>
        </is>
      </c>
    </row>
    <row r="9">
      <c r="A9" s="4" t="inlineStr">
        <is>
          <t>Accounts Receivable [Member] | Customer B [Member]</t>
        </is>
      </c>
    </row>
    <row r="10">
      <c r="A10" s="3" t="inlineStr">
        <is>
          <t>Concentration Risk [Line Items]</t>
        </is>
      </c>
    </row>
    <row r="11">
      <c r="A11" s="4" t="inlineStr">
        <is>
          <t>Concentration Risk, Percentage</t>
        </is>
      </c>
      <c r="B11" s="4" t="inlineStr">
        <is>
          <t>10.00%</t>
        </is>
      </c>
      <c r="C11" s="4" t="inlineStr">
        <is>
          <t>13.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ponents Of Accounts Receivable And Activity In The Allowance For Doubtful Accounts (Details) - USD ($)</t>
        </is>
      </c>
      <c r="B1" s="2" t="inlineStr">
        <is>
          <t>12 Months Ended</t>
        </is>
      </c>
    </row>
    <row r="2">
      <c r="B2" s="2" t="inlineStr">
        <is>
          <t>Dec. 31, 2021</t>
        </is>
      </c>
      <c r="C2" s="2" t="inlineStr">
        <is>
          <t>Dec. 31, 2020</t>
        </is>
      </c>
    </row>
    <row r="3">
      <c r="A3" s="3" t="inlineStr">
        <is>
          <t>Accounts Receivable, after Allowance for Credit Loss [Abstract]</t>
        </is>
      </c>
    </row>
    <row r="4">
      <c r="A4" s="4" t="inlineStr">
        <is>
          <t>Trade receivables</t>
        </is>
      </c>
      <c r="B4" s="5" t="n">
        <v>7945078</v>
      </c>
      <c r="C4" s="5" t="n">
        <v>5451252</v>
      </c>
    </row>
    <row r="5">
      <c r="A5" s="4" t="inlineStr">
        <is>
          <t>Allowance for doubtful accounts</t>
        </is>
      </c>
      <c r="B5" s="6" t="n">
        <v>-929800</v>
      </c>
      <c r="C5" s="6" t="n">
        <v>-404755</v>
      </c>
    </row>
    <row r="6">
      <c r="A6" s="4" t="inlineStr">
        <is>
          <t>Total accounts receivable</t>
        </is>
      </c>
      <c r="B6" s="6" t="n">
        <v>7015278</v>
      </c>
      <c r="C6" s="6" t="n">
        <v>5046497</v>
      </c>
    </row>
    <row r="7">
      <c r="A7" s="4" t="inlineStr">
        <is>
          <t>Balance at beginning of period</t>
        </is>
      </c>
      <c r="B7" s="6" t="n">
        <v>-404755</v>
      </c>
      <c r="C7" s="6" t="n">
        <v>-190205</v>
      </c>
    </row>
    <row r="8">
      <c r="A8" s="4" t="inlineStr">
        <is>
          <t>Provision for uncollectible accounts</t>
        </is>
      </c>
      <c r="B8" s="6" t="n">
        <v>-641357</v>
      </c>
      <c r="C8" s="6" t="n">
        <v>-710882</v>
      </c>
    </row>
    <row r="9">
      <c r="A9" s="4" t="inlineStr">
        <is>
          <t>Uncollectible accounts written off</t>
        </is>
      </c>
      <c r="B9" s="6" t="n">
        <v>116312</v>
      </c>
      <c r="C9" s="6" t="n">
        <v>496332</v>
      </c>
    </row>
    <row r="10">
      <c r="A10" s="4" t="inlineStr">
        <is>
          <t>Balance at end of period</t>
        </is>
      </c>
      <c r="B10" s="5" t="n">
        <v>-929800</v>
      </c>
      <c r="C10" s="5" t="n">
        <v>-4047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Summary of Revenue by Geographic Location (Details) - USD ($)</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5" t="n">
        <v>20012064</v>
      </c>
      <c r="C4" s="5" t="n">
        <v>13966251</v>
      </c>
    </row>
    <row r="5">
      <c r="A5" s="4" t="inlineStr">
        <is>
          <t>Americas</t>
        </is>
      </c>
    </row>
    <row r="6">
      <c r="A6" s="3" t="inlineStr">
        <is>
          <t>Disaggregation of Revenue [Line Items]</t>
        </is>
      </c>
    </row>
    <row r="7">
      <c r="A7" s="4" t="inlineStr">
        <is>
          <t>Revenues</t>
        </is>
      </c>
      <c r="B7" s="6" t="n">
        <v>18947044</v>
      </c>
      <c r="C7" s="6" t="n">
        <v>12946158</v>
      </c>
    </row>
    <row r="8">
      <c r="A8" s="4" t="inlineStr">
        <is>
          <t>Europe</t>
        </is>
      </c>
    </row>
    <row r="9">
      <c r="A9" s="3" t="inlineStr">
        <is>
          <t>Disaggregation of Revenue [Line Items]</t>
        </is>
      </c>
    </row>
    <row r="10">
      <c r="A10" s="4" t="inlineStr">
        <is>
          <t>Revenues</t>
        </is>
      </c>
      <c r="B10" s="6" t="n">
        <v>499294</v>
      </c>
      <c r="C10" s="6" t="n">
        <v>476087</v>
      </c>
    </row>
    <row r="11">
      <c r="A11" s="4" t="inlineStr">
        <is>
          <t>Asia Pacific</t>
        </is>
      </c>
    </row>
    <row r="12">
      <c r="A12" s="3" t="inlineStr">
        <is>
          <t>Disaggregation of Revenue [Line Items]</t>
        </is>
      </c>
    </row>
    <row r="13">
      <c r="A13" s="4" t="inlineStr">
        <is>
          <t>Revenues</t>
        </is>
      </c>
      <c r="B13" s="5" t="n">
        <v>565726</v>
      </c>
      <c r="C13" s="5" t="n">
        <v>5440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 Additional Information (Details) - USD ($)</t>
        </is>
      </c>
      <c r="B1" s="2" t="inlineStr">
        <is>
          <t>12 Months Ended</t>
        </is>
      </c>
    </row>
    <row r="2">
      <c r="B2" s="2" t="inlineStr">
        <is>
          <t>Dec. 31, 2021</t>
        </is>
      </c>
      <c r="C2" s="2" t="inlineStr">
        <is>
          <t>Dec. 31, 2020</t>
        </is>
      </c>
    </row>
    <row r="3">
      <c r="A3" s="3" t="inlineStr">
        <is>
          <t>Revenue From Contract With Customer [Line Items]</t>
        </is>
      </c>
    </row>
    <row r="4">
      <c r="A4" s="4" t="inlineStr">
        <is>
          <t>Revenues</t>
        </is>
      </c>
      <c r="B4" s="5" t="n">
        <v>20012064</v>
      </c>
      <c r="C4" s="5" t="n">
        <v>13966251</v>
      </c>
    </row>
    <row r="5">
      <c r="A5" s="4" t="inlineStr">
        <is>
          <t>Contract assets</t>
        </is>
      </c>
      <c r="B5" s="6" t="n">
        <v>0</v>
      </c>
      <c r="C5" s="6" t="n">
        <v>0</v>
      </c>
    </row>
    <row r="6">
      <c r="A6" s="4" t="inlineStr">
        <is>
          <t>Advances from customers</t>
        </is>
      </c>
      <c r="B6" s="6" t="n">
        <v>0</v>
      </c>
      <c r="C6" s="6" t="n">
        <v>5000</v>
      </c>
    </row>
    <row r="7">
      <c r="A7" s="4" t="inlineStr">
        <is>
          <t>Shipping and Handling</t>
        </is>
      </c>
    </row>
    <row r="8">
      <c r="A8" s="3" t="inlineStr">
        <is>
          <t>Revenue From Contract With Customer [Line Items]</t>
        </is>
      </c>
    </row>
    <row r="9">
      <c r="A9" s="4" t="inlineStr">
        <is>
          <t>Revenues</t>
        </is>
      </c>
      <c r="B9" s="5" t="n">
        <v>800000</v>
      </c>
      <c r="C9" s="5" t="n">
        <v>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12852977</v>
      </c>
      <c r="C3" s="5" t="n">
        <v>4408380</v>
      </c>
    </row>
    <row r="4">
      <c r="A4" s="4" t="inlineStr">
        <is>
          <t>Less: accumulated depreciation and amortization</t>
        </is>
      </c>
      <c r="B4" s="6" t="n">
        <v>-3324550</v>
      </c>
      <c r="C4" s="6" t="n">
        <v>-1744014</v>
      </c>
    </row>
    <row r="5">
      <c r="A5" s="4" t="inlineStr">
        <is>
          <t>Property and equipment, net</t>
        </is>
      </c>
      <c r="B5" s="6" t="n">
        <v>9528427</v>
      </c>
      <c r="C5" s="6" t="n">
        <v>2664366</v>
      </c>
    </row>
    <row r="6">
      <c r="A6" s="4" t="inlineStr">
        <is>
          <t>Advanced manufacturing machinery &amp; quality equipment</t>
        </is>
      </c>
    </row>
    <row r="7">
      <c r="A7" s="3" t="inlineStr">
        <is>
          <t>Property, Plant and Equipment [Line Items]</t>
        </is>
      </c>
    </row>
    <row r="8">
      <c r="A8" s="4" t="inlineStr">
        <is>
          <t>Property and equipment, gross</t>
        </is>
      </c>
      <c r="B8" s="6" t="n">
        <v>5705034</v>
      </c>
      <c r="C8" s="6" t="n">
        <v>3016377</v>
      </c>
    </row>
    <row r="9">
      <c r="A9" s="4" t="inlineStr">
        <is>
          <t>Software</t>
        </is>
      </c>
    </row>
    <row r="10">
      <c r="A10" s="3" t="inlineStr">
        <is>
          <t>Property, Plant and Equipment [Line Items]</t>
        </is>
      </c>
    </row>
    <row r="11">
      <c r="A11" s="4" t="inlineStr">
        <is>
          <t>Property and equipment, gross</t>
        </is>
      </c>
      <c r="B11" s="6" t="n">
        <v>2912107</v>
      </c>
      <c r="C11" s="6" t="n">
        <v>0</v>
      </c>
    </row>
    <row r="12">
      <c r="A12" s="4" t="inlineStr">
        <is>
          <t>Computer &amp; office hardware</t>
        </is>
      </c>
    </row>
    <row r="13">
      <c r="A13" s="3" t="inlineStr">
        <is>
          <t>Property, Plant and Equipment [Line Items]</t>
        </is>
      </c>
    </row>
    <row r="14">
      <c r="A14" s="4" t="inlineStr">
        <is>
          <t>Property and equipment, gross</t>
        </is>
      </c>
      <c r="B14" s="6" t="n">
        <v>1148944</v>
      </c>
      <c r="C14" s="6" t="n">
        <v>657972</v>
      </c>
    </row>
    <row r="15">
      <c r="A15" s="4" t="inlineStr">
        <is>
          <t>Furniture and fixtures</t>
        </is>
      </c>
    </row>
    <row r="16">
      <c r="A16" s="3" t="inlineStr">
        <is>
          <t>Property, Plant and Equipment [Line Items]</t>
        </is>
      </c>
    </row>
    <row r="17">
      <c r="A17" s="4" t="inlineStr">
        <is>
          <t>Property and equipment, gross</t>
        </is>
      </c>
      <c r="B17" s="6" t="n">
        <v>38473</v>
      </c>
      <c r="C17" s="6" t="n">
        <v>34753</v>
      </c>
    </row>
    <row r="18">
      <c r="A18" s="4" t="inlineStr">
        <is>
          <t>Leasehold improvements</t>
        </is>
      </c>
    </row>
    <row r="19">
      <c r="A19" s="3" t="inlineStr">
        <is>
          <t>Property, Plant and Equipment [Line Items]</t>
        </is>
      </c>
    </row>
    <row r="20">
      <c r="A20" s="4" t="inlineStr">
        <is>
          <t>Property and equipment, gross</t>
        </is>
      </c>
      <c r="B20" s="5" t="n">
        <v>3048419</v>
      </c>
      <c r="C20" s="5" t="n">
        <v>699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11" t="n">
        <v>1.7</v>
      </c>
      <c r="C4" s="11" t="n">
        <v>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6" customWidth="1" min="1" max="1"/>
    <col width="14" customWidth="1" min="2" max="2"/>
    <col width="44" customWidth="1" min="3" max="3"/>
    <col width="13" customWidth="1" min="4" max="4"/>
    <col width="76" customWidth="1" min="5" max="5"/>
    <col width="43" customWidth="1" min="6" max="6"/>
    <col width="27" customWidth="1" min="7" max="7"/>
    <col width="70" customWidth="1" min="8" max="8"/>
    <col width="40" customWidth="1" min="9" max="9"/>
    <col width="80" customWidth="1" min="10" max="10"/>
    <col width="15" customWidth="1" min="11" max="11"/>
  </cols>
  <sheetData>
    <row r="1">
      <c r="A1" s="1" t="inlineStr">
        <is>
          <t>Consolidated Statement of Changes in Stockholders' Deficit Equity - USD ($)</t>
        </is>
      </c>
      <c r="B1" s="2" t="inlineStr">
        <is>
          <t>Total</t>
        </is>
      </c>
      <c r="C1" s="2" t="inlineStr">
        <is>
          <t>ECP Environmental Growth Opportunities Corp</t>
        </is>
      </c>
      <c r="D1" s="2" t="inlineStr">
        <is>
          <t>Common Stock</t>
        </is>
      </c>
      <c r="E1" s="2" t="inlineStr">
        <is>
          <t>Common StockClass B Common StockECP Environmental Growth Opportunities Corp</t>
        </is>
      </c>
      <c r="F1" s="2" t="inlineStr">
        <is>
          <t>Preferred StockConvertible Preferred Stock</t>
        </is>
      </c>
      <c r="G1" s="2" t="inlineStr">
        <is>
          <t>Additional Paid-In Capital</t>
        </is>
      </c>
      <c r="H1" s="2" t="inlineStr">
        <is>
          <t>Additional Paid-In CapitalECP Environmental Growth Opportunities Corp</t>
        </is>
      </c>
      <c r="I1" s="2" t="inlineStr">
        <is>
          <t>Retained Earnings (Accumulated Deficit)</t>
        </is>
      </c>
      <c r="J1" s="2" t="inlineStr">
        <is>
          <t>Retained Earnings (Accumulated Deficit)ECP Environmental Growth Opportunities Corp</t>
        </is>
      </c>
      <c r="K1" s="2" t="inlineStr">
        <is>
          <t>Treasury Stock</t>
        </is>
      </c>
    </row>
    <row r="2">
      <c r="A2" s="4" t="inlineStr">
        <is>
          <t>Beginning balance at Dec. 31, 2019</t>
        </is>
      </c>
      <c r="B2" s="5" t="n">
        <v>-31412734</v>
      </c>
      <c r="D2" s="5" t="n">
        <v>119</v>
      </c>
      <c r="F2" s="5" t="n">
        <v>66290289</v>
      </c>
      <c r="G2" s="5" t="n">
        <v>2525228</v>
      </c>
      <c r="I2" s="5" t="n">
        <v>-33717081</v>
      </c>
      <c r="K2" s="5" t="n">
        <v>-221000</v>
      </c>
    </row>
    <row r="3">
      <c r="A3" s="4" t="inlineStr">
        <is>
          <t>Beginning balance, Shares at Dec. 31, 2019</t>
        </is>
      </c>
      <c r="D3" s="6" t="n">
        <v>1194163</v>
      </c>
      <c r="F3" s="6" t="n">
        <v>15430205</v>
      </c>
      <c r="K3" s="6" t="n">
        <v>-650000</v>
      </c>
    </row>
    <row r="4">
      <c r="A4" s="4" t="inlineStr">
        <is>
          <t>Beginning balance at Dec. 31, 2019</t>
        </is>
      </c>
      <c r="B4" s="6" t="n">
        <v>-31412734</v>
      </c>
      <c r="D4" s="5" t="n">
        <v>119</v>
      </c>
      <c r="F4" s="5" t="n">
        <v>66290289</v>
      </c>
      <c r="G4" s="6" t="n">
        <v>2525228</v>
      </c>
      <c r="I4" s="6" t="n">
        <v>-33717081</v>
      </c>
      <c r="K4" s="5" t="n">
        <v>-221000</v>
      </c>
    </row>
    <row r="5">
      <c r="A5" s="4" t="inlineStr">
        <is>
          <t>Beginning balance, Shares at Dec. 31, 2019</t>
        </is>
      </c>
      <c r="D5" s="6" t="n">
        <v>1194163</v>
      </c>
      <c r="F5" s="6" t="n">
        <v>15430205</v>
      </c>
      <c r="K5" s="6" t="n">
        <v>-650000</v>
      </c>
    </row>
    <row r="6">
      <c r="A6" s="4" t="inlineStr">
        <is>
          <t>Excess cash received over fair value of Private Placement Warrants</t>
        </is>
      </c>
      <c r="B6" s="6" t="n">
        <v>200373</v>
      </c>
      <c r="G6" s="6" t="n">
        <v>200373</v>
      </c>
    </row>
    <row r="7">
      <c r="A7" s="4" t="inlineStr">
        <is>
          <t>Net Income(loss)</t>
        </is>
      </c>
      <c r="B7" s="6" t="n">
        <v>-21671394</v>
      </c>
      <c r="I7" s="6" t="n">
        <v>-21671394</v>
      </c>
    </row>
    <row r="8">
      <c r="A8" s="4" t="inlineStr">
        <is>
          <t>Issuance preferred stock (Series B)</t>
        </is>
      </c>
      <c r="F8" s="5" t="n">
        <v>7999961</v>
      </c>
    </row>
    <row r="9">
      <c r="A9" s="4" t="inlineStr">
        <is>
          <t>Issuance preferred stock (Series B) , Shares</t>
        </is>
      </c>
      <c r="F9" s="6" t="n">
        <v>593029</v>
      </c>
    </row>
    <row r="10">
      <c r="A10" s="4" t="inlineStr">
        <is>
          <t>Exercise of stock options and release of notes' recourse provision</t>
        </is>
      </c>
      <c r="B10" s="6" t="n">
        <v>6751</v>
      </c>
      <c r="D10" s="5" t="n">
        <v>224</v>
      </c>
      <c r="G10" s="6" t="n">
        <v>6527</v>
      </c>
    </row>
    <row r="11">
      <c r="A11" s="4" t="inlineStr">
        <is>
          <t>Exercise of stock options and release of notes' recourse provision , Shares</t>
        </is>
      </c>
      <c r="D11" s="6" t="n">
        <v>2233392</v>
      </c>
    </row>
    <row r="12">
      <c r="A12" s="4" t="inlineStr">
        <is>
          <t>Stock-based compensation</t>
        </is>
      </c>
      <c r="B12" s="6" t="n">
        <v>992080</v>
      </c>
      <c r="G12" s="6" t="n">
        <v>992080</v>
      </c>
    </row>
    <row r="13">
      <c r="A13" s="4" t="inlineStr">
        <is>
          <t>Ending balance at Dec. 31, 2020</t>
        </is>
      </c>
      <c r="B13" s="6" t="n">
        <v>-51884924</v>
      </c>
      <c r="C13" s="5" t="n">
        <v>24980</v>
      </c>
      <c r="D13" s="5" t="n">
        <v>343</v>
      </c>
      <c r="E13" s="5" t="n">
        <v>863</v>
      </c>
      <c r="F13" s="5" t="n">
        <v>74290250</v>
      </c>
      <c r="G13" s="6" t="n">
        <v>3724208</v>
      </c>
      <c r="H13" s="5" t="n">
        <v>24137</v>
      </c>
      <c r="I13" s="6" t="n">
        <v>-55388475</v>
      </c>
      <c r="J13" s="5" t="n">
        <v>-20</v>
      </c>
      <c r="K13" s="5" t="n">
        <v>-221000</v>
      </c>
    </row>
    <row r="14">
      <c r="A14" s="4" t="inlineStr">
        <is>
          <t>Ending balance, Shares at Dec. 31, 2020</t>
        </is>
      </c>
      <c r="D14" s="6" t="n">
        <v>3427555</v>
      </c>
      <c r="E14" s="6" t="n">
        <v>8625000</v>
      </c>
      <c r="F14" s="6" t="n">
        <v>16023234</v>
      </c>
      <c r="H14" s="6" t="n">
        <v>24137</v>
      </c>
      <c r="K14" s="6" t="n">
        <v>-650000</v>
      </c>
    </row>
    <row r="15">
      <c r="A15" s="4" t="inlineStr">
        <is>
          <t>Ending balance at Dec. 31, 2020</t>
        </is>
      </c>
      <c r="B15" s="6" t="n">
        <v>-51884924</v>
      </c>
      <c r="C15" s="6" t="n">
        <v>24980</v>
      </c>
      <c r="D15" s="5" t="n">
        <v>343</v>
      </c>
      <c r="E15" s="5" t="n">
        <v>863</v>
      </c>
      <c r="F15" s="5" t="n">
        <v>74290250</v>
      </c>
      <c r="G15" s="6" t="n">
        <v>3724208</v>
      </c>
      <c r="H15" s="5" t="n">
        <v>24137</v>
      </c>
      <c r="I15" s="6" t="n">
        <v>-55388475</v>
      </c>
      <c r="J15" s="6" t="n">
        <v>-20</v>
      </c>
      <c r="K15" s="5" t="n">
        <v>-221000</v>
      </c>
    </row>
    <row r="16">
      <c r="A16" s="4" t="inlineStr">
        <is>
          <t>Ending balance, Shares at Dec. 31, 2020</t>
        </is>
      </c>
      <c r="D16" s="6" t="n">
        <v>3427555</v>
      </c>
      <c r="E16" s="6" t="n">
        <v>8625000</v>
      </c>
      <c r="F16" s="6" t="n">
        <v>16023234</v>
      </c>
      <c r="H16" s="6" t="n">
        <v>24137</v>
      </c>
      <c r="K16" s="6" t="n">
        <v>-650000</v>
      </c>
    </row>
    <row r="17">
      <c r="A17" s="4" t="inlineStr">
        <is>
          <t>Beginning balance at Oct. 28, 2020</t>
        </is>
      </c>
      <c r="C17" s="6" t="n">
        <v>0</v>
      </c>
      <c r="E17" s="5" t="n">
        <v>0</v>
      </c>
      <c r="J17" s="6" t="n">
        <v>0</v>
      </c>
    </row>
    <row r="18">
      <c r="A18" s="4" t="inlineStr">
        <is>
          <t>Beginning balance, Shares at Oct. 28, 2020</t>
        </is>
      </c>
      <c r="E18" s="6" t="n">
        <v>0</v>
      </c>
      <c r="H18" s="6" t="n">
        <v>0</v>
      </c>
    </row>
    <row r="19">
      <c r="A19" s="4" t="inlineStr">
        <is>
          <t>Issuance of common stock to Sponsor</t>
        </is>
      </c>
      <c r="C19" s="6" t="n">
        <v>25000</v>
      </c>
      <c r="E19" s="5" t="n">
        <v>863</v>
      </c>
      <c r="H19" s="5" t="n">
        <v>24137</v>
      </c>
      <c r="J19" s="6" t="n">
        <v>0</v>
      </c>
    </row>
    <row r="20">
      <c r="A20" s="4" t="inlineStr">
        <is>
          <t>Issuance of common stock to Sponsor, Shares</t>
        </is>
      </c>
      <c r="E20" s="6" t="n">
        <v>8625000</v>
      </c>
    </row>
    <row r="21">
      <c r="A21" s="4" t="inlineStr">
        <is>
          <t>Net Income(loss)</t>
        </is>
      </c>
      <c r="C21" s="6" t="n">
        <v>-20</v>
      </c>
      <c r="J21" s="6" t="n">
        <v>-20</v>
      </c>
    </row>
    <row r="22">
      <c r="A22" s="4" t="inlineStr">
        <is>
          <t>Ending balance at Dec. 31, 2020</t>
        </is>
      </c>
      <c r="B22" s="6" t="n">
        <v>-51884924</v>
      </c>
      <c r="C22" s="6" t="n">
        <v>24980</v>
      </c>
      <c r="D22" s="5" t="n">
        <v>343</v>
      </c>
      <c r="E22" s="5" t="n">
        <v>863</v>
      </c>
      <c r="F22" s="5" t="n">
        <v>74290250</v>
      </c>
      <c r="G22" s="6" t="n">
        <v>3724208</v>
      </c>
      <c r="H22" s="5" t="n">
        <v>24137</v>
      </c>
      <c r="I22" s="6" t="n">
        <v>-55388475</v>
      </c>
      <c r="J22" s="6" t="n">
        <v>-20</v>
      </c>
      <c r="K22" s="5" t="n">
        <v>-221000</v>
      </c>
    </row>
    <row r="23">
      <c r="A23" s="4" t="inlineStr">
        <is>
          <t>Ending balance, Shares at Dec. 31, 2020</t>
        </is>
      </c>
      <c r="D23" s="6" t="n">
        <v>3427555</v>
      </c>
      <c r="E23" s="6" t="n">
        <v>8625000</v>
      </c>
      <c r="F23" s="6" t="n">
        <v>16023234</v>
      </c>
      <c r="H23" s="6" t="n">
        <v>24137</v>
      </c>
      <c r="K23" s="6" t="n">
        <v>-650000</v>
      </c>
    </row>
    <row r="24">
      <c r="A24" s="4" t="inlineStr">
        <is>
          <t>Beginning balance at Dec. 31, 2020</t>
        </is>
      </c>
      <c r="B24" s="6" t="n">
        <v>-51884924</v>
      </c>
      <c r="C24" s="6" t="n">
        <v>24980</v>
      </c>
      <c r="D24" s="5" t="n">
        <v>343</v>
      </c>
      <c r="E24" s="5" t="n">
        <v>863</v>
      </c>
      <c r="F24" s="5" t="n">
        <v>74290250</v>
      </c>
      <c r="G24" s="6" t="n">
        <v>3724208</v>
      </c>
      <c r="H24" s="5" t="n">
        <v>24137</v>
      </c>
      <c r="I24" s="6" t="n">
        <v>-55388475</v>
      </c>
      <c r="J24" s="6" t="n">
        <v>-20</v>
      </c>
      <c r="K24" s="5" t="n">
        <v>-221000</v>
      </c>
    </row>
    <row r="25">
      <c r="A25" s="4" t="inlineStr">
        <is>
          <t>Beginning balance, Shares at Dec. 31, 2020</t>
        </is>
      </c>
      <c r="D25" s="6" t="n">
        <v>3427555</v>
      </c>
      <c r="E25" s="6" t="n">
        <v>8625000</v>
      </c>
      <c r="F25" s="6" t="n">
        <v>16023234</v>
      </c>
      <c r="H25" s="6" t="n">
        <v>24137</v>
      </c>
      <c r="K25" s="6" t="n">
        <v>-650000</v>
      </c>
    </row>
    <row r="26">
      <c r="A26" s="4" t="inlineStr">
        <is>
          <t>Excess cash received over fair value of Private Placement Warrants</t>
        </is>
      </c>
      <c r="B26" s="6" t="n">
        <v>2245000</v>
      </c>
      <c r="C26" s="6" t="n">
        <v>41360</v>
      </c>
      <c r="G26" s="6" t="n">
        <v>2245000</v>
      </c>
      <c r="H26" s="5" t="n">
        <v>41360</v>
      </c>
    </row>
    <row r="27">
      <c r="A27" s="4" t="inlineStr">
        <is>
          <t>Remeasurement of Class A Common Stock to redemption value</t>
        </is>
      </c>
      <c r="C27" s="6" t="n">
        <v>-32015603</v>
      </c>
      <c r="H27" s="6" t="n">
        <v>-65497</v>
      </c>
      <c r="J27" s="6" t="n">
        <v>-31950106</v>
      </c>
    </row>
    <row r="28">
      <c r="A28" s="4" t="inlineStr">
        <is>
          <t>Net Income(loss)</t>
        </is>
      </c>
      <c r="B28" s="6" t="n">
        <v>-67883898</v>
      </c>
      <c r="C28" s="6" t="n">
        <v>5953450</v>
      </c>
      <c r="I28" s="6" t="n">
        <v>-67883898</v>
      </c>
      <c r="J28" s="6" t="n">
        <v>5953450</v>
      </c>
    </row>
    <row r="29">
      <c r="A29" s="4" t="inlineStr">
        <is>
          <t>Exercise of stock options and release of notes' recourse provision</t>
        </is>
      </c>
      <c r="B29" s="5" t="n">
        <v>87580</v>
      </c>
      <c r="D29" s="5" t="n">
        <v>61</v>
      </c>
      <c r="G29" s="6" t="n">
        <v>87519</v>
      </c>
    </row>
    <row r="30">
      <c r="A30" s="4" t="inlineStr">
        <is>
          <t>Exercise of stock options and release of notes' recourse provision , Shares</t>
        </is>
      </c>
      <c r="B30" s="6" t="n">
        <v>106480</v>
      </c>
      <c r="D30" s="6" t="n">
        <v>611980</v>
      </c>
    </row>
    <row r="31">
      <c r="A31" s="4" t="inlineStr">
        <is>
          <t>Stock-based compensation</t>
        </is>
      </c>
      <c r="B31" s="5" t="n">
        <v>855396</v>
      </c>
      <c r="G31" s="6" t="n">
        <v>855396</v>
      </c>
    </row>
    <row r="32">
      <c r="A32" s="4" t="inlineStr">
        <is>
          <t>Issuance of equity warrants to related party</t>
        </is>
      </c>
      <c r="B32" s="6" t="n">
        <v>2200658</v>
      </c>
      <c r="G32" s="6" t="n">
        <v>2200658</v>
      </c>
    </row>
    <row r="33">
      <c r="A33" s="4" t="inlineStr">
        <is>
          <t>Ending balance at Dec. 31, 2021</t>
        </is>
      </c>
      <c r="B33" s="5" t="n">
        <v>-114380188</v>
      </c>
      <c r="C33" s="5" t="n">
        <v>-25995813</v>
      </c>
      <c r="D33" s="5" t="n">
        <v>404</v>
      </c>
      <c r="E33" s="5" t="n">
        <v>863</v>
      </c>
      <c r="F33" s="5" t="n">
        <v>74290250</v>
      </c>
      <c r="G33" s="5" t="n">
        <v>9112781</v>
      </c>
      <c r="H33" s="5" t="n">
        <v>0</v>
      </c>
      <c r="I33" s="5" t="n">
        <v>-123272373</v>
      </c>
      <c r="J33" s="5" t="n">
        <v>-25996676</v>
      </c>
      <c r="K33" s="5" t="n">
        <v>-221000</v>
      </c>
    </row>
    <row r="34">
      <c r="A34" s="4" t="inlineStr">
        <is>
          <t>Ending balance, Shares at Dec. 31, 2021</t>
        </is>
      </c>
      <c r="D34" s="6" t="n">
        <v>4039535</v>
      </c>
      <c r="E34" s="6" t="n">
        <v>8625000</v>
      </c>
      <c r="F34" s="6" t="n">
        <v>16023234</v>
      </c>
      <c r="K34" s="6" t="n">
        <v>-6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ummary of Short and Long-Term Debt (Details) - USD ($)</t>
        </is>
      </c>
      <c r="B1" s="2" t="inlineStr">
        <is>
          <t>Dec. 31, 2021</t>
        </is>
      </c>
      <c r="C1" s="2" t="inlineStr">
        <is>
          <t>May 25, 2021</t>
        </is>
      </c>
      <c r="D1" s="2" t="inlineStr">
        <is>
          <t>Dec. 31, 2020</t>
        </is>
      </c>
    </row>
    <row r="2">
      <c r="A2" s="3" t="inlineStr">
        <is>
          <t>Debt Instrument [Line Items]</t>
        </is>
      </c>
    </row>
    <row r="3">
      <c r="A3" s="4" t="inlineStr">
        <is>
          <t>Outstanding Principal</t>
        </is>
      </c>
      <c r="B3" s="5" t="n">
        <v>49907347</v>
      </c>
      <c r="D3" s="5" t="n">
        <v>744198</v>
      </c>
    </row>
    <row r="4">
      <c r="A4" s="4" t="inlineStr">
        <is>
          <t>Less: Discounts</t>
        </is>
      </c>
      <c r="B4" s="6" t="n">
        <v>-6816026</v>
      </c>
      <c r="D4" s="6" t="n">
        <v>0</v>
      </c>
    </row>
    <row r="5">
      <c r="A5" s="4" t="inlineStr">
        <is>
          <t>Less: Deferred financing fees</t>
        </is>
      </c>
      <c r="B5" s="6" t="n">
        <v>-588339</v>
      </c>
      <c r="D5" s="6" t="n">
        <v>-15879</v>
      </c>
    </row>
    <row r="6">
      <c r="A6" s="4" t="inlineStr">
        <is>
          <t>Total Outstanding debt</t>
        </is>
      </c>
      <c r="B6" s="6" t="n">
        <v>42502982</v>
      </c>
      <c r="D6" s="6" t="n">
        <v>728319</v>
      </c>
    </row>
    <row r="7">
      <c r="A7" s="4" t="inlineStr">
        <is>
          <t>Fair value of derivatives</t>
        </is>
      </c>
      <c r="B7" s="6" t="n">
        <v>4395000</v>
      </c>
      <c r="D7" s="6" t="n">
        <v>0</v>
      </c>
    </row>
    <row r="8">
      <c r="A8" s="4" t="inlineStr">
        <is>
          <t>Total Debt and derivative liabilities</t>
        </is>
      </c>
      <c r="B8" s="6" t="n">
        <v>46897982</v>
      </c>
      <c r="D8" s="6" t="n">
        <v>728319</v>
      </c>
    </row>
    <row r="9">
      <c r="A9" s="4" t="inlineStr">
        <is>
          <t>2018 ATEL Loan | Machinery and Equipment [Member]</t>
        </is>
      </c>
    </row>
    <row r="10">
      <c r="A10" s="3" t="inlineStr">
        <is>
          <t>Debt Instrument [Line Items]</t>
        </is>
      </c>
    </row>
    <row r="11">
      <c r="A11" s="4" t="inlineStr">
        <is>
          <t>Outstanding Principal</t>
        </is>
      </c>
      <c r="B11" s="6" t="n">
        <v>0</v>
      </c>
      <c r="D11" s="6" t="n">
        <v>359594</v>
      </c>
    </row>
    <row r="12">
      <c r="A12" s="4" t="inlineStr">
        <is>
          <t>2020 MFS Loan | Equipment [Member]</t>
        </is>
      </c>
    </row>
    <row r="13">
      <c r="A13" s="3" t="inlineStr">
        <is>
          <t>Debt Instrument [Line Items]</t>
        </is>
      </c>
    </row>
    <row r="14">
      <c r="A14" s="4" t="inlineStr">
        <is>
          <t>Outstanding Principal</t>
        </is>
      </c>
      <c r="B14" s="6" t="n">
        <v>314637</v>
      </c>
      <c r="D14" s="6" t="n">
        <v>384604</v>
      </c>
    </row>
    <row r="15">
      <c r="A15" s="4" t="inlineStr">
        <is>
          <t>Manufacturers Capital Promissory Notes</t>
        </is>
      </c>
    </row>
    <row r="16">
      <c r="A16" s="3" t="inlineStr">
        <is>
          <t>Debt Instrument [Line Items]</t>
        </is>
      </c>
    </row>
    <row r="17">
      <c r="A17" s="4" t="inlineStr">
        <is>
          <t>Outstanding Principal</t>
        </is>
      </c>
      <c r="B17" s="6" t="n">
        <v>967710</v>
      </c>
      <c r="D17" s="6" t="n">
        <v>0</v>
      </c>
    </row>
    <row r="18">
      <c r="A18" s="4" t="inlineStr">
        <is>
          <t>Convertible Debt | Energize Ventures Fund [Member] | Related Party Convertible Notes I</t>
        </is>
      </c>
    </row>
    <row r="19">
      <c r="A19" s="3" t="inlineStr">
        <is>
          <t>Debt Instrument [Line Items]</t>
        </is>
      </c>
    </row>
    <row r="20">
      <c r="A20" s="4" t="inlineStr">
        <is>
          <t>Outstanding Principal</t>
        </is>
      </c>
      <c r="B20" s="6" t="n">
        <v>7600000</v>
      </c>
      <c r="D20" s="6" t="n">
        <v>0</v>
      </c>
    </row>
    <row r="21">
      <c r="A21" s="4" t="inlineStr">
        <is>
          <t>Fair value of derivatives</t>
        </is>
      </c>
      <c r="B21" s="6" t="n">
        <v>2500000</v>
      </c>
    </row>
    <row r="22">
      <c r="A22" s="4" t="inlineStr">
        <is>
          <t>Convertible Debt | Drive Capital Fund [Member] | Related Party Convertible Notes II</t>
        </is>
      </c>
    </row>
    <row r="23">
      <c r="A23" s="3" t="inlineStr">
        <is>
          <t>Debt Instrument [Line Items]</t>
        </is>
      </c>
    </row>
    <row r="24">
      <c r="A24" s="4" t="inlineStr">
        <is>
          <t>Outstanding Principal</t>
        </is>
      </c>
      <c r="B24" s="6" t="n">
        <v>3000000</v>
      </c>
      <c r="D24" s="6" t="n">
        <v>0</v>
      </c>
    </row>
    <row r="25">
      <c r="A25" s="4" t="inlineStr">
        <is>
          <t>Fair value of derivatives</t>
        </is>
      </c>
      <c r="B25" s="6" t="n">
        <v>600000</v>
      </c>
    </row>
    <row r="26">
      <c r="A26" s="4" t="inlineStr">
        <is>
          <t>Convertible Debt | Energy Capital Partners Holdings [Member] | Related Party Convertible Notes III</t>
        </is>
      </c>
    </row>
    <row r="27">
      <c r="A27" s="3" t="inlineStr">
        <is>
          <t>Debt Instrument [Line Items]</t>
        </is>
      </c>
    </row>
    <row r="28">
      <c r="A28" s="4" t="inlineStr">
        <is>
          <t>Outstanding Principal</t>
        </is>
      </c>
      <c r="B28" s="6" t="n">
        <v>7000000</v>
      </c>
      <c r="D28" s="6" t="n">
        <v>0</v>
      </c>
    </row>
    <row r="29">
      <c r="A29" s="4" t="inlineStr">
        <is>
          <t>Fair value of derivatives</t>
        </is>
      </c>
      <c r="B29" s="6" t="n">
        <v>1300000</v>
      </c>
    </row>
    <row r="30">
      <c r="A30" s="4" t="inlineStr">
        <is>
          <t>2020 SVB Loan</t>
        </is>
      </c>
    </row>
    <row r="31">
      <c r="A31" s="3" t="inlineStr">
        <is>
          <t>Debt Instrument [Line Items]</t>
        </is>
      </c>
    </row>
    <row r="32">
      <c r="A32" s="4" t="inlineStr">
        <is>
          <t>Outstanding Principal</t>
        </is>
      </c>
      <c r="B32" s="6" t="n">
        <v>10225000</v>
      </c>
      <c r="C32" s="5" t="n">
        <v>10000000</v>
      </c>
      <c r="D32" s="6" t="n">
        <v>0</v>
      </c>
    </row>
    <row r="33">
      <c r="A33" s="4" t="inlineStr">
        <is>
          <t>2021 SVB Loan</t>
        </is>
      </c>
    </row>
    <row r="34">
      <c r="A34" s="3" t="inlineStr">
        <is>
          <t>Debt Instrument [Line Items]</t>
        </is>
      </c>
    </row>
    <row r="35">
      <c r="A35" s="4" t="inlineStr">
        <is>
          <t>Outstanding Principal</t>
        </is>
      </c>
      <c r="B35" s="5" t="n">
        <v>20800000</v>
      </c>
      <c r="D3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Future Principal Repayments of Debt (Details) - USD ($)</t>
        </is>
      </c>
      <c r="B1" s="2" t="inlineStr">
        <is>
          <t>Dec. 31, 2021</t>
        </is>
      </c>
      <c r="C1" s="2" t="inlineStr">
        <is>
          <t>Dec. 31, 2020</t>
        </is>
      </c>
    </row>
    <row r="2">
      <c r="A2" s="3" t="inlineStr">
        <is>
          <t>Long-term Debt, Fiscal Year Maturity [Abstract]</t>
        </is>
      </c>
    </row>
    <row r="3">
      <c r="A3" s="4" t="inlineStr">
        <is>
          <t>2022</t>
        </is>
      </c>
      <c r="B3" s="5" t="n">
        <v>15059584</v>
      </c>
    </row>
    <row r="4">
      <c r="A4" s="4" t="inlineStr">
        <is>
          <t>2023</t>
        </is>
      </c>
      <c r="B4" s="6" t="n">
        <v>30690676</v>
      </c>
    </row>
    <row r="5">
      <c r="A5" s="4" t="inlineStr">
        <is>
          <t>2024</t>
        </is>
      </c>
      <c r="B5" s="6" t="n">
        <v>3949970</v>
      </c>
    </row>
    <row r="6">
      <c r="A6" s="4" t="inlineStr">
        <is>
          <t>2025</t>
        </is>
      </c>
      <c r="B6" s="6" t="n">
        <v>207117</v>
      </c>
    </row>
    <row r="7">
      <c r="A7" s="4" t="inlineStr">
        <is>
          <t>Total</t>
        </is>
      </c>
      <c r="B7" s="5" t="n">
        <v>49907347</v>
      </c>
      <c r="C7" s="5" t="n">
        <v>7441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nterest Expense (Details) - USD ($)</t>
        </is>
      </c>
      <c r="B1" s="2" t="inlineStr">
        <is>
          <t>12 Months Ended</t>
        </is>
      </c>
    </row>
    <row r="2">
      <c r="B2" s="2" t="inlineStr">
        <is>
          <t>Dec. 31, 2021</t>
        </is>
      </c>
      <c r="C2" s="2" t="inlineStr">
        <is>
          <t>Dec. 31, 2020</t>
        </is>
      </c>
    </row>
    <row r="3">
      <c r="A3" s="3" t="inlineStr">
        <is>
          <t>Debt Instrument [Line Items]</t>
        </is>
      </c>
    </row>
    <row r="4">
      <c r="A4" s="4" t="inlineStr">
        <is>
          <t>Amortization of deferred financing fees and convertible debt discount</t>
        </is>
      </c>
      <c r="B4" s="5" t="n">
        <v>3484753</v>
      </c>
      <c r="C4" s="5" t="n">
        <v>116857</v>
      </c>
    </row>
    <row r="5">
      <c r="A5" s="4" t="inlineStr">
        <is>
          <t>Total Interest Expense</t>
        </is>
      </c>
      <c r="B5" s="6" t="n">
        <v>4876706</v>
      </c>
      <c r="C5" s="5" t="n">
        <v>308266</v>
      </c>
    </row>
    <row r="6">
      <c r="A6" s="4" t="inlineStr">
        <is>
          <t>Convertible Debt | Energize Ventures Fund [Member] | Related Party Convertible Notes I</t>
        </is>
      </c>
    </row>
    <row r="7">
      <c r="A7" s="3" t="inlineStr">
        <is>
          <t>Debt Instrument [Line Items]</t>
        </is>
      </c>
    </row>
    <row r="8">
      <c r="A8" s="4" t="inlineStr">
        <is>
          <t>Contractual interest expense</t>
        </is>
      </c>
      <c r="B8" s="6" t="n">
        <v>327</v>
      </c>
    </row>
    <row r="9">
      <c r="A9" s="4" t="inlineStr">
        <is>
          <t>Amortization of deferred financing fees and convertible debt discount</t>
        </is>
      </c>
      <c r="B9" s="6" t="n">
        <v>1102</v>
      </c>
    </row>
    <row r="10">
      <c r="A10" s="4" t="inlineStr">
        <is>
          <t>Total Interest Expense</t>
        </is>
      </c>
      <c r="B10" s="5" t="n">
        <v>1429</v>
      </c>
    </row>
    <row r="11">
      <c r="A11" s="4" t="inlineStr">
        <is>
          <t>Effective interest rate</t>
        </is>
      </c>
      <c r="B11" s="4" t="inlineStr">
        <is>
          <t>58.30%</t>
        </is>
      </c>
    </row>
    <row r="12">
      <c r="A12" s="4" t="inlineStr">
        <is>
          <t>Convertible Debt | Drive Capital Fund [Member] | Related Party Convertible Notes II</t>
        </is>
      </c>
    </row>
    <row r="13">
      <c r="A13" s="3" t="inlineStr">
        <is>
          <t>Debt Instrument [Line Items]</t>
        </is>
      </c>
    </row>
    <row r="14">
      <c r="A14" s="4" t="inlineStr">
        <is>
          <t>Contractual interest expense</t>
        </is>
      </c>
      <c r="B14" s="5" t="n">
        <v>63</v>
      </c>
    </row>
    <row r="15">
      <c r="A15" s="4" t="inlineStr">
        <is>
          <t>Amortization of deferred financing fees and convertible debt discount</t>
        </is>
      </c>
      <c r="B15" s="6" t="n">
        <v>86</v>
      </c>
    </row>
    <row r="16">
      <c r="A16" s="4" t="inlineStr">
        <is>
          <t>Total Interest Expense</t>
        </is>
      </c>
      <c r="B16" s="5" t="n">
        <v>149</v>
      </c>
    </row>
    <row r="17">
      <c r="A17" s="4" t="inlineStr">
        <is>
          <t>Effective interest rate</t>
        </is>
      </c>
      <c r="B17" s="4" t="inlineStr">
        <is>
          <t>17.10%</t>
        </is>
      </c>
    </row>
    <row r="18">
      <c r="A18" s="4" t="inlineStr">
        <is>
          <t>Convertible Debt | Energy Capital Partners Holdings [Member] | Related Party Convertible Notes III</t>
        </is>
      </c>
    </row>
    <row r="19">
      <c r="A19" s="3" t="inlineStr">
        <is>
          <t>Debt Instrument [Line Items]</t>
        </is>
      </c>
    </row>
    <row r="20">
      <c r="A20" s="4" t="inlineStr">
        <is>
          <t>Contractual interest expense</t>
        </is>
      </c>
      <c r="B20" s="5" t="n">
        <v>76</v>
      </c>
    </row>
    <row r="21">
      <c r="A21" s="4" t="inlineStr">
        <is>
          <t>Amortization of deferred financing fees and convertible debt discount</t>
        </is>
      </c>
      <c r="B21" s="6" t="n">
        <v>95</v>
      </c>
    </row>
    <row r="22">
      <c r="A22" s="4" t="inlineStr">
        <is>
          <t>Total Interest Expense</t>
        </is>
      </c>
      <c r="B22" s="5" t="n">
        <v>171</v>
      </c>
    </row>
    <row r="23">
      <c r="A23" s="4" t="inlineStr">
        <is>
          <t>Effective interest rate</t>
        </is>
      </c>
      <c r="B23" s="4" t="inlineStr">
        <is>
          <t>16.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vertible Notes and Derivatives (Details) - USD ($)</t>
        </is>
      </c>
      <c r="B1" s="2" t="inlineStr">
        <is>
          <t>Dec. 31, 2021</t>
        </is>
      </c>
      <c r="C1" s="2" t="inlineStr">
        <is>
          <t>Dec. 31, 2020</t>
        </is>
      </c>
    </row>
    <row r="2">
      <c r="A2" s="3" t="inlineStr">
        <is>
          <t>Debt Instrument [Line Items]</t>
        </is>
      </c>
    </row>
    <row r="3">
      <c r="A3" s="4" t="inlineStr">
        <is>
          <t>Net carrying amount of convertible note</t>
        </is>
      </c>
      <c r="B3" s="5" t="n">
        <v>42502982</v>
      </c>
      <c r="C3" s="5" t="n">
        <v>728319</v>
      </c>
    </row>
    <row r="4">
      <c r="A4" s="4" t="inlineStr">
        <is>
          <t>Principal value of convertible note</t>
        </is>
      </c>
      <c r="B4" s="6" t="n">
        <v>49907347</v>
      </c>
      <c r="C4" s="6" t="n">
        <v>744198</v>
      </c>
    </row>
    <row r="5">
      <c r="A5" s="4" t="inlineStr">
        <is>
          <t>Convertible Debt | Energize Ventures Fund [Member] | Related Party Convertible Notes I</t>
        </is>
      </c>
    </row>
    <row r="6">
      <c r="A6" s="3" t="inlineStr">
        <is>
          <t>Debt Instrument [Line Items]</t>
        </is>
      </c>
    </row>
    <row r="7">
      <c r="A7" s="4" t="inlineStr">
        <is>
          <t>Principal value of convertible note</t>
        </is>
      </c>
      <c r="B7" s="6" t="n">
        <v>7600000</v>
      </c>
      <c r="C7" s="6" t="n">
        <v>0</v>
      </c>
    </row>
    <row r="8">
      <c r="A8" s="4" t="inlineStr">
        <is>
          <t>Convertible Debt | Energize Ventures Fund [Member] | Related Party Convertible Notes I | Level 3</t>
        </is>
      </c>
    </row>
    <row r="9">
      <c r="A9" s="3" t="inlineStr">
        <is>
          <t>Debt Instrument [Line Items]</t>
        </is>
      </c>
    </row>
    <row r="10">
      <c r="A10" s="4" t="inlineStr">
        <is>
          <t>Unamortized deferred issuance costs, derivative, and warrants</t>
        </is>
      </c>
      <c r="B10" s="6" t="n">
        <v>3534</v>
      </c>
    </row>
    <row r="11">
      <c r="A11" s="4" t="inlineStr">
        <is>
          <t>Net carrying amount of convertible note</t>
        </is>
      </c>
      <c r="B11" s="6" t="n">
        <v>4066</v>
      </c>
    </row>
    <row r="12">
      <c r="A12" s="4" t="inlineStr">
        <is>
          <t>Principal value of convertible note</t>
        </is>
      </c>
      <c r="B12" s="6" t="n">
        <v>7600</v>
      </c>
    </row>
    <row r="13">
      <c r="A13" s="4" t="inlineStr">
        <is>
          <t>Fair value of convertible note and derivative liability</t>
        </is>
      </c>
      <c r="B13" s="6" t="n">
        <v>9936</v>
      </c>
    </row>
    <row r="14">
      <c r="A14" s="4" t="inlineStr">
        <is>
          <t>Fair value of convertible note excluding the derivative liability</t>
        </is>
      </c>
      <c r="B14" s="6" t="n">
        <v>7446</v>
      </c>
    </row>
    <row r="15">
      <c r="A15" s="4" t="inlineStr">
        <is>
          <t>Convertible Debt | Drive Capital Fund [Member] | Related Party Convertible Notes II</t>
        </is>
      </c>
    </row>
    <row r="16">
      <c r="A16" s="3" t="inlineStr">
        <is>
          <t>Debt Instrument [Line Items]</t>
        </is>
      </c>
    </row>
    <row r="17">
      <c r="A17" s="4" t="inlineStr">
        <is>
          <t>Principal value of convertible note</t>
        </is>
      </c>
      <c r="B17" s="6" t="n">
        <v>3000000</v>
      </c>
      <c r="C17" s="6" t="n">
        <v>0</v>
      </c>
    </row>
    <row r="18">
      <c r="A18" s="4" t="inlineStr">
        <is>
          <t>Convertible Debt | Drive Capital Fund [Member] | Related Party Convertible Notes II | Level 3</t>
        </is>
      </c>
    </row>
    <row r="19">
      <c r="A19" s="3" t="inlineStr">
        <is>
          <t>Debt Instrument [Line Items]</t>
        </is>
      </c>
    </row>
    <row r="20">
      <c r="A20" s="4" t="inlineStr">
        <is>
          <t>Unamortized deferred issuance costs, derivative, and warrants</t>
        </is>
      </c>
      <c r="B20" s="6" t="n">
        <v>474</v>
      </c>
    </row>
    <row r="21">
      <c r="A21" s="4" t="inlineStr">
        <is>
          <t>Net carrying amount of convertible note</t>
        </is>
      </c>
      <c r="B21" s="6" t="n">
        <v>2526</v>
      </c>
    </row>
    <row r="22">
      <c r="A22" s="4" t="inlineStr">
        <is>
          <t>Principal value of convertible note</t>
        </is>
      </c>
      <c r="B22" s="6" t="n">
        <v>3000</v>
      </c>
    </row>
    <row r="23">
      <c r="A23" s="4" t="inlineStr">
        <is>
          <t>Fair value of convertible note and derivative liability</t>
        </is>
      </c>
      <c r="B23" s="6" t="n">
        <v>3390</v>
      </c>
    </row>
    <row r="24">
      <c r="A24" s="4" t="inlineStr">
        <is>
          <t>Fair value of convertible note excluding the derivative liability</t>
        </is>
      </c>
      <c r="B24" s="6" t="n">
        <v>2830</v>
      </c>
    </row>
    <row r="25">
      <c r="A25" s="4" t="inlineStr">
        <is>
          <t>Convertible Debt | Energy Capital Partners Holdings [Member] | Related Party Convertible Notes III</t>
        </is>
      </c>
    </row>
    <row r="26">
      <c r="A26" s="3" t="inlineStr">
        <is>
          <t>Debt Instrument [Line Items]</t>
        </is>
      </c>
    </row>
    <row r="27">
      <c r="A27" s="4" t="inlineStr">
        <is>
          <t>Principal value of convertible note</t>
        </is>
      </c>
      <c r="B27" s="6" t="n">
        <v>7000000</v>
      </c>
      <c r="C27" s="5" t="n">
        <v>0</v>
      </c>
    </row>
    <row r="28">
      <c r="A28" s="4" t="inlineStr">
        <is>
          <t>Convertible Debt | Energy Capital Partners Holdings [Member] | Related Party Convertible Notes III | Level 3</t>
        </is>
      </c>
    </row>
    <row r="29">
      <c r="A29" s="3" t="inlineStr">
        <is>
          <t>Debt Instrument [Line Items]</t>
        </is>
      </c>
    </row>
    <row r="30">
      <c r="A30" s="4" t="inlineStr">
        <is>
          <t>Unamortized deferred issuance costs, derivative, and warrants</t>
        </is>
      </c>
      <c r="B30" s="6" t="n">
        <v>1130</v>
      </c>
    </row>
    <row r="31">
      <c r="A31" s="4" t="inlineStr">
        <is>
          <t>Net carrying amount of convertible note</t>
        </is>
      </c>
      <c r="B31" s="6" t="n">
        <v>5870</v>
      </c>
    </row>
    <row r="32">
      <c r="A32" s="4" t="inlineStr">
        <is>
          <t>Principal value of convertible note</t>
        </is>
      </c>
      <c r="B32" s="6" t="n">
        <v>7000</v>
      </c>
    </row>
    <row r="33">
      <c r="A33" s="4" t="inlineStr">
        <is>
          <t>Fair value of convertible note and derivative liability</t>
        </is>
      </c>
      <c r="B33" s="6" t="n">
        <v>7829</v>
      </c>
    </row>
    <row r="34">
      <c r="A34" s="4" t="inlineStr">
        <is>
          <t>Fair value of convertible note excluding the derivative liability</t>
        </is>
      </c>
      <c r="B34" s="5" t="n">
        <v>64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1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6" customWidth="1" min="15" max="15"/>
    <col width="15" customWidth="1" min="16" max="16"/>
    <col width="15" customWidth="1" min="17" max="17"/>
    <col width="14" customWidth="1" min="18" max="18"/>
    <col width="14" customWidth="1" min="19" max="19"/>
    <col width="14" customWidth="1" min="20" max="20"/>
  </cols>
  <sheetData>
    <row r="1">
      <c r="A1" s="1" t="inlineStr">
        <is>
          <t>Debt - Additional Information (Detail) - USD ($)</t>
        </is>
      </c>
      <c r="B1" s="2" t="inlineStr">
        <is>
          <t>Oct. 26, 2021</t>
        </is>
      </c>
      <c r="C1" s="2" t="inlineStr">
        <is>
          <t>Sep. 10, 2021</t>
        </is>
      </c>
      <c r="D1" s="2" t="inlineStr">
        <is>
          <t>Aug. 24, 2021</t>
        </is>
      </c>
      <c r="E1" s="2" t="inlineStr">
        <is>
          <t>Aug. 16, 2021</t>
        </is>
      </c>
      <c r="F1" s="2" t="inlineStr">
        <is>
          <t>Jul. 13, 2021</t>
        </is>
      </c>
      <c r="G1" s="2" t="inlineStr">
        <is>
          <t>May 25, 2021</t>
        </is>
      </c>
      <c r="H1" s="2" t="inlineStr">
        <is>
          <t>Apr. 13, 2021</t>
        </is>
      </c>
      <c r="I1" s="2" t="inlineStr">
        <is>
          <t>Mar. 24, 2021</t>
        </is>
      </c>
      <c r="J1" s="2" t="inlineStr">
        <is>
          <t>Mar. 12, 2021</t>
        </is>
      </c>
      <c r="K1" s="2" t="inlineStr">
        <is>
          <t>Jan. 15, 2021</t>
        </is>
      </c>
      <c r="L1" s="2" t="inlineStr">
        <is>
          <t>Dec. 31, 2020</t>
        </is>
      </c>
      <c r="M1" s="2" t="inlineStr">
        <is>
          <t>Nov. 11, 2020</t>
        </is>
      </c>
      <c r="N1" s="2" t="inlineStr">
        <is>
          <t>Oct. 04, 2018</t>
        </is>
      </c>
      <c r="O1" s="2" t="inlineStr">
        <is>
          <t>Dec. 31, 2021</t>
        </is>
      </c>
      <c r="P1" s="2" t="inlineStr">
        <is>
          <t>Dec. 31, 2020</t>
        </is>
      </c>
      <c r="Q1" s="2" t="inlineStr">
        <is>
          <t>Feb. 04, 2022</t>
        </is>
      </c>
      <c r="R1" s="2" t="inlineStr">
        <is>
          <t>Nov. 08, 2021</t>
        </is>
      </c>
      <c r="S1" s="2" t="inlineStr">
        <is>
          <t>Dec. 29, 2020</t>
        </is>
      </c>
      <c r="T1" s="2" t="inlineStr">
        <is>
          <t>Oct. 12, 2018</t>
        </is>
      </c>
    </row>
    <row r="2">
      <c r="A2" s="3" t="inlineStr">
        <is>
          <t>Debt Instrument [Line Items]</t>
        </is>
      </c>
    </row>
    <row r="3">
      <c r="A3" s="4" t="inlineStr">
        <is>
          <t>Debt instrument periodic payment</t>
        </is>
      </c>
      <c r="E3" s="5" t="n">
        <v>5700</v>
      </c>
      <c r="F3" s="5" t="n">
        <v>5700</v>
      </c>
      <c r="I3" s="5" t="n">
        <v>11700</v>
      </c>
      <c r="K3" s="5" t="n">
        <v>5000</v>
      </c>
    </row>
    <row r="4">
      <c r="A4" s="4" t="inlineStr">
        <is>
          <t>Long term debt gross</t>
        </is>
      </c>
      <c r="L4" s="5" t="n">
        <v>744198</v>
      </c>
      <c r="O4" s="5" t="n">
        <v>49907347</v>
      </c>
      <c r="P4" s="5" t="n">
        <v>744198</v>
      </c>
    </row>
    <row r="5">
      <c r="A5" s="4" t="inlineStr">
        <is>
          <t>Embedded derivative derivative fair value</t>
        </is>
      </c>
      <c r="L5" s="5" t="n">
        <v>0</v>
      </c>
      <c r="O5" s="5" t="n">
        <v>4395000</v>
      </c>
      <c r="P5" s="5" t="n">
        <v>0</v>
      </c>
    </row>
    <row r="6">
      <c r="A6" s="4" t="inlineStr">
        <is>
          <t>Energize Ventures Fund [Member]</t>
        </is>
      </c>
    </row>
    <row r="7">
      <c r="A7" s="3" t="inlineStr">
        <is>
          <t>Debt Instrument [Line Items]</t>
        </is>
      </c>
    </row>
    <row r="8">
      <c r="A8" s="4" t="inlineStr">
        <is>
          <t>Class of warrants or rights exercise price per share</t>
        </is>
      </c>
      <c r="H8" s="8" t="n">
        <v>0.01</v>
      </c>
    </row>
    <row r="9">
      <c r="A9" s="4" t="inlineStr">
        <is>
          <t>Two Thousand And Eighteen ATEL Loan [Member] | Machinery and Equipment [Member]</t>
        </is>
      </c>
    </row>
    <row r="10">
      <c r="A10" s="3" t="inlineStr">
        <is>
          <t>Debt Instrument [Line Items]</t>
        </is>
      </c>
    </row>
    <row r="11">
      <c r="A11" s="4" t="inlineStr">
        <is>
          <t>Debt instrument face value</t>
        </is>
      </c>
      <c r="N11" s="5" t="n">
        <v>3000000</v>
      </c>
    </row>
    <row r="12">
      <c r="A12" s="4" t="inlineStr">
        <is>
          <t>Proceeds from issuance of secured debt</t>
        </is>
      </c>
      <c r="N12" s="5" t="n">
        <v>1100000</v>
      </c>
    </row>
    <row r="13">
      <c r="A13" s="4" t="inlineStr">
        <is>
          <t>Long term debt term</t>
        </is>
      </c>
      <c r="N13" s="4" t="inlineStr">
        <is>
          <t>36 months</t>
        </is>
      </c>
    </row>
    <row r="14">
      <c r="A14" s="4" t="inlineStr">
        <is>
          <t>Long term debt date of maturity</t>
        </is>
      </c>
      <c r="L14" s="4" t="inlineStr">
        <is>
          <t>Nov. 1,
		2021</t>
        </is>
      </c>
      <c r="O14" s="4" t="inlineStr">
        <is>
          <t>Nov. 1,
		2021</t>
        </is>
      </c>
      <c r="P14" s="4" t="inlineStr">
        <is>
          <t>Nov. 1,
		2021</t>
        </is>
      </c>
    </row>
    <row r="15">
      <c r="A15" s="4" t="inlineStr">
        <is>
          <t>Debt instrument effective interest rate during the period</t>
        </is>
      </c>
      <c r="O15" s="4" t="inlineStr">
        <is>
          <t>5.80%</t>
        </is>
      </c>
      <c r="P15" s="4" t="inlineStr">
        <is>
          <t>5.60%</t>
        </is>
      </c>
    </row>
    <row r="16">
      <c r="A16" s="4" t="inlineStr">
        <is>
          <t>Long term debt gross</t>
        </is>
      </c>
      <c r="L16" s="5" t="n">
        <v>359594</v>
      </c>
      <c r="O16" s="5" t="n">
        <v>0</v>
      </c>
      <c r="P16" s="5" t="n">
        <v>359594</v>
      </c>
    </row>
    <row r="17">
      <c r="A17" s="4" t="inlineStr">
        <is>
          <t>Two Thousand And Eighteen ATEL Loan [Member] | Machinery and Equipment [Member] | Warrants To Purchase Series A Three Redeemable Convertible Preferred Stock [Member]</t>
        </is>
      </c>
    </row>
    <row r="18">
      <c r="A18" s="3" t="inlineStr">
        <is>
          <t>Debt Instrument [Line Items]</t>
        </is>
      </c>
    </row>
    <row r="19">
      <c r="A19" s="4" t="inlineStr">
        <is>
          <t>Class of warrants or rights or issued during the period warrants</t>
        </is>
      </c>
      <c r="O19" s="6" t="n">
        <v>32405</v>
      </c>
    </row>
    <row r="20">
      <c r="A20" s="4" t="inlineStr">
        <is>
          <t>Class of warrants or rights outstanding</t>
        </is>
      </c>
      <c r="O20" s="6" t="n">
        <v>32405</v>
      </c>
    </row>
    <row r="21">
      <c r="A21" s="4" t="inlineStr">
        <is>
          <t>Two Thousand And Eighteen Silicon Valley Bank Loan [Member] | Personal Property And Equity [Member] | Prime Rate [Member]</t>
        </is>
      </c>
    </row>
    <row r="22">
      <c r="A22" s="3" t="inlineStr">
        <is>
          <t>Debt Instrument [Line Items]</t>
        </is>
      </c>
    </row>
    <row r="23">
      <c r="A23" s="4" t="inlineStr">
        <is>
          <t>Debt instrument face value</t>
        </is>
      </c>
      <c r="T23" s="5" t="n">
        <v>3000000</v>
      </c>
    </row>
    <row r="24">
      <c r="A24" s="4" t="inlineStr">
        <is>
          <t>Debt instrument variable interest rate spread</t>
        </is>
      </c>
      <c r="P24" s="4" t="inlineStr">
        <is>
          <t>1.25%</t>
        </is>
      </c>
    </row>
    <row r="25">
      <c r="A25" s="4" t="inlineStr">
        <is>
          <t>Two Thousand And Eighteen Silicon Valley Bank Loan [Member] | Personal Property And Equity [Member] | Warrants To Purchase Common Stock [Member] | Prime Rate [Member]</t>
        </is>
      </c>
    </row>
    <row r="26">
      <c r="A26" s="3" t="inlineStr">
        <is>
          <t>Debt Instrument [Line Items]</t>
        </is>
      </c>
    </row>
    <row r="27">
      <c r="A27" s="4" t="inlineStr">
        <is>
          <t>Class of warrants or rights or issued during the period warrants</t>
        </is>
      </c>
      <c r="O27" s="6" t="n">
        <v>46636</v>
      </c>
    </row>
    <row r="28">
      <c r="A28" s="4" t="inlineStr">
        <is>
          <t>Class of warrants or rights number of securities covered by the warrants or rights</t>
        </is>
      </c>
      <c r="O28" s="6" t="n">
        <v>46636</v>
      </c>
    </row>
    <row r="29">
      <c r="A29" s="4" t="inlineStr">
        <is>
          <t>Class of warrants or rights exercise price per share</t>
        </is>
      </c>
      <c r="O29" s="8" t="n">
        <v>0.45</v>
      </c>
    </row>
    <row r="30">
      <c r="A30" s="4" t="inlineStr">
        <is>
          <t>Two Thousand And Twenty One Manufacturing Financing Services Secured Term Loan [Member] | Equipment [Member]</t>
        </is>
      </c>
    </row>
    <row r="31">
      <c r="A31" s="3" t="inlineStr">
        <is>
          <t>Debt Instrument [Line Items]</t>
        </is>
      </c>
    </row>
    <row r="32">
      <c r="A32" s="4" t="inlineStr">
        <is>
          <t>Debt instrument face value</t>
        </is>
      </c>
      <c r="M32" s="5" t="n">
        <v>400000</v>
      </c>
    </row>
    <row r="33">
      <c r="A33" s="4" t="inlineStr">
        <is>
          <t>Long term debt term</t>
        </is>
      </c>
      <c r="L33" s="4" t="inlineStr">
        <is>
          <t>60 months</t>
        </is>
      </c>
      <c r="P33" s="4" t="inlineStr">
        <is>
          <t>60 months</t>
        </is>
      </c>
    </row>
    <row r="34">
      <c r="A34" s="4" t="inlineStr">
        <is>
          <t>Long term debt date of maturity</t>
        </is>
      </c>
      <c r="L34" s="4" t="inlineStr">
        <is>
          <t>Dec. 1,
		2025</t>
        </is>
      </c>
      <c r="O34" s="4" t="inlineStr">
        <is>
          <t>Dec. 1,
		2025</t>
        </is>
      </c>
      <c r="P34" s="4" t="inlineStr">
        <is>
          <t>Dec. 1,
		2025</t>
        </is>
      </c>
    </row>
    <row r="35">
      <c r="A35" s="4" t="inlineStr">
        <is>
          <t>Class of warrants or rights or issued during the period warrants</t>
        </is>
      </c>
      <c r="O35" s="10" t="n">
        <v>3.4</v>
      </c>
      <c r="P35" s="10" t="n">
        <v>4.1</v>
      </c>
    </row>
    <row r="36">
      <c r="A36" s="4" t="inlineStr">
        <is>
          <t>Long term debt percentage of down payment</t>
        </is>
      </c>
      <c r="M36" s="4" t="inlineStr">
        <is>
          <t>10.00%</t>
        </is>
      </c>
    </row>
    <row r="37">
      <c r="A37" s="4" t="inlineStr">
        <is>
          <t>Debt instrument periodic payment</t>
        </is>
      </c>
      <c r="M37" s="5" t="n">
        <v>7000</v>
      </c>
    </row>
    <row r="38">
      <c r="A38" s="4" t="inlineStr">
        <is>
          <t>Long term debt gross</t>
        </is>
      </c>
      <c r="O38" s="5" t="n">
        <v>315000</v>
      </c>
    </row>
    <row r="39">
      <c r="A39" s="4" t="inlineStr">
        <is>
          <t>Two Thousand And Twenty Silicon Valley Bank [Member]</t>
        </is>
      </c>
    </row>
    <row r="40">
      <c r="A40" s="3" t="inlineStr">
        <is>
          <t>Debt Instrument [Line Items]</t>
        </is>
      </c>
    </row>
    <row r="41">
      <c r="A41" s="4" t="inlineStr">
        <is>
          <t>Debt instrument face value</t>
        </is>
      </c>
      <c r="O41" s="5" t="n">
        <v>10000000</v>
      </c>
      <c r="S41" s="5" t="n">
        <v>6500000</v>
      </c>
    </row>
    <row r="42">
      <c r="A42" s="4" t="inlineStr">
        <is>
          <t>Debt instrument variable interest rate spread</t>
        </is>
      </c>
      <c r="L42" s="4" t="inlineStr">
        <is>
          <t>1.00%</t>
        </is>
      </c>
      <c r="O42" s="4" t="inlineStr">
        <is>
          <t>1.00%</t>
        </is>
      </c>
    </row>
    <row r="43">
      <c r="A43" s="4" t="inlineStr">
        <is>
          <t>Long term debt gross</t>
        </is>
      </c>
      <c r="G43" s="5" t="n">
        <v>10000000</v>
      </c>
      <c r="L43" s="5" t="n">
        <v>0</v>
      </c>
      <c r="O43" s="5" t="n">
        <v>10225000</v>
      </c>
      <c r="P43" s="5" t="n">
        <v>0</v>
      </c>
    </row>
    <row r="44">
      <c r="A44" s="4" t="inlineStr">
        <is>
          <t>Long term debt variable interest rate percentage</t>
        </is>
      </c>
      <c r="O44" s="4" t="inlineStr">
        <is>
          <t>2.25%</t>
        </is>
      </c>
      <c r="S44" s="4" t="inlineStr">
        <is>
          <t>2.25%</t>
        </is>
      </c>
    </row>
    <row r="45">
      <c r="A45" s="4" t="inlineStr">
        <is>
          <t>Debt instrument principal as a percentage of outstanding amount</t>
        </is>
      </c>
      <c r="P45" s="4" t="inlineStr">
        <is>
          <t>4.90%</t>
        </is>
      </c>
    </row>
    <row r="46">
      <c r="A46" s="4" t="inlineStr">
        <is>
          <t>Long term debt maturity start date</t>
        </is>
      </c>
      <c r="L46" s="4" t="inlineStr">
        <is>
          <t>Dec. 1,
		2024</t>
        </is>
      </c>
      <c r="O46" s="4" t="inlineStr">
        <is>
          <t>Jan. 1,
		2022</t>
        </is>
      </c>
    </row>
    <row r="47">
      <c r="A47" s="4" t="inlineStr">
        <is>
          <t>Long term debt maturity end date date</t>
        </is>
      </c>
      <c r="L47" s="4" t="inlineStr">
        <is>
          <t>Dec. 1,
		2024</t>
        </is>
      </c>
    </row>
    <row r="48">
      <c r="A48" s="4" t="inlineStr">
        <is>
          <t>Debt instrument periodic payment of principal</t>
        </is>
      </c>
      <c r="L48" s="5" t="n">
        <v>277800</v>
      </c>
    </row>
    <row r="49">
      <c r="A49" s="4" t="inlineStr">
        <is>
          <t>Two Thousand And Twenty Silicon Valley Bank [Member] | Two Thousand And Twenty Warrants To Purchase Common Stock [Member]</t>
        </is>
      </c>
    </row>
    <row r="50">
      <c r="A50" s="3" t="inlineStr">
        <is>
          <t>Debt Instrument [Line Items]</t>
        </is>
      </c>
    </row>
    <row r="51">
      <c r="A51" s="4" t="inlineStr">
        <is>
          <t>Class of warrants or rights or issued during the period units</t>
        </is>
      </c>
      <c r="L51" s="6" t="n">
        <v>26115</v>
      </c>
    </row>
    <row r="52">
      <c r="A52" s="4" t="inlineStr">
        <is>
          <t>Two Thousand And Twenty Silicon Valley Bank [Member] | Two Thousand And Twenty One Warrants To Purchase Common Stock [Member]</t>
        </is>
      </c>
    </row>
    <row r="53">
      <c r="A53" s="3" t="inlineStr">
        <is>
          <t>Debt Instrument [Line Items]</t>
        </is>
      </c>
    </row>
    <row r="54">
      <c r="A54" s="4" t="inlineStr">
        <is>
          <t>Class of warrants or rights number of securities covered by the warrants or rights</t>
        </is>
      </c>
      <c r="L54" s="6" t="n">
        <v>26115</v>
      </c>
      <c r="P54" s="6" t="n">
        <v>26115</v>
      </c>
    </row>
    <row r="55">
      <c r="A55" s="4" t="inlineStr">
        <is>
          <t>Class of warrants or rights exercise price per share</t>
        </is>
      </c>
      <c r="S55" s="8" t="n">
        <v>1.81</v>
      </c>
    </row>
    <row r="56">
      <c r="A56" s="4" t="inlineStr">
        <is>
          <t>Two Thousand And Twenty Silicon Valley Bank [Member] | Two Thousand And Twenty One Warrants To Purchase Common Stock [Member] | Tranche One [Member]</t>
        </is>
      </c>
    </row>
    <row r="57">
      <c r="A57" s="3" t="inlineStr">
        <is>
          <t>Debt Instrument [Line Items]</t>
        </is>
      </c>
    </row>
    <row r="58">
      <c r="A58" s="4" t="inlineStr">
        <is>
          <t>Class of warrants or rights outstanding</t>
        </is>
      </c>
      <c r="O58" s="6" t="n">
        <v>26115</v>
      </c>
    </row>
    <row r="59">
      <c r="A59" s="4" t="inlineStr">
        <is>
          <t>Class of warrants or rights exercise price per share</t>
        </is>
      </c>
      <c r="J59" s="8" t="n">
        <v>13.49</v>
      </c>
    </row>
    <row r="60">
      <c r="A60" s="4" t="inlineStr">
        <is>
          <t>Class of warrants or rights or issued during the period units</t>
        </is>
      </c>
      <c r="J60" s="6" t="n">
        <v>26115</v>
      </c>
    </row>
    <row r="61">
      <c r="A61" s="4" t="inlineStr">
        <is>
          <t>Two Thousand And Twenty Silicon Valley Bank [Member] | Two Thousand And Twenty One Warrants To Purchase Common Stock [Member] | Tranche Two [Member]</t>
        </is>
      </c>
    </row>
    <row r="62">
      <c r="A62" s="3" t="inlineStr">
        <is>
          <t>Debt Instrument [Line Items]</t>
        </is>
      </c>
    </row>
    <row r="63">
      <c r="A63" s="4" t="inlineStr">
        <is>
          <t>Class of warrants or rights outstanding</t>
        </is>
      </c>
      <c r="O63" s="6" t="n">
        <v>26115</v>
      </c>
    </row>
    <row r="64">
      <c r="A64" s="4" t="inlineStr">
        <is>
          <t>Class of warrants or rights exercise price per share</t>
        </is>
      </c>
      <c r="G64" s="8" t="n">
        <v>13.49</v>
      </c>
    </row>
    <row r="65">
      <c r="A65" s="4" t="inlineStr">
        <is>
          <t>Class of warrants or rights or issued during the period units</t>
        </is>
      </c>
      <c r="G65" s="6" t="n">
        <v>26115</v>
      </c>
    </row>
    <row r="66">
      <c r="A66" s="4" t="inlineStr">
        <is>
          <t>Two Thousand And Twenty One Silicon Valley Bank [Member]</t>
        </is>
      </c>
    </row>
    <row r="67">
      <c r="A67" s="3" t="inlineStr">
        <is>
          <t>Debt Instrument [Line Items]</t>
        </is>
      </c>
    </row>
    <row r="68">
      <c r="A68" s="4" t="inlineStr">
        <is>
          <t>Long term debt gross</t>
        </is>
      </c>
      <c r="L68" s="5" t="n">
        <v>0</v>
      </c>
      <c r="O68" s="5" t="n">
        <v>20800000</v>
      </c>
      <c r="P68" s="5" t="n">
        <v>0</v>
      </c>
    </row>
    <row r="69">
      <c r="A69" s="4" t="inlineStr">
        <is>
          <t>Two Thousand And Twenty One Silicon Valley Bank [Member] | Prime Rate [Member]</t>
        </is>
      </c>
    </row>
    <row r="70">
      <c r="A70" s="3" t="inlineStr">
        <is>
          <t>Debt Instrument [Line Items]</t>
        </is>
      </c>
    </row>
    <row r="71">
      <c r="A71" s="4" t="inlineStr">
        <is>
          <t>Debt instrument face value</t>
        </is>
      </c>
      <c r="C71" s="5" t="n">
        <v>20000000</v>
      </c>
    </row>
    <row r="72">
      <c r="A72" s="4" t="inlineStr">
        <is>
          <t>Long term debt date of maturity</t>
        </is>
      </c>
      <c r="O72" s="4" t="inlineStr">
        <is>
          <t>Mar. 10,
		2022</t>
        </is>
      </c>
    </row>
    <row r="73">
      <c r="A73" s="4" t="inlineStr">
        <is>
          <t>Debt instrument variable interest rate spread</t>
        </is>
      </c>
      <c r="C73" s="4" t="inlineStr">
        <is>
          <t>6.00%</t>
        </is>
      </c>
    </row>
    <row r="74">
      <c r="A74" s="4" t="inlineStr">
        <is>
          <t>Cumulative amount drawn long term debt</t>
        </is>
      </c>
      <c r="R74" s="5" t="n">
        <v>20000000</v>
      </c>
    </row>
    <row r="75">
      <c r="A75" s="4" t="inlineStr">
        <is>
          <t>Two Thousand And Twenty One Silicon Valley Bank [Member] | Prime Rate [Member] | Extension Of Due Date [Member] | Subsequent Event [Member]</t>
        </is>
      </c>
    </row>
    <row r="76">
      <c r="A76" s="3" t="inlineStr">
        <is>
          <t>Debt Instrument [Line Items]</t>
        </is>
      </c>
    </row>
    <row r="77">
      <c r="A77" s="4" t="inlineStr">
        <is>
          <t>Long term debt date of maturity</t>
        </is>
      </c>
      <c r="Q77" s="4" t="inlineStr">
        <is>
          <t>Apr. 3,
		2023</t>
        </is>
      </c>
    </row>
    <row r="78">
      <c r="A78" s="4" t="inlineStr">
        <is>
          <t>Two Thousand And Twenty One Silicon Valley Bank [Member] | Prime Rate [Member] | Tranche One [Member]</t>
        </is>
      </c>
    </row>
    <row r="79">
      <c r="A79" s="3" t="inlineStr">
        <is>
          <t>Debt Instrument [Line Items]</t>
        </is>
      </c>
    </row>
    <row r="80">
      <c r="A80" s="4" t="inlineStr">
        <is>
          <t>Debt instrument face value</t>
        </is>
      </c>
      <c r="C80" s="5" t="n">
        <v>10000000</v>
      </c>
    </row>
    <row r="81">
      <c r="A81" s="4" t="inlineStr">
        <is>
          <t>Proceeds from other long term debt</t>
        </is>
      </c>
      <c r="C81" s="6" t="n">
        <v>10000000</v>
      </c>
    </row>
    <row r="82">
      <c r="A82" s="4" t="inlineStr">
        <is>
          <t>Two Thousand And Twenty One Silicon Valley Bank [Member] | Prime Rate [Member] | Tranche Two [Member]</t>
        </is>
      </c>
    </row>
    <row r="83">
      <c r="A83" s="3" t="inlineStr">
        <is>
          <t>Debt Instrument [Line Items]</t>
        </is>
      </c>
    </row>
    <row r="84">
      <c r="A84" s="4" t="inlineStr">
        <is>
          <t>Debt instrument face value</t>
        </is>
      </c>
      <c r="C84" s="6" t="n">
        <v>10000000</v>
      </c>
    </row>
    <row r="85">
      <c r="A85" s="4" t="inlineStr">
        <is>
          <t>Proceeds from other long term debt</t>
        </is>
      </c>
      <c r="B85" s="5" t="n">
        <v>7000000</v>
      </c>
      <c r="C85" s="5" t="n">
        <v>3000000</v>
      </c>
    </row>
    <row r="86">
      <c r="A86" s="4" t="inlineStr">
        <is>
          <t>Manufacturers Capital Promissory Notes [Member]</t>
        </is>
      </c>
    </row>
    <row r="87">
      <c r="A87" s="3" t="inlineStr">
        <is>
          <t>Debt Instrument [Line Items]</t>
        </is>
      </c>
    </row>
    <row r="88">
      <c r="A88" s="4" t="inlineStr">
        <is>
          <t>Long term debt gross</t>
        </is>
      </c>
      <c r="L88" s="6" t="n">
        <v>0</v>
      </c>
      <c r="O88" s="5" t="n">
        <v>967710</v>
      </c>
      <c r="P88" s="6" t="n">
        <v>0</v>
      </c>
    </row>
    <row r="89">
      <c r="A89" s="4" t="inlineStr">
        <is>
          <t>Manufacturers Capital Promissory Notes [Member] | Equipment [Member] | Fifteenth Of January Two Thousand And Twenty One [Member]</t>
        </is>
      </c>
    </row>
    <row r="90">
      <c r="A90" s="3" t="inlineStr">
        <is>
          <t>Debt Instrument [Line Items]</t>
        </is>
      </c>
    </row>
    <row r="91">
      <c r="A91" s="4" t="inlineStr">
        <is>
          <t>Proceeds from issuance of secured debt</t>
        </is>
      </c>
      <c r="K91" s="5" t="n">
        <v>299000</v>
      </c>
    </row>
    <row r="92">
      <c r="A92" s="4" t="inlineStr">
        <is>
          <t>Long term debt term</t>
        </is>
      </c>
      <c r="O92" s="4" t="inlineStr">
        <is>
          <t>48 months</t>
        </is>
      </c>
    </row>
    <row r="93">
      <c r="A93" s="4" t="inlineStr">
        <is>
          <t>Long term debt date of maturity</t>
        </is>
      </c>
      <c r="O93" s="4" t="inlineStr">
        <is>
          <t>Jan. 15,
		2025</t>
        </is>
      </c>
    </row>
    <row r="94">
      <c r="A94" s="4" t="inlineStr">
        <is>
          <t>Debt instrument effective interest rate during the period</t>
        </is>
      </c>
      <c r="O94" s="4" t="inlineStr">
        <is>
          <t>2.80%</t>
        </is>
      </c>
    </row>
    <row r="95">
      <c r="A95" s="4" t="inlineStr">
        <is>
          <t>Long term debt gross</t>
        </is>
      </c>
      <c r="O95" s="5" t="n">
        <v>168000</v>
      </c>
    </row>
    <row r="96">
      <c r="A96" s="4" t="inlineStr">
        <is>
          <t>Debt instrument principal as a percentage of outstanding amount</t>
        </is>
      </c>
      <c r="K96" s="4" t="inlineStr">
        <is>
          <t>10.00%</t>
        </is>
      </c>
    </row>
    <row r="97">
      <c r="A97" s="4" t="inlineStr">
        <is>
          <t>Manufacturers Capital Promissory Notes [Member] | Equipment [Member] | March Twenty Fourth Two Thousand And Twenty One [Member]</t>
        </is>
      </c>
    </row>
    <row r="98">
      <c r="A98" s="3" t="inlineStr">
        <is>
          <t>Debt Instrument [Line Items]</t>
        </is>
      </c>
    </row>
    <row r="99">
      <c r="A99" s="4" t="inlineStr">
        <is>
          <t>Proceeds from issuance of secured debt</t>
        </is>
      </c>
      <c r="I99" s="5" t="n">
        <v>680000</v>
      </c>
    </row>
    <row r="100">
      <c r="A100" s="4" t="inlineStr">
        <is>
          <t>Long term debt term</t>
        </is>
      </c>
      <c r="O100" s="4" t="inlineStr">
        <is>
          <t>48 months</t>
        </is>
      </c>
    </row>
    <row r="101">
      <c r="A101" s="4" t="inlineStr">
        <is>
          <t>Long term debt date of maturity</t>
        </is>
      </c>
      <c r="O101" s="4" t="inlineStr">
        <is>
          <t>Mar. 24,
		2025</t>
        </is>
      </c>
    </row>
    <row r="102">
      <c r="A102" s="4" t="inlineStr">
        <is>
          <t>Debt instrument effective interest rate during the period</t>
        </is>
      </c>
      <c r="O102" s="4" t="inlineStr">
        <is>
          <t>3.00%</t>
        </is>
      </c>
    </row>
    <row r="103">
      <c r="A103" s="4" t="inlineStr">
        <is>
          <t>Long term debt gross</t>
        </is>
      </c>
      <c r="O103" s="5" t="n">
        <v>389000</v>
      </c>
    </row>
    <row r="104">
      <c r="A104" s="4" t="inlineStr">
        <is>
          <t>Debt instrument principal as a percentage of outstanding amount</t>
        </is>
      </c>
      <c r="I104" s="4" t="inlineStr">
        <is>
          <t>10.00%</t>
        </is>
      </c>
    </row>
    <row r="105">
      <c r="A105" s="4" t="inlineStr">
        <is>
          <t>Manufacturers Capital Promissory Notes [Member] | Equipment [Member] | July Thirteenth Two Thousand And Twenty One [Member]</t>
        </is>
      </c>
    </row>
    <row r="106">
      <c r="A106" s="3" t="inlineStr">
        <is>
          <t>Debt Instrument [Line Items]</t>
        </is>
      </c>
    </row>
    <row r="107">
      <c r="A107" s="4" t="inlineStr">
        <is>
          <t>Proceeds from issuance of secured debt</t>
        </is>
      </c>
      <c r="F107" s="5" t="n">
        <v>253000</v>
      </c>
    </row>
    <row r="108">
      <c r="A108" s="4" t="inlineStr">
        <is>
          <t>Long term debt term</t>
        </is>
      </c>
      <c r="O108" s="4" t="inlineStr">
        <is>
          <t>48 months</t>
        </is>
      </c>
    </row>
    <row r="109">
      <c r="A109" s="4" t="inlineStr">
        <is>
          <t>Long term debt date of maturity</t>
        </is>
      </c>
      <c r="O109" s="4" t="inlineStr">
        <is>
          <t>Jul. 13,
		2025</t>
        </is>
      </c>
    </row>
    <row r="110">
      <c r="A110" s="4" t="inlineStr">
        <is>
          <t>Debt instrument effective interest rate during the period</t>
        </is>
      </c>
      <c r="O110" s="4" t="inlineStr">
        <is>
          <t>2.40%</t>
        </is>
      </c>
    </row>
    <row r="111">
      <c r="A111" s="4" t="inlineStr">
        <is>
          <t>Long term debt gross</t>
        </is>
      </c>
      <c r="O111" s="5" t="n">
        <v>203000</v>
      </c>
    </row>
    <row r="112">
      <c r="A112" s="4" t="inlineStr">
        <is>
          <t>Debt instrument principal as a percentage of outstanding amount</t>
        </is>
      </c>
      <c r="F112" s="4" t="inlineStr">
        <is>
          <t>10.00%</t>
        </is>
      </c>
    </row>
    <row r="113">
      <c r="A113" s="4" t="inlineStr">
        <is>
          <t>Manufacturers Capital Promissory Notes [Member] | Equipment [Member] | August Sixteenth Two Thousand And Twenty One [Member]</t>
        </is>
      </c>
    </row>
    <row r="114">
      <c r="A114" s="3" t="inlineStr">
        <is>
          <t>Debt Instrument [Line Items]</t>
        </is>
      </c>
    </row>
    <row r="115">
      <c r="A115" s="4" t="inlineStr">
        <is>
          <t>Proceeds from issuance of secured debt</t>
        </is>
      </c>
      <c r="E115" s="5" t="n">
        <v>253000</v>
      </c>
    </row>
    <row r="116">
      <c r="A116" s="4" t="inlineStr">
        <is>
          <t>Long term debt term</t>
        </is>
      </c>
      <c r="O116" s="4" t="inlineStr">
        <is>
          <t>48 months</t>
        </is>
      </c>
    </row>
    <row r="117">
      <c r="A117" s="4" t="inlineStr">
        <is>
          <t>Long term debt date of maturity</t>
        </is>
      </c>
      <c r="O117" s="4" t="inlineStr">
        <is>
          <t>Aug. 16,
		2025</t>
        </is>
      </c>
    </row>
    <row r="118">
      <c r="A118" s="4" t="inlineStr">
        <is>
          <t>Debt instrument effective interest rate during the period</t>
        </is>
      </c>
      <c r="O118" s="4" t="inlineStr">
        <is>
          <t>2.00%</t>
        </is>
      </c>
    </row>
    <row r="119">
      <c r="A119" s="4" t="inlineStr">
        <is>
          <t>Long term debt gross</t>
        </is>
      </c>
      <c r="O119" s="5" t="n">
        <v>207000</v>
      </c>
    </row>
    <row r="120">
      <c r="A120" s="4" t="inlineStr">
        <is>
          <t>Debt instrument principal as a percentage of outstanding amount</t>
        </is>
      </c>
      <c r="E120" s="4" t="inlineStr">
        <is>
          <t>10.00%</t>
        </is>
      </c>
    </row>
    <row r="121">
      <c r="A121" s="4" t="inlineStr">
        <is>
          <t>Convertible Debt [Member] | Energize Ventures Fund [Member] | Related Party Convertible Notes One [Member]</t>
        </is>
      </c>
    </row>
    <row r="122">
      <c r="A122" s="3" t="inlineStr">
        <is>
          <t>Debt Instrument [Line Items]</t>
        </is>
      </c>
    </row>
    <row r="123">
      <c r="A123" s="4" t="inlineStr">
        <is>
          <t>Long term debt date of maturity</t>
        </is>
      </c>
      <c r="O123" s="4" t="inlineStr">
        <is>
          <t>Apr. 13,
		2023</t>
        </is>
      </c>
    </row>
    <row r="124">
      <c r="A124" s="4" t="inlineStr">
        <is>
          <t>Debt instrument effective interest rate during the period</t>
        </is>
      </c>
      <c r="O124" s="4" t="inlineStr">
        <is>
          <t>58.30%</t>
        </is>
      </c>
    </row>
    <row r="125">
      <c r="A125" s="4" t="inlineStr">
        <is>
          <t>Class of warrants or rights number of securities covered by the warrants or rights</t>
        </is>
      </c>
      <c r="O125" s="6" t="n">
        <v>140000</v>
      </c>
    </row>
    <row r="126">
      <c r="A126" s="4" t="inlineStr">
        <is>
          <t>Class of warrants or rights exercise price per share</t>
        </is>
      </c>
      <c r="O126" s="8" t="n">
        <v>0.01</v>
      </c>
    </row>
    <row r="127">
      <c r="A127" s="4" t="inlineStr">
        <is>
          <t>Long term debt gross</t>
        </is>
      </c>
      <c r="L127" s="6" t="n">
        <v>0</v>
      </c>
      <c r="O127" s="5" t="n">
        <v>7600000</v>
      </c>
      <c r="P127" s="6" t="n">
        <v>0</v>
      </c>
    </row>
    <row r="128">
      <c r="A128" s="4" t="inlineStr">
        <is>
          <t>Proceeds from convertible debt</t>
        </is>
      </c>
      <c r="H128" s="5" t="n">
        <v>7600000</v>
      </c>
    </row>
    <row r="129">
      <c r="A129" s="4" t="inlineStr">
        <is>
          <t>Related party transaction rate of interest</t>
        </is>
      </c>
      <c r="H129" s="4" t="inlineStr">
        <is>
          <t>6.00%</t>
        </is>
      </c>
    </row>
    <row r="130">
      <c r="A130" s="4" t="inlineStr">
        <is>
          <t>Embedded derivative derivative fair value</t>
        </is>
      </c>
      <c r="O130" s="6" t="n">
        <v>2500000</v>
      </c>
    </row>
    <row r="131">
      <c r="A131" s="4" t="inlineStr">
        <is>
          <t>Gain loss on embedded derivative liability net</t>
        </is>
      </c>
      <c r="O131" s="5" t="n">
        <v>75000</v>
      </c>
    </row>
    <row r="132">
      <c r="A132" s="4" t="inlineStr">
        <is>
          <t>Debt instrument conversion price percentage</t>
        </is>
      </c>
      <c r="O132" s="4" t="inlineStr">
        <is>
          <t>80.00%</t>
        </is>
      </c>
    </row>
    <row r="133">
      <c r="A133" s="4" t="inlineStr">
        <is>
          <t>Debt instrument conversion period from the date of maturity</t>
        </is>
      </c>
      <c r="O133" s="4" t="inlineStr">
        <is>
          <t>90 days</t>
        </is>
      </c>
    </row>
    <row r="134">
      <c r="A134" s="4" t="inlineStr">
        <is>
          <t>Convertible Debt [Member] | Drive Capital Fund [Member] | Related Party Convertible Notes Two [Member]</t>
        </is>
      </c>
    </row>
    <row r="135">
      <c r="A135" s="3" t="inlineStr">
        <is>
          <t>Debt Instrument [Line Items]</t>
        </is>
      </c>
    </row>
    <row r="136">
      <c r="A136" s="4" t="inlineStr">
        <is>
          <t>Long term debt date of maturity</t>
        </is>
      </c>
      <c r="O136" s="4" t="inlineStr">
        <is>
          <t>Aug. 23,
		2023</t>
        </is>
      </c>
    </row>
    <row r="137">
      <c r="A137" s="4" t="inlineStr">
        <is>
          <t>Debt instrument effective interest rate during the period</t>
        </is>
      </c>
      <c r="O137" s="4" t="inlineStr">
        <is>
          <t>17.10%</t>
        </is>
      </c>
    </row>
    <row r="138">
      <c r="A138" s="4" t="inlineStr">
        <is>
          <t>Long term debt gross</t>
        </is>
      </c>
      <c r="L138" s="6" t="n">
        <v>0</v>
      </c>
      <c r="O138" s="5" t="n">
        <v>3000000</v>
      </c>
      <c r="P138" s="6" t="n">
        <v>0</v>
      </c>
    </row>
    <row r="139">
      <c r="A139" s="4" t="inlineStr">
        <is>
          <t>Proceeds from convertible debt</t>
        </is>
      </c>
      <c r="D139" s="5" t="n">
        <v>3000000</v>
      </c>
    </row>
    <row r="140">
      <c r="A140" s="4" t="inlineStr">
        <is>
          <t>Related party transaction rate of interest</t>
        </is>
      </c>
      <c r="D140" s="4" t="inlineStr">
        <is>
          <t>6.00%</t>
        </is>
      </c>
    </row>
    <row r="141">
      <c r="A141" s="4" t="inlineStr">
        <is>
          <t>Embedded derivative derivative fair value</t>
        </is>
      </c>
      <c r="O141" s="6" t="n">
        <v>600000</v>
      </c>
    </row>
    <row r="142">
      <c r="A142" s="4" t="inlineStr">
        <is>
          <t>Gain loss on embedded derivative liability net</t>
        </is>
      </c>
      <c r="O142" s="5" t="n">
        <v>11000</v>
      </c>
    </row>
    <row r="143">
      <c r="A143" s="4" t="inlineStr">
        <is>
          <t>Debt instrument conversion price percentage</t>
        </is>
      </c>
      <c r="O143" s="4" t="inlineStr">
        <is>
          <t>80.00%</t>
        </is>
      </c>
    </row>
    <row r="144">
      <c r="A144" s="4" t="inlineStr">
        <is>
          <t>Debt instrument conversion period from the date of maturity</t>
        </is>
      </c>
      <c r="O144" s="4" t="inlineStr">
        <is>
          <t>90 days</t>
        </is>
      </c>
    </row>
    <row r="145">
      <c r="A145" s="4" t="inlineStr">
        <is>
          <t>Convertible Debt [Member] | Energy Capital Partners Holdings [Member] | Related Party Convertible Notes Three [Member]</t>
        </is>
      </c>
    </row>
    <row r="146">
      <c r="A146" s="3" t="inlineStr">
        <is>
          <t>Debt Instrument [Line Items]</t>
        </is>
      </c>
    </row>
    <row r="147">
      <c r="A147" s="4" t="inlineStr">
        <is>
          <t>Long term debt date of maturity</t>
        </is>
      </c>
      <c r="O147" s="4" t="inlineStr">
        <is>
          <t>Oct. 26,
		2023</t>
        </is>
      </c>
    </row>
    <row r="148">
      <c r="A148" s="4" t="inlineStr">
        <is>
          <t>Debt instrument effective interest rate during the period</t>
        </is>
      </c>
      <c r="O148" s="4" t="inlineStr">
        <is>
          <t>16.30%</t>
        </is>
      </c>
    </row>
    <row r="149">
      <c r="A149" s="4" t="inlineStr">
        <is>
          <t>Long term debt gross</t>
        </is>
      </c>
      <c r="L149" s="5" t="n">
        <v>0</v>
      </c>
      <c r="O149" s="5" t="n">
        <v>7000000</v>
      </c>
      <c r="P149" s="5" t="n">
        <v>0</v>
      </c>
    </row>
    <row r="150">
      <c r="A150" s="4" t="inlineStr">
        <is>
          <t>Proceeds from convertible debt</t>
        </is>
      </c>
      <c r="B150" s="5" t="n">
        <v>7</v>
      </c>
    </row>
    <row r="151">
      <c r="A151" s="4" t="inlineStr">
        <is>
          <t>Related party transaction rate of interest</t>
        </is>
      </c>
      <c r="B151" s="4" t="inlineStr">
        <is>
          <t>6.00%</t>
        </is>
      </c>
    </row>
    <row r="152">
      <c r="A152" s="4" t="inlineStr">
        <is>
          <t>Embedded derivative derivative fair value</t>
        </is>
      </c>
      <c r="O152" s="6" t="n">
        <v>1300000</v>
      </c>
    </row>
    <row r="153">
      <c r="A153" s="4" t="inlineStr">
        <is>
          <t>Gain loss on embedded derivative liability net</t>
        </is>
      </c>
      <c r="O153" s="5" t="n">
        <v>122000</v>
      </c>
    </row>
    <row r="154">
      <c r="A154" s="4" t="inlineStr">
        <is>
          <t>Debt instrument conversion price percentage</t>
        </is>
      </c>
      <c r="O154" s="4" t="inlineStr">
        <is>
          <t>80.00%</t>
        </is>
      </c>
    </row>
    <row r="155">
      <c r="A155" s="4" t="inlineStr">
        <is>
          <t>Debt instrument conversion period from the date of maturity</t>
        </is>
      </c>
      <c r="O155" s="4" t="inlineStr">
        <is>
          <t>9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21"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Adjustments to the valuation allowance</t>
        </is>
      </c>
      <c r="B4" s="5" t="n">
        <v>17148192</v>
      </c>
      <c r="C4" s="5" t="n">
        <v>5760247</v>
      </c>
    </row>
    <row r="5">
      <c r="A5" s="4" t="inlineStr">
        <is>
          <t>Unrecognized tax benefits</t>
        </is>
      </c>
      <c r="B5" s="5" t="n">
        <v>0</v>
      </c>
      <c r="C5" s="5" t="n">
        <v>0</v>
      </c>
    </row>
    <row r="6">
      <c r="A6" s="4" t="inlineStr">
        <is>
          <t>Income tax examination, description</t>
        </is>
      </c>
      <c r="B6" s="4" t="inlineStr">
        <is>
          <t>2017 year and beyond</t>
        </is>
      </c>
    </row>
    <row r="7">
      <c r="A7" s="4" t="inlineStr">
        <is>
          <t>U.S federal income tax rate</t>
        </is>
      </c>
      <c r="B7" s="4" t="inlineStr">
        <is>
          <t>21.00%</t>
        </is>
      </c>
      <c r="C7" s="4" t="inlineStr">
        <is>
          <t>21.00%</t>
        </is>
      </c>
    </row>
    <row r="8">
      <c r="A8" s="4" t="inlineStr">
        <is>
          <t>ECP Environmental Growth Opportunities Corp</t>
        </is>
      </c>
    </row>
    <row r="9">
      <c r="A9" s="3" t="inlineStr">
        <is>
          <t>Operating Loss Carryforwards [Line Items]</t>
        </is>
      </c>
    </row>
    <row r="10">
      <c r="A10" s="4" t="inlineStr">
        <is>
          <t>U.S. federal operating loss carryovers</t>
        </is>
      </c>
      <c r="B10" s="5" t="n">
        <v>145264</v>
      </c>
    </row>
    <row r="11">
      <c r="A11" s="4" t="inlineStr">
        <is>
          <t>Valuation allowance</t>
        </is>
      </c>
      <c r="B11" s="5" t="n">
        <v>727325</v>
      </c>
    </row>
    <row r="12">
      <c r="A12" s="4" t="inlineStr">
        <is>
          <t>U.S federal income tax rate</t>
        </is>
      </c>
      <c r="B12" s="4" t="inlineStr">
        <is>
          <t>21.00%</t>
        </is>
      </c>
    </row>
    <row r="13">
      <c r="A13" s="4" t="inlineStr">
        <is>
          <t>Domestic Tax Authority [Member]</t>
        </is>
      </c>
    </row>
    <row r="14">
      <c r="A14" s="3" t="inlineStr">
        <is>
          <t>Operating Loss Carryforwards [Line Items]</t>
        </is>
      </c>
    </row>
    <row r="15">
      <c r="A15" s="4" t="inlineStr">
        <is>
          <t>Net operating loss carry forwards</t>
        </is>
      </c>
      <c r="B15" s="5" t="n">
        <v>89800000</v>
      </c>
      <c r="C15" s="5" t="n">
        <v>43900000</v>
      </c>
    </row>
    <row r="16">
      <c r="A16" s="4" t="inlineStr">
        <is>
          <t>Adjustments to the valuation allowance</t>
        </is>
      </c>
      <c r="B16" s="6" t="n">
        <v>14000000</v>
      </c>
    </row>
    <row r="17">
      <c r="A17" s="4" t="inlineStr">
        <is>
          <t>Domestic Tax Authority [Member] | Tax Year 2027 Expiration</t>
        </is>
      </c>
    </row>
    <row r="18">
      <c r="A18" s="3" t="inlineStr">
        <is>
          <t>Operating Loss Carryforwards [Line Items]</t>
        </is>
      </c>
    </row>
    <row r="19">
      <c r="A19" s="4" t="inlineStr">
        <is>
          <t>Net operating loss carry forwards</t>
        </is>
      </c>
      <c r="B19" s="5" t="n">
        <v>1000000</v>
      </c>
    </row>
    <row r="20">
      <c r="A20" s="4" t="inlineStr">
        <is>
          <t>Operating loss carryforwards expiration year</t>
        </is>
      </c>
      <c r="B20" s="4" t="inlineStr">
        <is>
          <t>2027 years</t>
        </is>
      </c>
    </row>
    <row r="21">
      <c r="A21" s="4" t="inlineStr">
        <is>
          <t>State and Local Jurisdiction [Member]</t>
        </is>
      </c>
    </row>
    <row r="22">
      <c r="A22" s="3" t="inlineStr">
        <is>
          <t>Operating Loss Carryforwards [Line Items]</t>
        </is>
      </c>
    </row>
    <row r="23">
      <c r="A23" s="4" t="inlineStr">
        <is>
          <t>Adjustments to the valuation allowance</t>
        </is>
      </c>
      <c r="B23" s="5" t="n">
        <v>3200000</v>
      </c>
    </row>
    <row r="24">
      <c r="A24" s="4" t="inlineStr">
        <is>
          <t>State and Local Jurisdiction [Member] | Tax Year 2030 Expiration</t>
        </is>
      </c>
    </row>
    <row r="25">
      <c r="A25" s="3" t="inlineStr">
        <is>
          <t>Operating Loss Carryforwards [Line Items]</t>
        </is>
      </c>
    </row>
    <row r="26">
      <c r="A26" s="4" t="inlineStr">
        <is>
          <t>Net operating loss carry forwards</t>
        </is>
      </c>
      <c r="B26" s="5" t="n">
        <v>79300000</v>
      </c>
      <c r="C26" s="5" t="n">
        <v>50100000</v>
      </c>
    </row>
    <row r="27">
      <c r="A27" s="4" t="inlineStr">
        <is>
          <t>Operating loss carryforwards expiration year</t>
        </is>
      </c>
      <c r="B27" s="4" t="inlineStr">
        <is>
          <t>203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Company's Loss Before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67883898</v>
      </c>
      <c r="C4" s="5" t="n">
        <v>-21671394</v>
      </c>
    </row>
    <row r="5">
      <c r="A5" s="4" t="inlineStr">
        <is>
          <t>Foreign</t>
        </is>
      </c>
      <c r="B5" s="6" t="n">
        <v>0</v>
      </c>
      <c r="C5" s="6" t="n">
        <v>0</v>
      </c>
    </row>
    <row r="6">
      <c r="A6" s="4" t="inlineStr">
        <is>
          <t>Total</t>
        </is>
      </c>
      <c r="B6" s="5" t="n">
        <v>-67883898</v>
      </c>
      <c r="C6" s="5" t="n">
        <v>-216713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Income Tax Provision (Details) - USD ($)</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Federal income tax at statutory rates</t>
        </is>
      </c>
      <c r="B5" s="5" t="n">
        <v>-14255619</v>
      </c>
      <c r="C5" s="5" t="n">
        <v>-4550993</v>
      </c>
    </row>
    <row r="6">
      <c r="A6" s="4" t="inlineStr">
        <is>
          <t>Valuation Allowance</t>
        </is>
      </c>
      <c r="B6" s="6" t="n">
        <v>13982549</v>
      </c>
      <c r="C6" s="6" t="n">
        <v>4435667</v>
      </c>
    </row>
    <row r="7">
      <c r="A7" s="4" t="inlineStr">
        <is>
          <t>Other, permanent difference</t>
        </is>
      </c>
      <c r="B7" s="6" t="n">
        <v>273070</v>
      </c>
      <c r="C7" s="6" t="n">
        <v>115326</v>
      </c>
    </row>
    <row r="8">
      <c r="A8" s="4" t="inlineStr">
        <is>
          <t>Total income tax provision</t>
        </is>
      </c>
      <c r="B8" s="5" t="n">
        <v>0</v>
      </c>
      <c r="C8" s="5" t="n">
        <v>0</v>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Income Tax Assets and Liabilities (Details) - USD ($)</t>
        </is>
      </c>
      <c r="B1" s="2" t="inlineStr">
        <is>
          <t>Dec. 31, 2021</t>
        </is>
      </c>
      <c r="C1" s="2" t="inlineStr">
        <is>
          <t>Dec. 31, 2020</t>
        </is>
      </c>
      <c r="D1" s="2" t="inlineStr">
        <is>
          <t>Dec. 31, 2019</t>
        </is>
      </c>
    </row>
    <row r="2">
      <c r="A2" s="3" t="inlineStr">
        <is>
          <t>Deferred Tax Assets:</t>
        </is>
      </c>
    </row>
    <row r="3">
      <c r="A3" s="4" t="inlineStr">
        <is>
          <t>Allowance for doubtful accounts</t>
        </is>
      </c>
      <c r="B3" s="5" t="n">
        <v>273692</v>
      </c>
      <c r="C3" s="5" t="n">
        <v>110381</v>
      </c>
    </row>
    <row r="4">
      <c r="A4" s="4" t="inlineStr">
        <is>
          <t>Accruals and reserves</t>
        </is>
      </c>
      <c r="B4" s="6" t="n">
        <v>4448488</v>
      </c>
      <c r="C4" s="6" t="n">
        <v>733051</v>
      </c>
    </row>
    <row r="5">
      <c r="A5" s="4" t="inlineStr">
        <is>
          <t>Disallowed interest carryforwards</t>
        </is>
      </c>
      <c r="B5" s="6" t="n">
        <v>1332346</v>
      </c>
      <c r="C5" s="6" t="n">
        <v>0</v>
      </c>
    </row>
    <row r="6">
      <c r="A6" s="4" t="inlineStr">
        <is>
          <t>Net operating loss and other carryforwards</t>
        </is>
      </c>
      <c r="B6" s="6" t="n">
        <v>24171779</v>
      </c>
      <c r="C6" s="6" t="n">
        <v>12418254</v>
      </c>
    </row>
    <row r="7">
      <c r="A7" s="4" t="inlineStr">
        <is>
          <t>Stock based compensation</t>
        </is>
      </c>
      <c r="B7" s="6" t="n">
        <v>505580</v>
      </c>
      <c r="C7" s="6" t="n">
        <v>377514</v>
      </c>
    </row>
    <row r="8">
      <c r="A8" s="4" t="inlineStr">
        <is>
          <t>Other, net</t>
        </is>
      </c>
      <c r="B8" s="6" t="n">
        <v>40507</v>
      </c>
      <c r="C8" s="6" t="n">
        <v>16364</v>
      </c>
    </row>
    <row r="9">
      <c r="A9" s="4" t="inlineStr">
        <is>
          <t>Total deferred tax asset</t>
        </is>
      </c>
      <c r="B9" s="6" t="n">
        <v>30772392</v>
      </c>
      <c r="C9" s="6" t="n">
        <v>13655564</v>
      </c>
    </row>
    <row r="10">
      <c r="A10" s="4" t="inlineStr">
        <is>
          <t>Valuation allowance</t>
        </is>
      </c>
      <c r="B10" s="6" t="n">
        <v>-30739829</v>
      </c>
      <c r="C10" s="6" t="n">
        <v>-13591637</v>
      </c>
      <c r="D10" s="5" t="n">
        <v>-7831390</v>
      </c>
    </row>
    <row r="11">
      <c r="A11" s="4" t="inlineStr">
        <is>
          <t>Deferred tax asset, net of allowance</t>
        </is>
      </c>
      <c r="B11" s="6" t="n">
        <v>32563</v>
      </c>
      <c r="C11" s="6" t="n">
        <v>63927</v>
      </c>
    </row>
    <row r="12">
      <c r="A12" s="3" t="inlineStr">
        <is>
          <t>Deferred Tax Liabilities:</t>
        </is>
      </c>
    </row>
    <row r="13">
      <c r="A13" s="4" t="inlineStr">
        <is>
          <t>Depreciation</t>
        </is>
      </c>
      <c r="B13" s="6" t="n">
        <v>32563</v>
      </c>
      <c r="C13" s="6" t="n">
        <v>63927</v>
      </c>
    </row>
    <row r="14">
      <c r="A14" s="4" t="inlineStr">
        <is>
          <t>Total Deferred Tax Liabilities</t>
        </is>
      </c>
      <c r="B14" s="6" t="n">
        <v>32563</v>
      </c>
      <c r="C14" s="6" t="n">
        <v>63927</v>
      </c>
    </row>
    <row r="15">
      <c r="A15" s="4" t="inlineStr">
        <is>
          <t>Net Deferred Tax Assets (Liabilities)</t>
        </is>
      </c>
      <c r="B15" s="5" t="n">
        <v>0</v>
      </c>
      <c r="C1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ummary of Valuation Allowances (Details) - USD ($)</t>
        </is>
      </c>
      <c r="B1" s="2" t="inlineStr">
        <is>
          <t>12 Months Ended</t>
        </is>
      </c>
    </row>
    <row r="2">
      <c r="B2" s="2" t="inlineStr">
        <is>
          <t>Dec. 31, 2021</t>
        </is>
      </c>
      <c r="C2" s="2" t="inlineStr">
        <is>
          <t>Dec. 31, 2020</t>
        </is>
      </c>
    </row>
    <row r="3">
      <c r="A3" s="3" t="inlineStr">
        <is>
          <t>Valuation Allowance [Abstract]</t>
        </is>
      </c>
    </row>
    <row r="4">
      <c r="A4" s="4" t="inlineStr">
        <is>
          <t>Valuation allowance as of January 1</t>
        </is>
      </c>
      <c r="B4" s="5" t="n">
        <v>13591637</v>
      </c>
      <c r="C4" s="5" t="n">
        <v>7831390</v>
      </c>
    </row>
    <row r="5">
      <c r="A5" s="4" t="inlineStr">
        <is>
          <t>Adjustments to the valuation allowance</t>
        </is>
      </c>
      <c r="B5" s="6" t="n">
        <v>17148192</v>
      </c>
      <c r="C5" s="6" t="n">
        <v>5760247</v>
      </c>
    </row>
    <row r="6">
      <c r="A6" s="4" t="inlineStr">
        <is>
          <t>Valuation allowance as of December 31</t>
        </is>
      </c>
      <c r="B6" s="5" t="n">
        <v>30739829</v>
      </c>
      <c r="C6" s="5" t="n">
        <v>135916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Statement of Cash Flows - USD ($)</t>
        </is>
      </c>
      <c r="B1" s="2" t="inlineStr">
        <is>
          <t>2 Months Ended</t>
        </is>
      </c>
      <c r="C1" s="2" t="inlineStr">
        <is>
          <t>12 Months Ended</t>
        </is>
      </c>
    </row>
    <row r="2">
      <c r="B2" s="2" t="inlineStr">
        <is>
          <t>Dec. 31, 2020</t>
        </is>
      </c>
      <c r="C2" s="2" t="inlineStr">
        <is>
          <t>Dec. 31, 2021</t>
        </is>
      </c>
      <c r="D2" s="2" t="inlineStr">
        <is>
          <t>Dec. 31, 2020</t>
        </is>
      </c>
    </row>
    <row r="3">
      <c r="A3" s="3" t="inlineStr">
        <is>
          <t>Cash Flows from Operating Activities:</t>
        </is>
      </c>
    </row>
    <row r="4">
      <c r="A4" s="4" t="inlineStr">
        <is>
          <t>Net income (loss)</t>
        </is>
      </c>
      <c r="C4" s="5" t="n">
        <v>-67883898</v>
      </c>
      <c r="D4" s="5" t="n">
        <v>-21671394</v>
      </c>
    </row>
    <row r="5">
      <c r="A5" s="3" t="inlineStr">
        <is>
          <t>Adjustments to reconcile net income to net cash used in operating activities:</t>
        </is>
      </c>
    </row>
    <row r="6">
      <c r="A6" s="4" t="inlineStr">
        <is>
          <t>Change in fair value of warrant liabilities</t>
        </is>
      </c>
      <c r="C6" s="6" t="n">
        <v>1781280</v>
      </c>
      <c r="D6" s="6" t="n">
        <v>80040</v>
      </c>
    </row>
    <row r="7">
      <c r="A7" s="4" t="inlineStr">
        <is>
          <t>Depreciation and amortization</t>
        </is>
      </c>
      <c r="C7" s="6" t="n">
        <v>1653318</v>
      </c>
      <c r="D7" s="6" t="n">
        <v>841736</v>
      </c>
    </row>
    <row r="8">
      <c r="A8" s="4" t="inlineStr">
        <is>
          <t>Amortization of deferred financing fees and convertible debt discount</t>
        </is>
      </c>
      <c r="C8" s="6" t="n">
        <v>3484753</v>
      </c>
      <c r="D8" s="6" t="n">
        <v>116857</v>
      </c>
    </row>
    <row r="9">
      <c r="A9" s="4" t="inlineStr">
        <is>
          <t>Stock-based compensation</t>
        </is>
      </c>
      <c r="C9" s="6" t="n">
        <v>855396</v>
      </c>
      <c r="D9" s="6" t="n">
        <v>992082</v>
      </c>
    </row>
    <row r="10">
      <c r="A10" s="4" t="inlineStr">
        <is>
          <t>Compensation expense related to equity classified warrants</t>
        </is>
      </c>
      <c r="C10" s="6" t="n">
        <v>0</v>
      </c>
      <c r="D10" s="6" t="n">
        <v>200373</v>
      </c>
    </row>
    <row r="11">
      <c r="A11" s="4" t="inlineStr">
        <is>
          <t>Change in fair value of derivative liability</t>
        </is>
      </c>
      <c r="C11" s="6" t="n">
        <v>208000</v>
      </c>
      <c r="D11" s="6" t="n">
        <v>0</v>
      </c>
    </row>
    <row r="12">
      <c r="A12" s="4" t="inlineStr">
        <is>
          <t>Provision for doubtful accounts</t>
        </is>
      </c>
      <c r="C12" s="6" t="n">
        <v>641357</v>
      </c>
      <c r="D12" s="6" t="n">
        <v>710882</v>
      </c>
    </row>
    <row r="13">
      <c r="A13" s="4" t="inlineStr">
        <is>
          <t>Loss on disposal of assets</t>
        </is>
      </c>
      <c r="C13" s="6" t="n">
        <v>227800</v>
      </c>
      <c r="D13" s="6" t="n">
        <v>0</v>
      </c>
    </row>
    <row r="14">
      <c r="A14" s="3" t="inlineStr">
        <is>
          <t>Changes in operating assets and liabilities</t>
        </is>
      </c>
    </row>
    <row r="15">
      <c r="A15" s="4" t="inlineStr">
        <is>
          <t>Accounts payable</t>
        </is>
      </c>
      <c r="C15" s="6" t="n">
        <v>2335077</v>
      </c>
      <c r="D15" s="6" t="n">
        <v>-138229</v>
      </c>
    </row>
    <row r="16">
      <c r="A16" s="4" t="inlineStr">
        <is>
          <t>Accrued expenses</t>
        </is>
      </c>
      <c r="C16" s="6" t="n">
        <v>14785409</v>
      </c>
      <c r="D16" s="6" t="n">
        <v>550733</v>
      </c>
    </row>
    <row r="17">
      <c r="A17" s="4" t="inlineStr">
        <is>
          <t>Accounts receivable</t>
        </is>
      </c>
      <c r="C17" s="6" t="n">
        <v>-2610138</v>
      </c>
      <c r="D17" s="6" t="n">
        <v>-1840412</v>
      </c>
    </row>
    <row r="18">
      <c r="A18" s="4" t="inlineStr">
        <is>
          <t>Inventories</t>
        </is>
      </c>
      <c r="C18" s="6" t="n">
        <v>-174460</v>
      </c>
      <c r="D18" s="6" t="n">
        <v>-12676</v>
      </c>
    </row>
    <row r="19">
      <c r="A19" s="4" t="inlineStr">
        <is>
          <t>Prepaid production costs</t>
        </is>
      </c>
      <c r="C19" s="6" t="n">
        <v>-702945</v>
      </c>
      <c r="D19" s="6" t="n">
        <v>96734</v>
      </c>
    </row>
    <row r="20">
      <c r="A20" s="4" t="inlineStr">
        <is>
          <t>Prepaid expenses and other current assets</t>
        </is>
      </c>
      <c r="C20" s="6" t="n">
        <v>-3311925</v>
      </c>
      <c r="D20" s="6" t="n">
        <v>-635941</v>
      </c>
    </row>
    <row r="21">
      <c r="A21" s="4" t="inlineStr">
        <is>
          <t>Advances from customers</t>
        </is>
      </c>
      <c r="C21" s="6" t="n">
        <v>233077</v>
      </c>
      <c r="D21" s="6" t="n">
        <v>-85466</v>
      </c>
    </row>
    <row r="22">
      <c r="A22" s="4" t="inlineStr">
        <is>
          <t>Deferred revenue</t>
        </is>
      </c>
      <c r="C22" s="6" t="n">
        <v>-5350</v>
      </c>
      <c r="D22" s="6" t="n">
        <v>-102845</v>
      </c>
    </row>
    <row r="23">
      <c r="A23" s="4" t="inlineStr">
        <is>
          <t>Other</t>
        </is>
      </c>
      <c r="C23" s="6" t="n">
        <v>-287872</v>
      </c>
      <c r="D23" s="6" t="n">
        <v>-6250</v>
      </c>
    </row>
    <row r="24">
      <c r="A24" s="4" t="inlineStr">
        <is>
          <t>Net cash used in operating activities</t>
        </is>
      </c>
      <c r="C24" s="6" t="n">
        <v>-48771121</v>
      </c>
      <c r="D24" s="6" t="n">
        <v>-20903776</v>
      </c>
    </row>
    <row r="25">
      <c r="A25" s="3" t="inlineStr">
        <is>
          <t>Cash Flows from Investing Activities:</t>
        </is>
      </c>
    </row>
    <row r="26">
      <c r="A26" s="4" t="inlineStr">
        <is>
          <t>Additions to property, plant and equipment</t>
        </is>
      </c>
      <c r="C26" s="6" t="n">
        <v>-8621917</v>
      </c>
      <c r="D26" s="6" t="n">
        <v>-711727</v>
      </c>
    </row>
    <row r="27">
      <c r="A27" s="4" t="inlineStr">
        <is>
          <t>Net cash used in investing activities</t>
        </is>
      </c>
      <c r="C27" s="6" t="n">
        <v>-8621917</v>
      </c>
      <c r="D27" s="6" t="n">
        <v>-711727</v>
      </c>
    </row>
    <row r="28">
      <c r="A28" s="3" t="inlineStr">
        <is>
          <t>Cash Flows from Financing Activities:</t>
        </is>
      </c>
    </row>
    <row r="29">
      <c r="A29" s="4" t="inlineStr">
        <is>
          <t>Proceeds from term loans</t>
        </is>
      </c>
      <c r="C29" s="6" t="n">
        <v>31486824</v>
      </c>
      <c r="D29" s="6" t="n">
        <v>427615</v>
      </c>
    </row>
    <row r="30">
      <c r="A30" s="4" t="inlineStr">
        <is>
          <t>Repayment of term loans</t>
        </is>
      </c>
      <c r="C30" s="6" t="n">
        <v>-948928</v>
      </c>
      <c r="D30" s="6" t="n">
        <v>-3140783</v>
      </c>
    </row>
    <row r="31">
      <c r="A31" s="4" t="inlineStr">
        <is>
          <t>Proceeds from convertible notes and warrants with related parties</t>
        </is>
      </c>
      <c r="C31" s="6" t="n">
        <v>17600000</v>
      </c>
      <c r="D31" s="6" t="n">
        <v>0</v>
      </c>
    </row>
    <row r="32">
      <c r="A32" s="4" t="inlineStr">
        <is>
          <t>Proceeds from temporary equity contributions</t>
        </is>
      </c>
      <c r="C32" s="6" t="n">
        <v>0</v>
      </c>
      <c r="D32" s="6" t="n">
        <v>7999961</v>
      </c>
    </row>
    <row r="33">
      <c r="A33" s="4" t="inlineStr">
        <is>
          <t>Convertible notes issuance costs</t>
        </is>
      </c>
      <c r="C33" s="6" t="n">
        <v>-124791</v>
      </c>
      <c r="D33" s="6" t="n">
        <v>0</v>
      </c>
    </row>
    <row r="34">
      <c r="A34" s="4" t="inlineStr">
        <is>
          <t>Proceeds from exercise of stock options</t>
        </is>
      </c>
      <c r="C34" s="6" t="n">
        <v>87580</v>
      </c>
      <c r="D34" s="6" t="n">
        <v>6750</v>
      </c>
    </row>
    <row r="35">
      <c r="A35" s="4" t="inlineStr">
        <is>
          <t>Payment of deferred financing costs</t>
        </is>
      </c>
      <c r="C35" s="6" t="n">
        <v>-500000</v>
      </c>
      <c r="D35" s="6" t="n">
        <v>0</v>
      </c>
    </row>
    <row r="36">
      <c r="A36" s="4" t="inlineStr">
        <is>
          <t>Net cash provided by financing activities</t>
        </is>
      </c>
      <c r="C36" s="6" t="n">
        <v>47600685</v>
      </c>
      <c r="D36" s="6" t="n">
        <v>5293543</v>
      </c>
    </row>
    <row r="37">
      <c r="A37" s="4" t="inlineStr">
        <is>
          <t>Net increase in cash</t>
        </is>
      </c>
      <c r="C37" s="6" t="n">
        <v>-9792353</v>
      </c>
      <c r="D37" s="6" t="n">
        <v>-16321960</v>
      </c>
    </row>
    <row r="38">
      <c r="A38" s="4" t="inlineStr">
        <is>
          <t>Cash—beginning of period</t>
        </is>
      </c>
      <c r="C38" s="6" t="n">
        <v>18494248</v>
      </c>
      <c r="D38" s="6" t="n">
        <v>34816208</v>
      </c>
    </row>
    <row r="39">
      <c r="A39" s="4" t="inlineStr">
        <is>
          <t>Cash—end of period</t>
        </is>
      </c>
      <c r="B39" s="5" t="n">
        <v>18494248</v>
      </c>
      <c r="C39" s="6" t="n">
        <v>8701895</v>
      </c>
      <c r="D39" s="6" t="n">
        <v>18494248</v>
      </c>
    </row>
    <row r="40">
      <c r="A40" s="3" t="inlineStr">
        <is>
          <t>Supplemental disclosure of noncash financing activities:</t>
        </is>
      </c>
    </row>
    <row r="41">
      <c r="A41" s="4" t="inlineStr">
        <is>
          <t>Issuance of liability classified warrants in connection with debt</t>
        </is>
      </c>
      <c r="C41" s="6" t="n">
        <v>987747</v>
      </c>
      <c r="D41" s="6" t="n">
        <v>86963</v>
      </c>
    </row>
    <row r="42">
      <c r="A42" s="4" t="inlineStr">
        <is>
          <t>Issuance of equity classified warrants in connection with debt</t>
        </is>
      </c>
      <c r="C42" s="6" t="n">
        <v>4445658</v>
      </c>
      <c r="D42" s="6" t="n">
        <v>0</v>
      </c>
    </row>
    <row r="43">
      <c r="A43" s="4" t="inlineStr">
        <is>
          <t>Capital expenditures not yet paid</t>
        </is>
      </c>
      <c r="C43" s="6" t="n">
        <v>239261</v>
      </c>
      <c r="D43" s="6" t="n">
        <v>116000</v>
      </c>
    </row>
    <row r="44">
      <c r="A44" s="4" t="inlineStr">
        <is>
          <t>Interest paid</t>
        </is>
      </c>
      <c r="C44" s="6" t="n">
        <v>854078</v>
      </c>
      <c r="D44" s="6" t="n">
        <v>110420</v>
      </c>
    </row>
    <row r="45">
      <c r="A45" s="4" t="inlineStr">
        <is>
          <t>ECP Environmental Growth Opportunities Corp</t>
        </is>
      </c>
    </row>
    <row r="46">
      <c r="A46" s="3" t="inlineStr">
        <is>
          <t>Cash Flows from Operating Activities:</t>
        </is>
      </c>
    </row>
    <row r="47">
      <c r="A47" s="4" t="inlineStr">
        <is>
          <t>Net income (loss)</t>
        </is>
      </c>
      <c r="B47" s="6" t="n">
        <v>-20</v>
      </c>
      <c r="C47" s="6" t="n">
        <v>5953450</v>
      </c>
    </row>
    <row r="48">
      <c r="A48" s="3" t="inlineStr">
        <is>
          <t>Adjustments to reconcile net income to net cash used in operating activities:</t>
        </is>
      </c>
    </row>
    <row r="49">
      <c r="A49" s="4" t="inlineStr">
        <is>
          <t>Change in fair value of warrant liabilities</t>
        </is>
      </c>
      <c r="B49" s="6" t="n">
        <v>0</v>
      </c>
      <c r="C49" s="6" t="n">
        <v>-11741349</v>
      </c>
    </row>
    <row r="50">
      <c r="A50" s="4" t="inlineStr">
        <is>
          <t>Change in fair value of warrant liabilities and forward purchase agreement</t>
        </is>
      </c>
      <c r="C50" s="6" t="n">
        <v>-13074810</v>
      </c>
    </row>
    <row r="51">
      <c r="A51" s="4" t="inlineStr">
        <is>
          <t>Interest and dividends earned on marketable securities held in Trust Account</t>
        </is>
      </c>
      <c r="B51" s="6" t="n">
        <v>0</v>
      </c>
      <c r="C51" s="6" t="n">
        <v>-33673</v>
      </c>
    </row>
    <row r="52">
      <c r="A52" s="4" t="inlineStr">
        <is>
          <t>Offering costs allocated to derivative warrant liabilities</t>
        </is>
      </c>
      <c r="B52" s="6" t="n">
        <v>0</v>
      </c>
      <c r="C52" s="6" t="n">
        <v>750743</v>
      </c>
    </row>
    <row r="53">
      <c r="A53" s="4" t="inlineStr">
        <is>
          <t>Offering costs on Founder Shares issued to related party</t>
        </is>
      </c>
      <c r="C53" s="6" t="n">
        <v>1249759</v>
      </c>
    </row>
    <row r="54">
      <c r="A54" s="4" t="inlineStr">
        <is>
          <t>General and administrative expenses paid by related party</t>
        </is>
      </c>
      <c r="C54" s="6" t="n">
        <v>11775</v>
      </c>
    </row>
    <row r="55">
      <c r="A55" s="4" t="inlineStr">
        <is>
          <t>Amortization of prepaid expenses</t>
        </is>
      </c>
      <c r="C55" s="6" t="n">
        <v>648020</v>
      </c>
    </row>
    <row r="56">
      <c r="A56" s="3" t="inlineStr">
        <is>
          <t>Changes in operating assets and liabilities</t>
        </is>
      </c>
    </row>
    <row r="57">
      <c r="A57" s="4" t="inlineStr">
        <is>
          <t>Prepaid expenses</t>
        </is>
      </c>
      <c r="C57" s="6" t="n">
        <v>-1371316</v>
      </c>
    </row>
    <row r="58">
      <c r="A58" s="4" t="inlineStr">
        <is>
          <t>Other assets</t>
        </is>
      </c>
      <c r="C58" s="6" t="n">
        <v>-77523</v>
      </c>
    </row>
    <row r="59">
      <c r="A59" s="4" t="inlineStr">
        <is>
          <t>Accounts payable</t>
        </is>
      </c>
      <c r="C59" s="6" t="n">
        <v>81236</v>
      </c>
    </row>
    <row r="60">
      <c r="A60" s="4" t="inlineStr">
        <is>
          <t>Franchise tax payable</t>
        </is>
      </c>
      <c r="C60" s="6" t="n">
        <v>178937</v>
      </c>
    </row>
    <row r="61">
      <c r="A61" s="4" t="inlineStr">
        <is>
          <t>Accrued expenses</t>
        </is>
      </c>
      <c r="C61" s="6" t="n">
        <v>3393530</v>
      </c>
    </row>
    <row r="62">
      <c r="A62" s="4" t="inlineStr">
        <is>
          <t>Net cash used in operating activities</t>
        </is>
      </c>
      <c r="B62" s="6" t="n">
        <v>-20</v>
      </c>
      <c r="C62" s="6" t="n">
        <v>-2289872</v>
      </c>
    </row>
    <row r="63">
      <c r="A63" s="3" t="inlineStr">
        <is>
          <t>Cash Flows from Investing Activities:</t>
        </is>
      </c>
    </row>
    <row r="64">
      <c r="A64" s="4" t="inlineStr">
        <is>
          <t>Investment of cash into Trust Account</t>
        </is>
      </c>
      <c r="C64" s="6" t="n">
        <v>-345000000</v>
      </c>
    </row>
    <row r="65">
      <c r="A65" s="4" t="inlineStr">
        <is>
          <t>Net cash used in investing activities</t>
        </is>
      </c>
      <c r="C65" s="6" t="n">
        <v>-345000000</v>
      </c>
    </row>
    <row r="66">
      <c r="A66" s="3" t="inlineStr">
        <is>
          <t>Cash Flows from Financing Activities:</t>
        </is>
      </c>
    </row>
    <row r="67">
      <c r="A67" s="4" t="inlineStr">
        <is>
          <t>Proceeds from issuance of Class B common stock to Sponsor</t>
        </is>
      </c>
      <c r="B67" s="6" t="n">
        <v>25000</v>
      </c>
    </row>
    <row r="68">
      <c r="A68" s="4" t="inlineStr">
        <is>
          <t>Repayment of Sponsor loan</t>
        </is>
      </c>
      <c r="C68" s="6" t="n">
        <v>-188149</v>
      </c>
    </row>
    <row r="69">
      <c r="A69" s="4" t="inlineStr">
        <is>
          <t>Working capital loan from related party</t>
        </is>
      </c>
      <c r="C69" s="6" t="n">
        <v>499702</v>
      </c>
    </row>
    <row r="70">
      <c r="A70" s="4" t="inlineStr">
        <is>
          <t>Proceeds from Initial Public Offering, net of underwriters' fees</t>
        </is>
      </c>
      <c r="C70" s="6" t="n">
        <v>338100000</v>
      </c>
    </row>
    <row r="71">
      <c r="A71" s="4" t="inlineStr">
        <is>
          <t>Proceeds from Private Placement Warrants</t>
        </is>
      </c>
      <c r="C71" s="6" t="n">
        <v>9400000</v>
      </c>
    </row>
    <row r="72">
      <c r="A72" s="4" t="inlineStr">
        <is>
          <t>Payment of other offering costs</t>
        </is>
      </c>
      <c r="C72" s="6" t="n">
        <v>-464427</v>
      </c>
    </row>
    <row r="73">
      <c r="A73" s="4" t="inlineStr">
        <is>
          <t>Net cash provided by financing activities</t>
        </is>
      </c>
      <c r="B73" s="6" t="n">
        <v>25000</v>
      </c>
      <c r="C73" s="6" t="n">
        <v>347347126</v>
      </c>
    </row>
    <row r="74">
      <c r="A74" s="4" t="inlineStr">
        <is>
          <t>Net increase in cash</t>
        </is>
      </c>
      <c r="B74" s="6" t="n">
        <v>24980</v>
      </c>
      <c r="C74" s="6" t="n">
        <v>57254</v>
      </c>
    </row>
    <row r="75">
      <c r="A75" s="4" t="inlineStr">
        <is>
          <t>Cash—beginning of period</t>
        </is>
      </c>
      <c r="C75" s="6" t="n">
        <v>24980</v>
      </c>
    </row>
    <row r="76">
      <c r="A76" s="4" t="inlineStr">
        <is>
          <t>Cash—end of period</t>
        </is>
      </c>
      <c r="B76" s="6" t="n">
        <v>24980</v>
      </c>
      <c r="C76" s="6" t="n">
        <v>82234</v>
      </c>
      <c r="D76" s="5" t="n">
        <v>24980</v>
      </c>
    </row>
    <row r="77">
      <c r="A77" s="3" t="inlineStr">
        <is>
          <t>Supplemental disclosure of noncash financing activities:</t>
        </is>
      </c>
    </row>
    <row r="78">
      <c r="A78" s="4" t="inlineStr">
        <is>
          <t>Deferred underwriting fees payable</t>
        </is>
      </c>
      <c r="C78" s="6" t="n">
        <v>12075000</v>
      </c>
    </row>
    <row r="79">
      <c r="A79" s="4" t="inlineStr">
        <is>
          <t>Offering costs included in accounts payable</t>
        </is>
      </c>
      <c r="B79" s="6" t="n">
        <v>100187</v>
      </c>
    </row>
    <row r="80">
      <c r="A80" s="4" t="inlineStr">
        <is>
          <t>Offering costs included in accrued expenses</t>
        </is>
      </c>
      <c r="B80" s="5" t="n">
        <v>269192</v>
      </c>
      <c r="C80" s="6" t="n">
        <v>15763</v>
      </c>
    </row>
    <row r="81">
      <c r="A81" s="4" t="inlineStr">
        <is>
          <t>Offering costs paid through promissory note—related party</t>
        </is>
      </c>
      <c r="C81" s="6" t="n">
        <v>176374</v>
      </c>
    </row>
    <row r="82">
      <c r="A82" s="4" t="inlineStr">
        <is>
          <t>Deferred offering costs in accrued offering costs and accounts payable at December 31, 2020</t>
        </is>
      </c>
      <c r="C82" s="5" t="n">
        <v>369379</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t>
        </is>
      </c>
      <c r="B1" s="2" t="inlineStr">
        <is>
          <t>Dec. 31, 2021</t>
        </is>
      </c>
      <c r="C1" s="2" t="inlineStr">
        <is>
          <t>Dec. 31, 2020</t>
        </is>
      </c>
    </row>
    <row r="2">
      <c r="A2" s="3" t="inlineStr">
        <is>
          <t>Deferred tax assets</t>
        </is>
      </c>
    </row>
    <row r="3">
      <c r="A3" s="4" t="inlineStr">
        <is>
          <t>Deferred tax asset, net of allowance</t>
        </is>
      </c>
      <c r="B3" s="5" t="n">
        <v>32563</v>
      </c>
      <c r="C3" s="5" t="n">
        <v>63927</v>
      </c>
    </row>
    <row r="4">
      <c r="A4" s="4" t="inlineStr">
        <is>
          <t>ECP Environmental Growth Opportunities Corp</t>
        </is>
      </c>
    </row>
    <row r="5">
      <c r="A5" s="3" t="inlineStr">
        <is>
          <t>Deferred tax assets</t>
        </is>
      </c>
    </row>
    <row r="6">
      <c r="A6" s="4" t="inlineStr">
        <is>
          <t>Organization costs</t>
        </is>
      </c>
      <c r="B6" s="6" t="n">
        <v>696819</v>
      </c>
    </row>
    <row r="7">
      <c r="A7" s="4" t="inlineStr">
        <is>
          <t>Net Operating Loss Carryforward</t>
        </is>
      </c>
      <c r="B7" s="6" t="n">
        <v>30505</v>
      </c>
    </row>
    <row r="8">
      <c r="A8" s="4" t="inlineStr">
        <is>
          <t>Total deferred tax asset</t>
        </is>
      </c>
      <c r="B8" s="6" t="n">
        <v>727325</v>
      </c>
    </row>
    <row r="9">
      <c r="A9" s="4" t="inlineStr">
        <is>
          <t>Valuation Allowance</t>
        </is>
      </c>
      <c r="B9" s="6" t="n">
        <v>-727325</v>
      </c>
    </row>
    <row r="10">
      <c r="A10" s="4" t="inlineStr">
        <is>
          <t>Deferred tax asset, net of allowance</t>
        </is>
      </c>
      <c r="B1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Income Tax Provision (Benefit) (Details) - USD ($)</t>
        </is>
      </c>
      <c r="B1" s="2" t="inlineStr">
        <is>
          <t>12 Months Ended</t>
        </is>
      </c>
    </row>
    <row r="2">
      <c r="B2" s="2" t="inlineStr">
        <is>
          <t>Dec. 31, 2021</t>
        </is>
      </c>
      <c r="C2" s="2" t="inlineStr">
        <is>
          <t>Dec. 31, 2020</t>
        </is>
      </c>
    </row>
    <row r="3">
      <c r="A3" s="3" t="inlineStr">
        <is>
          <t>Deferred expense (benefit)</t>
        </is>
      </c>
    </row>
    <row r="4">
      <c r="A4" s="4" t="inlineStr">
        <is>
          <t>Total income tax expense (benefit)</t>
        </is>
      </c>
      <c r="B4" s="5" t="n">
        <v>0</v>
      </c>
      <c r="C4" s="5" t="n">
        <v>0</v>
      </c>
    </row>
    <row r="5">
      <c r="A5" s="4" t="inlineStr">
        <is>
          <t>ECP Environmental Growth Opportunities Corp</t>
        </is>
      </c>
    </row>
    <row r="6">
      <c r="A6" s="3" t="inlineStr">
        <is>
          <t>Deferred expense (benefit)</t>
        </is>
      </c>
    </row>
    <row r="7">
      <c r="A7" s="4" t="inlineStr">
        <is>
          <t>Federal</t>
        </is>
      </c>
      <c r="B7" s="6" t="n">
        <v>-727325</v>
      </c>
    </row>
    <row r="8">
      <c r="A8" s="4" t="inlineStr">
        <is>
          <t>Valuation Allowance</t>
        </is>
      </c>
      <c r="B8" s="6" t="n">
        <v>727325</v>
      </c>
    </row>
    <row r="9">
      <c r="A9" s="4" t="inlineStr">
        <is>
          <t>Total income tax expense (benefit)</t>
        </is>
      </c>
      <c r="B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for the Company's Effective Tax Rate (Details)</t>
        </is>
      </c>
      <c r="B1" s="2" t="inlineStr">
        <is>
          <t>12 Months Ended</t>
        </is>
      </c>
    </row>
    <row r="2">
      <c r="B2" s="2" t="inlineStr">
        <is>
          <t>Dec. 31, 2021</t>
        </is>
      </c>
      <c r="C2" s="2" t="inlineStr">
        <is>
          <t>Dec. 31, 2020</t>
        </is>
      </c>
    </row>
    <row r="3">
      <c r="A3" s="3" t="inlineStr">
        <is>
          <t>Permanent Items</t>
        </is>
      </c>
    </row>
    <row r="4">
      <c r="A4" s="4" t="inlineStr">
        <is>
          <t>Income Tax Expense / (Benefit)</t>
        </is>
      </c>
      <c r="B4" s="4" t="inlineStr">
        <is>
          <t>0.00%</t>
        </is>
      </c>
      <c r="C4" s="4" t="inlineStr">
        <is>
          <t>0.00%</t>
        </is>
      </c>
    </row>
    <row r="5">
      <c r="A5" s="4" t="inlineStr">
        <is>
          <t>ECP Environmental Growth Opportunities Corp</t>
        </is>
      </c>
    </row>
    <row r="6">
      <c r="A6" s="4" t="inlineStr">
        <is>
          <t>Pre-Tax Book Income</t>
        </is>
      </c>
      <c r="B6" s="4" t="inlineStr">
        <is>
          <t>21.00%</t>
        </is>
      </c>
    </row>
    <row r="7">
      <c r="A7" s="3" t="inlineStr">
        <is>
          <t>Permanent Items</t>
        </is>
      </c>
    </row>
    <row r="8">
      <c r="A8" s="4" t="inlineStr">
        <is>
          <t>Change in FMV of warrant liabilities</t>
        </is>
      </c>
      <c r="B8" s="4" t="inlineStr">
        <is>
          <t>(41.42%)</t>
        </is>
      </c>
    </row>
    <row r="9">
      <c r="A9" s="4" t="inlineStr">
        <is>
          <t>Non-deductible transaction costs</t>
        </is>
      </c>
      <c r="B9" s="4" t="inlineStr">
        <is>
          <t>4.41%</t>
        </is>
      </c>
    </row>
    <row r="10">
      <c r="A10" s="4" t="inlineStr">
        <is>
          <t>Post-LOI merger costs</t>
        </is>
      </c>
      <c r="B10" s="4" t="inlineStr">
        <is>
          <t>5.85%</t>
        </is>
      </c>
    </row>
    <row r="11">
      <c r="A11" s="4" t="inlineStr">
        <is>
          <t>Offering costs allocated to derivative liabilities</t>
        </is>
      </c>
      <c r="B11" s="4" t="inlineStr">
        <is>
          <t>2.65%</t>
        </is>
      </c>
    </row>
    <row r="12">
      <c r="A12" s="4" t="inlineStr">
        <is>
          <t>Change in fair value of forward purchasing agreement</t>
        </is>
      </c>
      <c r="B12" s="4" t="inlineStr">
        <is>
          <t>(4.70%)</t>
        </is>
      </c>
    </row>
    <row r="13">
      <c r="A13" s="4" t="inlineStr">
        <is>
          <t>Change in Valuation Allowance</t>
        </is>
      </c>
      <c r="B13" s="4" t="inlineStr">
        <is>
          <t>12.22%</t>
        </is>
      </c>
    </row>
    <row r="14">
      <c r="A14" s="4" t="inlineStr">
        <is>
          <t>Income Tax Expense / (Benefit)</t>
        </is>
      </c>
      <c r="B14"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0" customWidth="1" min="3" max="3"/>
    <col width="44" customWidth="1" min="4" max="4"/>
  </cols>
  <sheetData>
    <row r="1">
      <c r="A1" s="1" t="inlineStr">
        <is>
          <t>Initial Public Offering - Additional Information (Details) - ECP Environmental Growth Opportunities Corp [Member]</t>
        </is>
      </c>
      <c r="B1" s="2" t="inlineStr">
        <is>
          <t>Jul. 18, 2021$ / sharesshares</t>
        </is>
      </c>
      <c r="C1" s="2" t="inlineStr">
        <is>
          <t>Feb. 11, 2021$ / sharesshares</t>
        </is>
      </c>
      <c r="D1" s="2" t="inlineStr">
        <is>
          <t>Dec. 31, 2021USD ($)Private$ / sharesshares</t>
        </is>
      </c>
    </row>
    <row r="2">
      <c r="A2" s="3" t="inlineStr">
        <is>
          <t>Subsidiary or Equity Method Investee [Line Items]</t>
        </is>
      </c>
    </row>
    <row r="3">
      <c r="A3" s="4" t="inlineStr">
        <is>
          <t>Shares issued, price per share</t>
        </is>
      </c>
      <c r="C3" s="5" t="n">
        <v>10</v>
      </c>
    </row>
    <row r="4">
      <c r="A4" s="4" t="inlineStr">
        <is>
          <t>Purchase price of warrants</t>
        </is>
      </c>
      <c r="D4" s="8" t="n">
        <v>11.5</v>
      </c>
    </row>
    <row r="5">
      <c r="A5" s="4" t="inlineStr">
        <is>
          <t>Proceeds from Private Placement Warrants | $</t>
        </is>
      </c>
      <c r="D5" s="5" t="n">
        <v>9400000</v>
      </c>
    </row>
    <row r="6">
      <c r="A6" s="4" t="inlineStr">
        <is>
          <t>Class A Common Stock</t>
        </is>
      </c>
    </row>
    <row r="7">
      <c r="A7" s="3" t="inlineStr">
        <is>
          <t>Subsidiary or Equity Method Investee [Line Items]</t>
        </is>
      </c>
    </row>
    <row r="8">
      <c r="A8" s="4" t="inlineStr">
        <is>
          <t>Number of warrant holder to purchase share | shares</t>
        </is>
      </c>
      <c r="D8" s="6" t="n">
        <v>1</v>
      </c>
    </row>
    <row r="9">
      <c r="A9" s="4" t="inlineStr">
        <is>
          <t>Initial Public Offering</t>
        </is>
      </c>
    </row>
    <row r="10">
      <c r="A10" s="3" t="inlineStr">
        <is>
          <t>Subsidiary or Equity Method Investee [Line Items]</t>
        </is>
      </c>
    </row>
    <row r="11">
      <c r="A11" s="4" t="inlineStr">
        <is>
          <t>Shares issued | shares</t>
        </is>
      </c>
      <c r="C11" s="6" t="n">
        <v>34500000</v>
      </c>
      <c r="D11" s="6" t="n">
        <v>34500000</v>
      </c>
    </row>
    <row r="12">
      <c r="A12" s="4" t="inlineStr">
        <is>
          <t>Shares issued, price per share</t>
        </is>
      </c>
      <c r="C12" s="5" t="n">
        <v>10</v>
      </c>
      <c r="D12" s="5" t="n">
        <v>10</v>
      </c>
    </row>
    <row r="13">
      <c r="A13" s="4" t="inlineStr">
        <is>
          <t>Proceeds from Private Placement Warrants | $</t>
        </is>
      </c>
      <c r="D13" s="5" t="n">
        <v>12880575</v>
      </c>
    </row>
    <row r="14">
      <c r="A14" s="4" t="inlineStr">
        <is>
          <t>Initial Public Offering | Class A Common Stock</t>
        </is>
      </c>
    </row>
    <row r="15">
      <c r="A15" s="3" t="inlineStr">
        <is>
          <t>Subsidiary or Equity Method Investee [Line Items]</t>
        </is>
      </c>
    </row>
    <row r="16">
      <c r="A16" s="4" t="inlineStr">
        <is>
          <t>Purchase price of warrants</t>
        </is>
      </c>
      <c r="D16" s="8" t="n">
        <v>11.5</v>
      </c>
    </row>
    <row r="17">
      <c r="A17" s="4" t="inlineStr">
        <is>
          <t>Over-allotments</t>
        </is>
      </c>
    </row>
    <row r="18">
      <c r="A18" s="3" t="inlineStr">
        <is>
          <t>Subsidiary or Equity Method Investee [Line Items]</t>
        </is>
      </c>
    </row>
    <row r="19">
      <c r="A19" s="4" t="inlineStr">
        <is>
          <t>Shares issued | shares</t>
        </is>
      </c>
      <c r="C19" s="6" t="n">
        <v>4500000</v>
      </c>
      <c r="D19" s="6" t="n">
        <v>4500000</v>
      </c>
    </row>
    <row r="20">
      <c r="A20" s="4" t="inlineStr">
        <is>
          <t>Private Placement Warrants</t>
        </is>
      </c>
    </row>
    <row r="21">
      <c r="A21" s="3" t="inlineStr">
        <is>
          <t>Subsidiary or Equity Method Investee [Line Items]</t>
        </is>
      </c>
    </row>
    <row r="22">
      <c r="A22" s="4" t="inlineStr">
        <is>
          <t>Purchase price of warrants</t>
        </is>
      </c>
      <c r="D22" s="8" t="n">
        <v>1.5</v>
      </c>
    </row>
    <row r="23">
      <c r="A23" s="4" t="inlineStr">
        <is>
          <t>Number of private sales | Private</t>
        </is>
      </c>
      <c r="D23" s="6" t="n">
        <v>2</v>
      </c>
    </row>
    <row r="24">
      <c r="A24" s="4" t="inlineStr">
        <is>
          <t>Number of warrants | shares</t>
        </is>
      </c>
      <c r="D24" s="6" t="n">
        <v>6266667</v>
      </c>
    </row>
    <row r="25">
      <c r="A25" s="4" t="inlineStr">
        <is>
          <t>Proceeds from Private Placement Warrants | $</t>
        </is>
      </c>
      <c r="D25" s="5" t="n">
        <v>9400000</v>
      </c>
    </row>
    <row r="26">
      <c r="A26" s="4" t="inlineStr">
        <is>
          <t>Private Placement Warrants | Class A Common Stock</t>
        </is>
      </c>
    </row>
    <row r="27">
      <c r="A27" s="3" t="inlineStr">
        <is>
          <t>Subsidiary or Equity Method Investee [Line Items]</t>
        </is>
      </c>
    </row>
    <row r="28">
      <c r="A28" s="4" t="inlineStr">
        <is>
          <t>Shares issued | shares</t>
        </is>
      </c>
      <c r="B28" s="6" t="n">
        <v>7500000</v>
      </c>
    </row>
    <row r="29">
      <c r="A29" s="4" t="inlineStr">
        <is>
          <t>Shares issued, price per share</t>
        </is>
      </c>
      <c r="B29" s="5"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52"/>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0" customWidth="1" min="5" max="5"/>
    <col width="27" customWidth="1" min="6" max="6"/>
    <col width="21" customWidth="1" min="7" max="7"/>
    <col width="20" customWidth="1" min="8" max="8"/>
    <col width="20" customWidth="1" min="9" max="9"/>
    <col width="37" customWidth="1" min="10" max="10"/>
    <col width="27" customWidth="1" min="11" max="11"/>
    <col width="21" customWidth="1" min="12" max="12"/>
    <col width="27" customWidth="1" min="13" max="13"/>
    <col width="27" customWidth="1" min="14" max="14"/>
    <col width="20" customWidth="1" min="15" max="15"/>
    <col width="27" customWidth="1" min="16" max="16"/>
    <col width="27" customWidth="1" min="17" max="17"/>
  </cols>
  <sheetData>
    <row r="1">
      <c r="A1" s="1" t="inlineStr">
        <is>
          <t>Related Party Transactions - Additional Information (Details)</t>
        </is>
      </c>
      <c r="B1" s="2" t="inlineStr">
        <is>
          <t>Oct. 26, 2021USD ($)</t>
        </is>
      </c>
      <c r="C1" s="2" t="inlineStr">
        <is>
          <t>Mar. 12, 2021USD ($)shares</t>
        </is>
      </c>
      <c r="D1" s="2" t="inlineStr">
        <is>
          <t>Feb. 11, 2021USD ($)</t>
        </is>
      </c>
      <c r="E1" s="2" t="inlineStr">
        <is>
          <t>Dec. 23, 2020shares</t>
        </is>
      </c>
      <c r="F1" s="2" t="inlineStr">
        <is>
          <t>Dec. 08, 2020USD ($)shares</t>
        </is>
      </c>
      <c r="G1" s="2" t="inlineStr">
        <is>
          <t>Feb. 28, 2022USD ($)</t>
        </is>
      </c>
      <c r="H1" s="2" t="inlineStr">
        <is>
          <t>May 31, 2021USD ($)</t>
        </is>
      </c>
      <c r="I1" s="2" t="inlineStr">
        <is>
          <t>Jan. 31, 2021shares</t>
        </is>
      </c>
      <c r="J1" s="2" t="inlineStr">
        <is>
          <t>Dec. 31, 2021USD ($)$ / sharesshares</t>
        </is>
      </c>
      <c r="K1" s="2" t="inlineStr">
        <is>
          <t>Dec. 31, 2020USD ($)shares</t>
        </is>
      </c>
      <c r="L1" s="2" t="inlineStr">
        <is>
          <t>Aug. 24, 2021USD ($)</t>
        </is>
      </c>
      <c r="M1" s="2" t="inlineStr">
        <is>
          <t>Jan. 26, 2021USD ($)shares</t>
        </is>
      </c>
      <c r="N1" s="2" t="inlineStr">
        <is>
          <t>Feb. 03, 2020USD ($)shares</t>
        </is>
      </c>
      <c r="O1" s="2" t="inlineStr">
        <is>
          <t>Dec. 31, 2019shares</t>
        </is>
      </c>
      <c r="P1" s="2" t="inlineStr">
        <is>
          <t>Mar. 21, 2019USD ($)shares</t>
        </is>
      </c>
      <c r="Q1" s="2" t="inlineStr">
        <is>
          <t>Nov. 13, 2017USD ($)shares</t>
        </is>
      </c>
    </row>
    <row r="2">
      <c r="A2" s="3" t="inlineStr">
        <is>
          <t>Related Party Transaction [Line Items]</t>
        </is>
      </c>
    </row>
    <row r="3">
      <c r="A3" s="4" t="inlineStr">
        <is>
          <t>Common stock, shares outstanding | shares</t>
        </is>
      </c>
      <c r="J3" s="6" t="n">
        <v>4039535</v>
      </c>
      <c r="K3" s="6" t="n">
        <v>3427555</v>
      </c>
    </row>
    <row r="4">
      <c r="A4" s="4" t="inlineStr">
        <is>
          <t>Due to Related Parties, Current</t>
        </is>
      </c>
      <c r="J4" s="5" t="n">
        <v>2513347</v>
      </c>
      <c r="K4" s="5" t="n">
        <v>1313062</v>
      </c>
    </row>
    <row r="5">
      <c r="A5" s="4" t="inlineStr">
        <is>
          <t>Selling and Marketing Expense</t>
        </is>
      </c>
      <c r="J5" s="5" t="n">
        <v>22721423</v>
      </c>
      <c r="K5" s="5" t="n">
        <v>8327910</v>
      </c>
    </row>
    <row r="6">
      <c r="A6" s="4" t="inlineStr">
        <is>
          <t>Common Stock, Shares, Issued | shares</t>
        </is>
      </c>
      <c r="J6" s="6" t="n">
        <v>4039535</v>
      </c>
      <c r="K6" s="6" t="n">
        <v>3427555</v>
      </c>
    </row>
    <row r="7">
      <c r="A7" s="4" t="inlineStr">
        <is>
          <t>Common Stock, Value, Issued</t>
        </is>
      </c>
      <c r="J7" s="5" t="n">
        <v>404</v>
      </c>
      <c r="K7" s="5" t="n">
        <v>343</v>
      </c>
    </row>
    <row r="8">
      <c r="A8" s="4" t="inlineStr">
        <is>
          <t>Change in fair value of derivative liability</t>
        </is>
      </c>
      <c r="J8" s="5" t="n">
        <v>208000</v>
      </c>
      <c r="K8" s="6" t="n">
        <v>0</v>
      </c>
    </row>
    <row r="9">
      <c r="A9" s="4" t="inlineStr">
        <is>
          <t>ECP Environmental Growth Opportunities Corp [Member]</t>
        </is>
      </c>
    </row>
    <row r="10">
      <c r="A10" s="3" t="inlineStr">
        <is>
          <t>Related Party Transaction [Line Items]</t>
        </is>
      </c>
    </row>
    <row r="11">
      <c r="A11" s="4" t="inlineStr">
        <is>
          <t>Gross proceeds of shares issued</t>
        </is>
      </c>
      <c r="D11" s="5" t="n">
        <v>345000000</v>
      </c>
    </row>
    <row r="12">
      <c r="A12" s="4" t="inlineStr">
        <is>
          <t>Stock split ratio</t>
        </is>
      </c>
      <c r="E12" s="12" t="n">
        <v>0.833</v>
      </c>
    </row>
    <row r="13">
      <c r="A13" s="4" t="inlineStr">
        <is>
          <t>Aggregate founder shares forfeited | shares</t>
        </is>
      </c>
      <c r="J13" s="6" t="n">
        <v>1125000</v>
      </c>
    </row>
    <row r="14">
      <c r="A14" s="4" t="inlineStr">
        <is>
          <t>Sale price of common stock per share | $ / shares</t>
        </is>
      </c>
      <c r="J14" s="5" t="n">
        <v>12</v>
      </c>
    </row>
    <row r="15">
      <c r="A15" s="4" t="inlineStr">
        <is>
          <t>Sale of common stock per share trading days</t>
        </is>
      </c>
      <c r="J15" s="4" t="inlineStr">
        <is>
          <t>20 days</t>
        </is>
      </c>
    </row>
    <row r="16">
      <c r="A16" s="4" t="inlineStr">
        <is>
          <t>Trading day period</t>
        </is>
      </c>
      <c r="J16" s="4" t="inlineStr">
        <is>
          <t>30 days</t>
        </is>
      </c>
    </row>
    <row r="17">
      <c r="A17" s="4" t="inlineStr">
        <is>
          <t>Initial business combination period</t>
        </is>
      </c>
      <c r="J17" s="4" t="inlineStr">
        <is>
          <t>150 days</t>
        </is>
      </c>
    </row>
    <row r="18">
      <c r="A18" s="4" t="inlineStr">
        <is>
          <t>Payment made to an affiliate of sponsor</t>
        </is>
      </c>
      <c r="J18" s="5" t="n">
        <v>10000</v>
      </c>
    </row>
    <row r="19">
      <c r="A19" s="4" t="inlineStr">
        <is>
          <t>Amount payable to sponsor for reimbursement miscellaneous expenses</t>
        </is>
      </c>
      <c r="J19" s="6" t="n">
        <v>0</v>
      </c>
    </row>
    <row r="20">
      <c r="A20" s="4" t="inlineStr">
        <is>
          <t>Proceeds from the issuance of warrants</t>
        </is>
      </c>
      <c r="J20" s="6" t="n">
        <v>9400000</v>
      </c>
    </row>
    <row r="21">
      <c r="A21" s="4" t="inlineStr">
        <is>
          <t>Preferred Stock, Value, Issued</t>
        </is>
      </c>
      <c r="J21" s="5" t="n">
        <v>0</v>
      </c>
      <c r="K21" s="5" t="n">
        <v>0</v>
      </c>
    </row>
    <row r="22">
      <c r="A22" s="4" t="inlineStr">
        <is>
          <t>Preferred stock, shares issued | shares</t>
        </is>
      </c>
      <c r="J22" s="6" t="n">
        <v>0</v>
      </c>
      <c r="K22" s="6" t="n">
        <v>0</v>
      </c>
    </row>
    <row r="23">
      <c r="A23" s="4" t="inlineStr">
        <is>
          <t>ECP Environmental Growth Opportunities Corp [Member] | Private Placement [Member]</t>
        </is>
      </c>
    </row>
    <row r="24">
      <c r="A24" s="3" t="inlineStr">
        <is>
          <t>Related Party Transaction [Line Items]</t>
        </is>
      </c>
    </row>
    <row r="25">
      <c r="A25" s="4" t="inlineStr">
        <is>
          <t>Gross proceeds of shares issued</t>
        </is>
      </c>
      <c r="D25" s="5" t="n">
        <v>6900000</v>
      </c>
    </row>
    <row r="26">
      <c r="A26" s="4" t="inlineStr">
        <is>
          <t>Proceeds from the issuance of warrants</t>
        </is>
      </c>
      <c r="J26" s="5" t="n">
        <v>9400000</v>
      </c>
    </row>
    <row r="27">
      <c r="A27" s="4" t="inlineStr">
        <is>
          <t>Unsecured Debt [Member] | ECP Environmental Growth Opportunities Corp [Member]</t>
        </is>
      </c>
    </row>
    <row r="28">
      <c r="A28" s="3" t="inlineStr">
        <is>
          <t>Related Party Transaction [Line Items]</t>
        </is>
      </c>
    </row>
    <row r="29">
      <c r="A29" s="4" t="inlineStr">
        <is>
          <t>Principal amount</t>
        </is>
      </c>
      <c r="J29" s="5" t="n">
        <v>1500000</v>
      </c>
    </row>
    <row r="30">
      <c r="A30" s="4" t="inlineStr">
        <is>
          <t>Note convertible price | $ / shares</t>
        </is>
      </c>
      <c r="J30" s="8" t="n">
        <v>1.5</v>
      </c>
    </row>
    <row r="31">
      <c r="A31" s="4" t="inlineStr">
        <is>
          <t>Debt Instrument, Collateral Amount</t>
        </is>
      </c>
      <c r="J31" s="5" t="n">
        <v>499702</v>
      </c>
    </row>
    <row r="32">
      <c r="A32" s="4" t="inlineStr">
        <is>
          <t>Convertible Promissory Note [Member] | Fast Radius [Member] | Prior to OctoberTwenty Six Two Thousand and Twenty Two [Member]</t>
        </is>
      </c>
    </row>
    <row r="33">
      <c r="A33" s="3" t="inlineStr">
        <is>
          <t>Related Party Transaction [Line Items]</t>
        </is>
      </c>
    </row>
    <row r="34">
      <c r="A34" s="4" t="inlineStr">
        <is>
          <t>Debt instrument percentage of convertible conversion price</t>
        </is>
      </c>
      <c r="B34" s="4" t="inlineStr">
        <is>
          <t>90.00%</t>
        </is>
      </c>
    </row>
    <row r="35">
      <c r="A35" s="4" t="inlineStr">
        <is>
          <t>Convertible Promissory Note [Member] | Fast Radius [Member] | On or After OctoberTwenty Six Two Thousand and Twenty Two [Member]</t>
        </is>
      </c>
    </row>
    <row r="36">
      <c r="A36" s="3" t="inlineStr">
        <is>
          <t>Related Party Transaction [Line Items]</t>
        </is>
      </c>
    </row>
    <row r="37">
      <c r="A37" s="4" t="inlineStr">
        <is>
          <t>Debt instrument percentage of convertible conversion price</t>
        </is>
      </c>
      <c r="B37" s="4" t="inlineStr">
        <is>
          <t>80.00%</t>
        </is>
      </c>
    </row>
    <row r="38">
      <c r="A38" s="4" t="inlineStr">
        <is>
          <t>Convertible Promissory Note [Member] | Note Purchase Agreement [Member] | Fast Radius [Member]</t>
        </is>
      </c>
    </row>
    <row r="39">
      <c r="A39" s="3" t="inlineStr">
        <is>
          <t>Related Party Transaction [Line Items]</t>
        </is>
      </c>
    </row>
    <row r="40">
      <c r="A40" s="4" t="inlineStr">
        <is>
          <t>Principal amount</t>
        </is>
      </c>
      <c r="B40" s="5" t="n">
        <v>7000000</v>
      </c>
    </row>
    <row r="41">
      <c r="A41" s="4" t="inlineStr">
        <is>
          <t>Debt instrument maturity date</t>
        </is>
      </c>
      <c r="B41" s="4" t="inlineStr">
        <is>
          <t>Oct. 26,
		2023</t>
        </is>
      </c>
    </row>
    <row r="42">
      <c r="A42" s="4" t="inlineStr">
        <is>
          <t>Debt instrument stated percentage</t>
        </is>
      </c>
      <c r="B42" s="4" t="inlineStr">
        <is>
          <t>6.00%</t>
        </is>
      </c>
    </row>
    <row r="43">
      <c r="A43" s="4" t="inlineStr">
        <is>
          <t>Cumulative aggregate gross proceeds on sale of preferred equity</t>
        </is>
      </c>
      <c r="B43" s="5" t="n">
        <v>40000000</v>
      </c>
    </row>
    <row r="44">
      <c r="A44" s="4" t="inlineStr">
        <is>
          <t>Note purchase agreement cash payment basis</t>
        </is>
      </c>
      <c r="B44" s="4" t="inlineStr">
        <is>
          <t>ECP Holdings will be entitled to a cash payment equal to the greater of (A) two times the outstanding principal amount of the ECP Note plus all accrued and unpaid interest and (B) the amount that would be received in such Acquisition transaction if the outstanding principal amount of the ECP Note, plus all accrued and unpaid interest, were converted into Fast Radius common equity immediately prior to the closing of such Acquisition at the applicable conversion price.</t>
        </is>
      </c>
    </row>
    <row r="45">
      <c r="A45" s="4" t="inlineStr">
        <is>
          <t>Energy Capital Partners Management, LP | Maximum [Member] | ECP Environmental Growth Opportunities Corp [Member]</t>
        </is>
      </c>
    </row>
    <row r="46">
      <c r="A46" s="3" t="inlineStr">
        <is>
          <t>Related Party Transaction [Line Items]</t>
        </is>
      </c>
    </row>
    <row r="47">
      <c r="A47" s="4" t="inlineStr">
        <is>
          <t>Related party transaction, agreed loan amount</t>
        </is>
      </c>
      <c r="M47" s="5" t="n">
        <v>300000</v>
      </c>
    </row>
    <row r="48">
      <c r="A48" s="4" t="inlineStr">
        <is>
          <t>Administrative Services Agreement | ECP Environmental Growth Opportunities Corp [Member]</t>
        </is>
      </c>
    </row>
    <row r="49">
      <c r="A49" s="3" t="inlineStr">
        <is>
          <t>Related Party Transaction [Line Items]</t>
        </is>
      </c>
    </row>
    <row r="50">
      <c r="A50" s="4" t="inlineStr">
        <is>
          <t>Expenses related to administrative support services</t>
        </is>
      </c>
      <c r="J50" s="6" t="n">
        <v>107143</v>
      </c>
    </row>
    <row r="51">
      <c r="A51" s="4" t="inlineStr">
        <is>
          <t>United Parcel Service [Member]</t>
        </is>
      </c>
    </row>
    <row r="52">
      <c r="A52" s="3" t="inlineStr">
        <is>
          <t>Related Party Transaction [Line Items]</t>
        </is>
      </c>
    </row>
    <row r="53">
      <c r="A53" s="4" t="inlineStr">
        <is>
          <t>Due to Related Parties, Current</t>
        </is>
      </c>
      <c r="J53" s="6" t="n">
        <v>2500000</v>
      </c>
      <c r="K53" s="5" t="n">
        <v>1300000</v>
      </c>
    </row>
    <row r="54">
      <c r="A54" s="4" t="inlineStr">
        <is>
          <t>Selling and Marketing Expense</t>
        </is>
      </c>
      <c r="J54" s="5" t="n">
        <v>1200000</v>
      </c>
      <c r="K54" s="6" t="n">
        <v>800000</v>
      </c>
    </row>
    <row r="55">
      <c r="A55" s="4" t="inlineStr">
        <is>
          <t>United Parcel Service [Member] | Revenue Benchmark [Member]</t>
        </is>
      </c>
    </row>
    <row r="56">
      <c r="A56" s="3" t="inlineStr">
        <is>
          <t>Related Party Transaction [Line Items]</t>
        </is>
      </c>
    </row>
    <row r="57">
      <c r="A57" s="4" t="inlineStr">
        <is>
          <t>Percentage of equity royalties allotted for the service provided</t>
        </is>
      </c>
      <c r="J57" s="4" t="inlineStr">
        <is>
          <t>6.00%</t>
        </is>
      </c>
    </row>
    <row r="58">
      <c r="A58" s="4" t="inlineStr">
        <is>
          <t>United Parcel Service [Member] | Warehouse Rental Agreement [Member]</t>
        </is>
      </c>
    </row>
    <row r="59">
      <c r="A59" s="3" t="inlineStr">
        <is>
          <t>Related Party Transaction [Line Items]</t>
        </is>
      </c>
    </row>
    <row r="60">
      <c r="A60" s="4" t="inlineStr">
        <is>
          <t>Operating lease, payments</t>
        </is>
      </c>
      <c r="J60" s="5" t="n">
        <v>66700000</v>
      </c>
      <c r="K60" s="6" t="n">
        <v>65700000</v>
      </c>
    </row>
    <row r="61">
      <c r="A61" s="4" t="inlineStr">
        <is>
          <t>United Parcel Service [Member] | Shipping Service Agreement [Member] | Shipping and Handling [Member]</t>
        </is>
      </c>
    </row>
    <row r="62">
      <c r="A62" s="3" t="inlineStr">
        <is>
          <t>Related Party Transaction [Line Items]</t>
        </is>
      </c>
    </row>
    <row r="63">
      <c r="A63" s="4" t="inlineStr">
        <is>
          <t>Related Party Costs</t>
        </is>
      </c>
      <c r="J63" s="6" t="n">
        <v>1000000</v>
      </c>
      <c r="K63" s="6" t="n">
        <v>500000</v>
      </c>
    </row>
    <row r="64">
      <c r="A64" s="4" t="inlineStr">
        <is>
          <t>United Parcel Service [Member] | SubLeaseAgreement [Member] | Office Space [Member]</t>
        </is>
      </c>
    </row>
    <row r="65">
      <c r="A65" s="3" t="inlineStr">
        <is>
          <t>Related Party Transaction [Line Items]</t>
        </is>
      </c>
    </row>
    <row r="66">
      <c r="A66" s="4" t="inlineStr">
        <is>
          <t>Operating lease, payments</t>
        </is>
      </c>
      <c r="J66" s="6" t="n">
        <v>7300000</v>
      </c>
      <c r="K66" s="5" t="n">
        <v>6700000</v>
      </c>
    </row>
    <row r="67">
      <c r="A67" s="4" t="inlineStr">
        <is>
          <t>Energize Venture Fund Iron Spring Venture Fund [Member]</t>
        </is>
      </c>
    </row>
    <row r="68">
      <c r="A68" s="3" t="inlineStr">
        <is>
          <t>Related Party Transaction [Line Items]</t>
        </is>
      </c>
    </row>
    <row r="69">
      <c r="A69" s="4" t="inlineStr">
        <is>
          <t>Principal amount</t>
        </is>
      </c>
      <c r="B69" s="5" t="n">
        <v>7000000</v>
      </c>
    </row>
    <row r="70">
      <c r="A70" s="4" t="inlineStr">
        <is>
          <t>Debt instrument stated percentage</t>
        </is>
      </c>
      <c r="B70" s="4" t="inlineStr">
        <is>
          <t>6.00%</t>
        </is>
      </c>
    </row>
    <row r="71">
      <c r="A71" s="4" t="inlineStr">
        <is>
          <t>Preferred Stock, Value, Issued</t>
        </is>
      </c>
      <c r="Q71" s="5" t="n">
        <v>4000000</v>
      </c>
    </row>
    <row r="72">
      <c r="A72" s="4" t="inlineStr">
        <is>
          <t>Common Stock, Shares, Issued | shares</t>
        </is>
      </c>
      <c r="N72" s="6" t="n">
        <v>1371428</v>
      </c>
    </row>
    <row r="73">
      <c r="A73" s="4" t="inlineStr">
        <is>
          <t>Common Stock, Value, Issued</t>
        </is>
      </c>
      <c r="N73" s="5" t="n">
        <v>4800000</v>
      </c>
    </row>
    <row r="74">
      <c r="A74" s="4" t="inlineStr">
        <is>
          <t>Debt Instrument, Interest Rate, Effective Percentage</t>
        </is>
      </c>
      <c r="B74" s="4" t="inlineStr">
        <is>
          <t>16.00%</t>
        </is>
      </c>
    </row>
    <row r="75">
      <c r="A75" s="4" t="inlineStr">
        <is>
          <t>Interest Expense, Debt</t>
        </is>
      </c>
      <c r="J75" s="6" t="n">
        <v>200000</v>
      </c>
    </row>
    <row r="76">
      <c r="A76" s="4" t="inlineStr">
        <is>
          <t>Change in fair value of derivative liability</t>
        </is>
      </c>
      <c r="J76" s="6" t="n">
        <v>1300000</v>
      </c>
    </row>
    <row r="77">
      <c r="A77" s="4" t="inlineStr">
        <is>
          <t>Warrants Issued | shares</t>
        </is>
      </c>
      <c r="C77" s="6" t="n">
        <v>140000</v>
      </c>
    </row>
    <row r="78">
      <c r="A78" s="4" t="inlineStr">
        <is>
          <t>Energize Venture Fund Iron Spring Venture Fund [Member] | Convertible Notes Payable [Member]</t>
        </is>
      </c>
    </row>
    <row r="79">
      <c r="A79" s="3" t="inlineStr">
        <is>
          <t>Related Party Transaction [Line Items]</t>
        </is>
      </c>
    </row>
    <row r="80">
      <c r="A80" s="4" t="inlineStr">
        <is>
          <t>Principal amount</t>
        </is>
      </c>
      <c r="C80" s="5" t="n">
        <v>7600000</v>
      </c>
      <c r="L80" s="5" t="n">
        <v>3000000</v>
      </c>
    </row>
    <row r="81">
      <c r="A81" s="4" t="inlineStr">
        <is>
          <t>Debt instrument stated percentage</t>
        </is>
      </c>
      <c r="C81" s="4" t="inlineStr">
        <is>
          <t>6.00%</t>
        </is>
      </c>
      <c r="L81" s="4" t="inlineStr">
        <is>
          <t>6.00%</t>
        </is>
      </c>
    </row>
    <row r="82">
      <c r="A82" s="4" t="inlineStr">
        <is>
          <t>Debt Instrument, Interest Rate, Effective Percentage</t>
        </is>
      </c>
      <c r="C82" s="4" t="inlineStr">
        <is>
          <t>58.00%</t>
        </is>
      </c>
      <c r="L82" s="4" t="inlineStr">
        <is>
          <t>17.00%</t>
        </is>
      </c>
    </row>
    <row r="83">
      <c r="A83" s="4" t="inlineStr">
        <is>
          <t>Interest Expense, Debt</t>
        </is>
      </c>
      <c r="C83" s="5" t="n">
        <v>1400000</v>
      </c>
      <c r="J83" s="6" t="n">
        <v>100000</v>
      </c>
    </row>
    <row r="84">
      <c r="A84" s="4" t="inlineStr">
        <is>
          <t>Change in fair value of derivative liability</t>
        </is>
      </c>
      <c r="C84" s="5" t="n">
        <v>2500000</v>
      </c>
      <c r="J84" s="6" t="n">
        <v>600000</v>
      </c>
    </row>
    <row r="85">
      <c r="A85" s="4" t="inlineStr">
        <is>
          <t>Palantir [Member]</t>
        </is>
      </c>
    </row>
    <row r="86">
      <c r="A86" s="3" t="inlineStr">
        <is>
          <t>Related Party Transaction [Line Items]</t>
        </is>
      </c>
    </row>
    <row r="87">
      <c r="A87" s="4" t="inlineStr">
        <is>
          <t>Operating leases, future minimum payments due</t>
        </is>
      </c>
      <c r="G87" s="5" t="n">
        <v>10100000</v>
      </c>
    </row>
    <row r="88">
      <c r="A88" s="4" t="inlineStr">
        <is>
          <t>Operating lease, payments</t>
        </is>
      </c>
      <c r="G88" s="5" t="n">
        <v>9400000</v>
      </c>
    </row>
    <row r="89">
      <c r="A89" s="4" t="inlineStr">
        <is>
          <t>Related party transaction, amounts of transaction</t>
        </is>
      </c>
      <c r="H89" s="5" t="n">
        <v>50000</v>
      </c>
    </row>
    <row r="90">
      <c r="A90" s="4" t="inlineStr">
        <is>
          <t>Palantir [Member] | Master Subscription Agreement [Member]</t>
        </is>
      </c>
    </row>
    <row r="91">
      <c r="A91" s="3" t="inlineStr">
        <is>
          <t>Related Party Transaction [Line Items]</t>
        </is>
      </c>
    </row>
    <row r="92">
      <c r="A92" s="4" t="inlineStr">
        <is>
          <t>Operating Lease, Right-of-Use Asset</t>
        </is>
      </c>
      <c r="H92" s="5" t="n">
        <v>45000000</v>
      </c>
    </row>
    <row r="93">
      <c r="A93" s="4" t="inlineStr">
        <is>
          <t>Palantir [Member] | Private Placement [Member]</t>
        </is>
      </c>
    </row>
    <row r="94">
      <c r="A94" s="3" t="inlineStr">
        <is>
          <t>Related Party Transaction [Line Items]</t>
        </is>
      </c>
    </row>
    <row r="95">
      <c r="A95" s="4" t="inlineStr">
        <is>
          <t>Proceeds from the issuance of warrants</t>
        </is>
      </c>
      <c r="J95" s="5" t="n">
        <v>75000000</v>
      </c>
    </row>
    <row r="96">
      <c r="A96" s="4" t="inlineStr">
        <is>
          <t>Class of warrants or rights warrants issued issue price per warrant | $ / shares</t>
        </is>
      </c>
      <c r="J96" s="5" t="n">
        <v>10</v>
      </c>
    </row>
    <row r="97">
      <c r="A97" s="4" t="inlineStr">
        <is>
          <t>Class of warrants or rights warrants issued during the period units | shares</t>
        </is>
      </c>
      <c r="J97" s="6" t="n">
        <v>7500000</v>
      </c>
    </row>
    <row r="98">
      <c r="A98" s="4" t="inlineStr">
        <is>
          <t>Class B Common Stock | ECP Environmental Growth Opportunities Corp [Member]</t>
        </is>
      </c>
    </row>
    <row r="99">
      <c r="A99" s="3" t="inlineStr">
        <is>
          <t>Related Party Transaction [Line Items]</t>
        </is>
      </c>
    </row>
    <row r="100">
      <c r="A100" s="4" t="inlineStr">
        <is>
          <t>Reverse stock split, description</t>
        </is>
      </c>
      <c r="J100" s="4" t="inlineStr">
        <is>
          <t>6-for-5 reverse stock split</t>
        </is>
      </c>
    </row>
    <row r="101">
      <c r="A101" s="4" t="inlineStr">
        <is>
          <t>Common stock, shares outstanding | shares</t>
        </is>
      </c>
      <c r="J101" s="6" t="n">
        <v>8625000</v>
      </c>
      <c r="K101" s="6" t="n">
        <v>8625000</v>
      </c>
    </row>
    <row r="102">
      <c r="A102" s="4" t="inlineStr">
        <is>
          <t>Common Stock, Shares, Issued | shares</t>
        </is>
      </c>
      <c r="J102" s="6" t="n">
        <v>8625000</v>
      </c>
      <c r="K102" s="6" t="n">
        <v>8625000</v>
      </c>
    </row>
    <row r="103">
      <c r="A103" s="4" t="inlineStr">
        <is>
          <t>Common Stock, Value, Issued</t>
        </is>
      </c>
      <c r="J103" s="5" t="n">
        <v>863</v>
      </c>
      <c r="K103" s="5" t="n">
        <v>863</v>
      </c>
    </row>
    <row r="104">
      <c r="A104" s="4" t="inlineStr">
        <is>
          <t>Class B Common Stock | Tracy McKibben | ECP Environmental Growth Opportunities Corp [Member]</t>
        </is>
      </c>
    </row>
    <row r="105">
      <c r="A105" s="3" t="inlineStr">
        <is>
          <t>Related Party Transaction [Line Items]</t>
        </is>
      </c>
    </row>
    <row r="106">
      <c r="A106" s="4" t="inlineStr">
        <is>
          <t>Number of shares transferred to founder by sponsor | shares</t>
        </is>
      </c>
      <c r="I106" s="6" t="n">
        <v>35000</v>
      </c>
    </row>
    <row r="107">
      <c r="A107" s="4" t="inlineStr">
        <is>
          <t>Class B Common Stock | Kathryn E. Coffey | ECP Environmental Growth Opportunities Corp [Member]</t>
        </is>
      </c>
    </row>
    <row r="108">
      <c r="A108" s="3" t="inlineStr">
        <is>
          <t>Related Party Transaction [Line Items]</t>
        </is>
      </c>
    </row>
    <row r="109">
      <c r="A109" s="4" t="inlineStr">
        <is>
          <t>Number of shares transferred to founder by sponsor | shares</t>
        </is>
      </c>
      <c r="I109" s="6" t="n">
        <v>35000</v>
      </c>
    </row>
    <row r="110">
      <c r="A110" s="4" t="inlineStr">
        <is>
          <t>Class B Common Stock | Richard Burke | ECP Environmental Growth Opportunities Corp [Member]</t>
        </is>
      </c>
    </row>
    <row r="111">
      <c r="A111" s="3" t="inlineStr">
        <is>
          <t>Related Party Transaction [Line Items]</t>
        </is>
      </c>
    </row>
    <row r="112">
      <c r="A112" s="4" t="inlineStr">
        <is>
          <t>Number of shares transferred to founder by sponsor | shares</t>
        </is>
      </c>
      <c r="I112" s="6" t="n">
        <v>35000</v>
      </c>
    </row>
    <row r="113">
      <c r="A113" s="4" t="inlineStr">
        <is>
          <t>Class B Common Stock | David Lockwood | ECP Environmental Growth Opportunities Corp [Member]</t>
        </is>
      </c>
    </row>
    <row r="114">
      <c r="A114" s="3" t="inlineStr">
        <is>
          <t>Related Party Transaction [Line Items]</t>
        </is>
      </c>
    </row>
    <row r="115">
      <c r="A115" s="4" t="inlineStr">
        <is>
          <t>Number of shares transferred to founder by sponsor | shares</t>
        </is>
      </c>
      <c r="I115" s="6" t="n">
        <v>35000</v>
      </c>
    </row>
    <row r="116">
      <c r="A116" s="4" t="inlineStr">
        <is>
          <t>Class B Common Stock | Founder Shares</t>
        </is>
      </c>
    </row>
    <row r="117">
      <c r="A117" s="3" t="inlineStr">
        <is>
          <t>Related Party Transaction [Line Items]</t>
        </is>
      </c>
    </row>
    <row r="118">
      <c r="A118" s="4" t="inlineStr">
        <is>
          <t>Stock split ratio</t>
        </is>
      </c>
      <c r="J118" s="12" t="n">
        <v>0.833</v>
      </c>
    </row>
    <row r="119">
      <c r="A119" s="4" t="inlineStr">
        <is>
          <t>Class B Common Stock | Founder Shares | ECP Environmental Growth Opportunities Corp [Member]</t>
        </is>
      </c>
    </row>
    <row r="120">
      <c r="A120" s="3" t="inlineStr">
        <is>
          <t>Related Party Transaction [Line Items]</t>
        </is>
      </c>
    </row>
    <row r="121">
      <c r="A121" s="4" t="inlineStr">
        <is>
          <t>Gross proceeds of shares issued</t>
        </is>
      </c>
      <c r="F121" s="5" t="n">
        <v>25000</v>
      </c>
    </row>
    <row r="122">
      <c r="A122" s="4" t="inlineStr">
        <is>
          <t>Shares issued | shares</t>
        </is>
      </c>
      <c r="F122" s="6" t="n">
        <v>8625000</v>
      </c>
    </row>
    <row r="123">
      <c r="A123" s="4" t="inlineStr">
        <is>
          <t>Reverse stock split, description</t>
        </is>
      </c>
      <c r="J123" s="4" t="inlineStr">
        <is>
          <t>6-for-5 reverse stock split</t>
        </is>
      </c>
    </row>
    <row r="124">
      <c r="A124" s="4" t="inlineStr">
        <is>
          <t>Common stock, shares outstanding | shares</t>
        </is>
      </c>
      <c r="E124" s="6" t="n">
        <v>7187500</v>
      </c>
      <c r="M124" s="6" t="n">
        <v>8625000</v>
      </c>
    </row>
    <row r="125">
      <c r="A125" s="4" t="inlineStr">
        <is>
          <t>Series Seed | United Parcel Service [Member]</t>
        </is>
      </c>
    </row>
    <row r="126">
      <c r="A126" s="3" t="inlineStr">
        <is>
          <t>Related Party Transaction [Line Items]</t>
        </is>
      </c>
    </row>
    <row r="127">
      <c r="A127" s="4" t="inlineStr">
        <is>
          <t>Preferred Stock, Value, Issued</t>
        </is>
      </c>
      <c r="J127" s="5" t="n">
        <v>600000</v>
      </c>
      <c r="K127" s="6" t="n">
        <v>600000</v>
      </c>
    </row>
    <row r="128">
      <c r="A128" s="4" t="inlineStr">
        <is>
          <t>Series Seed 1 | United Parcel Service [Member]</t>
        </is>
      </c>
    </row>
    <row r="129">
      <c r="A129" s="3" t="inlineStr">
        <is>
          <t>Related Party Transaction [Line Items]</t>
        </is>
      </c>
    </row>
    <row r="130">
      <c r="A130" s="4" t="inlineStr">
        <is>
          <t>Preferred Stock, Value, Issued</t>
        </is>
      </c>
      <c r="J130" s="6" t="n">
        <v>1800000</v>
      </c>
      <c r="K130" s="6" t="n">
        <v>1800000</v>
      </c>
    </row>
    <row r="131">
      <c r="A131" s="4" t="inlineStr">
        <is>
          <t>Series A-2  | United Parcel Service [Member]</t>
        </is>
      </c>
    </row>
    <row r="132">
      <c r="A132" s="3" t="inlineStr">
        <is>
          <t>Related Party Transaction [Line Items]</t>
        </is>
      </c>
    </row>
    <row r="133">
      <c r="A133" s="4" t="inlineStr">
        <is>
          <t>Preferred Stock, Value, Issued</t>
        </is>
      </c>
      <c r="J133" s="6" t="n">
        <v>1000000</v>
      </c>
      <c r="K133" s="6" t="n">
        <v>1000000</v>
      </c>
    </row>
    <row r="134">
      <c r="A134" s="4" t="inlineStr">
        <is>
          <t>Series B Preferred Stock | United Parcel Service [Member]</t>
        </is>
      </c>
    </row>
    <row r="135">
      <c r="A135" s="3" t="inlineStr">
        <is>
          <t>Related Party Transaction [Line Items]</t>
        </is>
      </c>
    </row>
    <row r="136">
      <c r="A136" s="4" t="inlineStr">
        <is>
          <t>Preferred Stock, Value, Issued</t>
        </is>
      </c>
      <c r="J136" s="6" t="n">
        <v>35000000</v>
      </c>
      <c r="K136" s="6" t="n">
        <v>35000000</v>
      </c>
    </row>
    <row r="137">
      <c r="A137" s="4" t="inlineStr">
        <is>
          <t>Preferred stock, shares issued | shares</t>
        </is>
      </c>
      <c r="O137" s="6" t="n">
        <v>14924</v>
      </c>
    </row>
    <row r="138">
      <c r="A138" s="4" t="inlineStr">
        <is>
          <t>Series B Preferred Stock | Energize Venture Fund Iron Spring Venture Fund [Member]</t>
        </is>
      </c>
    </row>
    <row r="139">
      <c r="A139" s="3" t="inlineStr">
        <is>
          <t>Related Party Transaction [Line Items]</t>
        </is>
      </c>
    </row>
    <row r="140">
      <c r="A140" s="4" t="inlineStr">
        <is>
          <t>Preferred Stock, Value, Issued</t>
        </is>
      </c>
      <c r="N140" s="5" t="n">
        <v>6000000</v>
      </c>
      <c r="P140" s="5" t="n">
        <v>10000000</v>
      </c>
    </row>
    <row r="141">
      <c r="A141" s="4" t="inlineStr">
        <is>
          <t>Preferred stock, shares issued | shares</t>
        </is>
      </c>
      <c r="N141" s="6" t="n">
        <v>444773</v>
      </c>
      <c r="P141" s="6" t="n">
        <v>741289</v>
      </c>
    </row>
    <row r="142">
      <c r="A142" s="4" t="inlineStr">
        <is>
          <t>Series B Preferred Stock | Ironspring Venture Fund I, LP ("Ironspring") [Member]</t>
        </is>
      </c>
    </row>
    <row r="143">
      <c r="A143" s="3" t="inlineStr">
        <is>
          <t>Related Party Transaction [Line Items]</t>
        </is>
      </c>
    </row>
    <row r="144">
      <c r="A144" s="4" t="inlineStr">
        <is>
          <t>Preferred Stock, Value, Issued</t>
        </is>
      </c>
      <c r="J144" s="5" t="n">
        <v>2000000</v>
      </c>
      <c r="K144" s="5" t="n">
        <v>2000000</v>
      </c>
    </row>
    <row r="145">
      <c r="A145" s="4" t="inlineStr">
        <is>
          <t>Preferred stock, shares issued | shares</t>
        </is>
      </c>
      <c r="N145" s="6" t="n">
        <v>148256</v>
      </c>
    </row>
    <row r="146">
      <c r="A146" s="4" t="inlineStr">
        <is>
          <t>Series A 1 Preferred Stock | Energize Venture Fund Iron Spring Venture Fund [Member]</t>
        </is>
      </c>
    </row>
    <row r="147">
      <c r="A147" s="3" t="inlineStr">
        <is>
          <t>Related Party Transaction [Line Items]</t>
        </is>
      </c>
    </row>
    <row r="148">
      <c r="A148" s="4" t="inlineStr">
        <is>
          <t>Preferred stock, shares issued | shares</t>
        </is>
      </c>
      <c r="Q148" s="6" t="n">
        <v>3994445</v>
      </c>
    </row>
    <row r="149">
      <c r="A149" s="4" t="inlineStr">
        <is>
          <t>Series A 3 Preferred Stock | Energize Venture Fund Iron Spring Venture Fund [Member]</t>
        </is>
      </c>
    </row>
    <row r="150">
      <c r="A150" s="3" t="inlineStr">
        <is>
          <t>Related Party Transaction [Line Items]</t>
        </is>
      </c>
    </row>
    <row r="151">
      <c r="A151" s="4" t="inlineStr">
        <is>
          <t>Preferred Stock, Value, Issued</t>
        </is>
      </c>
      <c r="P151" s="5" t="n">
        <v>3000000</v>
      </c>
    </row>
    <row r="152">
      <c r="A152" s="4" t="inlineStr">
        <is>
          <t>Preferred stock, shares issued | shares</t>
        </is>
      </c>
      <c r="Q152" s="6" t="n">
        <v>18350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7" customWidth="1" min="2" max="2"/>
    <col width="64" customWidth="1" min="3" max="3"/>
    <col width="64" customWidth="1" min="4" max="4"/>
  </cols>
  <sheetData>
    <row r="1">
      <c r="A1" s="1" t="inlineStr">
        <is>
          <t>Temporary Equity and Stockholders' Deficit - Additional Information (Details) $ / shares in Units, $ in Millions</t>
        </is>
      </c>
      <c r="B1" s="2" t="inlineStr">
        <is>
          <t>Apr. 14, 2018USD ($)shares</t>
        </is>
      </c>
      <c r="C1" s="2" t="inlineStr">
        <is>
          <t>Dec. 31, 2021USD ($)InstalmentsClassessDirector$ / sharesshares</t>
        </is>
      </c>
      <c r="D1" s="2" t="inlineStr">
        <is>
          <t>Dec. 31, 2020USD ($)InstalmentsDirectorClassess$ / sharesshares</t>
        </is>
      </c>
    </row>
    <row r="2">
      <c r="A2" s="3" t="inlineStr">
        <is>
          <t>Temporary Equity And Stockholders Deficit [Line Items]</t>
        </is>
      </c>
    </row>
    <row r="3">
      <c r="A3" s="4" t="inlineStr">
        <is>
          <t>Common stock, shares authorized</t>
        </is>
      </c>
      <c r="C3" s="6" t="n">
        <v>31000000</v>
      </c>
      <c r="D3" s="6" t="n">
        <v>31000000</v>
      </c>
    </row>
    <row r="4">
      <c r="A4" s="4" t="inlineStr">
        <is>
          <t>Common stock, par value | $ / shares</t>
        </is>
      </c>
      <c r="C4" s="7" t="n">
        <v>0.0001</v>
      </c>
      <c r="D4" s="7" t="n">
        <v>0.0001</v>
      </c>
    </row>
    <row r="5">
      <c r="A5" s="4" t="inlineStr">
        <is>
          <t>Common stock, shares outstanding</t>
        </is>
      </c>
      <c r="C5" s="6" t="n">
        <v>4039535</v>
      </c>
      <c r="D5" s="6" t="n">
        <v>3427555</v>
      </c>
    </row>
    <row r="6">
      <c r="A6" s="4" t="inlineStr">
        <is>
          <t>Stock shares repurchased during the period shares</t>
        </is>
      </c>
      <c r="B6" s="6" t="n">
        <v>650000</v>
      </c>
    </row>
    <row r="7">
      <c r="A7" s="4" t="inlineStr">
        <is>
          <t>Payment for the repurchase of common stock | $</t>
        </is>
      </c>
      <c r="B7" s="11" t="n">
        <v>0.2</v>
      </c>
    </row>
    <row r="8">
      <c r="A8" s="4" t="inlineStr">
        <is>
          <t>Treasury shares outstanding common stock</t>
        </is>
      </c>
      <c r="C8" s="6" t="n">
        <v>650000</v>
      </c>
      <c r="D8" s="6" t="n">
        <v>650000</v>
      </c>
    </row>
    <row r="9">
      <c r="A9" s="4" t="inlineStr">
        <is>
          <t>Temporary equity shares authorized</t>
        </is>
      </c>
      <c r="D9" s="6" t="n">
        <v>400000</v>
      </c>
    </row>
    <row r="10">
      <c r="A10" s="4" t="inlineStr">
        <is>
          <t>Series Seed Redeemable Convertible Preferred Stock [Member]</t>
        </is>
      </c>
    </row>
    <row r="11">
      <c r="A11" s="3" t="inlineStr">
        <is>
          <t>Temporary Equity And Stockholders Deficit [Line Items]</t>
        </is>
      </c>
    </row>
    <row r="12">
      <c r="A12" s="4" t="inlineStr">
        <is>
          <t>Temporary equity original issue price per share | $ / shares</t>
        </is>
      </c>
      <c r="D12" s="5" t="n">
        <v>4</v>
      </c>
    </row>
    <row r="13">
      <c r="A13" s="4" t="inlineStr">
        <is>
          <t>Temporary equity dividend rate percentage</t>
        </is>
      </c>
      <c r="C13" s="4" t="inlineStr">
        <is>
          <t>6.00%</t>
        </is>
      </c>
    </row>
    <row r="14">
      <c r="A14" s="4" t="inlineStr">
        <is>
          <t>Temporary equity shares issued</t>
        </is>
      </c>
      <c r="C14" s="6" t="n">
        <v>400000</v>
      </c>
      <c r="D14" s="6" t="n">
        <v>400000</v>
      </c>
    </row>
    <row r="15">
      <c r="A15" s="4" t="inlineStr">
        <is>
          <t>Temporary equity shares outstanding</t>
        </is>
      </c>
      <c r="C15" s="6" t="n">
        <v>400000</v>
      </c>
      <c r="D15" s="6" t="n">
        <v>400000</v>
      </c>
    </row>
    <row r="16">
      <c r="A16" s="4" t="inlineStr">
        <is>
          <t>Temporary equity cumulative unpaid dividends | $</t>
        </is>
      </c>
      <c r="C16" s="11" t="n">
        <v>0.3</v>
      </c>
    </row>
    <row r="17">
      <c r="A17" s="4" t="inlineStr">
        <is>
          <t>Temporary equity liquidation preference | $</t>
        </is>
      </c>
      <c r="C17" s="11" t="n">
        <v>1.9</v>
      </c>
      <c r="D17" s="11" t="n">
        <v>1.9</v>
      </c>
    </row>
    <row r="18">
      <c r="A18" s="4" t="inlineStr">
        <is>
          <t>Number of years from the issue commencement date when the redemption will commence</t>
        </is>
      </c>
      <c r="D18" s="4" t="inlineStr">
        <is>
          <t>7 years</t>
        </is>
      </c>
    </row>
    <row r="19">
      <c r="A19" s="4" t="inlineStr">
        <is>
          <t>Number of annual instalments in which the redemption shall be made | Instalments</t>
        </is>
      </c>
      <c r="D19" s="6" t="n">
        <v>3</v>
      </c>
    </row>
    <row r="20">
      <c r="A20" s="4" t="inlineStr">
        <is>
          <t>Series Seed One Redeemable Convertible Preferred Stock [Member]</t>
        </is>
      </c>
    </row>
    <row r="21">
      <c r="A21" s="3" t="inlineStr">
        <is>
          <t>Temporary Equity And Stockholders Deficit [Line Items]</t>
        </is>
      </c>
    </row>
    <row r="22">
      <c r="A22" s="4" t="inlineStr">
        <is>
          <t>Temporary equity shares authorized</t>
        </is>
      </c>
      <c r="D22" s="6" t="n">
        <v>515779</v>
      </c>
    </row>
    <row r="23">
      <c r="A23" s="4" t="inlineStr">
        <is>
          <t>Temporary equity original issue price per share | $ / shares</t>
        </is>
      </c>
      <c r="D23" s="7" t="n">
        <v>5.3911</v>
      </c>
    </row>
    <row r="24">
      <c r="A24" s="4" t="inlineStr">
        <is>
          <t>Temporary equity dividend rate percentage</t>
        </is>
      </c>
      <c r="C24" s="4" t="inlineStr">
        <is>
          <t>6.00%</t>
        </is>
      </c>
    </row>
    <row r="25">
      <c r="A25" s="4" t="inlineStr">
        <is>
          <t>Temporary equity shares issued</t>
        </is>
      </c>
      <c r="C25" s="6" t="n">
        <v>515779</v>
      </c>
      <c r="D25" s="6" t="n">
        <v>515779</v>
      </c>
    </row>
    <row r="26">
      <c r="A26" s="4" t="inlineStr">
        <is>
          <t>Temporary equity shares outstanding</t>
        </is>
      </c>
      <c r="C26" s="6" t="n">
        <v>515779</v>
      </c>
      <c r="D26" s="6" t="n">
        <v>515779</v>
      </c>
    </row>
    <row r="27">
      <c r="A27" s="4" t="inlineStr">
        <is>
          <t>Temporary equity cumulative unpaid dividends | $</t>
        </is>
      </c>
      <c r="C27" s="11" t="n">
        <v>0.2</v>
      </c>
    </row>
    <row r="28">
      <c r="A28" s="4" t="inlineStr">
        <is>
          <t>Temporary equity liquidation preference | $</t>
        </is>
      </c>
      <c r="C28" s="11" t="n">
        <v>2.9</v>
      </c>
      <c r="D28" s="11" t="n">
        <v>2.9</v>
      </c>
    </row>
    <row r="29">
      <c r="A29" s="4" t="inlineStr">
        <is>
          <t>Number of years from the issue commencement date when the redemption will commence</t>
        </is>
      </c>
      <c r="D29" s="4" t="inlineStr">
        <is>
          <t>7 years</t>
        </is>
      </c>
    </row>
    <row r="30">
      <c r="A30" s="4" t="inlineStr">
        <is>
          <t>Number of annual instalments in which the redemption shall be made | Instalments</t>
        </is>
      </c>
      <c r="D30" s="6" t="n">
        <v>3</v>
      </c>
    </row>
    <row r="31">
      <c r="A31" s="4" t="inlineStr">
        <is>
          <t>Series A One Redeemable Convertible Preferred Stock [Member]</t>
        </is>
      </c>
    </row>
    <row r="32">
      <c r="A32" s="3" t="inlineStr">
        <is>
          <t>Temporary Equity And Stockholders Deficit [Line Items]</t>
        </is>
      </c>
    </row>
    <row r="33">
      <c r="A33" s="4" t="inlineStr">
        <is>
          <t>Temporary equity shares authorized</t>
        </is>
      </c>
      <c r="C33" s="6" t="n">
        <v>5706349</v>
      </c>
    </row>
    <row r="34">
      <c r="A34" s="4" t="inlineStr">
        <is>
          <t>Temporary equity original issue price per share | $ / shares</t>
        </is>
      </c>
      <c r="D34" s="13" t="n">
        <v>1.00139</v>
      </c>
    </row>
    <row r="35">
      <c r="A35" s="4" t="inlineStr">
        <is>
          <t>Temporary equity shares issued</t>
        </is>
      </c>
      <c r="C35" s="6" t="n">
        <v>5706349</v>
      </c>
      <c r="D35" s="6" t="n">
        <v>5706349</v>
      </c>
    </row>
    <row r="36">
      <c r="A36" s="4" t="inlineStr">
        <is>
          <t>Temporary equity shares outstanding</t>
        </is>
      </c>
      <c r="C36" s="6" t="n">
        <v>5706349</v>
      </c>
      <c r="D36" s="6" t="n">
        <v>5706349</v>
      </c>
    </row>
    <row r="37">
      <c r="A37" s="4" t="inlineStr">
        <is>
          <t>Temporary equity liquidation preference | $</t>
        </is>
      </c>
      <c r="C37" s="11" t="n">
        <v>5.7</v>
      </c>
      <c r="D37" s="11" t="n">
        <v>5.7</v>
      </c>
    </row>
    <row r="38">
      <c r="A38" s="4" t="inlineStr">
        <is>
          <t>Number of directors entitled to be elected | Classess</t>
        </is>
      </c>
      <c r="C38" s="6" t="n">
        <v>1</v>
      </c>
      <c r="D38" s="6" t="n">
        <v>1</v>
      </c>
    </row>
    <row r="39">
      <c r="A39" s="4" t="inlineStr">
        <is>
          <t>Number of years from the issue commencement date when the redemption will commence</t>
        </is>
      </c>
      <c r="D39" s="4" t="inlineStr">
        <is>
          <t>7 years</t>
        </is>
      </c>
    </row>
    <row r="40">
      <c r="A40" s="4" t="inlineStr">
        <is>
          <t>Number of annual instalments in which the redemption shall be made | Instalments</t>
        </is>
      </c>
      <c r="D40" s="6" t="n">
        <v>3</v>
      </c>
    </row>
    <row r="41">
      <c r="A41" s="4" t="inlineStr">
        <is>
          <t>Series A Two Redeemable Convertible Preferred Stock [Member]</t>
        </is>
      </c>
    </row>
    <row r="42">
      <c r="A42" s="3" t="inlineStr">
        <is>
          <t>Temporary Equity And Stockholders Deficit [Line Items]</t>
        </is>
      </c>
    </row>
    <row r="43">
      <c r="A43" s="4" t="inlineStr">
        <is>
          <t>Temporary equity shares authorized</t>
        </is>
      </c>
      <c r="C43" s="6" t="n">
        <v>2574478</v>
      </c>
    </row>
    <row r="44">
      <c r="A44" s="4" t="inlineStr">
        <is>
          <t>Temporary equity original issue price per share | $ / shares</t>
        </is>
      </c>
      <c r="D44" s="13" t="n">
        <v>1.20078</v>
      </c>
    </row>
    <row r="45">
      <c r="A45" s="4" t="inlineStr">
        <is>
          <t>Temporary equity shares issued</t>
        </is>
      </c>
      <c r="C45" s="6" t="n">
        <v>2574478</v>
      </c>
      <c r="D45" s="6" t="n">
        <v>2574478</v>
      </c>
    </row>
    <row r="46">
      <c r="A46" s="4" t="inlineStr">
        <is>
          <t>Temporary equity shares outstanding</t>
        </is>
      </c>
      <c r="C46" s="6" t="n">
        <v>2574478</v>
      </c>
      <c r="D46" s="6" t="n">
        <v>2574478</v>
      </c>
    </row>
    <row r="47">
      <c r="A47" s="4" t="inlineStr">
        <is>
          <t>Temporary equity liquidation preference | $</t>
        </is>
      </c>
      <c r="C47" s="11" t="n">
        <v>2.8</v>
      </c>
      <c r="D47" s="11" t="n">
        <v>2.8</v>
      </c>
    </row>
    <row r="48">
      <c r="A48" s="4" t="inlineStr">
        <is>
          <t>Number of directors entitled to be elected | Classess</t>
        </is>
      </c>
      <c r="C48" s="6" t="n">
        <v>1</v>
      </c>
      <c r="D48" s="6" t="n">
        <v>1</v>
      </c>
    </row>
    <row r="49">
      <c r="A49" s="4" t="inlineStr">
        <is>
          <t>Number of years from the issue commencement date when the redemption will commence</t>
        </is>
      </c>
      <c r="D49" s="4" t="inlineStr">
        <is>
          <t>7 years</t>
        </is>
      </c>
    </row>
    <row r="50">
      <c r="A50" s="4" t="inlineStr">
        <is>
          <t>Number of annual instalments in which the redemption shall be made | Instalments</t>
        </is>
      </c>
      <c r="D50" s="6" t="n">
        <v>3</v>
      </c>
    </row>
    <row r="51">
      <c r="A51" s="4" t="inlineStr">
        <is>
          <t>Series A Three Redeemable Convertible Preferred Stock [Member]</t>
        </is>
      </c>
    </row>
    <row r="52">
      <c r="A52" s="3" t="inlineStr">
        <is>
          <t>Temporary Equity And Stockholders Deficit [Line Items]</t>
        </is>
      </c>
    </row>
    <row r="53">
      <c r="A53" s="4" t="inlineStr">
        <is>
          <t>Temporary equity shares authorized</t>
        </is>
      </c>
      <c r="C53" s="6" t="n">
        <v>2713324</v>
      </c>
    </row>
    <row r="54">
      <c r="A54" s="4" t="inlineStr">
        <is>
          <t>Temporary equity original issue price per share | $ / shares</t>
        </is>
      </c>
      <c r="D54" s="13" t="n">
        <v>1.63479</v>
      </c>
    </row>
    <row r="55">
      <c r="A55" s="4" t="inlineStr">
        <is>
          <t>Temporary equity shares issued</t>
        </is>
      </c>
      <c r="C55" s="6" t="n">
        <v>2621569</v>
      </c>
      <c r="D55" s="6" t="n">
        <v>2621569</v>
      </c>
    </row>
    <row r="56">
      <c r="A56" s="4" t="inlineStr">
        <is>
          <t>Temporary equity shares outstanding</t>
        </is>
      </c>
      <c r="C56" s="6" t="n">
        <v>2621569</v>
      </c>
      <c r="D56" s="6" t="n">
        <v>2621569</v>
      </c>
    </row>
    <row r="57">
      <c r="A57" s="4" t="inlineStr">
        <is>
          <t>Temporary equity liquidation preference | $</t>
        </is>
      </c>
      <c r="C57" s="11" t="n">
        <v>4.3</v>
      </c>
      <c r="D57" s="11" t="n">
        <v>4.3</v>
      </c>
    </row>
    <row r="58">
      <c r="A58" s="4" t="inlineStr">
        <is>
          <t>Number of directors entitled to be elected | Classess</t>
        </is>
      </c>
      <c r="C58" s="6" t="n">
        <v>1</v>
      </c>
      <c r="D58" s="6" t="n">
        <v>1</v>
      </c>
    </row>
    <row r="59">
      <c r="A59" s="4" t="inlineStr">
        <is>
          <t>Number of years from the issue commencement date when the redemption will commence</t>
        </is>
      </c>
      <c r="D59" s="4" t="inlineStr">
        <is>
          <t>7 years</t>
        </is>
      </c>
    </row>
    <row r="60">
      <c r="A60" s="4" t="inlineStr">
        <is>
          <t>Number of annual instalments in which the redemption shall be made | Instalments</t>
        </is>
      </c>
      <c r="D60" s="6" t="n">
        <v>3</v>
      </c>
    </row>
    <row r="61">
      <c r="A61" s="4" t="inlineStr">
        <is>
          <t>Series B Redeemable Convertible Preferred Stock [Member]</t>
        </is>
      </c>
    </row>
    <row r="62">
      <c r="A62" s="3" t="inlineStr">
        <is>
          <t>Temporary Equity And Stockholders Deficit [Line Items]</t>
        </is>
      </c>
    </row>
    <row r="63">
      <c r="A63" s="4" t="inlineStr">
        <is>
          <t>Temporary equity shares authorized</t>
        </is>
      </c>
      <c r="D63" s="6" t="n">
        <v>5131673</v>
      </c>
    </row>
    <row r="64">
      <c r="A64" s="4" t="inlineStr">
        <is>
          <t>Temporary equity original issue price per share | $ / shares</t>
        </is>
      </c>
      <c r="D64" s="8" t="n">
        <v>13.49</v>
      </c>
    </row>
    <row r="65">
      <c r="A65" s="4" t="inlineStr">
        <is>
          <t>Temporary equity shares issued</t>
        </is>
      </c>
      <c r="C65" s="6" t="n">
        <v>4205059</v>
      </c>
      <c r="D65" s="6" t="n">
        <v>4205059</v>
      </c>
    </row>
    <row r="66">
      <c r="A66" s="4" t="inlineStr">
        <is>
          <t>Temporary equity shares outstanding</t>
        </is>
      </c>
      <c r="C66" s="6" t="n">
        <v>4205059</v>
      </c>
      <c r="D66" s="6" t="n">
        <v>4205059</v>
      </c>
    </row>
    <row r="67">
      <c r="A67" s="4" t="inlineStr">
        <is>
          <t>Temporary equity liquidation preference | $</t>
        </is>
      </c>
      <c r="C67" s="11" t="n">
        <v>56.7</v>
      </c>
      <c r="D67" s="11" t="n">
        <v>56.7</v>
      </c>
    </row>
    <row r="68">
      <c r="A68" s="4" t="inlineStr">
        <is>
          <t>Number of directors entitled to be elected | Director</t>
        </is>
      </c>
      <c r="C68" s="6" t="n">
        <v>1</v>
      </c>
      <c r="D68" s="6" t="n">
        <v>1</v>
      </c>
    </row>
    <row r="69">
      <c r="A69" s="4" t="inlineStr">
        <is>
          <t>Number of annual instalments in which the redemption shall be made | Instalments</t>
        </is>
      </c>
      <c r="C69" s="6" t="n">
        <v>7</v>
      </c>
      <c r="D69"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Commitments &amp; Contingencies - Additional Information (Details) - USD ($)</t>
        </is>
      </c>
      <c r="B1" s="2" t="inlineStr">
        <is>
          <t>Feb. 28, 2022</t>
        </is>
      </c>
      <c r="C1" s="2" t="inlineStr">
        <is>
          <t>Jan. 27, 2022</t>
        </is>
      </c>
      <c r="D1" s="2" t="inlineStr">
        <is>
          <t>Jul. 18, 2021</t>
        </is>
      </c>
      <c r="E1" s="2" t="inlineStr">
        <is>
          <t>Feb. 11, 2021</t>
        </is>
      </c>
      <c r="F1" s="2" t="inlineStr">
        <is>
          <t>Jan. 24, 2021</t>
        </is>
      </c>
      <c r="G1" s="2" t="inlineStr">
        <is>
          <t>Dec. 31, 2020</t>
        </is>
      </c>
      <c r="H1" s="2" t="inlineStr">
        <is>
          <t>Dec. 31, 2021</t>
        </is>
      </c>
      <c r="I1" s="2" t="inlineStr">
        <is>
          <t>Dec. 31, 2020</t>
        </is>
      </c>
      <c r="J1" s="2" t="inlineStr">
        <is>
          <t>Jan. 25, 2022</t>
        </is>
      </c>
      <c r="K1" s="2" t="inlineStr">
        <is>
          <t>May 31, 2021</t>
        </is>
      </c>
    </row>
    <row r="2">
      <c r="A2" s="3" t="inlineStr">
        <is>
          <t>Commitments And Contingencies [Line Items]</t>
        </is>
      </c>
    </row>
    <row r="3">
      <c r="A3" s="4" t="inlineStr">
        <is>
          <t>Rent expense</t>
        </is>
      </c>
      <c r="H3" s="5" t="n">
        <v>3100000</v>
      </c>
      <c r="I3" s="5" t="n">
        <v>1700000</v>
      </c>
    </row>
    <row r="4">
      <c r="A4" s="4" t="inlineStr">
        <is>
          <t>Cost of Sales [Member]</t>
        </is>
      </c>
    </row>
    <row r="5">
      <c r="A5" s="3" t="inlineStr">
        <is>
          <t>Commitments And Contingencies [Line Items]</t>
        </is>
      </c>
    </row>
    <row r="6">
      <c r="A6" s="4" t="inlineStr">
        <is>
          <t>Charge amount recognized</t>
        </is>
      </c>
      <c r="H6" s="5" t="n">
        <v>1000000</v>
      </c>
    </row>
    <row r="7">
      <c r="A7" s="4" t="inlineStr">
        <is>
          <t>ECP Environmental Growth Opportunities Corp [Member]</t>
        </is>
      </c>
    </row>
    <row r="8">
      <c r="A8" s="3" t="inlineStr">
        <is>
          <t>Commitments And Contingencies [Line Items]</t>
        </is>
      </c>
    </row>
    <row r="9">
      <c r="A9" s="4" t="inlineStr">
        <is>
          <t>Percentage of payments holders entitled</t>
        </is>
      </c>
      <c r="H9" s="4" t="inlineStr">
        <is>
          <t>2.00%</t>
        </is>
      </c>
    </row>
    <row r="10">
      <c r="A10" s="4" t="inlineStr">
        <is>
          <t>Registration default percentage per month</t>
        </is>
      </c>
      <c r="H10" s="4" t="inlineStr">
        <is>
          <t>2.00%</t>
        </is>
      </c>
    </row>
    <row r="11">
      <c r="A11" s="4" t="inlineStr">
        <is>
          <t>Number of warrants consist of forward purchase unit</t>
        </is>
      </c>
      <c r="F11" s="9" t="n">
        <v>0.25</v>
      </c>
    </row>
    <row r="12">
      <c r="A12" s="4" t="inlineStr">
        <is>
          <t>Purchase price of warrants</t>
        </is>
      </c>
      <c r="H12" s="8" t="n">
        <v>11.5</v>
      </c>
    </row>
    <row r="13">
      <c r="A13" s="4" t="inlineStr">
        <is>
          <t>Offering costs related to fair value instrument of founder shares transferred to sponsor</t>
        </is>
      </c>
      <c r="G13" s="5" t="n">
        <v>0</v>
      </c>
      <c r="H13" s="5" t="n">
        <v>1249759</v>
      </c>
    </row>
    <row r="14">
      <c r="A14" s="4" t="inlineStr">
        <is>
          <t>Underwriters Agreement | ECP Environmental Growth Opportunities Corp [Member]</t>
        </is>
      </c>
    </row>
    <row r="15">
      <c r="A15" s="3" t="inlineStr">
        <is>
          <t>Commitments And Contingencies [Line Items]</t>
        </is>
      </c>
    </row>
    <row r="16">
      <c r="A16" s="4" t="inlineStr">
        <is>
          <t>Deferred fee per unit</t>
        </is>
      </c>
      <c r="H16" s="8" t="n">
        <v>0.35</v>
      </c>
    </row>
    <row r="17">
      <c r="A17" s="4" t="inlineStr">
        <is>
          <t>Deferred Fee Amount</t>
        </is>
      </c>
      <c r="H17" s="5" t="n">
        <v>12075000</v>
      </c>
    </row>
    <row r="18">
      <c r="A18" s="4" t="inlineStr">
        <is>
          <t>Master Subscription Agreement [Member] | Palantir [Member]</t>
        </is>
      </c>
    </row>
    <row r="19">
      <c r="A19" s="3" t="inlineStr">
        <is>
          <t>Commitments And Contingencies [Line Items]</t>
        </is>
      </c>
    </row>
    <row r="20">
      <c r="A20" s="4" t="inlineStr">
        <is>
          <t>Subscription agreement,commitment amount for utilization of software and services with related party</t>
        </is>
      </c>
      <c r="K20" s="5" t="n">
        <v>45000000</v>
      </c>
    </row>
    <row r="21">
      <c r="A21" s="4" t="inlineStr">
        <is>
          <t>Subscription agreement,commitment amount per month to related party</t>
        </is>
      </c>
      <c r="H21" s="5" t="n">
        <v>50000</v>
      </c>
    </row>
    <row r="22">
      <c r="A22" s="4" t="inlineStr">
        <is>
          <t>Master Subscription Agreement [Member] | Subsequent Event [Member] | Palantir [Member]</t>
        </is>
      </c>
    </row>
    <row r="23">
      <c r="A23" s="3" t="inlineStr">
        <is>
          <t>Commitments And Contingencies [Line Items]</t>
        </is>
      </c>
    </row>
    <row r="24">
      <c r="A24" s="4" t="inlineStr">
        <is>
          <t>Payment made to related party upon close of the merger</t>
        </is>
      </c>
      <c r="B24" s="5" t="n">
        <v>9400000</v>
      </c>
    </row>
    <row r="25">
      <c r="A25" s="4" t="inlineStr">
        <is>
          <t>Commitment amount remaining non cancellable future minimum payments due on the firm purchase agreement With Related Party.</t>
        </is>
      </c>
      <c r="B25" s="5" t="n">
        <v>10100000</v>
      </c>
    </row>
    <row r="26">
      <c r="A26" s="4" t="inlineStr">
        <is>
          <t>Goldman Sachs Asset Management, L.P. | Subsequent Event [Member] | ECP Environmental Growth Opportunities Corp [Member] | Additional Warrants [Member]</t>
        </is>
      </c>
    </row>
    <row r="27">
      <c r="A27" s="3" t="inlineStr">
        <is>
          <t>Commitments And Contingencies [Line Items]</t>
        </is>
      </c>
    </row>
    <row r="28">
      <c r="A28" s="4" t="inlineStr">
        <is>
          <t>Number of warrant holder to purchase share</t>
        </is>
      </c>
      <c r="J28" s="6" t="n">
        <v>1</v>
      </c>
    </row>
    <row r="29">
      <c r="A29" s="4" t="inlineStr">
        <is>
          <t>Purchase price of warrants</t>
        </is>
      </c>
      <c r="J29" s="8" t="n">
        <v>11.5</v>
      </c>
    </row>
    <row r="30">
      <c r="A30" s="4" t="inlineStr">
        <is>
          <t>Non Redeemed Shares [Member] | Goldman Sachs Asset Management, L.P. | Subsequent Event [Member] | ECP Environmental Growth Opportunities Corp [Member]</t>
        </is>
      </c>
    </row>
    <row r="31">
      <c r="A31" s="3" t="inlineStr">
        <is>
          <t>Commitments And Contingencies [Line Items]</t>
        </is>
      </c>
    </row>
    <row r="32">
      <c r="A32" s="4" t="inlineStr">
        <is>
          <t>Underwriters exercised over allotment purchasing units</t>
        </is>
      </c>
      <c r="C32" s="6" t="n">
        <v>2375000</v>
      </c>
    </row>
    <row r="33">
      <c r="A33" s="4" t="inlineStr">
        <is>
          <t>Forward Purchase Agreement | Goldman Sachs Asset Management, L.P. | ECP Environmental Growth Opportunities Corp [Member]</t>
        </is>
      </c>
    </row>
    <row r="34">
      <c r="A34" s="3" t="inlineStr">
        <is>
          <t>Commitments And Contingencies [Line Items]</t>
        </is>
      </c>
    </row>
    <row r="35">
      <c r="A35" s="4" t="inlineStr">
        <is>
          <t>Number of units issuable under forward purchase agreement</t>
        </is>
      </c>
      <c r="F35" s="6" t="n">
        <v>5000000</v>
      </c>
    </row>
    <row r="36">
      <c r="A36" s="4" t="inlineStr">
        <is>
          <t>Number of shares consist of forward purchase unit</t>
        </is>
      </c>
      <c r="F36" s="6" t="n">
        <v>1</v>
      </c>
    </row>
    <row r="37">
      <c r="A37" s="4" t="inlineStr">
        <is>
          <t>Forward purchase units issuable price per share</t>
        </is>
      </c>
      <c r="F37" s="5" t="n">
        <v>10</v>
      </c>
    </row>
    <row r="38">
      <c r="A38" s="4" t="inlineStr">
        <is>
          <t>Forward purchase units aggregate maximum amount issuable</t>
        </is>
      </c>
      <c r="F38" s="5" t="n">
        <v>50000000</v>
      </c>
    </row>
    <row r="39">
      <c r="A39" s="4" t="inlineStr">
        <is>
          <t>Number of warrant holder to purchase share</t>
        </is>
      </c>
      <c r="F39" s="6" t="n">
        <v>1</v>
      </c>
    </row>
    <row r="40">
      <c r="A40" s="4" t="inlineStr">
        <is>
          <t>Purchase price of warrants</t>
        </is>
      </c>
      <c r="F40" s="8" t="n">
        <v>11.5</v>
      </c>
    </row>
    <row r="41">
      <c r="A41" s="4" t="inlineStr">
        <is>
          <t>Minimum threshold amount to purchase in forward purchase units</t>
        </is>
      </c>
      <c r="F41" s="5" t="n">
        <v>2500000</v>
      </c>
    </row>
    <row r="42">
      <c r="A42" s="4" t="inlineStr">
        <is>
          <t>Number of shares transferred to founder by sponsor</t>
        </is>
      </c>
      <c r="F42" s="6" t="n">
        <v>345000</v>
      </c>
    </row>
    <row r="43">
      <c r="A43" s="4" t="inlineStr">
        <is>
          <t>Offering costs related to fair value instrument of founder shares transferred to sponsor</t>
        </is>
      </c>
      <c r="F43" s="5" t="n">
        <v>1508461</v>
      </c>
    </row>
    <row r="44">
      <c r="A44" s="4" t="inlineStr">
        <is>
          <t>Number of shares forfeit and return to sponsor by founder</t>
        </is>
      </c>
      <c r="E44" s="6" t="n">
        <v>172500</v>
      </c>
    </row>
    <row r="45">
      <c r="A45" s="4" t="inlineStr">
        <is>
          <t>Number of shares forfeit and return to sponsor by founder based on sponsor owned number of shares less than number of public shares purchased at closing of initial public offering</t>
        </is>
      </c>
      <c r="E45" s="6" t="n">
        <v>172500</v>
      </c>
    </row>
    <row r="46">
      <c r="A46" s="4" t="inlineStr">
        <is>
          <t>Forward Purchase Agreement | Goldman Sachs Asset Management, L.P. | Subsequent Event [Member] | ECP Environmental Growth Opportunities Corp [Member]</t>
        </is>
      </c>
    </row>
    <row r="47">
      <c r="A47" s="3" t="inlineStr">
        <is>
          <t>Commitments And Contingencies [Line Items]</t>
        </is>
      </c>
    </row>
    <row r="48">
      <c r="A48" s="4" t="inlineStr">
        <is>
          <t>Purchase price of warrants</t>
        </is>
      </c>
      <c r="J48" s="5" t="n">
        <v>625000</v>
      </c>
    </row>
    <row r="49">
      <c r="A49" s="4" t="inlineStr">
        <is>
          <t>Number of units issued under forward purchase agreement</t>
        </is>
      </c>
      <c r="C49" s="6" t="n">
        <v>125000</v>
      </c>
    </row>
    <row r="50">
      <c r="A50" s="4" t="inlineStr">
        <is>
          <t>Forward Purchase Agreement | Goldman Sachs Asset Management, L.P. | Minimum [Member] | ECP Environmental Growth Opportunities Corp [Member]</t>
        </is>
      </c>
    </row>
    <row r="51">
      <c r="A51" s="3" t="inlineStr">
        <is>
          <t>Commitments And Contingencies [Line Items]</t>
        </is>
      </c>
    </row>
    <row r="52">
      <c r="A52" s="4" t="inlineStr">
        <is>
          <t>Number of units issuable under forward purchase agreement</t>
        </is>
      </c>
      <c r="E52" s="6" t="n">
        <v>2500000</v>
      </c>
    </row>
    <row r="53">
      <c r="A53" s="4" t="inlineStr">
        <is>
          <t>Forward Purchase Agreement | Goldman Sachs Asset Management, L.P. | Side Letter [Member]</t>
        </is>
      </c>
    </row>
    <row r="54">
      <c r="A54" s="3" t="inlineStr">
        <is>
          <t>Commitments And Contingencies [Line Items]</t>
        </is>
      </c>
    </row>
    <row r="55">
      <c r="A55" s="4" t="inlineStr">
        <is>
          <t>Number of warrants consist of forward purchase unit</t>
        </is>
      </c>
      <c r="D55" s="6" t="n">
        <v>1</v>
      </c>
    </row>
    <row r="56">
      <c r="A56" s="4" t="inlineStr">
        <is>
          <t>Forward Purchase Agreement | Goldman Sachs Asset Management, L.P. | Side Letter [Member] | ECP Environmental Growth Opportunities Corp [Member]</t>
        </is>
      </c>
    </row>
    <row r="57">
      <c r="A57" s="3" t="inlineStr">
        <is>
          <t>Commitments And Contingencies [Line Items]</t>
        </is>
      </c>
    </row>
    <row r="58">
      <c r="A58" s="4" t="inlineStr">
        <is>
          <t>Number of units issuable under forward purchase agreement</t>
        </is>
      </c>
      <c r="D58" s="6" t="n">
        <v>2500000</v>
      </c>
    </row>
    <row r="59">
      <c r="A59" s="4" t="inlineStr">
        <is>
          <t>Number of shares consist of forward purchase unit</t>
        </is>
      </c>
      <c r="D59" s="6" t="n">
        <v>1</v>
      </c>
    </row>
    <row r="60">
      <c r="A60" s="4" t="inlineStr">
        <is>
          <t>Forward purchase units issuable price per share</t>
        </is>
      </c>
      <c r="D60" s="5" t="n">
        <v>10</v>
      </c>
    </row>
    <row r="61">
      <c r="A61" s="4" t="inlineStr">
        <is>
          <t>Number of warrant holder to purchase share</t>
        </is>
      </c>
      <c r="D61" s="6" t="n">
        <v>1</v>
      </c>
    </row>
    <row r="62">
      <c r="A62" s="4" t="inlineStr">
        <is>
          <t>Purchase price of warrants</t>
        </is>
      </c>
      <c r="D62" s="8" t="n">
        <v>11.5</v>
      </c>
    </row>
    <row r="63">
      <c r="A63" s="4" t="inlineStr">
        <is>
          <t>Forward purchase units aggregate amount issuable</t>
        </is>
      </c>
      <c r="D63" s="5" t="n">
        <v>25000000</v>
      </c>
    </row>
    <row r="64">
      <c r="A64" s="4" t="inlineStr">
        <is>
          <t>Over-allotments | ECP Environmental Growth Opportunities Corp [Member]</t>
        </is>
      </c>
    </row>
    <row r="65">
      <c r="A65" s="3" t="inlineStr">
        <is>
          <t>Commitments And Contingencies [Line Items]</t>
        </is>
      </c>
    </row>
    <row r="66">
      <c r="A66" s="4" t="inlineStr">
        <is>
          <t>Additional units purchased on pro rata basis</t>
        </is>
      </c>
      <c r="H66" s="6" t="n">
        <v>4500000</v>
      </c>
    </row>
    <row r="67">
      <c r="A67" s="4" t="inlineStr">
        <is>
          <t>Underwriters exercised over allotment purchasing units</t>
        </is>
      </c>
      <c r="E67" s="6" t="n">
        <v>4500000</v>
      </c>
      <c r="H67" s="6" t="n">
        <v>4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 Additional Information (Details) - ECP Environmental Growth Opportunities Corp [Member]</t>
        </is>
      </c>
      <c r="B1" s="2" t="inlineStr">
        <is>
          <t>12 Months Ended</t>
        </is>
      </c>
    </row>
    <row r="2">
      <c r="B2" s="2" t="inlineStr">
        <is>
          <t>Dec. 31, 2021$ / sharesshares</t>
        </is>
      </c>
    </row>
    <row r="3">
      <c r="A3" s="3" t="inlineStr">
        <is>
          <t>Class Of Warrant Or Right [Line Items]</t>
        </is>
      </c>
    </row>
    <row r="4">
      <c r="A4" s="4" t="inlineStr">
        <is>
          <t>Number of fractional shares issued upon exercise of public warrant | shares</t>
        </is>
      </c>
      <c r="B4" s="6" t="n">
        <v>0</v>
      </c>
    </row>
    <row r="5">
      <c r="A5" s="4" t="inlineStr">
        <is>
          <t>Warrants exercisable period after completion of business combination</t>
        </is>
      </c>
      <c r="B5" s="4" t="inlineStr">
        <is>
          <t>30 days</t>
        </is>
      </c>
    </row>
    <row r="6">
      <c r="A6" s="4" t="inlineStr">
        <is>
          <t>Warrants exercisable period from closing of initial public offering</t>
        </is>
      </c>
      <c r="B6" s="4" t="inlineStr">
        <is>
          <t>12 months</t>
        </is>
      </c>
    </row>
    <row r="7">
      <c r="A7" s="4" t="inlineStr">
        <is>
          <t>Maximum number of business days after closing of initial business combination to file with SEC and have an effective registration statement.</t>
        </is>
      </c>
      <c r="B7" s="4" t="inlineStr">
        <is>
          <t>20 days</t>
        </is>
      </c>
    </row>
    <row r="8">
      <c r="A8" s="4" t="inlineStr">
        <is>
          <t>Purchase price of warrants</t>
        </is>
      </c>
      <c r="B8" s="8" t="n">
        <v>11.5</v>
      </c>
    </row>
    <row r="9">
      <c r="A9" s="4" t="inlineStr">
        <is>
          <t>Warrant expiration period after completion of business combination or earlier upon redemption or liquidation</t>
        </is>
      </c>
      <c r="B9" s="4" t="inlineStr">
        <is>
          <t>5 years</t>
        </is>
      </c>
    </row>
    <row r="10">
      <c r="A10" s="4" t="inlineStr">
        <is>
          <t>Warrants will not be transferable, assignable or saleable, number of days after completion of business combination</t>
        </is>
      </c>
      <c r="B10" s="4" t="inlineStr">
        <is>
          <t>30 days</t>
        </is>
      </c>
    </row>
    <row r="11">
      <c r="A11" s="4" t="inlineStr">
        <is>
          <t>Class A Common Stock</t>
        </is>
      </c>
    </row>
    <row r="12">
      <c r="A12" s="3" t="inlineStr">
        <is>
          <t>Class Of Warrant Or Right [Line Items]</t>
        </is>
      </c>
    </row>
    <row r="13">
      <c r="A13" s="4" t="inlineStr">
        <is>
          <t>Maximum effective issue price to closing of business combination</t>
        </is>
      </c>
      <c r="B13" s="8" t="n">
        <v>9.199999999999999</v>
      </c>
    </row>
    <row r="14">
      <c r="A14" s="4" t="inlineStr">
        <is>
          <t>Minimum percentage of total equity proceeds from issuances</t>
        </is>
      </c>
      <c r="B14" s="4" t="inlineStr">
        <is>
          <t>60.00%</t>
        </is>
      </c>
    </row>
    <row r="15">
      <c r="A15" s="4" t="inlineStr">
        <is>
          <t>Number of trading days period starting on trading day prior to date on which company consummates initial business combination</t>
        </is>
      </c>
      <c r="B15" s="4" t="inlineStr">
        <is>
          <t>20 days</t>
        </is>
      </c>
    </row>
    <row r="16">
      <c r="A16" s="4" t="inlineStr">
        <is>
          <t>Percentage of exercise price of warrants adjusted equal to higher of market value and newly issued price</t>
        </is>
      </c>
      <c r="B16" s="4" t="inlineStr">
        <is>
          <t>115.00%</t>
        </is>
      </c>
    </row>
    <row r="17">
      <c r="A17" s="4" t="inlineStr">
        <is>
          <t>Number of trading days ending on third trading day prior to date on which notice of redemption sent to holders of warrants</t>
        </is>
      </c>
      <c r="B17" s="4" t="inlineStr">
        <is>
          <t>10 days</t>
        </is>
      </c>
    </row>
    <row r="18">
      <c r="A18" s="4" t="inlineStr">
        <is>
          <t>Class A Common Stock | Redemption of Warrants When Price Per Share Equals or Exceeds 18</t>
        </is>
      </c>
    </row>
    <row r="19">
      <c r="A19" s="3" t="inlineStr">
        <is>
          <t>Class Of Warrant Or Right [Line Items]</t>
        </is>
      </c>
    </row>
    <row r="20">
      <c r="A20" s="4" t="inlineStr">
        <is>
          <t>Redemption of warrants price per share</t>
        </is>
      </c>
      <c r="B20" s="5" t="n">
        <v>18</v>
      </c>
    </row>
    <row r="21">
      <c r="A21" s="4" t="inlineStr">
        <is>
          <t>Redemption price per warrant</t>
        </is>
      </c>
      <c r="B21" s="8" t="n">
        <v>0.01</v>
      </c>
    </row>
    <row r="22">
      <c r="A22" s="4" t="inlineStr">
        <is>
          <t>Minimum period of prior written notice of redemption of warrants</t>
        </is>
      </c>
      <c r="B22" s="4" t="inlineStr">
        <is>
          <t>30 days</t>
        </is>
      </c>
    </row>
    <row r="23">
      <c r="A23" s="4" t="inlineStr">
        <is>
          <t>Minimum price per share required for redemption of warrants</t>
        </is>
      </c>
      <c r="B23" s="5" t="n">
        <v>18</v>
      </c>
    </row>
    <row r="24">
      <c r="A24" s="4" t="inlineStr">
        <is>
          <t>Warrants redemption covenant, threshold trading days</t>
        </is>
      </c>
      <c r="B24" s="4" t="inlineStr">
        <is>
          <t>20 days</t>
        </is>
      </c>
    </row>
    <row r="25">
      <c r="A25" s="4" t="inlineStr">
        <is>
          <t>Warrants redemption covenant threshold consecutive trading days</t>
        </is>
      </c>
      <c r="B25" s="4" t="inlineStr">
        <is>
          <t>30 days</t>
        </is>
      </c>
    </row>
    <row r="26">
      <c r="A26" s="4" t="inlineStr">
        <is>
          <t>Period of availability of current prospectus throughout redemption</t>
        </is>
      </c>
      <c r="B26" s="4" t="inlineStr">
        <is>
          <t>30 days</t>
        </is>
      </c>
    </row>
    <row r="27">
      <c r="A27" s="4" t="inlineStr">
        <is>
          <t>Class A Common Stock | Redemption of Warrants When Price Per Share Equals or Exceeds 10</t>
        </is>
      </c>
    </row>
    <row r="28">
      <c r="A28" s="3" t="inlineStr">
        <is>
          <t>Class Of Warrant Or Right [Line Items]</t>
        </is>
      </c>
    </row>
    <row r="29">
      <c r="A29" s="4" t="inlineStr">
        <is>
          <t>Percentage of exercise price of warrants adjusted equal to higher of market value and newly issued price</t>
        </is>
      </c>
      <c r="B29" s="4" t="inlineStr">
        <is>
          <t>180.00%</t>
        </is>
      </c>
    </row>
    <row r="30">
      <c r="A30" s="4" t="inlineStr">
        <is>
          <t>Redemption of warrants price per share</t>
        </is>
      </c>
      <c r="B30" s="5" t="n">
        <v>10</v>
      </c>
    </row>
    <row r="31">
      <c r="A31" s="4" t="inlineStr">
        <is>
          <t>Minimum period of prior written notice of redemption of warrants</t>
        </is>
      </c>
      <c r="B31" s="4" t="inlineStr">
        <is>
          <t>30 days</t>
        </is>
      </c>
    </row>
    <row r="32">
      <c r="A32" s="4" t="inlineStr">
        <is>
          <t>Adjusted last reported sale price per share on trading day</t>
        </is>
      </c>
      <c r="B32" s="5" t="n">
        <v>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0" customWidth="1" min="2" max="2"/>
    <col width="60" customWidth="1" min="3" max="3"/>
    <col width="20" customWidth="1" min="4" max="4"/>
    <col width="30" customWidth="1" min="5" max="5"/>
  </cols>
  <sheetData>
    <row r="1">
      <c r="A1" s="1" t="inlineStr">
        <is>
          <t>Stockholders' Deficit - Additional Information (Details)</t>
        </is>
      </c>
      <c r="B1" s="2" t="inlineStr">
        <is>
          <t>Dec. 23, 2020shares</t>
        </is>
      </c>
      <c r="C1" s="2" t="inlineStr">
        <is>
          <t>Dec. 31, 2021$ / sharesshares</t>
        </is>
      </c>
      <c r="D1" s="2" t="inlineStr">
        <is>
          <t>Jan. 26, 2021shares</t>
        </is>
      </c>
      <c r="E1" s="2" t="inlineStr">
        <is>
          <t>Dec. 31, 2020$ / sharesshares</t>
        </is>
      </c>
    </row>
    <row r="2">
      <c r="A2" s="3" t="inlineStr">
        <is>
          <t>Class Of Stock [Line Items]</t>
        </is>
      </c>
    </row>
    <row r="3">
      <c r="A3" s="4" t="inlineStr">
        <is>
          <t>Common stock, shares authorized</t>
        </is>
      </c>
      <c r="C3" s="6" t="n">
        <v>31000000</v>
      </c>
      <c r="E3" s="6" t="n">
        <v>31000000</v>
      </c>
    </row>
    <row r="4">
      <c r="A4" s="4" t="inlineStr">
        <is>
          <t>Common stock, par value | $ / shares</t>
        </is>
      </c>
      <c r="C4" s="7" t="n">
        <v>0.0001</v>
      </c>
      <c r="E4" s="7" t="n">
        <v>0.0001</v>
      </c>
    </row>
    <row r="5">
      <c r="A5" s="4" t="inlineStr">
        <is>
          <t>Common stock, shares issued</t>
        </is>
      </c>
      <c r="C5" s="6" t="n">
        <v>4039535</v>
      </c>
      <c r="E5" s="6" t="n">
        <v>3427555</v>
      </c>
    </row>
    <row r="6">
      <c r="A6" s="4" t="inlineStr">
        <is>
          <t>Common stock, shares outstanding</t>
        </is>
      </c>
      <c r="C6" s="6" t="n">
        <v>4039535</v>
      </c>
      <c r="E6" s="6" t="n">
        <v>3427555</v>
      </c>
    </row>
    <row r="7">
      <c r="A7" s="4" t="inlineStr">
        <is>
          <t>ECP Environmental Growth Opportunities Corp [Member]</t>
        </is>
      </c>
    </row>
    <row r="8">
      <c r="A8" s="3" t="inlineStr">
        <is>
          <t>Class Of Stock [Line Items]</t>
        </is>
      </c>
    </row>
    <row r="9">
      <c r="A9" s="4" t="inlineStr">
        <is>
          <t>Stock split ratio</t>
        </is>
      </c>
      <c r="B9" s="12" t="n">
        <v>0.833</v>
      </c>
    </row>
    <row r="10">
      <c r="A10" s="4" t="inlineStr">
        <is>
          <t>Preferred stock, shares authorized</t>
        </is>
      </c>
      <c r="C10" s="6" t="n">
        <v>1000000</v>
      </c>
      <c r="E10" s="6" t="n">
        <v>1000000</v>
      </c>
    </row>
    <row r="11">
      <c r="A11" s="4" t="inlineStr">
        <is>
          <t>Preferred stock, par value | $ / shares</t>
        </is>
      </c>
      <c r="C11" s="7" t="n">
        <v>0.0001</v>
      </c>
      <c r="E11" s="7" t="n">
        <v>0.0001</v>
      </c>
    </row>
    <row r="12">
      <c r="A12" s="4" t="inlineStr">
        <is>
          <t>Preferred stock, shares issued</t>
        </is>
      </c>
      <c r="C12" s="6" t="n">
        <v>0</v>
      </c>
      <c r="E12" s="6" t="n">
        <v>0</v>
      </c>
    </row>
    <row r="13">
      <c r="A13" s="4" t="inlineStr">
        <is>
          <t>Preferred stock, shares outstanding</t>
        </is>
      </c>
      <c r="C13" s="6" t="n">
        <v>0</v>
      </c>
      <c r="E13" s="6" t="n">
        <v>0</v>
      </c>
    </row>
    <row r="14">
      <c r="A14" s="4" t="inlineStr">
        <is>
          <t>Class A Common Stock | ECP Environmental Growth Opportunities Corp [Member]</t>
        </is>
      </c>
    </row>
    <row r="15">
      <c r="A15" s="3" t="inlineStr">
        <is>
          <t>Class Of Stock [Line Items]</t>
        </is>
      </c>
    </row>
    <row r="16">
      <c r="A16" s="4" t="inlineStr">
        <is>
          <t>Common stock, shares authorized</t>
        </is>
      </c>
      <c r="C16" s="6" t="n">
        <v>100000000</v>
      </c>
      <c r="E16" s="6" t="n">
        <v>100000000</v>
      </c>
    </row>
    <row r="17">
      <c r="A17" s="4" t="inlineStr">
        <is>
          <t>Common stock, par value | $ / shares</t>
        </is>
      </c>
      <c r="C17" s="7" t="n">
        <v>0.0001</v>
      </c>
      <c r="E17" s="7" t="n">
        <v>0.0001</v>
      </c>
    </row>
    <row r="18">
      <c r="A18" s="4" t="inlineStr">
        <is>
          <t>Common stock, voting rights</t>
        </is>
      </c>
      <c r="C18" s="4" t="inlineStr">
        <is>
          <t>one vote for each share</t>
        </is>
      </c>
    </row>
    <row r="19">
      <c r="A19" s="4" t="inlineStr">
        <is>
          <t>Common stock, shares issued</t>
        </is>
      </c>
      <c r="C19" s="6" t="n">
        <v>0</v>
      </c>
      <c r="E19" s="6" t="n">
        <v>0</v>
      </c>
    </row>
    <row r="20">
      <c r="A20" s="4" t="inlineStr">
        <is>
          <t>Common stock, shares outstanding</t>
        </is>
      </c>
      <c r="C20" s="6" t="n">
        <v>0</v>
      </c>
      <c r="E20" s="6" t="n">
        <v>0</v>
      </c>
    </row>
    <row r="21">
      <c r="A21" s="4" t="inlineStr">
        <is>
          <t>Common stock, shares subject to possible redemption</t>
        </is>
      </c>
      <c r="C21" s="6" t="n">
        <v>34500000</v>
      </c>
    </row>
    <row r="22">
      <c r="A22" s="4" t="inlineStr">
        <is>
          <t>Class B Common Stock | ECP Environmental Growth Opportunities Corp [Member]</t>
        </is>
      </c>
    </row>
    <row r="23">
      <c r="A23" s="3" t="inlineStr">
        <is>
          <t>Class Of Stock [Line Items]</t>
        </is>
      </c>
    </row>
    <row r="24">
      <c r="A24" s="4" t="inlineStr">
        <is>
          <t>Common stock, shares authorized</t>
        </is>
      </c>
      <c r="C24" s="6" t="n">
        <v>10000000</v>
      </c>
      <c r="E24" s="6" t="n">
        <v>10000000</v>
      </c>
    </row>
    <row r="25">
      <c r="A25" s="4" t="inlineStr">
        <is>
          <t>Common stock, par value | $ / shares</t>
        </is>
      </c>
      <c r="C25" s="7" t="n">
        <v>0.0001</v>
      </c>
      <c r="E25" s="7" t="n">
        <v>0.0001</v>
      </c>
    </row>
    <row r="26">
      <c r="A26" s="4" t="inlineStr">
        <is>
          <t>Common stock, voting rights</t>
        </is>
      </c>
      <c r="C26" s="4" t="inlineStr">
        <is>
          <t>each share of common stock entitling the holder to one vote</t>
        </is>
      </c>
    </row>
    <row r="27">
      <c r="A27" s="4" t="inlineStr">
        <is>
          <t>Common stock, shares issued</t>
        </is>
      </c>
      <c r="C27" s="6" t="n">
        <v>8625000</v>
      </c>
      <c r="E27" s="6" t="n">
        <v>8625000</v>
      </c>
    </row>
    <row r="28">
      <c r="A28" s="4" t="inlineStr">
        <is>
          <t>Common stock, shares outstanding</t>
        </is>
      </c>
      <c r="C28" s="6" t="n">
        <v>8625000</v>
      </c>
      <c r="E28" s="6" t="n">
        <v>8625000</v>
      </c>
    </row>
    <row r="29">
      <c r="A29" s="4" t="inlineStr">
        <is>
          <t>Reverse stock split, description</t>
        </is>
      </c>
      <c r="C29" s="4" t="inlineStr">
        <is>
          <t>6-for-5 reverse stock split</t>
        </is>
      </c>
    </row>
    <row r="30">
      <c r="A30" s="4" t="inlineStr">
        <is>
          <t>Common stock, conversion of shares</t>
        </is>
      </c>
      <c r="C30" s="4" t="inlineStr">
        <is>
          <t>one-for-one basis</t>
        </is>
      </c>
    </row>
    <row r="31">
      <c r="A31" s="4" t="inlineStr">
        <is>
          <t>Percentage of shares outstanding upon conversion</t>
        </is>
      </c>
      <c r="C31" s="4" t="inlineStr">
        <is>
          <t>20.00%</t>
        </is>
      </c>
    </row>
    <row r="32">
      <c r="A32" s="4" t="inlineStr">
        <is>
          <t>Class B Common Stock | Founder Shares</t>
        </is>
      </c>
    </row>
    <row r="33">
      <c r="A33" s="3" t="inlineStr">
        <is>
          <t>Class Of Stock [Line Items]</t>
        </is>
      </c>
    </row>
    <row r="34">
      <c r="A34" s="4" t="inlineStr">
        <is>
          <t>Stock split ratio</t>
        </is>
      </c>
      <c r="C34" s="12" t="n">
        <v>0.833</v>
      </c>
    </row>
    <row r="35">
      <c r="A35" s="4" t="inlineStr">
        <is>
          <t>Class B Common Stock | Founder Shares | ECP Environmental Growth Opportunities Corp [Member]</t>
        </is>
      </c>
    </row>
    <row r="36">
      <c r="A36" s="3" t="inlineStr">
        <is>
          <t>Class Of Stock [Line Items]</t>
        </is>
      </c>
    </row>
    <row r="37">
      <c r="A37" s="4" t="inlineStr">
        <is>
          <t>Common stock, shares outstanding</t>
        </is>
      </c>
      <c r="B37" s="6" t="n">
        <v>7187500</v>
      </c>
      <c r="D37" s="6" t="n">
        <v>8625000</v>
      </c>
    </row>
    <row r="38">
      <c r="A38" s="4" t="inlineStr">
        <is>
          <t>Reverse stock split, description</t>
        </is>
      </c>
      <c r="C38" s="4" t="inlineStr">
        <is>
          <t>6-for-5 reverse stock split</t>
        </is>
      </c>
    </row>
    <row r="39">
      <c r="A39" s="4" t="inlineStr">
        <is>
          <t>Stock split ratio, description</t>
        </is>
      </c>
      <c r="C39" s="4" t="inlineStr">
        <is>
          <t>5-for-6 spli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arrants - Schedule of Stock Warrant Activity (Details) - Common Stock Warrant [Member] - $ / shares</t>
        </is>
      </c>
      <c r="B1" s="2" t="inlineStr">
        <is>
          <t>12 Months Ended</t>
        </is>
      </c>
    </row>
    <row r="2">
      <c r="B2" s="2" t="inlineStr">
        <is>
          <t>Dec. 31, 2021</t>
        </is>
      </c>
      <c r="C2" s="2" t="inlineStr">
        <is>
          <t>Dec. 31, 2020</t>
        </is>
      </c>
      <c r="D2" s="2" t="inlineStr">
        <is>
          <t>Jan. 01, 2021</t>
        </is>
      </c>
      <c r="E2" s="2" t="inlineStr">
        <is>
          <t>Jan. 01, 2020</t>
        </is>
      </c>
    </row>
    <row r="3">
      <c r="A3" s="3" t="inlineStr">
        <is>
          <t>Class of Warrant or Right [Line Items]</t>
        </is>
      </c>
    </row>
    <row r="4">
      <c r="A4" s="4" t="inlineStr">
        <is>
          <t>Opening balance (Warrants)</t>
        </is>
      </c>
      <c r="B4" s="6" t="n">
        <v>1235543</v>
      </c>
      <c r="C4" s="6" t="n">
        <v>937043</v>
      </c>
      <c r="D4" s="6" t="n">
        <v>937043</v>
      </c>
      <c r="E4" s="6" t="n">
        <v>809001</v>
      </c>
    </row>
    <row r="5">
      <c r="A5" s="4" t="inlineStr">
        <is>
          <t>Granted (Warrants)</t>
        </is>
      </c>
      <c r="B5" s="6" t="n">
        <v>298500</v>
      </c>
      <c r="C5" s="6" t="n">
        <v>128042</v>
      </c>
    </row>
    <row r="6">
      <c r="A6" s="4" t="inlineStr">
        <is>
          <t>Exercised (Warrants)</t>
        </is>
      </c>
      <c r="B6" s="6" t="n">
        <v>0</v>
      </c>
      <c r="C6" s="6" t="n">
        <v>0</v>
      </c>
    </row>
    <row r="7">
      <c r="A7" s="4" t="inlineStr">
        <is>
          <t>Closing Balances (Warrants)</t>
        </is>
      </c>
      <c r="B7" s="6" t="n">
        <v>1235543</v>
      </c>
      <c r="C7" s="6" t="n">
        <v>937043</v>
      </c>
      <c r="D7" s="6" t="n">
        <v>937043</v>
      </c>
      <c r="E7" s="6" t="n">
        <v>809001</v>
      </c>
    </row>
    <row r="8">
      <c r="A8" s="4" t="inlineStr">
        <is>
          <t>Exercisable (Warrants)</t>
        </is>
      </c>
      <c r="B8" s="6" t="n">
        <v>1235543</v>
      </c>
      <c r="C8" s="6" t="n">
        <v>937043</v>
      </c>
    </row>
    <row r="9">
      <c r="A9" s="4" t="inlineStr">
        <is>
          <t>Granted (Exercise price)</t>
        </is>
      </c>
      <c r="B9" s="9" t="n">
        <v>9.81</v>
      </c>
      <c r="C9" s="9" t="n">
        <v>0.37</v>
      </c>
    </row>
    <row r="10">
      <c r="A10" s="4" t="inlineStr">
        <is>
          <t>Exercised (Exercise price)</t>
        </is>
      </c>
      <c r="B10" s="6" t="n">
        <v>0</v>
      </c>
      <c r="C10" s="6" t="n">
        <v>0</v>
      </c>
    </row>
    <row r="11">
      <c r="A11" s="4" t="inlineStr">
        <is>
          <t>Opening balance (Grant date)</t>
        </is>
      </c>
      <c r="B11" s="8" t="n">
        <v>5.73</v>
      </c>
      <c r="C11" s="8" t="n">
        <v>1.75</v>
      </c>
      <c r="D11" s="8" t="n">
        <v>1.75</v>
      </c>
      <c r="E11" s="8" t="n">
        <v>1.68</v>
      </c>
    </row>
    <row r="12">
      <c r="A12" s="4" t="inlineStr">
        <is>
          <t>Granted (Grant date)</t>
        </is>
      </c>
      <c r="B12" s="8" t="n">
        <v>18.2</v>
      </c>
      <c r="C12" s="8" t="n">
        <v>2.24</v>
      </c>
    </row>
    <row r="13">
      <c r="A13" s="4" t="inlineStr">
        <is>
          <t>Exercised (Grant date)</t>
        </is>
      </c>
      <c r="B13" s="6" t="n">
        <v>0</v>
      </c>
      <c r="C13" s="6" t="n">
        <v>0</v>
      </c>
    </row>
    <row r="14">
      <c r="A14" s="4" t="inlineStr">
        <is>
          <t>Closing balance (Grant date)</t>
        </is>
      </c>
      <c r="B14" s="8" t="n">
        <v>5.73</v>
      </c>
      <c r="C14" s="8" t="n">
        <v>1.75</v>
      </c>
      <c r="D14" s="9" t="n">
        <v>1.75</v>
      </c>
      <c r="E14" s="9" t="n">
        <v>1.68</v>
      </c>
    </row>
    <row r="15">
      <c r="A15" s="4" t="inlineStr">
        <is>
          <t>Closing balance (Contractual term)</t>
        </is>
      </c>
      <c r="B15" s="4" t="inlineStr">
        <is>
          <t>4 days 20 hours</t>
        </is>
      </c>
      <c r="C15" s="4" t="inlineStr">
        <is>
          <t>4 days 1 hour</t>
        </is>
      </c>
    </row>
    <row r="16">
      <c r="A16" s="4" t="inlineStr">
        <is>
          <t>Weighted Average [Member]</t>
        </is>
      </c>
    </row>
    <row r="17">
      <c r="A17" s="3" t="inlineStr">
        <is>
          <t>Class of Warrant or Right [Line Items]</t>
        </is>
      </c>
    </row>
    <row r="18">
      <c r="A18" s="4" t="inlineStr">
        <is>
          <t>Opening balance (Exercise price)</t>
        </is>
      </c>
      <c r="B18" s="8" t="n">
        <v>2.96</v>
      </c>
      <c r="C18" s="8" t="n">
        <v>0.78</v>
      </c>
      <c r="D18" s="9" t="n">
        <v>0.78</v>
      </c>
      <c r="E18" s="9" t="n">
        <v>0.84</v>
      </c>
    </row>
    <row r="19">
      <c r="A19" s="4" t="inlineStr">
        <is>
          <t>Closing balance (Exercise price)</t>
        </is>
      </c>
      <c r="B19" s="8" t="n">
        <v>2.96</v>
      </c>
      <c r="C19" s="8" t="n">
        <v>0.78</v>
      </c>
      <c r="D19" s="8" t="n">
        <v>0.78</v>
      </c>
      <c r="E19" s="8" t="n">
        <v>0.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4" t="inlineStr">
        <is>
          <t>Description of Organization and Business Operations</t>
        </is>
      </c>
      <c r="B3" s="4" t="inlineStr">
        <is>
          <t xml:space="preserve">Note 1 – Nature of Operations and Basis of Presentation Fast Radius Operations, Inc., which was incorporated in the United States in 2017 (“Fast Radius” or the “Company”), is a cloud manufacturing and digital supply chain company. The Fast Radius solution combines a proprietary software platform with physical infrastructure to enable accelerated product development and digital tools for product engineers. The Company is headquartered in Chicago, Illinois, with additional operating locations in Atlanta, Georgia; Louisville, Kentucky; and Singapore. The Company’s operations in Louisville, Kentucky are located within the Worldport facility of United Parcel Service, Inc. (“UPS”), enabling parts to be produced and shipped late into the evening for overnight distribution around the world. The Company has an operating subsidiary located in Singapore. On July 18, 2021, ECP Environmental Growth Opportunities Corp., a Delaware corporation (“ENNV”), and ENNV Merger Sub, Inc., a Delaware corporation and wholly owned subsidiary of ENNV (“Merger Sub”), entered into an Agreement and Plan of Merger (as it was amended, supplemented or otherwise modified from time to time in accordance with its terms, the “Merger Agreement”) with Fast Radius, pursuant to which Merger Sub will merge with and into Fast Radius, with Fast Radius surviving the merger as a wholly owned subsidiary of ENNV (the “Merger” and, together with the other transactions contemplated by the Merger Agreement, the “Business Combination”). On February 4, 2022, pursuant to the Merger Agreement, Fast Radius consummated the Business Combination. Subject to the terms of the Merger Agreement, all of the issued and outstanding shares of Fast Radius were converted into an aggregate of (i) 65,000,000 shares of Common Stock, par value $0.0001 per share, of ENNV at a deemed value of $10.00 per share (including 11,196,271 shares of Common Stock underlying exchanged options, vested RSUs and exchanged RSUs) and (ii) the contingent right to receive during the earnout period certain additional shares of the Company’s common stock as specified in the Merger Agreement (the “Merger Earnout Shares”), in two equal tranches of 5,000,000 shares of the Company’s Common Stock, upon the satisfaction of certain price targets set forth in the Merger Agreement. The transaction provided all holders of the Company’s Common Stock with shares of Common Stock of the continuing public company. Upon close of the Business Combination, ENNV changed its name to Fast Radius, Inc. and the Company changed its name to Fast Radius Operations, Inc. As of December 31, 2021, the Company capitalized $3.6 million in direct and incremental equity issuance-related transaction costs within prepaid expenses and other current assets on the consolidated balance sheet, of which $3.1 million was not yet paid as of December 31, 2021 and was presented within accrued and other liabilities on the consolidated balance sheet. The Company’s basis of presentation within these consolidated financial statements do not reflect any adjustment as a result of the Merger closing. The Merger will be accounted for as a reverse recapitalization. Under this method of accounting, Fast Radius will be treated as the accounting acquirer for financial reporting purposes. Refer to Note 15 for further information regarding the Business Combination. Basis of Presentation The accompanying consolidated financial statements have been prepared in accordance with accounting principles generally accepted in the United States of America (“U.S. GAAP”). No transactions have been recorded to accumulated other comprehensive income or loss through December 31, 2021. Principles of Consolidation The Company’s consolidated financial statements reflect its financial statements and those of its wholly owned subsidiary. All intercompany transactions and balances have been eliminated in consolidation. Risks and Uncertainties The Company is subject to a number of risks similar to those of other companies of similar size in its industry, including, but not limited to, the need for successful development of products, new customer acquisition, the need for additional funding, competition from substitute products and services from larger companies, protection of proprietary technology, dependence on key individuals, and risks associated with changes in information technology. The Company has financed its operations through issuances of debt and preferred stock since inception. The Company’s long-term success is dependent upon its ability to successfully market its products and services; grow revenue; control operating costs and expenses; meet its obligations; obtain additional capital when needed; and, ultimately, achieve profitable operations. COVID-19 In March 2020, the World Health Organization declared the outbreak of the new strain of the coronavirus (“COVID-19”) COVID-19 non-essential COVID-19 COVID-19 Going Concern Consideration The accompanying consolidated financial statements are prepared in accordance with generally accepted accounting principles applicable to a going concern, which contemplates the realization of assets and the satisfaction of liabilities in the normal course of business. Since inception, the Company has generated recurring losses which have resulted in an accumulated deficit of $123.3 million and $55.4 million as of December 31, 2021 and December 31, 2020, respectively, and expects to incur additional losses in the future. The Company is still in the growth stage of its business and expects to continue to make substantial investments in its business, including in the expansion of its product portfolio and research and development, sales and marketing teams, in addition to incurring additional costs as a result of being a public company. The Company believes the cash it obtained from the Business Combination and the private placement that occurred substantially concurrently with the consummation of the Business Combination (the “PIPE Investment”), are not sufficient to meet its working capital and capital expenditure requirements for a period of at least twelve months from the date of the issuance of these financial statements. As a result of the Company’s history of losses and negative cash flows from operations, and because its plans to obtain additional capital have not been completed at the time of the issuance of these consolidated financial statements, substantial doubt exists about the Company’s ability to continue as a going concern within one year after the date that these consolidated financial statements are issued. The Company expects to generate additional cash to fund its growth through future debt or equity transactions; however, there can be no assurance that the Company will be able to obtain other debt or equity financing on terms acceptable to the Company, if at all. Failure to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t>
        </is>
      </c>
    </row>
    <row r="4">
      <c r="A4" s="4" t="inlineStr">
        <is>
          <t>ECP Environmental Growth Opportunities Corp</t>
        </is>
      </c>
    </row>
    <row r="5">
      <c r="A5" s="4" t="inlineStr">
        <is>
          <t>Description of Organization and Business Operations</t>
        </is>
      </c>
      <c r="B5" s="4" t="inlineStr">
        <is>
          <t>Note 1—Description of Organization and Business Operations Fast Radius, Inc. (f/k/a ECP Environmental Growth Opportunities Corp.) (the “Company”) was formed as a Delaware corporation on October 29, 2020. The As of December 31, 2021, the Company had not commenced any operations. All activity through December 31, 2021 relates to the Company’s formation and the initial public offering (the “Initial Public Offering”), which is described below. The Company has selected December 31 as its fiscal year end. On February 11, 2021, the Company consummated its Initial Public Offering of 34,500,000 units (the “Units”), including 4,500,000 Units sold pursuant to the full exercise of the underwriters’ option to purchase additional Units to cover over-allotments. The Units were sold at a price of $10.00 per unit, generating gross proceeds to the Company of $345,000,000, which is described in Note 3. Simultaneously with the closing of the Initial Public Offering, the Company completed two private sales of an aggregate 6,266,667 warrants (the “Private Placement Warrants”) at a purchase price of $1.50 per Private Placement Warrant (the “Private Placements”), to ENNV Holdings, LLC (the “Sponsor”) and Goldman Sachs Asset Management, L.P. (“GSAM”), in its capacity as investment adviser on behalf of its clients (the “GSAM Client Accounts”), generating aggregate gross proceeds to the Company of $9,400,000, which is described in Note 3. Offering costs consist of legal, accounting, underwriting and other costs incurred through the consolidated balance sheet date that are directly related to the Initial Public Offering. Upon the completion of the Initial Public Offering, offering costs totaling $19,627,069 were allocated between the carrying value of Class A common stock ($18,876,326) and other expenses ($750,743) based on the fair value of warrant liabilities relative to the Initial Public Offering proceeds recognized in temporary equity. Following the closing of the Initial Public Offering on February 11, 2021, an amount of $345,000,000 ($10.00 per Unit) comprised of $338,100,000 of the proceeds from the Initial Public Offering, including $12,075,000 of the underwriters’ deferred discount, and $6,900,000 of the proceeds from the Private Placements were placed in a U.S.-based trust account at Morgan Stanley Smith Barney LLC maintained by American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or (ii) with respect to any other provisions relating to stockholders’ rights or pre-initial On July 18, 2021, the Company entered into an Agreement and Plan of Merger (as amended, the “Merger Agreement”) by and among the Company, Merger Sub, and Fast Radius Operations, Inc., a Delaware corporation (f/k/a Fast Radius, Inc.) (“Legacy Fast Radius”), pursuant to which Merger Sub agreed to merge with and into Legacy Fast Radius, with Legacy Fast Radius surviving such merger as a wholly owned subsidiary of the Company (the “Merger” and, together with the other transactions contemplated by the Merger Agreement, the “Business Combination”). At the closing of the Merger (the “Closing”), the Company was renamed “Fast Radius, Inc.” The Business Combination was completed on February 4, 2022. Subject to the terms of the Merger Agreement, the aggregate merger consideration with respect to all holders of Fast Radius securities outstanding immediately prior to the Closing, which will be issued in the form of shares or equity awards relating to shares of Class A common stock, will equal 75,000,000 shares of Class A common stock at a deemed value of $10.00 per share (the “Aggregate Merger Consideration”). The Aggregate Merger Consideration was issued to holders of Legacy Fast Radius securities at the Closing in accordance with the Merger Agreement, except that the issuance to holders of Legacy Fast Radius capital stock and Vested RSUs (as defined in the Merger Agreement) of a portion of the Aggregate Merger Consideration in an amount equal to 10,000,000 shares of Class A common stock (the “Fast Radius Earn Out Shares”) is subject to the satisfaction of certain price targets set forth in the Merger Agreement during the five-year any 20 trading days within any 30 consecutive trading day period within the Earn Out Period or (ii) the per share consideration received in connection with the occurrence of certain change of control events of the combined company following Closing specified in the Merger Agreement (any such event, an “Acquiror Sale”). In the event of an Acquiror Sale in which the per share consideration received is less than a price target set forth in the Merger Agreement that has not previously occurred, the applicable provisions of the Merger Agreement will terminate and no Fast Radius Earn Out Shares will be issuable thereunder with respect to such price target in connection with or following completion of such Acquiror Sale. The Fast Radius Earn Out Shares will be issuable in two equal tranches of 5,000,000 shares of Class A common stock at the time that the Class A common stock reaches a value, as calculated above, of $15.00 and $20.00 , respectively, and will be allocated among the applicable holders of Legacy Fast Radius capital stock and Vested RSUs on a pro rata basis in accordance with the Merger Agreement. On December 26, 2021, the Company, Merger Sub and Legacy Fast Radius entered into an amendment to the Merger Agreement to, among other things, require the affirmative vote of holders of a majority of the shares of Class A common stock then outstanding, voting separately as a single class, for the approval of the Amendment Proposal (as defined in the Merger Agreement). In connection with the Closing, the shares (the “Founder Shares”) of Class B common stock issued prior to the Company’s initial public offering that were held by the Sponsor, the Company’s independent directors at the time and GSAM automatically converted into shares of Class A common stock on a one-for-one % of the Converted Shares held by the Sponsor (the “Sponsor Earn Out Shares”) are subject to vesting upon the satisfaction of certain price targets set forth in the sponsor support agreement the Company entered into with the Sponsor and its independent directors concurrently with the execution of the Merger Agreement (the “Sponsor Support Agreement”) during the Earn Out Period, which price targets are based upon the (i) the daily volume-weighted average sale price of shares of Class A common stock quoted on NASDAQ, or the exchange on which the shares of Class A common stock are then traded, for In connection with the execution of the Merger Agreement, the Company entered into subscription agreements (collectively, the “Subscription Agreements”) with certain investors, including the Sponsor (collectively, the “PIPE Investors”), pursuant to which the PIPE Investors agreed to subscribe for and purchase, and the Company agreed to issue and sell to the PIPE Investors, an aggregate of 7,500,000 shares of Class A common stock (1,000,000 shares of which will be issued and sold to the Sponsor in its capacity as a PIPE Investor) for a purchase price of $10.00 per share, or an aggregate of $75,000,000, in a private placement (the “PIPE Investment”). The closing of the PIPE Investment occurred substantially concurrently with the consummation of the Business Combination. The shares of Class A common stock issued pursuant to the Subscription Agreements were not registered under the Securities Act and were issued in reliance upon the exemption provided under Section 4(a)(2) of the Securities Act. On January 20, 2022, ECP Environmental Growth Opportunities Corp. (“ENNV”), ENNV Holdings, LLC (the “Sponsor”) and Goldman Sachs Asset Management, L.P., in its capacity as investment adviser on behalf of its clients (“GSAM”), entered into a side letter (the “Side Letter”) to that certain forward purchase agreement, dated as of January 24, 2021, by and among ENNV, Sponsor and GSAM, as amended by that certain First Amendment to Forward Purchase Agreement dated as of January 31, 2021, and that certain Letter Agreement, dated as of July 18, 2021 (as so amended, the “Forward Purchase Agreement”). As previously disclosed, pursuant to the Forward Purchase Agreement, GSAM irrevocably consented to purchase twenty-five million dollars ($25,000,000) of units (“Forward Purchase Units”), each consisting of one share of Class A common stock, par value $0.0001 per share, of ENNV (“Class A Common Stock”) and one-quarter of one redeemable warrant (“Forward Purchase Warrant”), each whole redeemable warrant of which is exercisable to purchase one share of Class A Common Stock at an exercise price of $11.50 per share, in connection with the closing of ENNV’s previously announced Business Combination with Fast Radius, Inc. (the “Closing”). Pursuant to the Side Letter, if GSAM acquires any shares of Class A Common Stock (i) on or after the date of the Side Letter but prior to 4:00 p.m. New York City time on January 25, 2022 (the “Cutoff Time”) and does not exercise any right to redeem such shares in connection with ENNV’s redemption of Class A Common Stock in accordance with ENNV’s organizational documents in connection with the Closing (the “Redemption”) (and, if necessary to revoke any prior redemption elections made with respect to such shares, does so effectuate such revocation) or (ii) on or after the Cutoff Time but prior to February 1, 2022 and delivers evidence reasonably satisfactory to ENNV that (a) the stockholder from whom such shares were acquired had, prior to such acquisition, validly elected to redeem such shares in connection with the Redemption and (b) such stockholder or GSAM, as applicable, has, prior to Closing, validly revoked such election to redeem such shares in connection with the Redemption (such shares of Class A Common Stock described in clauses (i) and (ii), the “Eligible Shares”), and, in each case, does not transfer such Eligible Shares prior to the date of the Closing (the “Closing Date”), then such Eligible Shares shall be “Non-Redeemed Shares,” and the number of Forward Purchase Units GSAM is obligated to purchase under the Forward Purchase Agreement will be reduced by the number of Non-Redeemed Shares. Notwithstanding any such reduction in the number of Forward Purchase Units that GSAM is obligated to purchase under the Forward Purchase Agreement, upon consummation of the sale of such Forward Purchase Units, ENNV shall issue to GSAM a number of redeemable warrants, each of which is exercisable to purchase one share of Class A Common Stock at an exercise price of $11.50 per share, which warrants shall have the same terms as ENNV’s private placement warrants (the “Additional Warrants”), such that GSAM shall receive 625,000 Forward Purchase Warrants and Additional Warrants in the aggregate. Pursuant to the merger agreement, dated as of July 18, 2021 and amended on December 26, 2021 (the “Merger Agreement”), Fast Radius is required to provide its consent in order for ENNV to take certain actions under the Merger Agreement, including but not limited to, making amendments to the Forward Purchase Agreement. Fast Radius has provided its consent under the Merger Agreement for ENNV to enter into the Side Letter. On February 4, 2022, the Company completed its Business Combination with Legacy Fast Radius, resulting in Legacy Fast Radius surviving as a wholly owned subsidiary of the Company, and the Company being renamed “Fast Radius, Inc.” The underwriters of the ENNV IPO were entitled to a deferred fee of $0.35 per Unit, or $12,075,000 in the aggregate in connection with the Closing, irrespective of the amount of redemptions by the public stockholders. Approximately 91% of the Company’s outstanding shares were redeemed, as shareholders redeemed 31,512,573 Public Shares in connection with the Business Combination. As a result, approximately $ 315.1 underwriting fees. The Company has since paid the underwriters $1,257,146 of the remaining $5,028,585 of underwriting fees due upon the consummation of the Business Combination and deferred the remaining $3,771,439 to a later date. The Company’s management prior to the Business Combination had broad discretion with respect to the specific application of the net proceeds of its Initial Public Offering and the sale of Private Placement Warrants, although substantially all of the net proceeds were intended to be applied generally toward consummating a Business Combination. The Company’s initial Business Combination must have been with one or more operating businesses or assets that together had an aggregate fair market value equal to at of the net assets held in the Trust Account (as defined below) (excluding the deferred underwriting commissions and taxes payable on the interest earned on the Trust Account) at the time the Company signed a definitive agreement in connection with the initial Business Combination. However, the Company could only complete a Business Combination if the post-transaction company owns or acquire or more of the outstanding voting securities of the target or otherwise is not required to register as an investment company under the Investment Company Act 1940, as amended, or the Investment Company Act. Upon the closing of the Initial Public Offering, an amount equal to at least per Unit sold in the Initial Public Offering, including the proceeds of the Private Placement Warrants, were held in a trust account (“Trust Account”) with the American Stock Transfer &amp; Trust Company acting as trustee and invested in money market funds meeting certain conditions under Rule 2a-7 The Company provided its holders of the public shares (the “Public Stockholders”) with the opportunity to redeem all or a portion of their Public Shares upon the completion of a Business Combination in connection with a stockholder meeting called to approve the Business Combination. The decision as to whether the Company would seek stockholder approval of a Business Combination was made by the Company, solely in its discretion. The Public Stockholders were entitled to redeem their Public Shares for a pro rata portion of the amount then in the Trust Account ( share, plus any pro rata interest earned on the funds held in the Trust Account and not previously released to the Company to pay its tax obligations). The per-share Business Combination. The Company’s Sponsor, executive officers, directors and director nominees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If the Company was unable to complete a Business Combination within 24 months from the closing of the Initial Public Offering (the “Combination Period”), the Company would (i) cease all operations except for the purpose of winding up; (ii) as promptly as reasonably possible but not more than ten business days thereafter, redeem the Public Shares, at a per-share the Company to pay its taxes, if any (less up to interest to pay dissolution expenses) divided by the number of the then-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re would be no redemption rights or liquidating distributions with respect to the Company’s warrants, which will expire worthless if the Company fails to complete a Business Combination within the Combination Period. In connection with the redemption of 100% of the Company’s outstanding Public Shares for a portion of the funds held in the Trust Account, each holder would receive a full pro rata portion of the amount then in the Trust Account, plus any pro rata interest earned on the funds held in the Trust Account and not previously released to the Company to pay the Company’s taxes (less up to $100,000 of interest to pay dissolution expenses). The Initial Stockholders agreed to waive their liquidation rights with respect to the Founder Shares if the Company failed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ed to complete a Business Combination within the Combination Period. The underwriters agreed to waive their rights to their deferred underwriting commission (see Note 5) held in the Trust Account in the event the Company did not complete a Business Combination within in the Combination Period and, in such event, such amounts would be included with the funds held in the Trust Account that would be available to fund the redemption of the Company’s Public Shares. Going Concern Consideration As of December 31, 2021, the Company had $82,234 of cash outside of the Trust Account and a working capital deficiency of $3,359,143. On July 30, 2021, the Company issued an unsecured promissory note (the “Note”) in the principal amount of $1,500,000 to an affiliate of the Sponsor, which may be drawn down by the Company from time to time upon written notice to the lender. The Note does not bear interest and is repayable in full upon consummation of a Business Combination. If the Company does not complete a Business Combination, the Note shall not be repaid and all amounts owed under it will be forgiven. Upon the consummation of a Business Combination, the holder of the Note (or a permitted assignee) shall have the option, but not the obligation, to convert all or a portion of the unpaid principal balance of the Note into that number of warrants to purchase one share of Class A Common Stock, $0.0001 par value per share, of the Company (the “Working Capital Warrants”) equal to the principal amount of the Note so converted divided by $1.50. The terms of the Working Capital Warrants will be identical to the terms of the warrants issued by the Company to the Sponsor in a private placement that took place simultaneously with the Company’s Initial Public Offering. The Note is subject to customary events of default, the occurrence of which automatically trigger the unpaid principal balance of the Note and all other sums payable with regard to the Note becoming immediately due and payable. As of December 31, 2021, the $499,702 drawn against the Note ha d Since inception, Legacy Fast Radius has generated recurring losses which have resulted in an accumulated deficit of $123 million as of December 31, 2021. The Company expects to incur additional losses in the future as they expect to continue to make substantial investments in its business, including in the expansion of its product portfolio and in its research and development, sales and marketing teams, in addition to incurring additional costs as a result of being a public company. The Company believes the cash it obtained from the Business Combination and the private placement that occurred substantially concurrently with the consummation of the Business Combination, are not sufficient to meet its working capital and capital expenditure requirements for a period of at least twelve months from the date of these financial statements. As a result of the above, in connection with the Company’s assessment of going concern considerations in accordance with Accounting Standards Update (“ASU”) 2014-15, Risks and Uncertainties Management continues to evaluate the impact of the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 width="16" customWidth="1" min="7" max="7"/>
    <col width="16" customWidth="1" min="8" max="8"/>
    <col width="14" customWidth="1" min="9" max="9"/>
    <col width="14" customWidth="1" min="10" max="10"/>
    <col width="14" customWidth="1" min="11" max="11"/>
    <col width="14" customWidth="1" min="12" max="12"/>
  </cols>
  <sheetData>
    <row r="1">
      <c r="A1" s="1" t="inlineStr">
        <is>
          <t>Warrants - Additional Information (Details) - USD ($)</t>
        </is>
      </c>
      <c r="B1" s="2" t="inlineStr">
        <is>
          <t>Mar. 12, 2021</t>
        </is>
      </c>
      <c r="C1" s="2" t="inlineStr">
        <is>
          <t>Oct. 04, 2018</t>
        </is>
      </c>
      <c r="D1" s="2" t="inlineStr">
        <is>
          <t>Dec. 31, 2021</t>
        </is>
      </c>
      <c r="E1" s="2" t="inlineStr">
        <is>
          <t>Dec. 31, 2020</t>
        </is>
      </c>
      <c r="F1" s="2" t="inlineStr">
        <is>
          <t>Sep. 10, 2021</t>
        </is>
      </c>
      <c r="G1" s="2" t="inlineStr">
        <is>
          <t>May 25, 2021</t>
        </is>
      </c>
      <c r="H1" s="2" t="inlineStr">
        <is>
          <t>Apr. 13, 2021</t>
        </is>
      </c>
      <c r="I1" s="2" t="inlineStr">
        <is>
          <t>Jan. 01, 2021</t>
        </is>
      </c>
      <c r="J1" s="2" t="inlineStr">
        <is>
          <t>Dec. 29, 2020</t>
        </is>
      </c>
      <c r="K1" s="2" t="inlineStr">
        <is>
          <t>Feb. 02, 2020</t>
        </is>
      </c>
      <c r="L1" s="2" t="inlineStr">
        <is>
          <t>Jan. 01, 2020</t>
        </is>
      </c>
    </row>
    <row r="2">
      <c r="A2" s="4" t="inlineStr">
        <is>
          <t>Expenses from liability classified warrants</t>
        </is>
      </c>
      <c r="D2" s="5" t="n">
        <v>2200000</v>
      </c>
      <c r="E2" s="5" t="n">
        <v>83000000</v>
      </c>
    </row>
    <row r="3">
      <c r="A3" s="4" t="inlineStr">
        <is>
          <t>Expenses from equity classified warrants</t>
        </is>
      </c>
      <c r="D3" s="10" t="n">
        <v>1.8</v>
      </c>
      <c r="E3" s="11" t="n">
        <v>0.3</v>
      </c>
    </row>
    <row r="4">
      <c r="A4" s="4" t="inlineStr">
        <is>
          <t>Term Loan [Member]</t>
        </is>
      </c>
    </row>
    <row r="5">
      <c r="A5" s="4" t="inlineStr">
        <is>
          <t>Debt instrument, Face amount</t>
        </is>
      </c>
      <c r="F5" s="5" t="n">
        <v>20000000</v>
      </c>
    </row>
    <row r="6">
      <c r="A6" s="4" t="inlineStr">
        <is>
          <t>Proceeds from issuance of debt</t>
        </is>
      </c>
      <c r="D6" s="5" t="n">
        <v>20000000</v>
      </c>
    </row>
    <row r="7">
      <c r="A7" s="4" t="inlineStr">
        <is>
          <t>Energize Ventures Fund [Member]</t>
        </is>
      </c>
    </row>
    <row r="8">
      <c r="A8" s="4" t="inlineStr">
        <is>
          <t>Class of warrant or right, Exercise price of warrants or rights</t>
        </is>
      </c>
      <c r="H8" s="8" t="n">
        <v>0.01</v>
      </c>
    </row>
    <row r="9">
      <c r="A9" s="4" t="inlineStr">
        <is>
          <t>Warrants and rights outstanding, Maturity date</t>
        </is>
      </c>
      <c r="H9" s="4" t="inlineStr">
        <is>
          <t>Apr. 13,
		2031</t>
        </is>
      </c>
    </row>
    <row r="10">
      <c r="A10" s="4" t="inlineStr">
        <is>
          <t>ATEL [Member]</t>
        </is>
      </c>
    </row>
    <row r="11">
      <c r="A11" s="4" t="inlineStr">
        <is>
          <t>Line of credit maximum borrowing capacity</t>
        </is>
      </c>
      <c r="C11" s="5" t="n">
        <v>3000000</v>
      </c>
    </row>
    <row r="12">
      <c r="A12" s="4" t="inlineStr">
        <is>
          <t>ATEL [Member] | Series A Three Redeemable Convertible Preferred Stock [Member]</t>
        </is>
      </c>
    </row>
    <row r="13">
      <c r="A13" s="4" t="inlineStr">
        <is>
          <t>Class of warrant or right, Number of securities called by each warrant or right</t>
        </is>
      </c>
      <c r="C13" s="6" t="n">
        <v>91755</v>
      </c>
    </row>
    <row r="14">
      <c r="A14" s="4" t="inlineStr">
        <is>
          <t>SVB Warrants [Member]</t>
        </is>
      </c>
    </row>
    <row r="15">
      <c r="A15" s="4" t="inlineStr">
        <is>
          <t>Class of warrant or right, Exercise price of warrants or rights</t>
        </is>
      </c>
      <c r="B15" s="8" t="n">
        <v>13.49</v>
      </c>
    </row>
    <row r="16">
      <c r="A16" s="4" t="inlineStr">
        <is>
          <t>Class of warrant or right, Warrants issued during period</t>
        </is>
      </c>
      <c r="B16" s="6" t="n">
        <v>26115</v>
      </c>
    </row>
    <row r="17">
      <c r="A17" s="4" t="inlineStr">
        <is>
          <t>Warrants and rights outstanding, Maturity date</t>
        </is>
      </c>
      <c r="B17" s="4" t="inlineStr">
        <is>
          <t>Mar. 12,
		2033</t>
        </is>
      </c>
    </row>
    <row r="18">
      <c r="A18" s="4" t="inlineStr">
        <is>
          <t>Class of warrant or right, Outstanding</t>
        </is>
      </c>
      <c r="D18" s="6" t="n">
        <v>78345</v>
      </c>
    </row>
    <row r="19">
      <c r="A19" s="4" t="inlineStr">
        <is>
          <t>Class of warrant or right, Issued</t>
        </is>
      </c>
      <c r="D19" s="6" t="n">
        <v>52230</v>
      </c>
      <c r="E19" s="6" t="n">
        <v>26115</v>
      </c>
    </row>
    <row r="20">
      <c r="A20" s="4" t="inlineStr">
        <is>
          <t>SVB Warrants [Member] | Term Loan [Member]</t>
        </is>
      </c>
    </row>
    <row r="21">
      <c r="A21" s="4" t="inlineStr">
        <is>
          <t>Class of warrant or right, Exercise price of warrants or rights</t>
        </is>
      </c>
      <c r="F21" s="5" t="n">
        <v>20920000</v>
      </c>
    </row>
    <row r="22">
      <c r="A22" s="4" t="inlineStr">
        <is>
          <t>Warrants and rights outstanding, Maturity date</t>
        </is>
      </c>
      <c r="F22" s="4" t="inlineStr">
        <is>
          <t>Sep. 10,
		2033</t>
        </is>
      </c>
    </row>
    <row r="23">
      <c r="A23" s="4" t="inlineStr">
        <is>
          <t>SVB Warrants [Member] | SVB [Member]</t>
        </is>
      </c>
    </row>
    <row r="24">
      <c r="A24" s="4" t="inlineStr">
        <is>
          <t>Class of warrant or right, Exercise price of warrants or rights</t>
        </is>
      </c>
      <c r="G24" s="8" t="n">
        <v>13.49</v>
      </c>
    </row>
    <row r="25">
      <c r="A25" s="4" t="inlineStr">
        <is>
          <t>Warrants and rights outstanding, Maturity date</t>
        </is>
      </c>
      <c r="G25" s="4" t="inlineStr">
        <is>
          <t>Mar. 12,
		2033</t>
        </is>
      </c>
    </row>
    <row r="26">
      <c r="A26" s="4" t="inlineStr">
        <is>
          <t>SVB Warrants [Member] | Two Thousand And Twenty SVB Loan [Member]</t>
        </is>
      </c>
    </row>
    <row r="27">
      <c r="A27" s="4" t="inlineStr">
        <is>
          <t>Class of warrant or right, Exercise price of warrants or rights</t>
        </is>
      </c>
      <c r="J27" s="8" t="n">
        <v>1.81</v>
      </c>
    </row>
    <row r="28">
      <c r="A28" s="4" t="inlineStr">
        <is>
          <t>UPS Warrants [Member] | Series B Preferred Stock Financing [Member]</t>
        </is>
      </c>
    </row>
    <row r="29">
      <c r="A29" s="4" t="inlineStr">
        <is>
          <t>Class of warrant or right, Exercise price of warrants or rights</t>
        </is>
      </c>
      <c r="K29" s="7" t="n">
        <v>0.0001</v>
      </c>
    </row>
    <row r="30">
      <c r="A30" s="4" t="inlineStr">
        <is>
          <t>Common Stock Warrant [Member]</t>
        </is>
      </c>
    </row>
    <row r="31">
      <c r="A31" s="4" t="inlineStr">
        <is>
          <t>Class of warrant or right, Number of securities called by warrants or rights</t>
        </is>
      </c>
      <c r="D31" s="6" t="n">
        <v>1235543</v>
      </c>
      <c r="E31" s="6" t="n">
        <v>937043</v>
      </c>
    </row>
    <row r="32">
      <c r="A32" s="4" t="inlineStr">
        <is>
          <t>Class of warrant or right, Outstanding</t>
        </is>
      </c>
      <c r="D32" s="6" t="n">
        <v>1235543</v>
      </c>
      <c r="E32" s="6" t="n">
        <v>937043</v>
      </c>
      <c r="I32" s="6" t="n">
        <v>937043</v>
      </c>
      <c r="L32" s="6" t="n">
        <v>809001</v>
      </c>
    </row>
    <row r="33">
      <c r="A33" s="4" t="inlineStr">
        <is>
          <t>Class of warrant or right, Number of securities called by each warrant or right</t>
        </is>
      </c>
      <c r="D33" s="6" t="n">
        <v>1</v>
      </c>
    </row>
    <row r="34">
      <c r="A34" s="4" t="inlineStr">
        <is>
          <t>ATEL Series A Three Warrants [Member]</t>
        </is>
      </c>
    </row>
    <row r="35">
      <c r="A35" s="4" t="inlineStr">
        <is>
          <t>Class of warrant or right, Warrants issued during period</t>
        </is>
      </c>
      <c r="C35" s="6" t="n">
        <v>32405</v>
      </c>
    </row>
    <row r="36">
      <c r="A36" s="4" t="inlineStr">
        <is>
          <t>Warrants and rights outstanding, Maturity date</t>
        </is>
      </c>
      <c r="C36" s="4" t="inlineStr">
        <is>
          <t>Oct. 4,
		2033</t>
        </is>
      </c>
    </row>
    <row r="37">
      <c r="A37" s="4" t="inlineStr">
        <is>
          <t>ATEL Series A Three Warrants [Member] | IPO [Member]</t>
        </is>
      </c>
    </row>
    <row r="38">
      <c r="A38" s="4" t="inlineStr">
        <is>
          <t>Warrants and rights outstanding, Term</t>
        </is>
      </c>
      <c r="C38" s="4" t="inlineStr">
        <is>
          <t>5 years</t>
        </is>
      </c>
    </row>
    <row r="39">
      <c r="A39" s="4" t="inlineStr">
        <is>
          <t>ATEL Series A Three Warrants [Member] | ATEL [Member]</t>
        </is>
      </c>
    </row>
    <row r="40">
      <c r="A40" s="4" t="inlineStr">
        <is>
          <t>Class of warrant or right, Exercise price of warrants or rights</t>
        </is>
      </c>
      <c r="C40" s="8" t="n">
        <v>1.63</v>
      </c>
    </row>
    <row r="41">
      <c r="A41" s="4" t="inlineStr">
        <is>
          <t>Series A Three Warrants [Member]</t>
        </is>
      </c>
    </row>
    <row r="42">
      <c r="A42" s="4" t="inlineStr">
        <is>
          <t>Class of warrant or right, Number of securities called by each warrant or right</t>
        </is>
      </c>
      <c r="D42" s="6" t="n">
        <v>32405</v>
      </c>
      <c r="E42" s="6" t="n">
        <v>32405</v>
      </c>
    </row>
    <row r="43">
      <c r="A43" s="4" t="inlineStr">
        <is>
          <t>Common Stock [Member] | Term Loan [Member]</t>
        </is>
      </c>
    </row>
    <row r="44">
      <c r="A44" s="4" t="inlineStr">
        <is>
          <t>Class of warrant or right, Number of securities called by warrants or rights</t>
        </is>
      </c>
      <c r="F44" s="6" t="n">
        <v>106270</v>
      </c>
    </row>
    <row r="45">
      <c r="A45" s="4" t="inlineStr">
        <is>
          <t>Common Stock [Member] | Energize Ventures Fund [Member]</t>
        </is>
      </c>
    </row>
    <row r="46">
      <c r="A46" s="4" t="inlineStr">
        <is>
          <t>Class of warrant or right, Number of securities called by warrants or rights</t>
        </is>
      </c>
      <c r="H46" s="6" t="n">
        <v>140000</v>
      </c>
    </row>
    <row r="47">
      <c r="A47" s="4" t="inlineStr">
        <is>
          <t>Common Stock [Member] | Series B Preferred Stock Financing [Member]</t>
        </is>
      </c>
    </row>
    <row r="48">
      <c r="A48" s="4" t="inlineStr">
        <is>
          <t>Class of warrant or right, Number of securities called by warrants or rights</t>
        </is>
      </c>
      <c r="K48" s="6" t="n">
        <v>101927</v>
      </c>
    </row>
    <row r="49">
      <c r="A49" s="4" t="inlineStr">
        <is>
          <t>Common Stock [Member] | SVB [Member]</t>
        </is>
      </c>
    </row>
    <row r="50">
      <c r="A50" s="4" t="inlineStr">
        <is>
          <t>Class of warrant or right, Number of securities called by warrants or rights</t>
        </is>
      </c>
      <c r="G50" s="6" t="n">
        <v>26115</v>
      </c>
    </row>
    <row r="51">
      <c r="A51" s="4" t="inlineStr">
        <is>
          <t>Common Stock [Member] | Two Thousand And Twenty SVB Loan [Member]</t>
        </is>
      </c>
    </row>
    <row r="52">
      <c r="A52" s="4" t="inlineStr">
        <is>
          <t>Class of warrant or right, Number of securities called by warrants or rights</t>
        </is>
      </c>
      <c r="J52" s="6" t="n">
        <v>261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mp; Contingencies - Schedule of Future Minimum Non-Cancelable Lease Payments Under the Operating Leases (Details)</t>
        </is>
      </c>
      <c r="B1" s="2" t="inlineStr">
        <is>
          <t>Dec. 31, 2021USD ($)</t>
        </is>
      </c>
    </row>
    <row r="2">
      <c r="A2" s="3" t="inlineStr">
        <is>
          <t>Lessee, Operating Lease, Liability, Payment, Due [Abstract]</t>
        </is>
      </c>
    </row>
    <row r="3">
      <c r="A3" s="4" t="inlineStr">
        <is>
          <t>2022</t>
        </is>
      </c>
      <c r="B3" s="5" t="n">
        <v>2895231</v>
      </c>
    </row>
    <row r="4">
      <c r="A4" s="4" t="inlineStr">
        <is>
          <t>2023</t>
        </is>
      </c>
      <c r="B4" s="6" t="n">
        <v>2191339</v>
      </c>
    </row>
    <row r="5">
      <c r="A5" s="4" t="inlineStr">
        <is>
          <t>2024</t>
        </is>
      </c>
      <c r="B5" s="6" t="n">
        <v>779456</v>
      </c>
    </row>
    <row r="6">
      <c r="A6" s="4" t="inlineStr">
        <is>
          <t>2025</t>
        </is>
      </c>
      <c r="B6" s="6" t="n">
        <v>803073</v>
      </c>
    </row>
    <row r="7">
      <c r="A7" s="4" t="inlineStr">
        <is>
          <t>2026</t>
        </is>
      </c>
      <c r="B7" s="6" t="n">
        <v>67087</v>
      </c>
    </row>
    <row r="8">
      <c r="A8" s="4" t="inlineStr">
        <is>
          <t>Total</t>
        </is>
      </c>
      <c r="B8" s="5" t="n">
        <v>67361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Based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Payment Arrangement, Expense</t>
        </is>
      </c>
      <c r="B4" s="5" t="n">
        <v>900000</v>
      </c>
      <c r="C4" s="5" t="n">
        <v>1000000</v>
      </c>
    </row>
    <row r="5">
      <c r="A5" s="4" t="inlineStr">
        <is>
          <t>Cost of Revenues</t>
        </is>
      </c>
    </row>
    <row r="6">
      <c r="A6" s="3" t="inlineStr">
        <is>
          <t>Share-based Payment Arrangement, Expensed and Capitalized, Amount [Line Items]</t>
        </is>
      </c>
    </row>
    <row r="7">
      <c r="A7" s="4" t="inlineStr">
        <is>
          <t>Share-based Payment Arrangement, Expense</t>
        </is>
      </c>
      <c r="B7" s="6" t="n">
        <v>13402</v>
      </c>
      <c r="C7" s="6" t="n">
        <v>14383</v>
      </c>
    </row>
    <row r="8">
      <c r="A8" s="4" t="inlineStr">
        <is>
          <t>General and Administrative</t>
        </is>
      </c>
    </row>
    <row r="9">
      <c r="A9" s="3" t="inlineStr">
        <is>
          <t>Share-based Payment Arrangement, Expensed and Capitalized, Amount [Line Items]</t>
        </is>
      </c>
    </row>
    <row r="10">
      <c r="A10" s="4" t="inlineStr">
        <is>
          <t>Share-based Payment Arrangement, Expense</t>
        </is>
      </c>
      <c r="B10" s="6" t="n">
        <v>680609</v>
      </c>
      <c r="C10" s="6" t="n">
        <v>825664</v>
      </c>
    </row>
    <row r="11">
      <c r="A11" s="4" t="inlineStr">
        <is>
          <t>Selling and Marketing</t>
        </is>
      </c>
    </row>
    <row r="12">
      <c r="A12" s="3" t="inlineStr">
        <is>
          <t>Share-based Payment Arrangement, Expensed and Capitalized, Amount [Line Items]</t>
        </is>
      </c>
    </row>
    <row r="13">
      <c r="A13" s="4" t="inlineStr">
        <is>
          <t>Share-based Payment Arrangement, Expense</t>
        </is>
      </c>
      <c r="B13" s="6" t="n">
        <v>79695</v>
      </c>
      <c r="C13" s="6" t="n">
        <v>104985</v>
      </c>
    </row>
    <row r="14">
      <c r="A14" s="4" t="inlineStr">
        <is>
          <t>Research &amp; Development</t>
        </is>
      </c>
    </row>
    <row r="15">
      <c r="A15" s="3" t="inlineStr">
        <is>
          <t>Share-based Payment Arrangement, Expensed and Capitalized, Amount [Line Items]</t>
        </is>
      </c>
    </row>
    <row r="16">
      <c r="A16" s="4" t="inlineStr">
        <is>
          <t>Share-based Payment Arrangement, Expense</t>
        </is>
      </c>
      <c r="B16" s="5" t="n">
        <v>81690</v>
      </c>
      <c r="C16" s="5" t="n">
        <v>470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 Based Compensation - Summary Of Black-Scholes Option-Pricing Model (Details)</t>
        </is>
      </c>
      <c r="B1" s="2" t="inlineStr">
        <is>
          <t>12 Months Ended</t>
        </is>
      </c>
    </row>
    <row r="2">
      <c r="B2" s="2" t="inlineStr">
        <is>
          <t>Dec. 31, 2020</t>
        </is>
      </c>
    </row>
    <row r="3">
      <c r="A3" s="3" t="inlineStr">
        <is>
          <t>Share-based Compensation Arrangement by Share-based Payment Award [Line Items]</t>
        </is>
      </c>
    </row>
    <row r="4">
      <c r="A4" s="4" t="inlineStr">
        <is>
          <t>Expected annual dividend yield</t>
        </is>
      </c>
      <c r="B4" s="4" t="inlineStr">
        <is>
          <t>0.00%</t>
        </is>
      </c>
    </row>
    <row r="5">
      <c r="A5" s="4" t="inlineStr">
        <is>
          <t>Expected volatility</t>
        </is>
      </c>
      <c r="B5" s="4" t="inlineStr">
        <is>
          <t>51.78%</t>
        </is>
      </c>
    </row>
    <row r="6">
      <c r="A6" s="4" t="inlineStr">
        <is>
          <t>Risk-free rate of return</t>
        </is>
      </c>
      <c r="B6" s="4" t="inlineStr">
        <is>
          <t>0.75%</t>
        </is>
      </c>
    </row>
    <row r="7">
      <c r="A7" s="4" t="inlineStr">
        <is>
          <t>Expected option term (years)</t>
        </is>
      </c>
      <c r="B7" s="4" t="inlineStr">
        <is>
          <t>5 years 11 months 23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Stock Based Compensation - Additional Information (Detail) - USD ($)</t>
        </is>
      </c>
      <c r="B1" s="2" t="inlineStr">
        <is>
          <t>12 Months Ended</t>
        </is>
      </c>
    </row>
    <row r="2">
      <c r="B2" s="2" t="inlineStr">
        <is>
          <t>Dec. 31, 2021</t>
        </is>
      </c>
      <c r="C2" s="2" t="inlineStr">
        <is>
          <t>Dec. 31, 2020</t>
        </is>
      </c>
      <c r="D2" s="2" t="inlineStr">
        <is>
          <t>Dec. 31, 2019</t>
        </is>
      </c>
      <c r="E2" s="2" t="inlineStr">
        <is>
          <t>Dec. 31, 2018</t>
        </is>
      </c>
      <c r="F2" s="2" t="inlineStr">
        <is>
          <t>Jul. 29, 2020</t>
        </is>
      </c>
    </row>
    <row r="3">
      <c r="A3" s="3" t="inlineStr">
        <is>
          <t>Share-based Compensation Arrangement by Share-based Payment Award [Line Items]</t>
        </is>
      </c>
    </row>
    <row r="4">
      <c r="A4" s="4" t="inlineStr">
        <is>
          <t>Common stock, Capital shares reserved for future issuance</t>
        </is>
      </c>
      <c r="F4" s="6" t="n">
        <v>12258817</v>
      </c>
    </row>
    <row r="5">
      <c r="A5" s="4" t="inlineStr">
        <is>
          <t>Share based payment arrangement, Expense</t>
        </is>
      </c>
      <c r="B5" s="5" t="n">
        <v>900000</v>
      </c>
      <c r="C5" s="5" t="n">
        <v>1000000</v>
      </c>
    </row>
    <row r="6">
      <c r="A6" s="4" t="inlineStr">
        <is>
          <t>Share based payment arrangement, Expense, Tax benefit</t>
        </is>
      </c>
      <c r="B6" s="5" t="n">
        <v>0</v>
      </c>
    </row>
    <row r="7">
      <c r="A7" s="4" t="inlineStr">
        <is>
          <t>Share based compensation arrangement by share based payment award, Options, Exercises in period</t>
        </is>
      </c>
      <c r="B7" s="6" t="n">
        <v>106480</v>
      </c>
      <c r="E7" s="6" t="n">
        <v>7700000</v>
      </c>
    </row>
    <row r="8">
      <c r="A8" s="4" t="inlineStr">
        <is>
          <t>Share based compensation arrangements by share based payment award, Options, Exercises in period, Weighted average exercise price</t>
        </is>
      </c>
      <c r="B8" s="8" t="n">
        <v>0.97</v>
      </c>
    </row>
    <row r="9">
      <c r="A9" s="4" t="inlineStr">
        <is>
          <t>Share based compensation arrangement by share based payment award, Options, Outstanding, Number</t>
        </is>
      </c>
      <c r="B9" s="6" t="n">
        <v>2826399</v>
      </c>
      <c r="C9" s="6" t="n">
        <v>3182758</v>
      </c>
    </row>
    <row r="10">
      <c r="A10" s="4" t="inlineStr">
        <is>
          <t>Share based compensation arrangement by share based payment award, Options, Grants in period, Gross</t>
        </is>
      </c>
      <c r="B10" s="6" t="n">
        <v>0</v>
      </c>
    </row>
    <row r="11">
      <c r="A11" s="4" t="inlineStr">
        <is>
          <t>Share based compensation arrangements by share based payment award, Options, Grants in period, Weighted average exercise price</t>
        </is>
      </c>
      <c r="B11" s="5" t="n">
        <v>0</v>
      </c>
    </row>
    <row r="12">
      <c r="A12" s="4" t="inlineStr">
        <is>
          <t>Minimum net worth required for compliance</t>
        </is>
      </c>
      <c r="B12" s="5" t="n">
        <v>1500000000</v>
      </c>
    </row>
    <row r="13">
      <c r="A13" s="4" t="inlineStr">
        <is>
          <t>Share-based Payment Arrangement, Option [Member]</t>
        </is>
      </c>
    </row>
    <row r="14">
      <c r="A14" s="3" t="inlineStr">
        <is>
          <t>Share-based Compensation Arrangement by Share-based Payment Award [Line Items]</t>
        </is>
      </c>
    </row>
    <row r="15">
      <c r="A15" s="4" t="inlineStr">
        <is>
          <t>Share based compensation arrangement by share based payment award, Expiration period</t>
        </is>
      </c>
      <c r="D15" s="4" t="inlineStr">
        <is>
          <t>10 years</t>
        </is>
      </c>
    </row>
    <row r="16">
      <c r="A16" s="4" t="inlineStr">
        <is>
          <t>Share based payment arrangement, Nonvested award, Option, Cost not yet recognized, Amount</t>
        </is>
      </c>
      <c r="B16" s="5" t="n">
        <v>900000</v>
      </c>
    </row>
    <row r="17">
      <c r="A17" s="4" t="inlineStr">
        <is>
          <t>Share based payment arrangement, Nonvested award, Cost not yet recognized, Period for recognition</t>
        </is>
      </c>
      <c r="B17" s="4" t="inlineStr">
        <is>
          <t>1 year 1 month 6 days</t>
        </is>
      </c>
    </row>
    <row r="18">
      <c r="A18" s="4" t="inlineStr">
        <is>
          <t>Share-based Payment Arrangement, Option [Member] | Share-based Payment Arrangement, Tranche One [Member]</t>
        </is>
      </c>
    </row>
    <row r="19">
      <c r="A19" s="3" t="inlineStr">
        <is>
          <t>Share-based Compensation Arrangement by Share-based Payment Award [Line Items]</t>
        </is>
      </c>
    </row>
    <row r="20">
      <c r="A20" s="4" t="inlineStr">
        <is>
          <t>Share based compensation arrangement by share based payment award, Award graded service condition period</t>
        </is>
      </c>
      <c r="B20" s="4" t="inlineStr">
        <is>
          <t>4 years</t>
        </is>
      </c>
    </row>
    <row r="21">
      <c r="A21" s="4" t="inlineStr">
        <is>
          <t>Share based compensation arrangement by share based payment award, Award vesting rights</t>
        </is>
      </c>
      <c r="B21" s="4" t="inlineStr">
        <is>
          <t>Specifically, a portion of the options vest solely based on a graded four- year service condition</t>
        </is>
      </c>
    </row>
    <row r="22">
      <c r="A22" s="4" t="inlineStr">
        <is>
          <t>Share-based Payment Arrangement, Option [Member] | Share-based Payment Arrangement, Tranche Two [Member]</t>
        </is>
      </c>
    </row>
    <row r="23">
      <c r="A23" s="3" t="inlineStr">
        <is>
          <t>Share-based Compensation Arrangement by Share-based Payment Award [Line Items]</t>
        </is>
      </c>
    </row>
    <row r="24">
      <c r="A24" s="4" t="inlineStr">
        <is>
          <t>Share based compensation arrangement by share based payment award, Award graded service condition period</t>
        </is>
      </c>
      <c r="B24" s="4" t="inlineStr">
        <is>
          <t>4 years</t>
        </is>
      </c>
    </row>
    <row r="25">
      <c r="A25" s="4" t="inlineStr">
        <is>
          <t>Share based compensation arrangement by share based payment award, Award vesting rights</t>
        </is>
      </c>
      <c r="B25" s="4" t="inlineStr">
        <is>
          <t>a portion vests based on both achievement of a performance condition as well as completion of a graded four-year service condition</t>
        </is>
      </c>
    </row>
    <row r="26">
      <c r="A26" s="4" t="inlineStr">
        <is>
          <t>Share-based Payment Arrangement, Option [Member] | Share-based Payment Arrangement, Tranche Three [Member]</t>
        </is>
      </c>
    </row>
    <row r="27">
      <c r="A27" s="3" t="inlineStr">
        <is>
          <t>Share-based Compensation Arrangement by Share-based Payment Award [Line Items]</t>
        </is>
      </c>
    </row>
    <row r="28">
      <c r="A28" s="4" t="inlineStr">
        <is>
          <t>Share based compensation arrangement by share based payment award, Award graded service condition period</t>
        </is>
      </c>
      <c r="B28" s="4" t="inlineStr">
        <is>
          <t>5 years</t>
        </is>
      </c>
    </row>
    <row r="29">
      <c r="A29" s="4" t="inlineStr">
        <is>
          <t>Share based compensation arrangement by share based payment award, Award vesting rights</t>
        </is>
      </c>
      <c r="B29" s="4" t="inlineStr">
        <is>
          <t>and the remaining vest on achieving certain pre-money valuation in a financing event as well as completion of a graded five-year service condition.</t>
        </is>
      </c>
    </row>
    <row r="30">
      <c r="A30" s="4" t="inlineStr">
        <is>
          <t>Restricted Stock Units (RSUs) [Member]</t>
        </is>
      </c>
    </row>
    <row r="31">
      <c r="A31" s="3" t="inlineStr">
        <is>
          <t>Share-based Compensation Arrangement by Share-based Payment Award [Line Items]</t>
        </is>
      </c>
    </row>
    <row r="32">
      <c r="A32" s="4" t="inlineStr">
        <is>
          <t>Share based compensation arrangement by share based payment award, Equity instruments other than options, Grants in period</t>
        </is>
      </c>
      <c r="B32" s="6" t="n">
        <v>1970302</v>
      </c>
    </row>
    <row r="33">
      <c r="A33" s="4" t="inlineStr">
        <is>
          <t>Share based compensation arrangement by share based payment award, Equity instruments other than options, Grants in period, Weighted average grant date fair value</t>
        </is>
      </c>
      <c r="B33" s="8" t="n">
        <v>18.72</v>
      </c>
    </row>
    <row r="34">
      <c r="A34" s="4" t="inlineStr">
        <is>
          <t>Share based payment arrangement, Nonvested award, Excluding option, Cost not yet recognized, Amount</t>
        </is>
      </c>
      <c r="B34" s="5" t="n">
        <v>35800000</v>
      </c>
    </row>
    <row r="35">
      <c r="A35" s="4" t="inlineStr">
        <is>
          <t>Share-based Compensation Arrangement by Share-based Payment Award, Equity Instruments Other than Options, Nonvested, Number</t>
        </is>
      </c>
      <c r="B35" s="6" t="n">
        <v>2079531</v>
      </c>
      <c r="C35" s="6" t="n">
        <v>219252</v>
      </c>
    </row>
    <row r="36">
      <c r="A36" s="4" t="inlineStr">
        <is>
          <t>Restricted Stock Units (RSUs) [Member] | Standard And Founder Restricted Stock Units [Member]</t>
        </is>
      </c>
    </row>
    <row r="37">
      <c r="A37" s="3" t="inlineStr">
        <is>
          <t>Share-based Compensation Arrangement by Share-based Payment Award [Line Items]</t>
        </is>
      </c>
    </row>
    <row r="38">
      <c r="A38" s="4" t="inlineStr">
        <is>
          <t>Share based compensation arrangement by share based payment award, Equity instruments other than options, Grants in period</t>
        </is>
      </c>
      <c r="B38" s="6" t="n">
        <v>2205452</v>
      </c>
      <c r="C38" s="6" t="n">
        <v>235150</v>
      </c>
    </row>
    <row r="39">
      <c r="A39" s="4" t="inlineStr">
        <is>
          <t>Share based compensation arrangement by share based payment award, Equity instruments other than options, Grants in period, Weighted average grant date fair value</t>
        </is>
      </c>
      <c r="B39" s="8" t="n">
        <v>16.93</v>
      </c>
      <c r="C39" s="8" t="n">
        <v>1.97</v>
      </c>
    </row>
    <row r="40">
      <c r="A40" s="4" t="inlineStr">
        <is>
          <t>Restricted Stock Units (RSUs) [Member] | Standard Restricted Stock Units [Member]</t>
        </is>
      </c>
    </row>
    <row r="41">
      <c r="A41" s="3" t="inlineStr">
        <is>
          <t>Share-based Compensation Arrangement by Share-based Payment Award [Line Items]</t>
        </is>
      </c>
    </row>
    <row r="42">
      <c r="A42" s="4" t="inlineStr">
        <is>
          <t>Share based compensation arrangement by share based payment award, Award vesting rights</t>
        </is>
      </c>
      <c r="B42" s="4" t="inlineStr">
        <is>
          <t>whereby the award vests 25% on the one-year anniversary of the Vesting Commencement Date</t>
        </is>
      </c>
    </row>
    <row r="43">
      <c r="A43" s="4" t="inlineStr">
        <is>
          <t>Share based compensation arrangement by share based payment award, Award vesting period</t>
        </is>
      </c>
      <c r="B43" s="4" t="inlineStr">
        <is>
          <t>36 months</t>
        </is>
      </c>
    </row>
    <row r="44">
      <c r="A44" s="4" t="inlineStr">
        <is>
          <t>Share based compensation arrangement by share based payment award, Award vesting rights, Percentage</t>
        </is>
      </c>
      <c r="B44" s="4" t="inlineStr">
        <is>
          <t>25.00%</t>
        </is>
      </c>
    </row>
    <row r="45">
      <c r="A45" s="4" t="inlineStr">
        <is>
          <t>Share based compensation arrangement by share based payment award, Equity instruments other than options, Grants in period</t>
        </is>
      </c>
      <c r="B45" s="6" t="n">
        <v>1219695</v>
      </c>
    </row>
    <row r="46">
      <c r="A46" s="4" t="inlineStr">
        <is>
          <t>Share based compensation arrangement by share based payment award, Award requisite service period</t>
        </is>
      </c>
      <c r="B46" s="4" t="inlineStr">
        <is>
          <t>4 years</t>
        </is>
      </c>
    </row>
    <row r="47">
      <c r="A47" s="4" t="inlineStr">
        <is>
          <t>Share-based Compensation Arrangement by Share-based Payment Award, Equity Instruments Other than Options, Nonvested, Number</t>
        </is>
      </c>
      <c r="B47" s="6" t="n">
        <v>1093774</v>
      </c>
    </row>
    <row r="48">
      <c r="A48" s="4" t="inlineStr">
        <is>
          <t>Restricted Stock Units (RSUs) [Member] | Founder Restricted Stock Units [Member]</t>
        </is>
      </c>
    </row>
    <row r="49">
      <c r="A49" s="3" t="inlineStr">
        <is>
          <t>Share-based Compensation Arrangement by Share-based Payment Award [Line Items]</t>
        </is>
      </c>
    </row>
    <row r="50">
      <c r="A50" s="4" t="inlineStr">
        <is>
          <t>Share based compensation arrangement by share based payment award, Equity instruments other than options, Grants in period</t>
        </is>
      </c>
      <c r="B50" s="6" t="n">
        <v>985757</v>
      </c>
    </row>
    <row r="51">
      <c r="A51" s="4" t="inlineStr">
        <is>
          <t>Restricted Stock Units (RSUs) [Member] | Share-based Payment Arrangement, Tranche One [Member] | Founder Restricted Stock Units [Member]</t>
        </is>
      </c>
    </row>
    <row r="52">
      <c r="A52" s="3" t="inlineStr">
        <is>
          <t>Share-based Compensation Arrangement by Share-based Payment Award [Line Items]</t>
        </is>
      </c>
    </row>
    <row r="53">
      <c r="A53" s="4" t="inlineStr">
        <is>
          <t>Share based compensation arrangement by share based payment award, Award vesting rights</t>
        </is>
      </c>
      <c r="B53" s="4" t="inlineStr">
        <is>
          <t>Founder RSUs include a portion that vests upon the closing of a SPAC transaction or the first IPO to occur following February 1, 2021</t>
        </is>
      </c>
    </row>
    <row r="54">
      <c r="A54" s="4" t="inlineStr">
        <is>
          <t>Share based compensation arrangement by share based payment award, Equity instruments other than options, Grants in period</t>
        </is>
      </c>
      <c r="B54" s="6" t="n">
        <v>597430</v>
      </c>
    </row>
    <row r="55">
      <c r="A55" s="4" t="inlineStr">
        <is>
          <t>Restricted Stock Units (RSUs) [Member] | Share-based Payment Arrangement, Tranche Two [Member] | Founder Restricted Stock Units [Member]</t>
        </is>
      </c>
    </row>
    <row r="56">
      <c r="A56" s="3" t="inlineStr">
        <is>
          <t>Share-based Compensation Arrangement by Share-based Payment Award [Line Items]</t>
        </is>
      </c>
    </row>
    <row r="57">
      <c r="A57" s="4" t="inlineStr">
        <is>
          <t>Share based compensation arrangement by share based payment award, Award vesting rights</t>
        </is>
      </c>
      <c r="B57" s="4" t="inlineStr">
        <is>
          <t>a portion that will vest on the first day following the lapse of the Lock-up Period, the first 180 days from the consummation of a SPAC transaction or IPO, on which the Company Valuation equals or exceeds $1.5 billion.</t>
        </is>
      </c>
    </row>
    <row r="58">
      <c r="A58" s="4" t="inlineStr">
        <is>
          <t>Share based compensation arrangement by share based payment award, Award vesting period</t>
        </is>
      </c>
      <c r="B58" s="4" t="inlineStr">
        <is>
          <t>180 days</t>
        </is>
      </c>
    </row>
    <row r="59">
      <c r="A59" s="4" t="inlineStr">
        <is>
          <t>Share based compensation arrangement by share based payment award, Equity instruments other than options, Grants in period</t>
        </is>
      </c>
      <c r="B59" s="6" t="n">
        <v>388327</v>
      </c>
    </row>
    <row r="60">
      <c r="A60" s="4" t="inlineStr">
        <is>
          <t>Minimum net worth required for compliance</t>
        </is>
      </c>
      <c r="B60" s="5" t="n">
        <v>1500000000</v>
      </c>
    </row>
    <row r="61">
      <c r="A61" s="4" t="inlineStr">
        <is>
          <t>Share-based Payment Arrangement, Employee [Member]</t>
        </is>
      </c>
    </row>
    <row r="62">
      <c r="A62" s="3" t="inlineStr">
        <is>
          <t>Share-based Compensation Arrangement by Share-based Payment Award [Line Items]</t>
        </is>
      </c>
    </row>
    <row r="63">
      <c r="A63" s="4" t="inlineStr">
        <is>
          <t>Share based compensation arrangement by share based payment award, Options, Grants in period, Gross</t>
        </is>
      </c>
      <c r="C63" s="6" t="n">
        <v>1012066</v>
      </c>
    </row>
    <row r="64">
      <c r="A64" s="4" t="inlineStr">
        <is>
          <t>Share based payment arrangement, Option, Exercise price range, Lower range limit</t>
        </is>
      </c>
      <c r="C64" s="8" t="n">
        <v>1.63</v>
      </c>
    </row>
    <row r="65">
      <c r="A65" s="4" t="inlineStr">
        <is>
          <t>Share based payment arrangement, Option, Exercise price range, Upper range limit</t>
        </is>
      </c>
      <c r="C65" s="8" t="n">
        <v>1.81</v>
      </c>
    </row>
    <row r="66">
      <c r="A66" s="4" t="inlineStr">
        <is>
          <t>Share-based Payment Arrangement, Employee [Member] | Share-based Payment Arrangement, Option [Member]</t>
        </is>
      </c>
    </row>
    <row r="67">
      <c r="A67" s="3" t="inlineStr">
        <is>
          <t>Share-based Compensation Arrangement by Share-based Payment Award [Line Items]</t>
        </is>
      </c>
    </row>
    <row r="68">
      <c r="A68" s="4" t="inlineStr">
        <is>
          <t>Share based compensation arrangement by share based payment award, Award vesting period</t>
        </is>
      </c>
      <c r="C68" s="4" t="inlineStr">
        <is>
          <t>4 years</t>
        </is>
      </c>
    </row>
    <row r="69">
      <c r="A69" s="4" t="inlineStr">
        <is>
          <t>Share-based Payment Arrangement, Nonemployee [Member]</t>
        </is>
      </c>
    </row>
    <row r="70">
      <c r="A70" s="3" t="inlineStr">
        <is>
          <t>Share-based Compensation Arrangement by Share-based Payment Award [Line Items]</t>
        </is>
      </c>
    </row>
    <row r="71">
      <c r="A71" s="4" t="inlineStr">
        <is>
          <t>Share based compensation arrangement by share based payment award, Options, Grants in period, Gross</t>
        </is>
      </c>
      <c r="B71" s="6" t="n">
        <v>0</v>
      </c>
      <c r="C71" s="6" t="n">
        <v>0</v>
      </c>
      <c r="D71" s="6" t="n">
        <v>58203</v>
      </c>
    </row>
    <row r="72">
      <c r="A72" s="4" t="inlineStr">
        <is>
          <t>Share based compensation arrangements by share based payment award, Options, Grants in period, Weighted average exercise price</t>
        </is>
      </c>
      <c r="D72" s="8" t="n">
        <v>1.63</v>
      </c>
    </row>
    <row r="73">
      <c r="A73" s="4" t="inlineStr">
        <is>
          <t>Share-based Payment Arrangement, Nonemployee [Member] | Share-based Payment Arrangement, Option [Member]</t>
        </is>
      </c>
    </row>
    <row r="74">
      <c r="A74" s="3" t="inlineStr">
        <is>
          <t>Share-based Compensation Arrangement by Share-based Payment Award [Line Items]</t>
        </is>
      </c>
    </row>
    <row r="75">
      <c r="A75" s="4" t="inlineStr">
        <is>
          <t>Share based compensation arrangement by share based payment award, Shares to be expired next year</t>
        </is>
      </c>
      <c r="D75" s="6" t="n">
        <v>341494</v>
      </c>
    </row>
    <row r="76">
      <c r="A76" s="4" t="inlineStr">
        <is>
          <t>Share based compensation arrangement by share based payment award, Expiration date</t>
        </is>
      </c>
      <c r="D76" s="4" t="inlineStr">
        <is>
          <t>Jan. 11,
		2020</t>
        </is>
      </c>
    </row>
    <row r="77">
      <c r="A77" s="4" t="inlineStr">
        <is>
          <t>Share Based Payment Arrangement Another Non Employee [Member] | Share-based Payment Arrangement, Option [Member]</t>
        </is>
      </c>
    </row>
    <row r="78">
      <c r="A78" s="3" t="inlineStr">
        <is>
          <t>Share-based Compensation Arrangement by Share-based Payment Award [Line Items]</t>
        </is>
      </c>
    </row>
    <row r="79">
      <c r="A79" s="4" t="inlineStr">
        <is>
          <t>Share based compensation arrangement by share based payment award, Award vesting rights</t>
        </is>
      </c>
      <c r="D79" s="4" t="inlineStr">
        <is>
          <t>1/16 of the shares to vest each quarter subject to acceleration upon an initial public offering or a change of control event.</t>
        </is>
      </c>
    </row>
    <row r="80">
      <c r="A80" s="4" t="inlineStr">
        <is>
          <t>Share based compensation arrangement by share based payment award, Award vesting period</t>
        </is>
      </c>
      <c r="D80" s="4" t="inlineStr">
        <is>
          <t>4 years</t>
        </is>
      </c>
    </row>
    <row r="81">
      <c r="A81" s="4" t="inlineStr">
        <is>
          <t>Share Based Payment Arrangement Another Non Employee [Member] | Share-based Payment Arrangement, Option [Member] | Each Quarter [Member]</t>
        </is>
      </c>
    </row>
    <row r="82">
      <c r="A82" s="3" t="inlineStr">
        <is>
          <t>Share-based Compensation Arrangement by Share-based Payment Award [Line Items]</t>
        </is>
      </c>
    </row>
    <row r="83">
      <c r="A83" s="4" t="inlineStr">
        <is>
          <t>Share based compensation arrangement by share based payment award, Award vesting rights, Percentage</t>
        </is>
      </c>
      <c r="D83" s="4" t="inlineStr">
        <is>
          <t>0.0625%</t>
        </is>
      </c>
    </row>
    <row r="84">
      <c r="A84" s="4" t="inlineStr">
        <is>
          <t>Early Exercise [Member] | Founders [Member]</t>
        </is>
      </c>
    </row>
    <row r="85">
      <c r="A85" s="3" t="inlineStr">
        <is>
          <t>Share-based Compensation Arrangement by Share-based Payment Award [Line Items]</t>
        </is>
      </c>
    </row>
    <row r="86">
      <c r="A86" s="4" t="inlineStr">
        <is>
          <t>Share based compensation arrangements by share based payment award, Options, Exercises in period, Weighted average exercise price</t>
        </is>
      </c>
      <c r="E86" s="8" t="n">
        <v>0.28</v>
      </c>
    </row>
    <row r="87">
      <c r="A87" s="4" t="inlineStr">
        <is>
          <t>Share based compensation arrangement by share based payment award, Options, Outstanding, Number</t>
        </is>
      </c>
      <c r="B87" s="6" t="n">
        <v>505500</v>
      </c>
      <c r="C87" s="6" t="n">
        <v>2218392</v>
      </c>
    </row>
    <row r="88">
      <c r="A88" s="4" t="inlineStr">
        <is>
          <t>Service Conditions Achieved [Member] | Restricted Stock Units (RSUs) [Member] | Standard Restricted Stock Units [Member]</t>
        </is>
      </c>
    </row>
    <row r="89">
      <c r="A89" s="3" t="inlineStr">
        <is>
          <t>Share-based Compensation Arrangement by Share-based Payment Award [Line Items]</t>
        </is>
      </c>
    </row>
    <row r="90">
      <c r="A90" s="4" t="inlineStr">
        <is>
          <t>Share-based Compensation Arrangement by Share-based Payment Award, Equity Instruments Other than Options, Nonvested, Number</t>
        </is>
      </c>
      <c r="B90" s="6" t="n">
        <v>166800</v>
      </c>
    </row>
    <row r="91">
      <c r="A91" s="4" t="inlineStr">
        <is>
          <t>Service Conditions Not Achieved [Member] | Restricted Stock Units (RSUs) [Member] | Standard Restricted Stock Units [Member]</t>
        </is>
      </c>
    </row>
    <row r="92">
      <c r="A92" s="3" t="inlineStr">
        <is>
          <t>Share-based Compensation Arrangement by Share-based Payment Award [Line Items]</t>
        </is>
      </c>
    </row>
    <row r="93">
      <c r="A93" s="4" t="inlineStr">
        <is>
          <t>Share based payment arrangement, Equity instruments other than options, Outstanding, Weighted average expected time to achieve service conditions</t>
        </is>
      </c>
      <c r="B93" s="4" t="inlineStr">
        <is>
          <t>1 year 4 months 24 days</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 Based Compensation - Summary of Company's stock options issued to employees, founders and consultants (Detail) - USD ($)</t>
        </is>
      </c>
      <c r="B1" s="2" t="inlineStr">
        <is>
          <t>12 Months Ended</t>
        </is>
      </c>
    </row>
    <row r="2">
      <c r="B2" s="2" t="inlineStr">
        <is>
          <t>Dec. 31, 2021</t>
        </is>
      </c>
      <c r="C2" s="2" t="inlineStr">
        <is>
          <t>Dec. 31, 2020</t>
        </is>
      </c>
      <c r="D2" s="2" t="inlineStr">
        <is>
          <t>Dec. 31, 2018</t>
        </is>
      </c>
    </row>
    <row r="3">
      <c r="A3" s="3" t="inlineStr">
        <is>
          <t>Share-based Payment Arrangement [Abstract]</t>
        </is>
      </c>
    </row>
    <row r="4">
      <c r="A4" s="4" t="inlineStr">
        <is>
          <t>Number of Shares/Units Balance Beginning</t>
        </is>
      </c>
      <c r="B4" s="6" t="n">
        <v>3182758</v>
      </c>
    </row>
    <row r="5">
      <c r="A5" s="4" t="inlineStr">
        <is>
          <t>Number of Shares/Units Granted</t>
        </is>
      </c>
      <c r="B5" s="6" t="n">
        <v>0</v>
      </c>
    </row>
    <row r="6">
      <c r="A6" s="4" t="inlineStr">
        <is>
          <t>Number of Shares/Units Exercised</t>
        </is>
      </c>
      <c r="B6" s="6" t="n">
        <v>106480</v>
      </c>
      <c r="D6" s="6" t="n">
        <v>7700000</v>
      </c>
    </row>
    <row r="7">
      <c r="A7" s="4" t="inlineStr">
        <is>
          <t>Number of Shares/Units Forfeited</t>
        </is>
      </c>
      <c r="B7" s="6" t="n">
        <v>224250</v>
      </c>
    </row>
    <row r="8">
      <c r="A8" s="4" t="inlineStr">
        <is>
          <t>Number of Shares/Units Expired</t>
        </is>
      </c>
      <c r="B8" s="6" t="n">
        <v>25629</v>
      </c>
    </row>
    <row r="9">
      <c r="A9" s="4" t="inlineStr">
        <is>
          <t>Number of Shares/Units Balance Ending</t>
        </is>
      </c>
      <c r="B9" s="6" t="n">
        <v>2826399</v>
      </c>
      <c r="C9" s="6" t="n">
        <v>3182758</v>
      </c>
    </row>
    <row r="10">
      <c r="A10" s="4" t="inlineStr">
        <is>
          <t>Number of Shares/Units Exercisable</t>
        </is>
      </c>
      <c r="B10" s="6" t="n">
        <v>1392684</v>
      </c>
    </row>
    <row r="11">
      <c r="A11" s="4" t="inlineStr">
        <is>
          <t>Number of Shares/Units Expected to vest</t>
        </is>
      </c>
      <c r="B11" s="6" t="n">
        <v>1433715</v>
      </c>
    </row>
    <row r="12">
      <c r="A12" s="4" t="inlineStr">
        <is>
          <t>Weighted Average Exercise Price Balance Beginning</t>
        </is>
      </c>
      <c r="B12" s="8" t="n">
        <v>1.39</v>
      </c>
    </row>
    <row r="13">
      <c r="A13" s="4" t="inlineStr">
        <is>
          <t>Weighted Average Exercise Price Granted</t>
        </is>
      </c>
      <c r="B13" s="6" t="n">
        <v>0</v>
      </c>
    </row>
    <row r="14">
      <c r="A14" s="4" t="inlineStr">
        <is>
          <t>Weighted Average Exercise Price Exercised</t>
        </is>
      </c>
      <c r="B14" s="9" t="n">
        <v>0.97</v>
      </c>
    </row>
    <row r="15">
      <c r="A15" s="4" t="inlineStr">
        <is>
          <t>Weighted Average Exercise Price Forfeited</t>
        </is>
      </c>
      <c r="B15" s="9" t="n">
        <v>1.44</v>
      </c>
    </row>
    <row r="16">
      <c r="A16" s="4" t="inlineStr">
        <is>
          <t>Weighted Average Exercise Price Expired</t>
        </is>
      </c>
      <c r="B16" s="9" t="n">
        <v>1.68</v>
      </c>
    </row>
    <row r="17">
      <c r="A17" s="4" t="inlineStr">
        <is>
          <t>Weighted Average Exercise Price Balance Ending</t>
        </is>
      </c>
      <c r="B17" s="9" t="n">
        <v>1.4</v>
      </c>
      <c r="C17" s="8" t="n">
        <v>1.39</v>
      </c>
    </row>
    <row r="18">
      <c r="A18" s="4" t="inlineStr">
        <is>
          <t>Weighted Average Exercise Price Exercisable</t>
        </is>
      </c>
      <c r="B18" s="9" t="n">
        <v>1.15</v>
      </c>
    </row>
    <row r="19">
      <c r="A19" s="4" t="inlineStr">
        <is>
          <t>Weighted Average Exercise Price Expected to vest</t>
        </is>
      </c>
      <c r="B19" s="9" t="n">
        <v>1.65</v>
      </c>
    </row>
    <row r="20">
      <c r="A20" s="4" t="inlineStr">
        <is>
          <t>Weighted Average Grant Date Fair Value Balance Beginning</t>
        </is>
      </c>
      <c r="B20" s="9" t="n">
        <v>0.76</v>
      </c>
    </row>
    <row r="21">
      <c r="A21" s="4" t="inlineStr">
        <is>
          <t>Weighted Average Grant Date Fair Value Granted</t>
        </is>
      </c>
      <c r="B21" s="6" t="n">
        <v>0</v>
      </c>
    </row>
    <row r="22">
      <c r="A22" s="4" t="inlineStr">
        <is>
          <t>Weighted Average Grant Date Fair Value Exercised</t>
        </is>
      </c>
      <c r="B22" s="9" t="n">
        <v>0.54</v>
      </c>
    </row>
    <row r="23">
      <c r="A23" s="4" t="inlineStr">
        <is>
          <t>Weighted Average Grant Date Fair Value Forfeited</t>
        </is>
      </c>
      <c r="B23" s="9" t="n">
        <v>0.78</v>
      </c>
    </row>
    <row r="24">
      <c r="A24" s="4" t="inlineStr">
        <is>
          <t>Weighted Average Grant Date Fair Value Expired</t>
        </is>
      </c>
      <c r="B24" s="9" t="n">
        <v>0.91</v>
      </c>
    </row>
    <row r="25">
      <c r="A25" s="4" t="inlineStr">
        <is>
          <t>Weighted Average Grant Date Fair Value Balance Ending</t>
        </is>
      </c>
      <c r="B25" s="9" t="n">
        <v>0.77</v>
      </c>
      <c r="C25" s="8" t="n">
        <v>0.76</v>
      </c>
    </row>
    <row r="26">
      <c r="A26" s="4" t="inlineStr">
        <is>
          <t>Weighted Average Grant Date Fair Value Exercisable</t>
        </is>
      </c>
      <c r="B26" s="9" t="n">
        <v>0.62</v>
      </c>
    </row>
    <row r="27">
      <c r="A27" s="4" t="inlineStr">
        <is>
          <t>Weighted Average Grant Date Fair Value Expected to vest</t>
        </is>
      </c>
      <c r="B27" s="8" t="n">
        <v>0.84</v>
      </c>
    </row>
    <row r="28">
      <c r="A28" s="4" t="inlineStr">
        <is>
          <t>Weighted Average Remaining Contractual Life Ending</t>
        </is>
      </c>
      <c r="B28" s="4" t="inlineStr">
        <is>
          <t>7 years 7 months 6 days</t>
        </is>
      </c>
      <c r="C28" s="4" t="inlineStr">
        <is>
          <t>8 years 7 months 2 days</t>
        </is>
      </c>
    </row>
    <row r="29">
      <c r="A29" s="4" t="inlineStr">
        <is>
          <t>Weighted Average Remaining Contractual Life Exercisable</t>
        </is>
      </c>
      <c r="B29" s="4" t="inlineStr">
        <is>
          <t>7 years 3 months 21 days</t>
        </is>
      </c>
    </row>
    <row r="30">
      <c r="A30" s="4" t="inlineStr">
        <is>
          <t>Weighted Average Remaining Contractual Life Expected to vest</t>
        </is>
      </c>
      <c r="B30" s="4" t="inlineStr">
        <is>
          <t>7 years 10 months 13 days</t>
        </is>
      </c>
    </row>
    <row r="31">
      <c r="A31" s="4" t="inlineStr">
        <is>
          <t>Aggregate Intrinsic Value Balance Beginning</t>
        </is>
      </c>
      <c r="B31" s="5" t="n">
        <v>8636744</v>
      </c>
    </row>
    <row r="32">
      <c r="A32" s="4" t="inlineStr">
        <is>
          <t>Aggregate Intrinsic Value Granted</t>
        </is>
      </c>
      <c r="B32" s="6" t="n">
        <v>0</v>
      </c>
    </row>
    <row r="33">
      <c r="A33" s="4" t="inlineStr">
        <is>
          <t>Aggregate Intrinsic Value Exercised</t>
        </is>
      </c>
      <c r="B33" s="6" t="n">
        <v>2882631</v>
      </c>
    </row>
    <row r="34">
      <c r="A34" s="4" t="inlineStr">
        <is>
          <t>Aggregate Intrinsic Value Forfeited</t>
        </is>
      </c>
      <c r="B34" s="6" t="n">
        <v>5965765</v>
      </c>
    </row>
    <row r="35">
      <c r="A35" s="4" t="inlineStr">
        <is>
          <t>Aggregate Intrinsic Value Expired</t>
        </is>
      </c>
      <c r="B35" s="6" t="n">
        <v>675649</v>
      </c>
    </row>
    <row r="36">
      <c r="A36" s="4" t="inlineStr">
        <is>
          <t>Aggregate Intrinsic Value Balance Ending</t>
        </is>
      </c>
      <c r="B36" s="6" t="n">
        <v>75296955</v>
      </c>
      <c r="C36" s="5" t="n">
        <v>8636744</v>
      </c>
    </row>
    <row r="37">
      <c r="A37" s="4" t="inlineStr">
        <is>
          <t>Aggregate Intrinsic Value Exercisable</t>
        </is>
      </c>
      <c r="B37" s="6" t="n">
        <v>37456625</v>
      </c>
    </row>
    <row r="38">
      <c r="A38" s="4" t="inlineStr">
        <is>
          <t>Aggregate Intrinsic Value Expected to vest</t>
        </is>
      </c>
      <c r="B38" s="5" t="n">
        <v>378403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Detail)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units Non-vested Beginning Balance | shares</t>
        </is>
      </c>
      <c r="B4" s="6" t="n">
        <v>219252</v>
      </c>
    </row>
    <row r="5">
      <c r="A5" s="4" t="inlineStr">
        <is>
          <t>Number of units Granted | shares</t>
        </is>
      </c>
      <c r="B5" s="6" t="n">
        <v>1970302</v>
      </c>
    </row>
    <row r="6">
      <c r="A6" s="4" t="inlineStr">
        <is>
          <t>Number of units Vested | shares</t>
        </is>
      </c>
      <c r="B6" s="6" t="n">
        <v>0</v>
      </c>
    </row>
    <row r="7">
      <c r="A7" s="4" t="inlineStr">
        <is>
          <t>Number of units Forfeited | shares</t>
        </is>
      </c>
      <c r="B7" s="6" t="n">
        <v>-110023</v>
      </c>
    </row>
    <row r="8">
      <c r="A8" s="4" t="inlineStr">
        <is>
          <t>Number of units Non-vested Ending Balance | shares</t>
        </is>
      </c>
      <c r="B8" s="6" t="n">
        <v>2079531</v>
      </c>
    </row>
    <row r="9">
      <c r="A9" s="4" t="inlineStr">
        <is>
          <t>Weighted average grant date fair value Beginning Balance | $ / shares</t>
        </is>
      </c>
      <c r="B9" s="8" t="n">
        <v>1.97</v>
      </c>
    </row>
    <row r="10">
      <c r="A10" s="4" t="inlineStr">
        <is>
          <t>Weighted average grant date fair value Granted | $ / shares</t>
        </is>
      </c>
      <c r="B10" s="9" t="n">
        <v>18.72</v>
      </c>
    </row>
    <row r="11">
      <c r="A11" s="4" t="inlineStr">
        <is>
          <t>Weighted average grant date fair value Vested | $ / shares</t>
        </is>
      </c>
      <c r="B11" s="6" t="n">
        <v>0</v>
      </c>
    </row>
    <row r="12">
      <c r="A12" s="4" t="inlineStr">
        <is>
          <t>Weighted average grant date fair value Forfeited | $ / shares</t>
        </is>
      </c>
      <c r="B12" s="9" t="n">
        <v>13.63</v>
      </c>
    </row>
    <row r="13">
      <c r="A13" s="4" t="inlineStr">
        <is>
          <t>Weighted average grant date fair value Ending Balance | $ / shares</t>
        </is>
      </c>
      <c r="B13" s="8" t="n">
        <v>17.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Labor and Related Expense</t>
        </is>
      </c>
      <c r="B4" s="5" t="n">
        <v>0</v>
      </c>
      <c r="C4"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at Fair Value on Recurring Basis (Details)</t>
        </is>
      </c>
      <c r="B1" s="2" t="inlineStr">
        <is>
          <t>Dec. 31, 2021USD ($)</t>
        </is>
      </c>
    </row>
    <row r="2">
      <c r="A2" s="4" t="inlineStr">
        <is>
          <t>Fair Value, Inputs, Level 1 [Member] | Money Market Funds [Member] | Marketable Securities [Member] | ECP Environmental Growth Opportunities Corp [Member]</t>
        </is>
      </c>
    </row>
    <row r="3">
      <c r="A3" s="3" t="inlineStr">
        <is>
          <t>Fair Value, Balance Sheet Grouping, Financial Statement Captions [Line Items]</t>
        </is>
      </c>
    </row>
    <row r="4">
      <c r="A4" s="4" t="inlineStr">
        <is>
          <t>Investment, Fair Value</t>
        </is>
      </c>
      <c r="B4" s="5" t="n">
        <v>3450336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Liabilities Measured at Fair Value on Recurring Basis (Details) - ECP Environmental Growth Opportunities Corp [Member]</t>
        </is>
      </c>
      <c r="B1" s="2" t="inlineStr">
        <is>
          <t>Dec. 31, 2021USD ($)</t>
        </is>
      </c>
    </row>
    <row r="2">
      <c r="A2" s="3" t="inlineStr">
        <is>
          <t>Derivative liabilities:</t>
        </is>
      </c>
    </row>
    <row r="3">
      <c r="A3" s="4" t="inlineStr">
        <is>
          <t>Total Derivative liabilities</t>
        </is>
      </c>
      <c r="B3" s="5" t="n">
        <v>10672866</v>
      </c>
    </row>
    <row r="4">
      <c r="A4" s="4" t="inlineStr">
        <is>
          <t>Public Warrants [Member]</t>
        </is>
      </c>
    </row>
    <row r="5">
      <c r="A5" s="3" t="inlineStr">
        <is>
          <t>Derivative liabilities:</t>
        </is>
      </c>
    </row>
    <row r="6">
      <c r="A6" s="4" t="inlineStr">
        <is>
          <t>Total Derivative liabilities</t>
        </is>
      </c>
      <c r="B6" s="6" t="n">
        <v>6080185</v>
      </c>
    </row>
    <row r="7">
      <c r="A7" s="4" t="inlineStr">
        <is>
          <t>Private Placement Warrants [Member]</t>
        </is>
      </c>
    </row>
    <row r="8">
      <c r="A8" s="3" t="inlineStr">
        <is>
          <t>Derivative liabilities:</t>
        </is>
      </c>
    </row>
    <row r="9">
      <c r="A9" s="4" t="inlineStr">
        <is>
          <t>Total Derivative liabilities</t>
        </is>
      </c>
      <c r="B9" s="6" t="n">
        <v>4417681</v>
      </c>
    </row>
    <row r="10">
      <c r="A10" s="4" t="inlineStr">
        <is>
          <t>Forward Purchase Warrants [Member]</t>
        </is>
      </c>
    </row>
    <row r="11">
      <c r="A11" s="3" t="inlineStr">
        <is>
          <t>Derivative liabilities:</t>
        </is>
      </c>
    </row>
    <row r="12">
      <c r="A12" s="4" t="inlineStr">
        <is>
          <t>Total Derivative liabilities</t>
        </is>
      </c>
      <c r="B12" s="6" t="n">
        <v>175000</v>
      </c>
    </row>
    <row r="13">
      <c r="A13" s="4" t="inlineStr">
        <is>
          <t>Fair Value, Inputs, Level 1 [Member]</t>
        </is>
      </c>
    </row>
    <row r="14">
      <c r="A14" s="3" t="inlineStr">
        <is>
          <t>Derivative liabilities:</t>
        </is>
      </c>
    </row>
    <row r="15">
      <c r="A15" s="4" t="inlineStr">
        <is>
          <t>Total Derivative liabilities</t>
        </is>
      </c>
      <c r="B15" s="6" t="n">
        <v>6080185</v>
      </c>
    </row>
    <row r="16">
      <c r="A16" s="4" t="inlineStr">
        <is>
          <t>Fair Value, Inputs, Level 1 [Member] | Public Warrants [Member]</t>
        </is>
      </c>
    </row>
    <row r="17">
      <c r="A17" s="3" t="inlineStr">
        <is>
          <t>Derivative liabilities:</t>
        </is>
      </c>
    </row>
    <row r="18">
      <c r="A18" s="4" t="inlineStr">
        <is>
          <t>Total Derivative liabilities</t>
        </is>
      </c>
      <c r="B18" s="6" t="n">
        <v>6080185</v>
      </c>
    </row>
    <row r="19">
      <c r="A19" s="4" t="inlineStr">
        <is>
          <t>Fair Value, Inputs, Level 2 [Member]</t>
        </is>
      </c>
    </row>
    <row r="20">
      <c r="A20" s="3" t="inlineStr">
        <is>
          <t>Derivative liabilities:</t>
        </is>
      </c>
    </row>
    <row r="21">
      <c r="A21" s="4" t="inlineStr">
        <is>
          <t>Total Derivative liabilities</t>
        </is>
      </c>
      <c r="B21" s="6" t="n">
        <v>4417681</v>
      </c>
    </row>
    <row r="22">
      <c r="A22" s="4" t="inlineStr">
        <is>
          <t>Fair Value, Inputs, Level 2 [Member] | Private Placement Warrants [Member]</t>
        </is>
      </c>
    </row>
    <row r="23">
      <c r="A23" s="3" t="inlineStr">
        <is>
          <t>Derivative liabilities:</t>
        </is>
      </c>
    </row>
    <row r="24">
      <c r="A24" s="4" t="inlineStr">
        <is>
          <t>Total Derivative liabilities</t>
        </is>
      </c>
      <c r="B24" s="6" t="n">
        <v>4417681</v>
      </c>
    </row>
    <row r="25">
      <c r="A25" s="4" t="inlineStr">
        <is>
          <t>Fair Value, Inputs, Level 2 [Member] | Forward Purchase Warrants [Member]</t>
        </is>
      </c>
    </row>
    <row r="26">
      <c r="A26" s="3" t="inlineStr">
        <is>
          <t>Derivative liabilities:</t>
        </is>
      </c>
    </row>
    <row r="27">
      <c r="A27" s="4" t="inlineStr">
        <is>
          <t>Total Derivative liabilities</t>
        </is>
      </c>
      <c r="B27" s="6" t="n">
        <v>0</v>
      </c>
    </row>
    <row r="28">
      <c r="A28" s="4" t="inlineStr">
        <is>
          <t>Fair Value, Inputs, Level 3 [Member]</t>
        </is>
      </c>
    </row>
    <row r="29">
      <c r="A29" s="3" t="inlineStr">
        <is>
          <t>Derivative liabilities:</t>
        </is>
      </c>
    </row>
    <row r="30">
      <c r="A30" s="4" t="inlineStr">
        <is>
          <t>Total Derivative liabilities</t>
        </is>
      </c>
      <c r="B30" s="6" t="n">
        <v>175000</v>
      </c>
    </row>
    <row r="31">
      <c r="A31" s="4" t="inlineStr">
        <is>
          <t>Fair Value, Inputs, Level 3 [Member] | Forward Purchase Warrants [Member]</t>
        </is>
      </c>
    </row>
    <row r="32">
      <c r="A32" s="3" t="inlineStr">
        <is>
          <t>Derivative liabilities:</t>
        </is>
      </c>
    </row>
    <row r="33">
      <c r="A33" s="4" t="inlineStr">
        <is>
          <t>Total Derivative liabilities</t>
        </is>
      </c>
      <c r="B33" s="5" t="n">
        <v>1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Note 2 – Summary of Significant Accounting Policie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Use of Estimates The preparation of the consolidated interim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revenues and expenses for the periods presented. The Company’s most significant estimates and judgements involve valuation of the Company’s debt and equity securities, including assumptions made in the fair value of warrants, derivatives, and stock-based compensation; the useful lives of fixed assets; and allowances for doubtful accou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Segment Information The Company operates and manages its business as one operating and reportable segment. The Company’s chief executive officer, who is the chief operating decision maker, reviews financial information on an aggregate basis for purposes of evaluating financial performance and allocating resources. The Company’s long-lived assets and customers are all substantially located in the United States. Cash and Cash Equivalents The Company considers all highly liquid investments with an original maturity of 90 days or less, or with the ability to redeem amounts on demand, to be cash and cash equivalents. The carrying amount of cash equivalents are reported at cost, which approximates their fair value. Accounts Receivable In evaluating the collectability of accounts receivable, the Company assesses a number of factors, including specific customers’ abilities to meet their financial obligations, the length of time a receivable is past due, and historical collection experience.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All accounts or portions thereof considered uncollectible are written off to the allowance for doubtful accounts in the period this information becomes known. Recoveries of trade receivables previously written off are recorded when received. The components of accounts receivable are as follows:
December 31, 2021 December 31, 2020
Trade receivables $ 7,945,078 $ 5,451,252
Allowance for doubtful accounts (929,800 ) (404,755 )
Total accounts receivable $ 7,015,278 $ 5,046,497 The following table summarizes activity in the allowance for doubtful accounts :
December 31, 2021 December 31, 2020
Balance at beginning of period $ (404,755 ) $ (190,205 )
Provision for uncollectible accounts (641,357 ) (710,882 )
Uncollectible accounts written off 116,312 496,332
Balance at end of period $ (929,800 ) $ (404,755 ) Significant Customers and Concentration of Credit Risks The Company is subject to credit risk primarily through its accounts receivable. Credit is extended to customers based on a credit review. The credit review considers each customer’s financial condition, including the customer’s established credit rating or the Company’s assessment of the customer’s creditworthiness based on their financial statements absent a credit rating, local industry practices, and business strategy. A credit limit and terms are established for each customer based on the outcome of this review. The Company performs on- Significant customers are those that represent more than 10% of the Company’s total revenue or accounts receivable. For the customers identified, revenue as a percentage of total revenue and accounts receivable as a percentage of net accounts receivable are as follows:
December 31, 2021 December 31, 2020
Revenue for the years ended
Customer A &lt;10 % 21.6 %
December 31, 2021 December 31, 2020
Accounts receivable
Customer A &lt; 1 % 24.2 %
Customer B &lt;10 % 13.3 % Inventories The Company’s inventories consist of raw materials, work-in-process, Inventories consisted of the following:
December 31, 2021 December 31, 2020
Raw materials $ 432,461 $ 162,397
Work-in-process 16,310 107,770
Finished goods — 4,144
Total Inventories $ 448,771 $ 274,311 Cost is determined using the weighted-average method. The Company performs on-going Property and Equipment, net The Company’s property and equipment primarily consists of advanced manufacturing machinery, quality measurement equipment, other manufacturing infrastructure, office equipment and furniture, computer hardware, internally developed software, and networking equipment. Depreciation is computed using the straight-line method over the estimated useful life by asset category, or in the case of leasehold improvements, the shorter of the lease term including any renewal periods reasonably assured to be exercised at inception, or the estimated useful life of the asset category. Repairs and maintenance are expensed as incurred, while betterments and improvements that the Company determines extend the useful life or add functionality of property and equipment are capitalized. Property and equipment are depreciated over the estimated useful life of the asset categories as follows:
Advanced Manufacturing Machinery &amp; Quality Equipment 5 – 10 Years
Computer &amp; Office Hardware 5 Years
Furniture &amp; Fixtures 7 Years
Internally Developed Software 3 – 5 years
Leasehold Improvements Lesser of lease term The Company periodically reviews each asset category’s estimated useful life based upon actual experience and expected future utilization. A change in useful life is treated as a change in accounting estimate and is applied prospectively. The Company reviews the carrying amounts of property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which are each determined to be an asset group. The Company then compares the carrying amount of each asset group to the estimated undiscounted future cash flows attributable to the asset group. If the estimated undiscounted future cash flows for the asset group are not at least equal to the carrying amount, the Company estimates the fair value of the asset group and an impairment charge is recorded at the amount by which the carrying amount of the asset or asset group exceeds the fair value, if applicable. In addition, the remaining depreciation period for the impaired asset or asset group would be reassessed and, if necessary, revised. For the years ended December 31, 2021 and December 31, 2020, the Company did not recognize any impairment of its property and equipment. Refer to Note 4 for further information regarding property and equipment. Software applications developed for internal use are capitalized as internally developed software. Costs are capitalized when: (i) the preliminary project stage is completed (i.e., the application development stage) and (ii) it is probable that the software will be completed and used for its intended function. The Company also capitalizes costs related to specific upgrades and enhancements when it is probable the expenditures will result in additional functionality. Costs incurred for maintenance, minor upgrades and enhancements are expensed as incurred within general and administrative expense in the consolidated statements of net loss and comprehensive loss. Debt and Deferred Financing Fees Debt discounts are presented on the balance sheet as a direct deduction from the carrying amount of that related debt. Refer to Note 5 for further information regarding debt. Costs incurred in connection with the Company’s debt instruments consist principally of debt issuance costs and have been deferred and are being amortized over the terms of the related debt agreements using the effective interest method. Deferred financing fees are presented on the consolidated balance sheets as direct reductions to debt balances. Research and Development Costs Management invests resources to advance the development of its products and services for its customers, including the development of the cloud manufacturing software platform. Research and development costs represent costs incurred to support the advancement of new product platforms, consumables, and activities to enhance manufacturing capabilities. Research and development costs are comprised of prototype parts, design expense, employee-related personnel expense, and an allocated portion of overhead costs. Research and development costs are expensed as incurred. Net Loss Per Share The Company applies the two-class two-class two-class two-class Basic net loss per share attributable to stockholders is computed by dividing net loss attributable to the Company’s stockholders by the weighted-average number of common shares outstanding during the period without consideration of potentially dilutive Common Stock. Diluted net loss per share attributable to the Company’s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stockholders is the same as basic net loss per common share attributable to the Company’s stockholders, because potentially dilutive common shares are not assumed to have been issued if their effect is anti-dilutive. Refer to Note 14 for further information regarding net loss per share. Advertising Costs Advertising costs are expensed as incurred. Advertising expenses consist primarily of media advertising costs, trade and customer marketing expenses, sales and marketing related personnel, and public relations expenses which aim to strengthen the leadership of the Company’s brand in key vertical markets. Advertising costs were approximately $7.9 million and $1.2 million for the years ended December 31, 2021 and 2020, respectively. All advertising expenses are recorded in Sales and marketing expense in the consolidated statements of net loss and comprehensive loss.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net loss and comprehensive loss in the period that includes the enactment date. Deferred income tax assets are reduced by a valuation allowance when it is more likely than not that some portion of the deferred income tax assets will not be realized. The Company does not have any uncertain tax positions. A valuation allowance is provided unless it is more likely than not that the deferred tax asset will be realized. Assessing whether deferred tax assets are realizable requires significant judgement. In the determination of the appropriate valuation allowance, the Company considers future reversals of existing taxable temporary differences, the most recent projections of future business results, prior earnings history, carry back and carry forward periods, and prudent tax strategies. Assessments for the realization of deferred tax assets made at a given balance sheet date are subject to change in the future. Refer to Note 6 for further information regarding income taxes. Stock-Based Compensation—Options, RSUs and Warrants The Company accounts for stock-based compensation awards in accordance with Financial Accounting Standards Board (“FASB”) ASC 718, Compensation—Stock Compensation The Company’s stock-based awards are subject to service and/or performance-based vesting conditions. The Company recognizes compensation expenses for awards with only a service condition over the explicit service period using the straight-line method. For awards subject to a service and performance condition, compensation cost is recognized over the longer of the explicit, implicit, or derived period using the accelerated attribution method for cost allocation, as long as the performance condition is probable of achievement. At each reporting period, the Company evaluates the probability that its performance-based stock options will be earned and adjusts its previously recognized compensation expense as necessary. If the achievement of the respective performance metrics is not probable or the respective performance goals are not met, the Company reverses its previously recognized compensation expense.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net loss and comprehensive loss.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 (“ASU”) 2018-07, Improvements to Nonemployee Share-Based Payment Accounting 2018-07”). The Company has elected to account for forfeitures as they occur for both employee and nonemployee awards. Refer to Note 9 for further information regarding stock-based compensation.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The Company has determined the estimated fair value of its financial instruments including stock-based awards, derivatives, and certain warrants, which are accounted for as liabilitie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carrying amounts reported in the consolidated balance sheets for cash and cash equivalents represent cost, which approximates fair value. The carrying amounts reported in the consolidated balance sheets for accounts receivable, accounts payable, and accrued liabilities approximate fair value due to their short-term maturities. With the exception of the Company’s Related Party Convertible Notes, the fair value of the Company’s debt approximates their carrying values based on the variable nature of interest rates and current market rates available. The Company considers its debt to be a Level 3 measurement in the fair value hierarchy as significant judgment is involved to determine the fair value of embedded conversion features. Refer to Note 10 for further information regarding fair value. Redeemable Convertible Preferred Stock The Series Seed, Seed-1, A-1, A-2, A-3, Warrants The Company accounts for its warrants issued with other debt and equity instruments in accordance with ASC 480, Distinguishing Liabilities from Equity Treasury stock Treasury stock purchases are accounted for under the cost method whereby the entire cost of the acquired stock is recorded as treasury stock. Gains, and losses to the extent that gains were previously recorded, on the subsequent reissuance of shares are credited or charged to paid-in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The Company’s primary source of revenue is from product sales of manufactured parts. Fast Radius has contracts with customers where the transfer of control of the specified good varies from contract to contract, but predominantly occurs upon shipment. The Company does not act as an agent in any of its revenue arrangements. Fast Radius seldom offers assurance-type warranties in the ordinary course of business; however, when such warranties are included, they generally have a service life of four years beginning from the date of product purchase. In the event of a failure of products covered under the warranties, the Company may repair or replace the products at the customer’s discretion. As of December 31, 2021 and 2020, the Company has not incurred any warranty related costs related to products covered by this warranty. The Company also derives revenue from consulting agreements, in which the Company produces digital assets (CAD files) and physical assets (prototypes). For consulting contracts, the deliverables are combined to be one performance obligation within the context of the contract, and revenue is recognized over time or at a point-in- work-in- (cost-to-cost point-in-time Payments are generally due within a range of 30 to 90 days after the performance obligation has been satisfied. Revenue from consulting agreements is not material. The Company charges certain customers shipping and handling fees. These fees are recorded within revenue after transfer of control of the products to customers. Revenues related to shipping and handling were $0.8 million and $0.4 million in 2021 and 2020, respectively. When shipping and handling services are performed before transfer of control to customers, they are accounted for as a fulfillment cost and are included in cost of revenues as incurred. The Company will contract with third parties to produce certain components of a customer order. Costs paid in advance of production are recorded in current assets as prepaid production costs until control of the product is transferred to the customer. Under such outsourced manufacturing arrangements, the Company is the primary obligor to its customer. Contract liabilities consist of fees paid by the Company’s customers for which the associated performance obligations have not been satisfied and revenue has not been recognized based on the Company’s revenue recognition criteria described above. Contract assets are recorded when the Company has a right to consideration in exchange for goods or services that it has transferred to a customer but for which payment is conditional on more than just the passage of time. Given the nature of the Company’s contracts, the Company did not have any contract assets as of December 31, 2021 or 2020, respectively. Refer to Note 3 for further information regarding revenue. Leases The Company leases certain equipment , non-cancelable non-current Recently issued accounting pronouncements Recently Adopted Accounting Pronouncements In August 2018, the FASB issued ASU No. 2018-15, Intangibles — Goodwill and Other — Internal-Use 350-40): internal-use internal-use In August 2020, the FASB issued ASU 2020-06, Debt—Debt with Conversion and Other Options (Subtopic 470- 20) and Derivatives and Hedging—Contracts in Entity’s Own Equity (Subtopic 815-40): Recently Issued Accounting Pronouncements not yet adopted as of December 31, 2021 In December 2019, the FASB issued ASU 2019-12, Income Taxes (Topic 740)—Simplifying the Accounting for Income Taxes Income Taxes after December 15, 2022 and interim periods within that year, and early adoption is permitted. The Company is currently in the process of evaluating the impact the new standard will have on its consolidated financial statements. In February 2016, the FASB issued ASU 2016-02, Leases right-of-use 2020-05, In June 2016, the FASB issued ASU 2016-13, Financial Instruments—Credit Losses: Measurement of Credit Losses on Financial Instruments</t>
        </is>
      </c>
    </row>
    <row r="4">
      <c r="A4" s="4" t="inlineStr">
        <is>
          <t>ECP Environmental Growth Opportunities Corp [Member]</t>
        </is>
      </c>
    </row>
    <row r="5">
      <c r="A5" s="4" t="inlineStr">
        <is>
          <t>Summary of Significant Accounting Policies</t>
        </is>
      </c>
      <c r="B5" s="4" t="inlineStr">
        <is>
          <t xml:space="preserve">Note 2—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consolidated financial statements include the accounts of the Company and its wholly owned subsidiary, Merger Sub, as of December 31, 2021. Merger Sub had no assets or liabilities as of December 31, 2021. All significant intercompany transactions and balance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82,234 in cash and no cash equivalents, outside of the funds held in the Trust Account, as of December 31, 2021. Derivative Financial Instruments The Company accounts for the Warrants, Forward Purchase Agreement (as defined below), and Working Capital Loan conversion option (collectively, the “Instruments”) in accordance with the guidance contained in ASC 815-40 re-measurement Marketable Securities Held in Trust Account At December 31, 2021, the assets held in the Trust Account were invested in money market funds. 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hareholders’ equity. The Company’s Class A common stock features certain redemption rights that are considered to be outside of the Company’s control and subject to occurrence of uncertain future events. Accordingly, at December 31, 2021, 34,500,000 shares of Class A common stock subject to possible redemption are presented as temporary equity outside of the share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For the year ended December 31, 2021, the Company recorded a remeasurement of Class A common stock to the redemption value in the amount of $32,015,603. The Class A common stock subject to possible redemption reflected in the consolidated balance sheet at December 31, 2021 is reconciled in the following table:
Gross proceeds $ 345,000,000
Less:
Proceeds allocated to public warrants (12,880,575 )
Deferred underwriting fees (12,075,000 )
Other offering costs (7,060,028 )
Plus:
Total remeasurement of carrying value to redemption value 32,015,603
Class A common stock subject to possible redemption $ 345,000,000
Concentrations of Credit Risk Financial instruments that potentially subject the Company to concentration of credit risk consist of a cash account in a financial institution which, at times may exceed the Federal Deposit Insurance Corporation (FDIC) coverage of $250,000. At December 31, 2021, the Company had not experienced losses on this account and management believes the Company is not exposed to significant risks on such account. Financial Instruments Except for the Warrant and Forward Purchase Agreement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the carrying values of cash, prepaid expenses, other current assets, accounts payable and accrued expenses approximate their fair values due to the short-term nature of the instruments. The Company’s portfolio of marketable securities held in the Trust Account is comprised of money market funds. The fair values of Forward Purchase Agreement and Private Placement Warrants have been estimated using the trading price of the Public Warrants. Public Warrants are valued based on quoted price in active markets. See Note 5 and 6 for further discussion of the pertinent terms of the Warrants and Forward Purchase Agreement and Note 8 for further discussion of the methodology used to determine the value of the Warrants and Forward Purchase Agreement. Offering Costs Offering costs consist of legal, accounting, underwriting and other costs incurred through the consolidated balance sheet date that are directly related to the Initial Public Offering. Upon the completion of the Initial Public Offering in February 2021, the offering costs were allocated using the relative fair values of the company common stock and its Warrants. The costs allocated to Warrants were recognized in other expenses and those related to the Company’s common stock were charged to temporary equity. Net Income Per Share of Common Stock Net income per share of common stock is computed by dividing net income (loss) by the weighted average number of shares issued and outstanding during the period. The Company has not considered the effect of their Forward Purchase Agreement, warrants sold in the Initial Public Offering, private placement to purchase Class A common stock, and Working Capital Loan warrants in the calculation of diluted income per share, since the instruments are not dilutive. At December 31, 2021, the Company did not have any dilutive securities and other contracts that could, potentially, be exercised or converted into common stock and then share in the earnings of the Company under the treasury stock method. As a result, diluted income per share is the same as basic income per share for the periods presented. The Company has two classes of shares, which are referred to as Class A common stock and Class B common stock (the “Founder Shares”). Earnings are shared pro rata between the two classes of shares as long as an Initial Business Combination is consummated. Remeasurement associated with the redeemable shares of Class A common stock is excluded from earnings per share as the redemption value approximates fair value. A reconciliation of the earnings per share is below:
For the Year December 31, 2021 For The Period
Numerator: Earnings allocable to Redeemable Class A Common Stock
Net Earnings allocable to Redeemable Class A Common Stock $ 4,660,201 $ —
Denominator: Weighted Average Share Outstanding, Redeemable Class A Common Stock
Basic and diluted weighted average shares outstanding, Redeemable Class A 30,624,658 —
Basic and diluted net earnings per share, Redeemable Class A $ 0.15 $ —
For the Year December 31, 2021 For The Period
Non-Redeemable
Numerator: Net Income allocable to Non-Redeemable
Net Income allocable to Non-Redeemable $ 1,293,249 $ (20 )
Denominator: Weighted Average Non-Redeemable
Basic and diluted weighted average shares outstanding, Non-Redeemable 8,498,630 7,500,000
Basic and diluted net earnings per share, Non-Redeemable $ 0.15 $ 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SU 2020-06, 470-20) 815-40) 2020-06”) 2020-06 2020-06 if-converted 2020-06 2020-06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4" t="inlineStr">
        <is>
          <t>Fair Value, Inputs, Level 1, 2 and 3 [Member]</t>
        </is>
      </c>
    </row>
    <row r="4">
      <c r="A4" s="4" t="inlineStr">
        <is>
          <t>Fair value transfers between Levels</t>
        </is>
      </c>
      <c r="B4" s="5" t="n">
        <v>0</v>
      </c>
      <c r="C4" s="5" t="n">
        <v>0</v>
      </c>
    </row>
    <row r="5">
      <c r="A5" s="4" t="inlineStr">
        <is>
          <t>ECP Environmental Growth Opportunities Corp [Member]</t>
        </is>
      </c>
    </row>
    <row r="6">
      <c r="A6" s="4" t="inlineStr">
        <is>
          <t>Public warrants threshold waiting period</t>
        </is>
      </c>
      <c r="B6" s="4" t="inlineStr">
        <is>
          <t>52 days</t>
        </is>
      </c>
    </row>
    <row r="7">
      <c r="A7" s="4" t="inlineStr">
        <is>
          <t>Sale of stock, price per share</t>
        </is>
      </c>
      <c r="B7" s="5" t="n">
        <v>12</v>
      </c>
    </row>
    <row r="8">
      <c r="A8" s="4" t="inlineStr">
        <is>
          <t>Forward Purchase Warrants [Member] | ECP Environmental Growth Opportunities Corp [Member]</t>
        </is>
      </c>
    </row>
    <row r="9">
      <c r="A9" s="4" t="inlineStr">
        <is>
          <t>Sale of stock, price per share</t>
        </is>
      </c>
      <c r="B9" s="5" t="n">
        <v>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Quantitative Information Regarding Fair Value Measurements Inputs (Details) - Level 3</t>
        </is>
      </c>
      <c r="B1" s="2" t="inlineStr">
        <is>
          <t>Dec. 31, 2021yr</t>
        </is>
      </c>
      <c r="C1" s="2" t="inlineStr">
        <is>
          <t>Dec. 31, 2020yr</t>
        </is>
      </c>
    </row>
    <row r="2">
      <c r="A2" s="4" t="inlineStr">
        <is>
          <t>Exercise Price | ECP Environmental Growth Opportunities Corp</t>
        </is>
      </c>
    </row>
    <row r="3">
      <c r="A3" s="3" t="inlineStr">
        <is>
          <t>Fair Value Assets And Liabilities Measured On Recurring And Nonrecurring Basis Valuation Techniques [Line Items]</t>
        </is>
      </c>
    </row>
    <row r="4">
      <c r="A4" s="4" t="inlineStr">
        <is>
          <t>Warrants and Rights Outstanding, Measurement Input</t>
        </is>
      </c>
      <c r="B4" s="9" t="n">
        <v>11.5</v>
      </c>
      <c r="C4" s="9" t="n">
        <v>11.5</v>
      </c>
    </row>
    <row r="5">
      <c r="A5" s="4" t="inlineStr">
        <is>
          <t>Probability of merger closing | ECP Environmental Growth Opportunities Corp</t>
        </is>
      </c>
    </row>
    <row r="6">
      <c r="A6" s="3" t="inlineStr">
        <is>
          <t>Fair Value Assets And Liabilities Measured On Recurring And Nonrecurring Basis Valuation Techniques [Line Items]</t>
        </is>
      </c>
    </row>
    <row r="7">
      <c r="A7" s="4" t="inlineStr">
        <is>
          <t>Warrants and Rights Outstanding, Measurement Input</t>
        </is>
      </c>
      <c r="B7" s="6" t="n">
        <v>90</v>
      </c>
      <c r="C7" s="6" t="n">
        <v>70</v>
      </c>
    </row>
    <row r="8">
      <c r="A8" s="4" t="inlineStr">
        <is>
          <t>Stock Price | ECP Environmental Growth Opportunities Corp</t>
        </is>
      </c>
    </row>
    <row r="9">
      <c r="A9" s="3" t="inlineStr">
        <is>
          <t>Fair Value Assets And Liabilities Measured On Recurring And Nonrecurring Basis Valuation Techniques [Line Items]</t>
        </is>
      </c>
    </row>
    <row r="10">
      <c r="A10" s="4" t="inlineStr">
        <is>
          <t>Warrants and Rights Outstanding, Measurement Input</t>
        </is>
      </c>
      <c r="B10" s="6" t="n">
        <v>10</v>
      </c>
      <c r="C10" s="9" t="n">
        <v>9.630000000000001</v>
      </c>
    </row>
    <row r="11">
      <c r="A11" s="4" t="inlineStr">
        <is>
          <t>Stock Price | Warrants [Member] | Common Share Warrants [Member]</t>
        </is>
      </c>
    </row>
    <row r="12">
      <c r="A12" s="3" t="inlineStr">
        <is>
          <t>Fair Value Assets And Liabilities Measured On Recurring And Nonrecurring Basis Valuation Techniques [Line Items]</t>
        </is>
      </c>
    </row>
    <row r="13">
      <c r="A13" s="4" t="inlineStr">
        <is>
          <t>Warrants and Rights Outstanding, Measurement Input</t>
        </is>
      </c>
      <c r="B13" s="9" t="n">
        <v>28.28</v>
      </c>
      <c r="C13" s="9" t="n">
        <v>4.11</v>
      </c>
    </row>
    <row r="14">
      <c r="A14" s="4" t="inlineStr">
        <is>
          <t>Stock Price | Warrants [Member] | Series A Three Preferred Share Warrants [Member]</t>
        </is>
      </c>
    </row>
    <row r="15">
      <c r="A15" s="3" t="inlineStr">
        <is>
          <t>Fair Value Assets And Liabilities Measured On Recurring And Nonrecurring Basis Valuation Techniques [Line Items]</t>
        </is>
      </c>
    </row>
    <row r="16">
      <c r="A16" s="4" t="inlineStr">
        <is>
          <t>Warrants and Rights Outstanding, Measurement Input</t>
        </is>
      </c>
      <c r="B16" s="9" t="n">
        <v>30.19</v>
      </c>
      <c r="C16" s="9" t="n">
        <v>4.23</v>
      </c>
    </row>
    <row r="17">
      <c r="A17" s="4" t="inlineStr">
        <is>
          <t>Volatility | ECP Environmental Growth Opportunities Corp</t>
        </is>
      </c>
    </row>
    <row r="18">
      <c r="A18" s="3" t="inlineStr">
        <is>
          <t>Fair Value Assets And Liabilities Measured On Recurring And Nonrecurring Basis Valuation Techniques [Line Items]</t>
        </is>
      </c>
    </row>
    <row r="19">
      <c r="A19" s="4" t="inlineStr">
        <is>
          <t>Warrants and Rights Outstanding, Measurement Input</t>
        </is>
      </c>
      <c r="B19" s="9" t="n">
        <v>12.66</v>
      </c>
      <c r="C19" s="9" t="n">
        <v>24.64</v>
      </c>
    </row>
    <row r="20">
      <c r="A20" s="4" t="inlineStr">
        <is>
          <t>Volatility | Warrants [Member] | Common Share Warrants [Member]</t>
        </is>
      </c>
    </row>
    <row r="21">
      <c r="A21" s="3" t="inlineStr">
        <is>
          <t>Fair Value Assets And Liabilities Measured On Recurring And Nonrecurring Basis Valuation Techniques [Line Items]</t>
        </is>
      </c>
    </row>
    <row r="22">
      <c r="A22" s="4" t="inlineStr">
        <is>
          <t>Warrants and Rights Outstanding, Measurement Input</t>
        </is>
      </c>
      <c r="B22" s="9" t="n">
        <v>84.40000000000001</v>
      </c>
      <c r="C22" s="9" t="n">
        <v>120.13</v>
      </c>
    </row>
    <row r="23">
      <c r="A23" s="4" t="inlineStr">
        <is>
          <t>Volatility | Warrants [Member] | Series A Three Preferred Share Warrants [Member]</t>
        </is>
      </c>
    </row>
    <row r="24">
      <c r="A24" s="3" t="inlineStr">
        <is>
          <t>Fair Value Assets And Liabilities Measured On Recurring And Nonrecurring Basis Valuation Techniques [Line Items]</t>
        </is>
      </c>
    </row>
    <row r="25">
      <c r="A25" s="4" t="inlineStr">
        <is>
          <t>Warrants and Rights Outstanding, Measurement Input</t>
        </is>
      </c>
      <c r="B25" s="9" t="n">
        <v>83.09999999999999</v>
      </c>
      <c r="C25" s="9" t="n">
        <v>118.63</v>
      </c>
    </row>
    <row r="26">
      <c r="A26" s="4" t="inlineStr">
        <is>
          <t>Expected Time Until Merger | ECP Environmental Growth Opportunities Corp</t>
        </is>
      </c>
    </row>
    <row r="27">
      <c r="A27" s="3" t="inlineStr">
        <is>
          <t>Fair Value Assets And Liabilities Measured On Recurring And Nonrecurring Basis Valuation Techniques [Line Items]</t>
        </is>
      </c>
    </row>
    <row r="28">
      <c r="A28" s="4" t="inlineStr">
        <is>
          <t>Warrants and Rights Outstanding, Measurement Input</t>
        </is>
      </c>
      <c r="B28" s="9" t="n">
        <v>0.25</v>
      </c>
      <c r="C28" s="9" t="n">
        <v>1.5</v>
      </c>
    </row>
    <row r="29">
      <c r="A29" s="4" t="inlineStr">
        <is>
          <t>Term (Years) | ECP Environmental Growth Opportunities Corp</t>
        </is>
      </c>
    </row>
    <row r="30">
      <c r="A30" s="3" t="inlineStr">
        <is>
          <t>Fair Value Assets And Liabilities Measured On Recurring And Nonrecurring Basis Valuation Techniques [Line Items]</t>
        </is>
      </c>
    </row>
    <row r="31">
      <c r="A31" s="4" t="inlineStr">
        <is>
          <t>Warrants and Rights Outstanding, Measurement Input</t>
        </is>
      </c>
      <c r="B31" s="6" t="n">
        <v>5</v>
      </c>
      <c r="C31" s="6" t="n">
        <v>5</v>
      </c>
    </row>
    <row r="32">
      <c r="A32" s="4" t="inlineStr">
        <is>
          <t>Term (Years) | Warrants [Member] | Common Share Warrants [Member]</t>
        </is>
      </c>
    </row>
    <row r="33">
      <c r="A33" s="3" t="inlineStr">
        <is>
          <t>Fair Value Assets And Liabilities Measured On Recurring And Nonrecurring Basis Valuation Techniques [Line Items]</t>
        </is>
      </c>
    </row>
    <row r="34">
      <c r="A34" s="4" t="inlineStr">
        <is>
          <t>Warrants and Rights Outstanding, Measurement Input</t>
        </is>
      </c>
      <c r="B34" s="9" t="n">
        <v>10.71</v>
      </c>
      <c r="C34" s="6" t="n">
        <v>12</v>
      </c>
    </row>
    <row r="35">
      <c r="A35" s="4" t="inlineStr">
        <is>
          <t>Term (Years) | Warrants [Member] | Series A Three Preferred Share Warrants [Member]</t>
        </is>
      </c>
    </row>
    <row r="36">
      <c r="A36" s="3" t="inlineStr">
        <is>
          <t>Fair Value Assets And Liabilities Measured On Recurring And Nonrecurring Basis Valuation Techniques [Line Items]</t>
        </is>
      </c>
    </row>
    <row r="37">
      <c r="A37" s="4" t="inlineStr">
        <is>
          <t>Warrants and Rights Outstanding, Measurement Input</t>
        </is>
      </c>
      <c r="B37" s="9" t="n">
        <v>11.26</v>
      </c>
      <c r="C37" s="9" t="n">
        <v>12.5</v>
      </c>
    </row>
    <row r="38">
      <c r="A38" s="4" t="inlineStr">
        <is>
          <t>Risk-free rate of return | ECP Environmental Growth Opportunities Corp</t>
        </is>
      </c>
    </row>
    <row r="39">
      <c r="A39" s="3" t="inlineStr">
        <is>
          <t>Fair Value Assets And Liabilities Measured On Recurring And Nonrecurring Basis Valuation Techniques [Line Items]</t>
        </is>
      </c>
    </row>
    <row r="40">
      <c r="A40" s="4" t="inlineStr">
        <is>
          <t>Warrants and Rights Outstanding, Measurement Input</t>
        </is>
      </c>
      <c r="B40" s="9" t="n">
        <v>0.06</v>
      </c>
      <c r="C40" s="9" t="n">
        <v>0.46</v>
      </c>
    </row>
    <row r="41">
      <c r="A41" s="4" t="inlineStr">
        <is>
          <t>Risk-free rate of return | Warrants [Member] | Common Share Warrants [Member]</t>
        </is>
      </c>
    </row>
    <row r="42">
      <c r="A42" s="3" t="inlineStr">
        <is>
          <t>Fair Value Assets And Liabilities Measured On Recurring And Nonrecurring Basis Valuation Techniques [Line Items]</t>
        </is>
      </c>
    </row>
    <row r="43">
      <c r="A43" s="4" t="inlineStr">
        <is>
          <t>Warrants and Rights Outstanding, Measurement Input</t>
        </is>
      </c>
      <c r="B43" s="9" t="n">
        <v>1.52</v>
      </c>
      <c r="C43" s="9" t="n">
        <v>0.13</v>
      </c>
    </row>
    <row r="44">
      <c r="A44" s="4" t="inlineStr">
        <is>
          <t>Risk-free rate of return | Warrants [Member] | Series A Three Preferred Share Warrants [Member]</t>
        </is>
      </c>
    </row>
    <row r="45">
      <c r="A45" s="3" t="inlineStr">
        <is>
          <t>Fair Value Assets And Liabilities Measured On Recurring And Nonrecurring Basis Valuation Techniques [Line Items]</t>
        </is>
      </c>
    </row>
    <row r="46">
      <c r="A46" s="4" t="inlineStr">
        <is>
          <t>Warrants and Rights Outstanding, Measurement Input</t>
        </is>
      </c>
      <c r="B46" s="9" t="n">
        <v>1.54</v>
      </c>
      <c r="C46" s="9" t="n">
        <v>0.13</v>
      </c>
    </row>
    <row r="47">
      <c r="A47" s="4" t="inlineStr">
        <is>
          <t>Dividend Yield | Warrants [Member] | Common Share Warrants [Member]</t>
        </is>
      </c>
    </row>
    <row r="48">
      <c r="A48" s="3" t="inlineStr">
        <is>
          <t>Fair Value Assets And Liabilities Measured On Recurring And Nonrecurring Basis Valuation Techniques [Line Items]</t>
        </is>
      </c>
    </row>
    <row r="49">
      <c r="A49" s="4" t="inlineStr">
        <is>
          <t>Warrants and Rights Outstanding, Measurement Input</t>
        </is>
      </c>
      <c r="B49" s="6" t="n">
        <v>0</v>
      </c>
      <c r="C49" s="6" t="n">
        <v>0</v>
      </c>
    </row>
    <row r="50">
      <c r="A50" s="4" t="inlineStr">
        <is>
          <t>Dividend Yield | Warrants [Member] | Series A Three Preferred Share Warrants [Member]</t>
        </is>
      </c>
    </row>
    <row r="51">
      <c r="A51" s="3" t="inlineStr">
        <is>
          <t>Fair Value Assets And Liabilities Measured On Recurring And Nonrecurring Basis Valuation Techniques [Line Items]</t>
        </is>
      </c>
    </row>
    <row r="52">
      <c r="A52" s="4" t="inlineStr">
        <is>
          <t>Warrants and Rights Outstanding, Measurement Input</t>
        </is>
      </c>
      <c r="B52" s="6" t="n">
        <v>0</v>
      </c>
      <c r="C5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Summary of Changes in Fair Value of Warrants (Details) - Warrant [Member] - USD ($)</t>
        </is>
      </c>
      <c r="B1" s="2" t="inlineStr">
        <is>
          <t>11 Months Ended</t>
        </is>
      </c>
      <c r="C1" s="2" t="inlineStr">
        <is>
          <t>12 Months Ended</t>
        </is>
      </c>
    </row>
    <row r="2">
      <c r="B2" s="2" t="inlineStr">
        <is>
          <t>Dec. 31, 2021</t>
        </is>
      </c>
      <c r="C2" s="2" t="inlineStr">
        <is>
          <t>Dec. 31, 2021</t>
        </is>
      </c>
      <c r="D2" s="2" t="inlineStr">
        <is>
          <t>Dec. 31, 2020</t>
        </is>
      </c>
    </row>
    <row r="3">
      <c r="A3" s="4" t="inlineStr">
        <is>
          <t>Level 3 [Member] | Common Share Warrants [Member]</t>
        </is>
      </c>
    </row>
    <row r="4">
      <c r="A4" s="3" t="inlineStr">
        <is>
          <t>Fair Value, Liabilities Measured on Recurring Basis, Unobservable Input Reconciliation [Line Items]</t>
        </is>
      </c>
    </row>
    <row r="5">
      <c r="A5" s="4" t="inlineStr">
        <is>
          <t>Fair value of liability, beginning balance</t>
        </is>
      </c>
      <c r="C5" s="5" t="n">
        <v>86963</v>
      </c>
      <c r="D5" s="5" t="n">
        <v>0</v>
      </c>
    </row>
    <row r="6">
      <c r="A6" s="4" t="inlineStr">
        <is>
          <t>Additions</t>
        </is>
      </c>
      <c r="C6" s="6" t="n">
        <v>987747</v>
      </c>
      <c r="D6" s="6" t="n">
        <v>86963</v>
      </c>
    </row>
    <row r="7">
      <c r="A7" s="4" t="inlineStr">
        <is>
          <t>Recognized gain on change in fair value</t>
        </is>
      </c>
      <c r="C7" s="6" t="n">
        <v>939454</v>
      </c>
      <c r="D7" s="6" t="n">
        <v>0</v>
      </c>
    </row>
    <row r="8">
      <c r="A8" s="4" t="inlineStr">
        <is>
          <t>Fair value of liability, ending balance</t>
        </is>
      </c>
      <c r="B8" s="5" t="n">
        <v>2014164</v>
      </c>
      <c r="C8" s="6" t="n">
        <v>2014164</v>
      </c>
      <c r="D8" s="6" t="n">
        <v>86963</v>
      </c>
    </row>
    <row r="9">
      <c r="A9" s="4" t="inlineStr">
        <is>
          <t>Level 3 [Member] | Series A Three Preferred Share Warrants [Member]</t>
        </is>
      </c>
    </row>
    <row r="10">
      <c r="A10" s="3" t="inlineStr">
        <is>
          <t>Fair Value, Liabilities Measured on Recurring Basis, Unobservable Input Reconciliation [Line Items]</t>
        </is>
      </c>
    </row>
    <row r="11">
      <c r="A11" s="4" t="inlineStr">
        <is>
          <t>Fair value of liability, beginning balance</t>
        </is>
      </c>
      <c r="C11" s="6" t="n">
        <v>112445</v>
      </c>
      <c r="D11" s="6" t="n">
        <v>32405</v>
      </c>
    </row>
    <row r="12">
      <c r="A12" s="4" t="inlineStr">
        <is>
          <t>Recognized gain on change in fair value</t>
        </is>
      </c>
      <c r="C12" s="6" t="n">
        <v>841826</v>
      </c>
      <c r="D12" s="6" t="n">
        <v>80040</v>
      </c>
    </row>
    <row r="13">
      <c r="A13" s="4" t="inlineStr">
        <is>
          <t>Fair value of liability, ending balance</t>
        </is>
      </c>
      <c r="B13" s="6" t="n">
        <v>954271</v>
      </c>
      <c r="C13" s="6" t="n">
        <v>954271</v>
      </c>
      <c r="D13" s="5" t="n">
        <v>112445</v>
      </c>
    </row>
    <row r="14">
      <c r="A14" s="4" t="inlineStr">
        <is>
          <t>ECP Environmental Growth Opportunities Corp [Member]</t>
        </is>
      </c>
    </row>
    <row r="15">
      <c r="A15" s="3" t="inlineStr">
        <is>
          <t>Fair Value, Liabilities Measured on Recurring Basis, Unobservable Input Reconciliation [Line Items]</t>
        </is>
      </c>
    </row>
    <row r="16">
      <c r="A16" s="4" t="inlineStr">
        <is>
          <t>Fair value of liability, beginning balance</t>
        </is>
      </c>
      <c r="B16" s="6" t="n">
        <v>23747676</v>
      </c>
    </row>
    <row r="17">
      <c r="A17" s="4" t="inlineStr">
        <is>
          <t>Recognized gain on change in fair value</t>
        </is>
      </c>
      <c r="B17" s="6" t="n">
        <v>13074810</v>
      </c>
    </row>
    <row r="18">
      <c r="A18" s="4" t="inlineStr">
        <is>
          <t>Fair value of liability, ending balance</t>
        </is>
      </c>
      <c r="B18" s="6" t="n">
        <v>10672866</v>
      </c>
      <c r="C18" s="6" t="n">
        <v>10672866</v>
      </c>
    </row>
    <row r="19">
      <c r="A19" s="4" t="inlineStr">
        <is>
          <t>Public Warrants [Member] | ECP Environmental Growth Opportunities Corp [Member]</t>
        </is>
      </c>
    </row>
    <row r="20">
      <c r="A20" s="3" t="inlineStr">
        <is>
          <t>Fair Value, Liabilities Measured on Recurring Basis, Unobservable Input Reconciliation [Line Items]</t>
        </is>
      </c>
    </row>
    <row r="21">
      <c r="A21" s="4" t="inlineStr">
        <is>
          <t>Fair value of liability, beginning balance</t>
        </is>
      </c>
      <c r="B21" s="6" t="n">
        <v>12880575</v>
      </c>
    </row>
    <row r="22">
      <c r="A22" s="4" t="inlineStr">
        <is>
          <t>Recognized gain on change in fair value</t>
        </is>
      </c>
      <c r="B22" s="6" t="n">
        <v>6800390</v>
      </c>
    </row>
    <row r="23">
      <c r="A23" s="4" t="inlineStr">
        <is>
          <t>Fair value of liability, ending balance</t>
        </is>
      </c>
      <c r="B23" s="6" t="n">
        <v>6080185</v>
      </c>
      <c r="C23" s="6" t="n">
        <v>6080185</v>
      </c>
    </row>
    <row r="24">
      <c r="A24" s="4" t="inlineStr">
        <is>
          <t>Private Placement Warrants [Member] | ECP Environmental Growth Opportunities Corp [Member]</t>
        </is>
      </c>
    </row>
    <row r="25">
      <c r="A25" s="3" t="inlineStr">
        <is>
          <t>Fair Value, Liabilities Measured on Recurring Basis, Unobservable Input Reconciliation [Line Items]</t>
        </is>
      </c>
    </row>
    <row r="26">
      <c r="A26" s="4" t="inlineStr">
        <is>
          <t>Fair value of liability, beginning balance</t>
        </is>
      </c>
      <c r="B26" s="6" t="n">
        <v>9358640</v>
      </c>
    </row>
    <row r="27">
      <c r="A27" s="4" t="inlineStr">
        <is>
          <t>Recognized gain on change in fair value</t>
        </is>
      </c>
      <c r="B27" s="6" t="n">
        <v>4940959</v>
      </c>
    </row>
    <row r="28">
      <c r="A28" s="4" t="inlineStr">
        <is>
          <t>Fair value of liability, ending balance</t>
        </is>
      </c>
      <c r="B28" s="6" t="n">
        <v>4417681</v>
      </c>
      <c r="C28" s="6" t="n">
        <v>4417681</v>
      </c>
    </row>
    <row r="29">
      <c r="A29" s="4" t="inlineStr">
        <is>
          <t>Forward Purchase Agreement [Member] | ECP Environmental Growth Opportunities Corp [Member]</t>
        </is>
      </c>
    </row>
    <row r="30">
      <c r="A30" s="3" t="inlineStr">
        <is>
          <t>Fair Value, Liabilities Measured on Recurring Basis, Unobservable Input Reconciliation [Line Items]</t>
        </is>
      </c>
    </row>
    <row r="31">
      <c r="A31" s="4" t="inlineStr">
        <is>
          <t>Fair value of liability, beginning balance</t>
        </is>
      </c>
      <c r="B31" s="6" t="n">
        <v>1508461</v>
      </c>
    </row>
    <row r="32">
      <c r="A32" s="4" t="inlineStr">
        <is>
          <t>Recognized gain on change in fair value</t>
        </is>
      </c>
      <c r="B32" s="6" t="n">
        <v>1333461</v>
      </c>
    </row>
    <row r="33">
      <c r="A33" s="4" t="inlineStr">
        <is>
          <t>Fair value of liability, ending balance</t>
        </is>
      </c>
      <c r="B33" s="5" t="n">
        <v>175000</v>
      </c>
      <c r="C33" s="5" t="n">
        <v>175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at Fair Value on a Recurring Basis (Details) - Fair Value, Recurring [Member] - USD ($)</t>
        </is>
      </c>
      <c r="B1" s="2" t="inlineStr">
        <is>
          <t>Dec. 31, 2021</t>
        </is>
      </c>
      <c r="C1" s="2" t="inlineStr">
        <is>
          <t>Dec. 31, 2020</t>
        </is>
      </c>
    </row>
    <row r="2">
      <c r="A2" s="4" t="inlineStr">
        <is>
          <t>Level 1 [Member]</t>
        </is>
      </c>
    </row>
    <row r="3">
      <c r="A3" s="3" t="inlineStr">
        <is>
          <t>Fair Value, Assets and Liabilities Measured on Recurring and Nonrecurring Basis [Line Items]</t>
        </is>
      </c>
    </row>
    <row r="4">
      <c r="A4" s="4" t="inlineStr">
        <is>
          <t>Cash sweep accounts</t>
        </is>
      </c>
      <c r="B4" s="5" t="n">
        <v>8701895</v>
      </c>
    </row>
    <row r="5">
      <c r="A5" s="4" t="inlineStr">
        <is>
          <t>Cash sweep and money market accounts</t>
        </is>
      </c>
      <c r="C5" s="5" t="n">
        <v>17562823</v>
      </c>
    </row>
    <row r="6">
      <c r="A6" s="4" t="inlineStr">
        <is>
          <t>Level 3 [Member]</t>
        </is>
      </c>
    </row>
    <row r="7">
      <c r="A7" s="3" t="inlineStr">
        <is>
          <t>Fair Value, Assets and Liabilities Measured on Recurring and Nonrecurring Basis [Line Items]</t>
        </is>
      </c>
    </row>
    <row r="8">
      <c r="A8" s="4" t="inlineStr">
        <is>
          <t>Related party derivative liabilities</t>
        </is>
      </c>
      <c r="B8" s="6" t="n">
        <v>4395000</v>
      </c>
    </row>
    <row r="9">
      <c r="A9" s="4" t="inlineStr">
        <is>
          <t>Warrant liability</t>
        </is>
      </c>
      <c r="B9" s="5" t="n">
        <v>2968435</v>
      </c>
      <c r="C9" s="5" t="n">
        <v>1994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Related Party Derivative Liabilities Related To Convertible Notes (Details) - Related Party Convertible Notes [Member]</t>
        </is>
      </c>
      <c r="B1" s="2" t="inlineStr">
        <is>
          <t>12 Months Ended</t>
        </is>
      </c>
    </row>
    <row r="2">
      <c r="B2" s="2" t="inlineStr">
        <is>
          <t>Dec. 31, 2021USD ($)</t>
        </is>
      </c>
    </row>
    <row r="3">
      <c r="A3" s="3" t="inlineStr">
        <is>
          <t>Fair Value, Net Derivative Asset (Liability) Measured on Recurring Basis, Unobservable Input Reconciliation [Line Items]</t>
        </is>
      </c>
    </row>
    <row r="4">
      <c r="A4" s="4" t="inlineStr">
        <is>
          <t>Beginning balance</t>
        </is>
      </c>
      <c r="B4" s="5" t="n">
        <v>0</v>
      </c>
    </row>
    <row r="5">
      <c r="A5" s="4" t="inlineStr">
        <is>
          <t>Additions</t>
        </is>
      </c>
      <c r="B5" s="6" t="n">
        <v>4187000</v>
      </c>
    </row>
    <row r="6">
      <c r="A6" s="4" t="inlineStr">
        <is>
          <t>Change in fair value recorded in earnings</t>
        </is>
      </c>
      <c r="B6" s="6" t="n">
        <v>208000</v>
      </c>
    </row>
    <row r="7">
      <c r="A7" s="4" t="inlineStr">
        <is>
          <t>Ending balance</t>
        </is>
      </c>
      <c r="B7" s="5" t="n">
        <v>4395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air Value Measurements - Summary Of Weighted Average Significant Unobservable Inputs Used In The Measuring The Derivative Liability (Details) - Level 3 [Member]</t>
        </is>
      </c>
      <c r="B1" s="2" t="inlineStr">
        <is>
          <t>Dec. 31, 2021yr</t>
        </is>
      </c>
      <c r="C1" s="2" t="inlineStr">
        <is>
          <t>Oct. 26, 2021yr</t>
        </is>
      </c>
      <c r="D1" s="2" t="inlineStr">
        <is>
          <t>Aug. 24, 2021yr</t>
        </is>
      </c>
      <c r="E1" s="2" t="inlineStr">
        <is>
          <t>Apr. 13, 2021yr</t>
        </is>
      </c>
    </row>
    <row r="2">
      <c r="A2" s="4" t="inlineStr">
        <is>
          <t>Energize Ventures Fund [Member] | Cost of debt</t>
        </is>
      </c>
    </row>
    <row r="3">
      <c r="A3" s="3" t="inlineStr">
        <is>
          <t>Fair Value Of Net Derivative Assets And Liabilities Measured On Recurring And Nonrecurring Basis Valuation Techniques [Line Items]</t>
        </is>
      </c>
    </row>
    <row r="4">
      <c r="A4" s="4" t="inlineStr">
        <is>
          <t>Related Party Derivative Liability Measurement Input</t>
        </is>
      </c>
      <c r="B4" s="12" t="n">
        <v>0.11</v>
      </c>
      <c r="E4" s="12" t="n">
        <v>0.11</v>
      </c>
    </row>
    <row r="5">
      <c r="A5" s="4" t="inlineStr">
        <is>
          <t>Energize Ventures Fund [Member] | Term (Years) | Minimum [Member]</t>
        </is>
      </c>
    </row>
    <row r="6">
      <c r="A6" s="3" t="inlineStr">
        <is>
          <t>Fair Value Of Net Derivative Assets And Liabilities Measured On Recurring And Nonrecurring Basis Valuation Techniques [Line Items]</t>
        </is>
      </c>
    </row>
    <row r="7">
      <c r="A7" s="4" t="inlineStr">
        <is>
          <t>Related Party Derivative Liability Measurement Input</t>
        </is>
      </c>
      <c r="B7" s="9" t="n">
        <v>0.08</v>
      </c>
      <c r="E7" s="9" t="n">
        <v>0.25</v>
      </c>
    </row>
    <row r="8">
      <c r="A8" s="4" t="inlineStr">
        <is>
          <t>Energize Ventures Fund [Member] | Term (Years) | Maximum [Member]</t>
        </is>
      </c>
    </row>
    <row r="9">
      <c r="A9" s="3" t="inlineStr">
        <is>
          <t>Fair Value Of Net Derivative Assets And Liabilities Measured On Recurring And Nonrecurring Basis Valuation Techniques [Line Items]</t>
        </is>
      </c>
    </row>
    <row r="10">
      <c r="A10" s="4" t="inlineStr">
        <is>
          <t>Related Party Derivative Liability Measurement Input</t>
        </is>
      </c>
      <c r="B10" s="9" t="n">
        <v>0.25</v>
      </c>
      <c r="E10" s="9" t="n">
        <v>0.5</v>
      </c>
    </row>
    <row r="11">
      <c r="A11" s="4" t="inlineStr">
        <is>
          <t>Energize Ventures Fund [Member] | Present value factor | Minimum [Member]</t>
        </is>
      </c>
    </row>
    <row r="12">
      <c r="A12" s="3" t="inlineStr">
        <is>
          <t>Fair Value Of Net Derivative Assets And Liabilities Measured On Recurring And Nonrecurring Basis Valuation Techniques [Line Items]</t>
        </is>
      </c>
    </row>
    <row r="13">
      <c r="A13" s="4" t="inlineStr">
        <is>
          <t>Related Party Derivative Liability Measurement Input</t>
        </is>
      </c>
      <c r="B13" s="9" t="n">
        <v>0.98</v>
      </c>
      <c r="E13" s="9" t="n">
        <v>0.95</v>
      </c>
    </row>
    <row r="14">
      <c r="A14" s="4" t="inlineStr">
        <is>
          <t>Energize Ventures Fund [Member] | Present value factor | Maximum [Member]</t>
        </is>
      </c>
    </row>
    <row r="15">
      <c r="A15" s="3" t="inlineStr">
        <is>
          <t>Fair Value Of Net Derivative Assets And Liabilities Measured On Recurring And Nonrecurring Basis Valuation Techniques [Line Items]</t>
        </is>
      </c>
    </row>
    <row r="16">
      <c r="A16" s="4" t="inlineStr">
        <is>
          <t>Related Party Derivative Liability Measurement Input</t>
        </is>
      </c>
      <c r="B16" s="9" t="n">
        <v>0.99</v>
      </c>
      <c r="E16" s="9" t="n">
        <v>0.97</v>
      </c>
    </row>
    <row r="17">
      <c r="A17" s="4" t="inlineStr">
        <is>
          <t>Drive Capital Fund [Member] | Cost of debt</t>
        </is>
      </c>
    </row>
    <row r="18">
      <c r="A18" s="3" t="inlineStr">
        <is>
          <t>Fair Value Of Net Derivative Assets And Liabilities Measured On Recurring And Nonrecurring Basis Valuation Techniques [Line Items]</t>
        </is>
      </c>
    </row>
    <row r="19">
      <c r="A19" s="4" t="inlineStr">
        <is>
          <t>Related Party Derivative Liability Measurement Input</t>
        </is>
      </c>
      <c r="B19" s="12" t="n">
        <v>0.11</v>
      </c>
      <c r="D19" s="12" t="n">
        <v>0.11</v>
      </c>
    </row>
    <row r="20">
      <c r="A20" s="4" t="inlineStr">
        <is>
          <t>Drive Capital Fund [Member] | Term (Years) | Minimum [Member]</t>
        </is>
      </c>
    </row>
    <row r="21">
      <c r="A21" s="3" t="inlineStr">
        <is>
          <t>Fair Value Of Net Derivative Assets And Liabilities Measured On Recurring And Nonrecurring Basis Valuation Techniques [Line Items]</t>
        </is>
      </c>
    </row>
    <row r="22">
      <c r="A22" s="4" t="inlineStr">
        <is>
          <t>Related Party Derivative Liability Measurement Input</t>
        </is>
      </c>
      <c r="B22" s="9" t="n">
        <v>0.08</v>
      </c>
      <c r="D22" s="9" t="n">
        <v>0.31</v>
      </c>
    </row>
    <row r="23">
      <c r="A23" s="4" t="inlineStr">
        <is>
          <t>Drive Capital Fund [Member] | Term (Years) | Maximum [Member]</t>
        </is>
      </c>
    </row>
    <row r="24">
      <c r="A24" s="3" t="inlineStr">
        <is>
          <t>Fair Value Of Net Derivative Assets And Liabilities Measured On Recurring And Nonrecurring Basis Valuation Techniques [Line Items]</t>
        </is>
      </c>
    </row>
    <row r="25">
      <c r="A25" s="4" t="inlineStr">
        <is>
          <t>Related Party Derivative Liability Measurement Input</t>
        </is>
      </c>
      <c r="B25" s="9" t="n">
        <v>0.25</v>
      </c>
      <c r="D25" s="9" t="n">
        <v>0.6</v>
      </c>
    </row>
    <row r="26">
      <c r="A26" s="4" t="inlineStr">
        <is>
          <t>Drive Capital Fund [Member] | Present value factor | Minimum [Member]</t>
        </is>
      </c>
    </row>
    <row r="27">
      <c r="A27" s="3" t="inlineStr">
        <is>
          <t>Fair Value Of Net Derivative Assets And Liabilities Measured On Recurring And Nonrecurring Basis Valuation Techniques [Line Items]</t>
        </is>
      </c>
    </row>
    <row r="28">
      <c r="A28" s="4" t="inlineStr">
        <is>
          <t>Related Party Derivative Liability Measurement Input</t>
        </is>
      </c>
      <c r="B28" s="9" t="n">
        <v>0.98</v>
      </c>
      <c r="D28" s="9" t="n">
        <v>0.9399999999999999</v>
      </c>
    </row>
    <row r="29">
      <c r="A29" s="4" t="inlineStr">
        <is>
          <t>Drive Capital Fund [Member] | Present value factor | Maximum [Member]</t>
        </is>
      </c>
    </row>
    <row r="30">
      <c r="A30" s="3" t="inlineStr">
        <is>
          <t>Fair Value Of Net Derivative Assets And Liabilities Measured On Recurring And Nonrecurring Basis Valuation Techniques [Line Items]</t>
        </is>
      </c>
    </row>
    <row r="31">
      <c r="A31" s="4" t="inlineStr">
        <is>
          <t>Related Party Derivative Liability Measurement Input</t>
        </is>
      </c>
      <c r="B31" s="9" t="n">
        <v>0.99</v>
      </c>
      <c r="D31" s="9" t="n">
        <v>0.97</v>
      </c>
    </row>
    <row r="32">
      <c r="A32" s="4" t="inlineStr">
        <is>
          <t>Energy Capital Partners Holdings [Member] | Cost of debt</t>
        </is>
      </c>
    </row>
    <row r="33">
      <c r="A33" s="3" t="inlineStr">
        <is>
          <t>Fair Value Of Net Derivative Assets And Liabilities Measured On Recurring And Nonrecurring Basis Valuation Techniques [Line Items]</t>
        </is>
      </c>
    </row>
    <row r="34">
      <c r="A34" s="4" t="inlineStr">
        <is>
          <t>Related Party Derivative Liability Measurement Input</t>
        </is>
      </c>
      <c r="B34" s="12" t="n">
        <v>0.11</v>
      </c>
      <c r="C34" s="12" t="n">
        <v>0.1</v>
      </c>
    </row>
    <row r="35">
      <c r="A35" s="4" t="inlineStr">
        <is>
          <t>Energy Capital Partners Holdings [Member] | Term (Years) | Minimum [Member]</t>
        </is>
      </c>
    </row>
    <row r="36">
      <c r="A36" s="3" t="inlineStr">
        <is>
          <t>Fair Value Of Net Derivative Assets And Liabilities Measured On Recurring And Nonrecurring Basis Valuation Techniques [Line Items]</t>
        </is>
      </c>
    </row>
    <row r="37">
      <c r="A37" s="4" t="inlineStr">
        <is>
          <t>Related Party Derivative Liability Measurement Input</t>
        </is>
      </c>
      <c r="B37" s="9" t="n">
        <v>0.08</v>
      </c>
      <c r="C37" s="9" t="n">
        <v>0.27</v>
      </c>
    </row>
    <row r="38">
      <c r="A38" s="4" t="inlineStr">
        <is>
          <t>Energy Capital Partners Holdings [Member] | Term (Years) | Maximum [Member]</t>
        </is>
      </c>
    </row>
    <row r="39">
      <c r="A39" s="3" t="inlineStr">
        <is>
          <t>Fair Value Of Net Derivative Assets And Liabilities Measured On Recurring And Nonrecurring Basis Valuation Techniques [Line Items]</t>
        </is>
      </c>
    </row>
    <row r="40">
      <c r="A40" s="4" t="inlineStr">
        <is>
          <t>Related Party Derivative Liability Measurement Input</t>
        </is>
      </c>
      <c r="B40" s="9" t="n">
        <v>0.25</v>
      </c>
      <c r="C40" s="9" t="n">
        <v>0.43</v>
      </c>
    </row>
    <row r="41">
      <c r="A41" s="4" t="inlineStr">
        <is>
          <t>Energy Capital Partners Holdings [Member] | Present value factor | Minimum [Member]</t>
        </is>
      </c>
    </row>
    <row r="42">
      <c r="A42" s="3" t="inlineStr">
        <is>
          <t>Fair Value Of Net Derivative Assets And Liabilities Measured On Recurring And Nonrecurring Basis Valuation Techniques [Line Items]</t>
        </is>
      </c>
    </row>
    <row r="43">
      <c r="A43" s="4" t="inlineStr">
        <is>
          <t>Related Party Derivative Liability Measurement Input</t>
        </is>
      </c>
      <c r="B43" s="9" t="n">
        <v>0.98</v>
      </c>
      <c r="C43" s="9" t="n">
        <v>0.96</v>
      </c>
    </row>
    <row r="44">
      <c r="A44" s="4" t="inlineStr">
        <is>
          <t>Energy Capital Partners Holdings [Member] | Present value factor | Maximum [Member]</t>
        </is>
      </c>
    </row>
    <row r="45">
      <c r="A45" s="3" t="inlineStr">
        <is>
          <t>Fair Value Of Net Derivative Assets And Liabilities Measured On Recurring And Nonrecurring Basis Valuation Techniques [Line Items]</t>
        </is>
      </c>
    </row>
    <row r="46">
      <c r="A46" s="4" t="inlineStr">
        <is>
          <t>Related Party Derivative Liability Measurement Input</t>
        </is>
      </c>
      <c r="B46" s="9" t="n">
        <v>0.99</v>
      </c>
      <c r="C46" s="9" t="n">
        <v>0.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Reconciliation of the Numerator and Denominator for the Basic and Diluted Earnings (Details) - USD ($)</t>
        </is>
      </c>
      <c r="B1" s="2" t="inlineStr">
        <is>
          <t>12 Months Ended</t>
        </is>
      </c>
    </row>
    <row r="2">
      <c r="B2" s="2" t="inlineStr">
        <is>
          <t>Dec. 31, 2021</t>
        </is>
      </c>
      <c r="C2" s="2" t="inlineStr">
        <is>
          <t>Dec. 31, 2020</t>
        </is>
      </c>
    </row>
    <row r="3">
      <c r="A3" s="3" t="inlineStr">
        <is>
          <t>Income (loss) available to Common Stockholders per share:</t>
        </is>
      </c>
    </row>
    <row r="4">
      <c r="A4" s="4" t="inlineStr">
        <is>
          <t>Net loss</t>
        </is>
      </c>
      <c r="B4" s="5" t="n">
        <v>-67883898</v>
      </c>
      <c r="C4" s="5" t="n">
        <v>-21671394</v>
      </c>
    </row>
    <row r="5">
      <c r="A5" s="3" t="inlineStr">
        <is>
          <t>Weighted average common shares outstanding:</t>
        </is>
      </c>
    </row>
    <row r="6">
      <c r="A6" s="4" t="inlineStr">
        <is>
          <t>Basic and Diluted</t>
        </is>
      </c>
      <c r="B6" s="6" t="n">
        <v>4139275</v>
      </c>
      <c r="C6" s="6" t="n">
        <v>2950556</v>
      </c>
    </row>
    <row r="7">
      <c r="A7" s="4" t="inlineStr">
        <is>
          <t>Net loss per share – Basic and Diluted</t>
        </is>
      </c>
      <c r="B7" s="8" t="n">
        <v>-16.4</v>
      </c>
      <c r="C7" s="8" t="n">
        <v>-7.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Share - Additional Information (Details) - shares</t>
        </is>
      </c>
      <c r="B1" s="2" t="inlineStr">
        <is>
          <t>12 Months Ended</t>
        </is>
      </c>
    </row>
    <row r="2">
      <c r="B2" s="2" t="inlineStr">
        <is>
          <t>Dec. 31, 2021</t>
        </is>
      </c>
      <c r="C2" s="2" t="inlineStr">
        <is>
          <t>Dec. 31, 2020</t>
        </is>
      </c>
    </row>
    <row r="3">
      <c r="A3" s="3" t="inlineStr">
        <is>
          <t>Earnings Per Share [Abstract]</t>
        </is>
      </c>
    </row>
    <row r="4">
      <c r="A4" s="4" t="inlineStr">
        <is>
          <t>Weighted average number of shares outstanding, diluted</t>
        </is>
      </c>
      <c r="B4" s="6" t="n">
        <v>23081483</v>
      </c>
      <c r="C4" s="6" t="n">
        <v>172056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7" customWidth="1" min="3" max="3"/>
    <col width="16" customWidth="1" min="4" max="4"/>
    <col width="14" customWidth="1" min="5" max="5"/>
  </cols>
  <sheetData>
    <row r="1">
      <c r="A1" s="1" t="inlineStr">
        <is>
          <t>Subsequent Events - Additional Information (Detail) - Subsequent Event [Member] - Fast Radius [Member] - USD ($)</t>
        </is>
      </c>
      <c r="B1" s="2" t="inlineStr">
        <is>
          <t>Sep. 01, 2022</t>
        </is>
      </c>
      <c r="C1" s="2" t="inlineStr">
        <is>
          <t>Mar. 01, 2022</t>
        </is>
      </c>
      <c r="D1" s="2" t="inlineStr">
        <is>
          <t>Feb. 04, 2022</t>
        </is>
      </c>
      <c r="E1" s="2" t="inlineStr">
        <is>
          <t>Dec. 31, 2021</t>
        </is>
      </c>
    </row>
    <row r="2">
      <c r="A2" s="3" t="inlineStr">
        <is>
          <t>Subsequent Event [Line Items]</t>
        </is>
      </c>
    </row>
    <row r="3">
      <c r="A3" s="4" t="inlineStr">
        <is>
          <t>Related party transaction, amounts of transaction</t>
        </is>
      </c>
      <c r="E3" s="5" t="n">
        <v>9400000</v>
      </c>
    </row>
    <row r="4">
      <c r="A4" s="4" t="inlineStr">
        <is>
          <t>Percentage of restricted stock units award outstanding</t>
        </is>
      </c>
      <c r="E4" s="4" t="inlineStr">
        <is>
          <t>5.00%</t>
        </is>
      </c>
    </row>
    <row r="5">
      <c r="A5" s="4" t="inlineStr">
        <is>
          <t>Number of options vested</t>
        </is>
      </c>
      <c r="D5" s="6" t="n">
        <v>25306</v>
      </c>
    </row>
    <row r="6">
      <c r="A6" s="4" t="inlineStr">
        <is>
          <t>Business combination, consideration transferred</t>
        </is>
      </c>
      <c r="D6" s="5" t="n">
        <v>750000000</v>
      </c>
    </row>
    <row r="7">
      <c r="A7" s="4" t="inlineStr">
        <is>
          <t>Founders and Employees [Member]</t>
        </is>
      </c>
    </row>
    <row r="8">
      <c r="A8" s="3" t="inlineStr">
        <is>
          <t>Subsequent Event [Line Items]</t>
        </is>
      </c>
    </row>
    <row r="9">
      <c r="A9" s="4" t="inlineStr">
        <is>
          <t>Amount of transaction bonuses allotted</t>
        </is>
      </c>
      <c r="D9" s="6" t="n">
        <v>3600000</v>
      </c>
    </row>
    <row r="10">
      <c r="A10" s="4" t="inlineStr">
        <is>
          <t>Restricted Stock Units (RSUs) [Member]</t>
        </is>
      </c>
    </row>
    <row r="11">
      <c r="A11" s="3" t="inlineStr">
        <is>
          <t>Subsequent Event [Line Items]</t>
        </is>
      </c>
    </row>
    <row r="12">
      <c r="A12" s="4" t="inlineStr">
        <is>
          <t>Equity instruments other than options, vested</t>
        </is>
      </c>
      <c r="D12" s="6" t="n">
        <v>803227</v>
      </c>
    </row>
    <row r="13">
      <c r="A13" s="4" t="inlineStr">
        <is>
          <t>SVB Loan [Member]</t>
        </is>
      </c>
    </row>
    <row r="14">
      <c r="A14" s="3" t="inlineStr">
        <is>
          <t>Subsequent Event [Line Items]</t>
        </is>
      </c>
    </row>
    <row r="15">
      <c r="A15" s="4" t="inlineStr">
        <is>
          <t>Debt instrument principal amount</t>
        </is>
      </c>
      <c r="D15" s="5" t="n">
        <v>20000000</v>
      </c>
    </row>
    <row r="16">
      <c r="A16" s="4" t="inlineStr">
        <is>
          <t>Debt instrument maturity date</t>
        </is>
      </c>
      <c r="D16" s="4" t="inlineStr">
        <is>
          <t>Apr. 3,
		2023</t>
        </is>
      </c>
    </row>
    <row r="17">
      <c r="A17" s="4" t="inlineStr">
        <is>
          <t>Debt instrument, payment terms</t>
        </is>
      </c>
      <c r="C17" s="4" t="inlineStr">
        <is>
          <t>six interest-only payments</t>
        </is>
      </c>
    </row>
    <row r="18">
      <c r="A18" s="4" t="inlineStr">
        <is>
          <t>Debt instrument, periodic payment, interest</t>
        </is>
      </c>
      <c r="B18" s="5" t="n">
        <v>2400000</v>
      </c>
      <c r="D18" s="5" t="n">
        <v>2000000</v>
      </c>
    </row>
    <row r="19">
      <c r="A19" s="4" t="inlineStr">
        <is>
          <t>Debt instrument, additional fee amount</t>
        </is>
      </c>
      <c r="D19" s="6" t="n">
        <v>2100000</v>
      </c>
    </row>
    <row r="20">
      <c r="A20" s="4" t="inlineStr">
        <is>
          <t>Debt instrument, fee amount</t>
        </is>
      </c>
      <c r="D20" s="5" t="n">
        <v>800000</v>
      </c>
    </row>
    <row r="21">
      <c r="A21" s="4" t="inlineStr">
        <is>
          <t>SVB Loan [Member] | Prime Rate [Member]</t>
        </is>
      </c>
    </row>
    <row r="22">
      <c r="A22" s="3" t="inlineStr">
        <is>
          <t>Subsequent Event [Line Items]</t>
        </is>
      </c>
    </row>
    <row r="23">
      <c r="A23" s="4" t="inlineStr">
        <is>
          <t>Interest rate</t>
        </is>
      </c>
      <c r="E23" s="4" t="inlineStr">
        <is>
          <t>6.00%</t>
        </is>
      </c>
    </row>
    <row r="24">
      <c r="A24" s="4" t="inlineStr">
        <is>
          <t>Common Stock [Member] | Series of Individually Immaterial Business Acquisitions [Member]</t>
        </is>
      </c>
    </row>
    <row r="25">
      <c r="A25" s="3" t="inlineStr">
        <is>
          <t>Subsequent Event [Line Items]</t>
        </is>
      </c>
    </row>
    <row r="26">
      <c r="A26" s="4" t="inlineStr">
        <is>
          <t>Business acquisition, equity interest issued or issuable, number of shares</t>
        </is>
      </c>
      <c r="D26" s="6" t="n">
        <v>65000000</v>
      </c>
    </row>
    <row r="27">
      <c r="A27" s="4" t="inlineStr">
        <is>
          <t>Common Stock [Member] | Redeemable Convertible Preferred Stock [Member]</t>
        </is>
      </c>
    </row>
    <row r="28">
      <c r="A28" s="3" t="inlineStr">
        <is>
          <t>Subsequent Event [Line Items]</t>
        </is>
      </c>
    </row>
    <row r="29">
      <c r="A29" s="4" t="inlineStr">
        <is>
          <t>Conversion of stock, shares converted</t>
        </is>
      </c>
      <c r="D29" s="6" t="n">
        <v>989539</v>
      </c>
    </row>
    <row r="30">
      <c r="A30" s="4" t="inlineStr">
        <is>
          <t>Common Stock [Member] | Redeemable Convertible Preferred Stock [Member] | Series of Individually Immaterial Business Acquisitions [Member]</t>
        </is>
      </c>
    </row>
    <row r="31">
      <c r="A31" s="3" t="inlineStr">
        <is>
          <t>Subsequent Event [Line Items]</t>
        </is>
      </c>
    </row>
    <row r="32">
      <c r="A32" s="4" t="inlineStr">
        <is>
          <t>Business acquisition, equity interest issued or issuable, number of shares</t>
        </is>
      </c>
      <c r="D32" s="6" t="n">
        <v>2034513</v>
      </c>
    </row>
    <row r="33">
      <c r="A33" s="4" t="inlineStr">
        <is>
          <t>Common Stock [Member] | Warrant [Member]</t>
        </is>
      </c>
    </row>
    <row r="34">
      <c r="A34" s="3" t="inlineStr">
        <is>
          <t>Subsequent Event [Line Items]</t>
        </is>
      </c>
    </row>
    <row r="35">
      <c r="A35" s="4" t="inlineStr">
        <is>
          <t>Conversion of stock, shares converted</t>
        </is>
      </c>
      <c r="D35" s="6" t="n">
        <v>1267948</v>
      </c>
    </row>
    <row r="36">
      <c r="A36" s="4" t="inlineStr">
        <is>
          <t>Common Stock [Member] | Warrant [Member] | Series of Individually Immaterial Business Acquisitions [Member]</t>
        </is>
      </c>
    </row>
    <row r="37">
      <c r="A37" s="3" t="inlineStr">
        <is>
          <t>Subsequent Event [Line Items]</t>
        </is>
      </c>
    </row>
    <row r="38">
      <c r="A38" s="4" t="inlineStr">
        <is>
          <t>Business acquisition, equity interest issued or issuable, number of shares</t>
        </is>
      </c>
      <c r="D38" s="6" t="n">
        <v>10893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Financial Results As of And For The Nine Months Ended September 30, 2021 (Unaudited) - Additional Information (Details) - USD ($)</t>
        </is>
      </c>
      <c r="B1" s="2" t="inlineStr">
        <is>
          <t>9 Months Ended</t>
        </is>
      </c>
    </row>
    <row r="2">
      <c r="B2" s="2" t="inlineStr">
        <is>
          <t>Sep. 30, 2021</t>
        </is>
      </c>
      <c r="C2" s="2" t="inlineStr">
        <is>
          <t>Dec. 31, 2021</t>
        </is>
      </c>
      <c r="D2" s="2" t="inlineStr">
        <is>
          <t>Dec. 31, 2020</t>
        </is>
      </c>
    </row>
    <row r="3">
      <c r="A3" s="4" t="inlineStr">
        <is>
          <t>Accounts receivable</t>
        </is>
      </c>
      <c r="C3" s="5" t="n">
        <v>7015278</v>
      </c>
      <c r="D3" s="5" t="n">
        <v>5046497</v>
      </c>
    </row>
    <row r="4">
      <c r="A4" s="4" t="inlineStr">
        <is>
          <t>Property and equipment, net</t>
        </is>
      </c>
      <c r="C4" s="5" t="n">
        <v>9528427</v>
      </c>
      <c r="D4" s="5" t="n">
        <v>2664366</v>
      </c>
    </row>
    <row r="5">
      <c r="A5" s="4" t="inlineStr">
        <is>
          <t>Revision of Prior Period, Adjustment [Member]</t>
        </is>
      </c>
    </row>
    <row r="6">
      <c r="A6" s="4" t="inlineStr">
        <is>
          <t>Accounts receivable</t>
        </is>
      </c>
      <c r="B6" s="5" t="n">
        <v>2100000</v>
      </c>
    </row>
    <row r="7">
      <c r="A7" s="4" t="inlineStr">
        <is>
          <t>Adjusted sales and marketing expense</t>
        </is>
      </c>
      <c r="B7" s="6" t="n">
        <v>132000</v>
      </c>
    </row>
    <row r="8">
      <c r="A8" s="4" t="inlineStr">
        <is>
          <t>Property and equipment, net</t>
        </is>
      </c>
      <c r="B8" s="6" t="n">
        <v>1700000</v>
      </c>
    </row>
    <row r="9">
      <c r="A9" s="4" t="inlineStr">
        <is>
          <t>Adjusted amortization expense of assets</t>
        </is>
      </c>
      <c r="B9" s="6" t="n">
        <v>63000</v>
      </c>
    </row>
    <row r="10">
      <c r="A10" s="4" t="inlineStr">
        <is>
          <t>Adjusted general and administrative expense</t>
        </is>
      </c>
      <c r="B10" s="6" t="n">
        <v>1100000</v>
      </c>
    </row>
    <row r="11">
      <c r="A11" s="4" t="inlineStr">
        <is>
          <t>Increase Decrease in Operating and financing cash flow</t>
        </is>
      </c>
      <c r="B11" s="5" t="n">
        <v>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3 - REVENUES The Company charges certain customers shipping and handling fees. These fees are recorded within revenue when incurred after transfer of control of the products to customers. Revenues related to shipping and handling fees were $0.8 million and $0.4 million for the years ended December 31, 2021 and 2020, respectively. When shipping and handling services are performed before transfer of control to customers, they are accounted for as a fulfillment cost and are included in cost of revenues when incurred. The Company will contract with third parties to produce certain components of a customer order. Costs paid in advance of production are recorded in current assets as prepaid production costs until control of the product is transferred to the customer. Under such outsourced manufacturing arrangements, the Company is the primary obligor to its customer. Contract assets are recorded when the Company has a right to consideration in exchange for goods or services that it has transferred to a customer but for which payment is conditional on more than just the passage of time. Contract liabilities consist of fees paid by the Company’s customers for which the associated performance obligations have not been satisfied and revenue has not been recognized based on the Company’s revenue recognition criteria. The Company did not have any contract assets as of December 31, 2021 or 2020, respectively. Deferred revenue (contract liabilities) is recognized when a customer pays consideration before the Company transfers goods or provide services and was $5 thousand as of December 31, 2020. There were no contract liabilities as of December 31, 2021. During the year ended December 31, 2021, the amount of revenue recognized that was included in deferred revenue as of December 31, 2020 was not significant. Disaggregation of Revenues The Company’s primary sources of revenue are from one revenue stream, product sales of manufactured parts. The Company is also presenting a disaggregation of revenue by geographical region (based on the external customer’s location) for the years ended December 31, 2021 and 2020:
Years Ended December 31,
2021 2020
Revenues
Americas $ 18,947,044 $ 12,946,158
Europe 499,294 476,087
Asia Pacific 565,726 544,006
Total $ 20,012,064 $ 13,966,25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Financial Results As of And For The Nine Months Ended September 30, 2021 (Unaudited) - Summary of Condensed Consolidated Balance Sheet (Details) - USD ($)</t>
        </is>
      </c>
      <c r="B1" s="2" t="inlineStr">
        <is>
          <t>Dec. 31, 2021</t>
        </is>
      </c>
      <c r="C1" s="2" t="inlineStr">
        <is>
          <t>Sep. 30, 2021</t>
        </is>
      </c>
      <c r="D1" s="2" t="inlineStr">
        <is>
          <t>Dec. 31, 2020</t>
        </is>
      </c>
      <c r="E1" s="2" t="inlineStr">
        <is>
          <t>Sep. 30, 2020</t>
        </is>
      </c>
      <c r="F1" s="2" t="inlineStr">
        <is>
          <t>Dec. 31, 2019</t>
        </is>
      </c>
    </row>
    <row r="2">
      <c r="A2" s="3" t="inlineStr">
        <is>
          <t>Current assets</t>
        </is>
      </c>
    </row>
    <row r="3">
      <c r="A3" s="4" t="inlineStr">
        <is>
          <t>Cash and cash equivalents</t>
        </is>
      </c>
      <c r="B3" s="5" t="n">
        <v>8701895</v>
      </c>
      <c r="D3" s="5" t="n">
        <v>18494248</v>
      </c>
    </row>
    <row r="4">
      <c r="A4" s="4" t="inlineStr">
        <is>
          <t>Accounts receivable, net of allowances for doubtful accounts of $610,001</t>
        </is>
      </c>
      <c r="B4" s="6" t="n">
        <v>7015278</v>
      </c>
      <c r="D4" s="6" t="n">
        <v>5046497</v>
      </c>
    </row>
    <row r="5">
      <c r="A5" s="4" t="inlineStr">
        <is>
          <t>Inventories</t>
        </is>
      </c>
      <c r="B5" s="6" t="n">
        <v>448771</v>
      </c>
      <c r="D5" s="6" t="n">
        <v>274311</v>
      </c>
    </row>
    <row r="6">
      <c r="A6" s="4" t="inlineStr">
        <is>
          <t>Prepaid production costs</t>
        </is>
      </c>
      <c r="B6" s="6" t="n">
        <v>986498</v>
      </c>
      <c r="D6" s="6" t="n">
        <v>283553</v>
      </c>
    </row>
    <row r="7">
      <c r="A7" s="4" t="inlineStr">
        <is>
          <t>Prepaid expenses and other current assets</t>
        </is>
      </c>
      <c r="B7" s="6" t="n">
        <v>4422307</v>
      </c>
      <c r="D7" s="6" t="n">
        <v>623292</v>
      </c>
    </row>
    <row r="8">
      <c r="A8" s="4" t="inlineStr">
        <is>
          <t>Total current assets</t>
        </is>
      </c>
      <c r="B8" s="6" t="n">
        <v>21574749</v>
      </c>
      <c r="D8" s="6" t="n">
        <v>24721901</v>
      </c>
    </row>
    <row r="9">
      <c r="A9" s="3" t="inlineStr">
        <is>
          <t>Non-current assets</t>
        </is>
      </c>
    </row>
    <row r="10">
      <c r="A10" s="4" t="inlineStr">
        <is>
          <t>Property and equipment, net</t>
        </is>
      </c>
      <c r="B10" s="6" t="n">
        <v>9528427</v>
      </c>
      <c r="D10" s="6" t="n">
        <v>2664366</v>
      </c>
    </row>
    <row r="11">
      <c r="A11" s="4" t="inlineStr">
        <is>
          <t>Other non-current assets</t>
        </is>
      </c>
      <c r="B11" s="6" t="n">
        <v>534915</v>
      </c>
      <c r="D11" s="6" t="n">
        <v>336923</v>
      </c>
    </row>
    <row r="12">
      <c r="A12" s="4" t="inlineStr">
        <is>
          <t>Total Assets</t>
        </is>
      </c>
      <c r="B12" s="6" t="n">
        <v>31638091</v>
      </c>
      <c r="D12" s="6" t="n">
        <v>27723190</v>
      </c>
    </row>
    <row r="13">
      <c r="A13" s="3" t="inlineStr">
        <is>
          <t>Current liabilities:</t>
        </is>
      </c>
    </row>
    <row r="14">
      <c r="A14" s="4" t="inlineStr">
        <is>
          <t>Accounts payable</t>
        </is>
      </c>
      <c r="B14" s="6" t="n">
        <v>3987129</v>
      </c>
      <c r="D14" s="6" t="n">
        <v>1528790</v>
      </c>
    </row>
    <row r="15">
      <c r="A15" s="4" t="inlineStr">
        <is>
          <t>Accrued compensation</t>
        </is>
      </c>
      <c r="B15" s="6" t="n">
        <v>3096556</v>
      </c>
      <c r="D15" s="6" t="n">
        <v>1350539</v>
      </c>
    </row>
    <row r="16">
      <c r="A16" s="4" t="inlineStr">
        <is>
          <t>Accrued and other liabilities</t>
        </is>
      </c>
      <c r="B16" s="6" t="n">
        <v>11610233</v>
      </c>
      <c r="D16" s="6" t="n">
        <v>167384</v>
      </c>
    </row>
    <row r="17">
      <c r="A17" s="4" t="inlineStr">
        <is>
          <t>Advances from customers</t>
        </is>
      </c>
      <c r="B17" s="6" t="n">
        <v>258089</v>
      </c>
      <c r="D17" s="6" t="n">
        <v>25012</v>
      </c>
    </row>
    <row r="18">
      <c r="A18" s="4" t="inlineStr">
        <is>
          <t>Warrant liability</t>
        </is>
      </c>
      <c r="B18" s="6" t="n">
        <v>2968435</v>
      </c>
      <c r="D18" s="6" t="n">
        <v>199408</v>
      </c>
    </row>
    <row r="19">
      <c r="A19" s="4" t="inlineStr">
        <is>
          <t>Current portion of long-term debt</t>
        </is>
      </c>
      <c r="B19" s="6" t="n">
        <v>13265588</v>
      </c>
      <c r="D19" s="6" t="n">
        <v>413930</v>
      </c>
    </row>
    <row r="20">
      <c r="A20" s="4" t="inlineStr">
        <is>
          <t>Accrued liabilities – related parties</t>
        </is>
      </c>
      <c r="B20" s="6" t="n">
        <v>2513347</v>
      </c>
      <c r="D20" s="6" t="n">
        <v>1313062</v>
      </c>
    </row>
    <row r="21">
      <c r="A21" s="4" t="inlineStr">
        <is>
          <t>Total current liabilities</t>
        </is>
      </c>
      <c r="B21" s="6" t="n">
        <v>37699377</v>
      </c>
      <c r="D21" s="6" t="n">
        <v>5003475</v>
      </c>
    </row>
    <row r="22">
      <c r="A22" s="4" t="inlineStr">
        <is>
          <t>Other long-term liabilities</t>
        </is>
      </c>
      <c r="B22" s="6" t="n">
        <v>396258</v>
      </c>
      <c r="D22" s="6" t="n">
        <v>0</v>
      </c>
    </row>
    <row r="23">
      <c r="A23" s="4" t="inlineStr">
        <is>
          <t>Term loans - net of current portion and debt issuance costs</t>
        </is>
      </c>
      <c r="B23" s="6" t="n">
        <v>16775836</v>
      </c>
      <c r="D23" s="6" t="n">
        <v>314389</v>
      </c>
    </row>
    <row r="24">
      <c r="A24" s="4" t="inlineStr">
        <is>
          <t>Related party convertible notes and derivative liabilities</t>
        </is>
      </c>
      <c r="B24" s="6" t="n">
        <v>16856558</v>
      </c>
      <c r="D24" s="6" t="n">
        <v>0</v>
      </c>
    </row>
    <row r="25">
      <c r="A25" s="4" t="inlineStr">
        <is>
          <t>Total liabilities</t>
        </is>
      </c>
      <c r="B25" s="6" t="n">
        <v>71728029</v>
      </c>
      <c r="D25" s="6" t="n">
        <v>5317864</v>
      </c>
    </row>
    <row r="26">
      <c r="A26" s="4" t="inlineStr">
        <is>
          <t>Commitments and Contingencies</t>
        </is>
      </c>
      <c r="B26" s="4" t="inlineStr">
        <is>
          <t xml:space="preserve"> </t>
        </is>
      </c>
      <c r="D26" s="4" t="inlineStr">
        <is>
          <t xml:space="preserve"> </t>
        </is>
      </c>
    </row>
    <row r="27">
      <c r="A27" s="3" t="inlineStr">
        <is>
          <t>Temporary equity</t>
        </is>
      </c>
    </row>
    <row r="28">
      <c r="A28" s="4" t="inlineStr">
        <is>
          <t>Common stock subject to possible redemption</t>
        </is>
      </c>
      <c r="B28" s="6" t="n">
        <v>74290250</v>
      </c>
      <c r="D28" s="6" t="n">
        <v>74290250</v>
      </c>
    </row>
    <row r="29">
      <c r="A29" s="3" t="inlineStr">
        <is>
          <t>Stockholders' deficit</t>
        </is>
      </c>
    </row>
    <row r="30">
      <c r="A30" s="4" t="inlineStr">
        <is>
          <t>Common Stock, $0.0001 par value, 31,000,000 authorized; 3,955,279 shares issued and outstanding as of September 30, 2021</t>
        </is>
      </c>
      <c r="B30" s="6" t="n">
        <v>404</v>
      </c>
      <c r="D30" s="6" t="n">
        <v>343</v>
      </c>
    </row>
    <row r="31">
      <c r="A31" s="4" t="inlineStr">
        <is>
          <t>Accumulated deficit</t>
        </is>
      </c>
      <c r="B31" s="6" t="n">
        <v>-123272373</v>
      </c>
      <c r="D31" s="6" t="n">
        <v>-55388475</v>
      </c>
    </row>
    <row r="32">
      <c r="A32" s="4" t="inlineStr">
        <is>
          <t>Treasury Stock, held at cost; 650,000 shares outstanding as of September 30, 2021</t>
        </is>
      </c>
      <c r="B32" s="6" t="n">
        <v>-221000</v>
      </c>
      <c r="D32" s="6" t="n">
        <v>-221000</v>
      </c>
    </row>
    <row r="33">
      <c r="A33" s="4" t="inlineStr">
        <is>
          <t>Additional paid-in capital</t>
        </is>
      </c>
      <c r="B33" s="6" t="n">
        <v>9112781</v>
      </c>
      <c r="D33" s="6" t="n">
        <v>3724208</v>
      </c>
    </row>
    <row r="34">
      <c r="A34" s="4" t="inlineStr">
        <is>
          <t>Total stockholders' (deficit) equity</t>
        </is>
      </c>
      <c r="B34" s="6" t="n">
        <v>-114380188</v>
      </c>
      <c r="D34" s="6" t="n">
        <v>-51884924</v>
      </c>
      <c r="F34" s="5" t="n">
        <v>-31412734</v>
      </c>
    </row>
    <row r="35">
      <c r="A35" s="4" t="inlineStr">
        <is>
          <t>Total liabilities and stockholders' (deficit) equity</t>
        </is>
      </c>
      <c r="B35" s="6" t="n">
        <v>31638091</v>
      </c>
      <c r="D35" s="6" t="n">
        <v>27723190</v>
      </c>
    </row>
    <row r="36">
      <c r="A36" s="4" t="inlineStr">
        <is>
          <t>Series Seed Preferred stock [Member]</t>
        </is>
      </c>
    </row>
    <row r="37">
      <c r="A37" s="3" t="inlineStr">
        <is>
          <t>Temporary equity</t>
        </is>
      </c>
    </row>
    <row r="38">
      <c r="A38" s="4" t="inlineStr">
        <is>
          <t>Common stock subject to possible redemption</t>
        </is>
      </c>
      <c r="B38" s="6" t="n">
        <v>1892812</v>
      </c>
      <c r="D38" s="6" t="n">
        <v>1892812</v>
      </c>
    </row>
    <row r="39">
      <c r="A39" s="4" t="inlineStr">
        <is>
          <t>Series Seed - 1 Preferred stock [Member]</t>
        </is>
      </c>
    </row>
    <row r="40">
      <c r="A40" s="3" t="inlineStr">
        <is>
          <t>Temporary equity</t>
        </is>
      </c>
    </row>
    <row r="41">
      <c r="A41" s="4" t="inlineStr">
        <is>
          <t>Common stock subject to possible redemption</t>
        </is>
      </c>
      <c r="B41" s="6" t="n">
        <v>2892300</v>
      </c>
      <c r="D41" s="6" t="n">
        <v>2892300</v>
      </c>
    </row>
    <row r="42">
      <c r="A42" s="4" t="inlineStr">
        <is>
          <t>Series A - 1 Preferred stock [Member]</t>
        </is>
      </c>
    </row>
    <row r="43">
      <c r="A43" s="3" t="inlineStr">
        <is>
          <t>Temporary equity</t>
        </is>
      </c>
    </row>
    <row r="44">
      <c r="A44" s="4" t="inlineStr">
        <is>
          <t>Common stock subject to possible redemption</t>
        </is>
      </c>
      <c r="B44" s="6" t="n">
        <v>5714281</v>
      </c>
      <c r="D44" s="6" t="n">
        <v>5714281</v>
      </c>
    </row>
    <row r="45">
      <c r="A45" s="4" t="inlineStr">
        <is>
          <t>Series A - 2 Preferred stock [Member]</t>
        </is>
      </c>
    </row>
    <row r="46">
      <c r="A46" s="3" t="inlineStr">
        <is>
          <t>Temporary equity</t>
        </is>
      </c>
    </row>
    <row r="47">
      <c r="A47" s="4" t="inlineStr">
        <is>
          <t>Common stock subject to possible redemption</t>
        </is>
      </c>
      <c r="B47" s="6" t="n">
        <v>2778882</v>
      </c>
      <c r="D47" s="6" t="n">
        <v>2778882</v>
      </c>
    </row>
    <row r="48">
      <c r="A48" s="4" t="inlineStr">
        <is>
          <t>Series A - 3 Preferred stock [Member]</t>
        </is>
      </c>
    </row>
    <row r="49">
      <c r="A49" s="3" t="inlineStr">
        <is>
          <t>Temporary equity</t>
        </is>
      </c>
    </row>
    <row r="50">
      <c r="A50" s="4" t="inlineStr">
        <is>
          <t>Common stock subject to possible redemption</t>
        </is>
      </c>
      <c r="B50" s="6" t="n">
        <v>4285715</v>
      </c>
      <c r="D50" s="6" t="n">
        <v>4285715</v>
      </c>
    </row>
    <row r="51">
      <c r="A51" s="4" t="inlineStr">
        <is>
          <t>Series B Preferred stock [Member]</t>
        </is>
      </c>
    </row>
    <row r="52">
      <c r="A52" s="3" t="inlineStr">
        <is>
          <t>Temporary equity</t>
        </is>
      </c>
    </row>
    <row r="53">
      <c r="A53" s="4" t="inlineStr">
        <is>
          <t>Common stock subject to possible redemption</t>
        </is>
      </c>
      <c r="B53" s="5" t="n">
        <v>56726260</v>
      </c>
      <c r="D53" s="6" t="n">
        <v>56726260</v>
      </c>
    </row>
    <row r="54">
      <c r="A54" s="4" t="inlineStr">
        <is>
          <t>Restatement impact [Member]</t>
        </is>
      </c>
    </row>
    <row r="55">
      <c r="A55" s="3" t="inlineStr">
        <is>
          <t>Current assets</t>
        </is>
      </c>
    </row>
    <row r="56">
      <c r="A56" s="4" t="inlineStr">
        <is>
          <t>Accounts receivable, net of allowances for doubtful accounts of $610,001</t>
        </is>
      </c>
      <c r="C56" s="5" t="n">
        <v>2100000</v>
      </c>
    </row>
    <row r="57">
      <c r="A57" s="3" t="inlineStr">
        <is>
          <t>Non-current assets</t>
        </is>
      </c>
    </row>
    <row r="58">
      <c r="A58" s="4" t="inlineStr">
        <is>
          <t>Property and equipment, net</t>
        </is>
      </c>
      <c r="C58" s="6" t="n">
        <v>1700000</v>
      </c>
    </row>
    <row r="59">
      <c r="A59" s="4" t="inlineStr">
        <is>
          <t>Accounting Standards Update 2014-09 [Member]</t>
        </is>
      </c>
    </row>
    <row r="60">
      <c r="A60" s="3" t="inlineStr">
        <is>
          <t>Current assets</t>
        </is>
      </c>
    </row>
    <row r="61">
      <c r="A61" s="4" t="inlineStr">
        <is>
          <t>Cash and cash equivalents</t>
        </is>
      </c>
      <c r="C61" s="6" t="n">
        <v>11453360</v>
      </c>
    </row>
    <row r="62">
      <c r="A62" s="4" t="inlineStr">
        <is>
          <t>Accounts receivable, net of allowances for doubtful accounts of $610,001</t>
        </is>
      </c>
      <c r="C62" s="6" t="n">
        <v>6145579</v>
      </c>
    </row>
    <row r="63">
      <c r="A63" s="4" t="inlineStr">
        <is>
          <t>Inventories</t>
        </is>
      </c>
      <c r="C63" s="6" t="n">
        <v>550174</v>
      </c>
    </row>
    <row r="64">
      <c r="A64" s="4" t="inlineStr">
        <is>
          <t>Prepaid production costs</t>
        </is>
      </c>
      <c r="C64" s="6" t="n">
        <v>1325861</v>
      </c>
    </row>
    <row r="65">
      <c r="A65" s="4" t="inlineStr">
        <is>
          <t>Prepaid expenses and other current assets</t>
        </is>
      </c>
      <c r="C65" s="6" t="n">
        <v>3296696</v>
      </c>
    </row>
    <row r="66">
      <c r="A66" s="4" t="inlineStr">
        <is>
          <t>Total current assets</t>
        </is>
      </c>
      <c r="C66" s="6" t="n">
        <v>22771670</v>
      </c>
    </row>
    <row r="67">
      <c r="A67" s="3" t="inlineStr">
        <is>
          <t>Non-current assets</t>
        </is>
      </c>
    </row>
    <row r="68">
      <c r="A68" s="4" t="inlineStr">
        <is>
          <t>Property and equipment, net</t>
        </is>
      </c>
      <c r="C68" s="6" t="n">
        <v>7844459</v>
      </c>
    </row>
    <row r="69">
      <c r="A69" s="4" t="inlineStr">
        <is>
          <t>Other non-current assets</t>
        </is>
      </c>
      <c r="C69" s="6" t="n">
        <v>357953</v>
      </c>
    </row>
    <row r="70">
      <c r="A70" s="4" t="inlineStr">
        <is>
          <t>Total Assets</t>
        </is>
      </c>
      <c r="C70" s="6" t="n">
        <v>30974082</v>
      </c>
    </row>
    <row r="71">
      <c r="A71" s="3" t="inlineStr">
        <is>
          <t>Current liabilities:</t>
        </is>
      </c>
    </row>
    <row r="72">
      <c r="A72" s="4" t="inlineStr">
        <is>
          <t>Accounts payable</t>
        </is>
      </c>
      <c r="C72" s="6" t="n">
        <v>2213089</v>
      </c>
    </row>
    <row r="73">
      <c r="A73" s="4" t="inlineStr">
        <is>
          <t>Accrued compensation</t>
        </is>
      </c>
      <c r="C73" s="6" t="n">
        <v>1462200</v>
      </c>
    </row>
    <row r="74">
      <c r="A74" s="4" t="inlineStr">
        <is>
          <t>Accrued and other liabilities</t>
        </is>
      </c>
      <c r="C74" s="6" t="n">
        <v>8514955</v>
      </c>
    </row>
    <row r="75">
      <c r="A75" s="4" t="inlineStr">
        <is>
          <t>Advances from customers</t>
        </is>
      </c>
      <c r="C75" s="6" t="n">
        <v>215399</v>
      </c>
    </row>
    <row r="76">
      <c r="A76" s="4" t="inlineStr">
        <is>
          <t>Warrant liability</t>
        </is>
      </c>
      <c r="C76" s="6" t="n">
        <v>2713024</v>
      </c>
    </row>
    <row r="77">
      <c r="A77" s="4" t="inlineStr">
        <is>
          <t>Current portion of long-term debt</t>
        </is>
      </c>
      <c r="C77" s="6" t="n">
        <v>13590029</v>
      </c>
    </row>
    <row r="78">
      <c r="A78" s="4" t="inlineStr">
        <is>
          <t>Accrued liabilities – related parties</t>
        </is>
      </c>
      <c r="C78" s="6" t="n">
        <v>2242776</v>
      </c>
    </row>
    <row r="79">
      <c r="A79" s="4" t="inlineStr">
        <is>
          <t>Total current liabilities</t>
        </is>
      </c>
      <c r="C79" s="6" t="n">
        <v>30951472</v>
      </c>
    </row>
    <row r="80">
      <c r="A80" s="4" t="inlineStr">
        <is>
          <t>Other long-term liabilities</t>
        </is>
      </c>
      <c r="C80" s="6" t="n">
        <v>230630</v>
      </c>
    </row>
    <row r="81">
      <c r="A81" s="4" t="inlineStr">
        <is>
          <t>Term loans - net of current portion and debt issuance costs</t>
        </is>
      </c>
      <c r="C81" s="6" t="n">
        <v>7940386</v>
      </c>
    </row>
    <row r="82">
      <c r="A82" s="4" t="inlineStr">
        <is>
          <t>Related party convertible notes and derivative liabilities</t>
        </is>
      </c>
      <c r="C82" s="6" t="n">
        <v>9244326</v>
      </c>
    </row>
    <row r="83">
      <c r="A83" s="4" t="inlineStr">
        <is>
          <t>Total liabilities</t>
        </is>
      </c>
      <c r="C83" s="6" t="n">
        <v>48366814</v>
      </c>
    </row>
    <row r="84">
      <c r="A84" s="4" t="inlineStr">
        <is>
          <t>Commitments and Contingencies</t>
        </is>
      </c>
      <c r="C84" s="6" t="n">
        <v>0</v>
      </c>
    </row>
    <row r="85">
      <c r="A85" s="3" t="inlineStr">
        <is>
          <t>Temporary equity</t>
        </is>
      </c>
    </row>
    <row r="86">
      <c r="A86" s="4" t="inlineStr">
        <is>
          <t>Common stock subject to possible redemption</t>
        </is>
      </c>
      <c r="C86" s="6" t="n">
        <v>74290250</v>
      </c>
    </row>
    <row r="87">
      <c r="A87" s="3" t="inlineStr">
        <is>
          <t>Stockholders' deficit</t>
        </is>
      </c>
    </row>
    <row r="88">
      <c r="A88" s="4" t="inlineStr">
        <is>
          <t>Common Stock, $0.0001 par value, 31,000,000 authorized; 3,955,279 shares issued and outstanding as of September 30, 2021</t>
        </is>
      </c>
      <c r="C88" s="6" t="n">
        <v>396</v>
      </c>
    </row>
    <row r="89">
      <c r="A89" s="4" t="inlineStr">
        <is>
          <t>Accumulated deficit</t>
        </is>
      </c>
      <c r="C89" s="6" t="n">
        <v>-100372932</v>
      </c>
    </row>
    <row r="90">
      <c r="A90" s="4" t="inlineStr">
        <is>
          <t>Treasury Stock, held at cost; 650,000 shares outstanding as of September 30, 2021</t>
        </is>
      </c>
      <c r="C90" s="6" t="n">
        <v>-221000</v>
      </c>
    </row>
    <row r="91">
      <c r="A91" s="4" t="inlineStr">
        <is>
          <t>Additional paid-in capital</t>
        </is>
      </c>
      <c r="C91" s="6" t="n">
        <v>8910554</v>
      </c>
    </row>
    <row r="92">
      <c r="A92" s="4" t="inlineStr">
        <is>
          <t>Total stockholders' (deficit) equity</t>
        </is>
      </c>
      <c r="C92" s="6" t="n">
        <v>-91682982</v>
      </c>
      <c r="D92" s="5" t="n">
        <v>-51884924</v>
      </c>
    </row>
    <row r="93">
      <c r="A93" s="4" t="inlineStr">
        <is>
          <t>Total liabilities and stockholders' (deficit) equity</t>
        </is>
      </c>
      <c r="C93" s="6" t="n">
        <v>30974082</v>
      </c>
    </row>
    <row r="94">
      <c r="A94" s="4" t="inlineStr">
        <is>
          <t>Accounting Standards Update 2014-09 [Member] | Series Seed Preferred stock [Member]</t>
        </is>
      </c>
    </row>
    <row r="95">
      <c r="A95" s="3" t="inlineStr">
        <is>
          <t>Temporary equity</t>
        </is>
      </c>
    </row>
    <row r="96">
      <c r="A96" s="4" t="inlineStr">
        <is>
          <t>Common stock subject to possible redemption</t>
        </is>
      </c>
      <c r="C96" s="6" t="n">
        <v>1892812</v>
      </c>
    </row>
    <row r="97">
      <c r="A97" s="4" t="inlineStr">
        <is>
          <t>Accounting Standards Update 2014-09 [Member] | Series Seed - 1 Preferred stock [Member]</t>
        </is>
      </c>
    </row>
    <row r="98">
      <c r="A98" s="3" t="inlineStr">
        <is>
          <t>Temporary equity</t>
        </is>
      </c>
    </row>
    <row r="99">
      <c r="A99" s="4" t="inlineStr">
        <is>
          <t>Common stock subject to possible redemption</t>
        </is>
      </c>
      <c r="C99" s="6" t="n">
        <v>2892300</v>
      </c>
    </row>
    <row r="100">
      <c r="A100" s="4" t="inlineStr">
        <is>
          <t>Accounting Standards Update 2014-09 [Member] | Series A - 1 Preferred stock [Member]</t>
        </is>
      </c>
    </row>
    <row r="101">
      <c r="A101" s="3" t="inlineStr">
        <is>
          <t>Temporary equity</t>
        </is>
      </c>
    </row>
    <row r="102">
      <c r="A102" s="4" t="inlineStr">
        <is>
          <t>Common stock subject to possible redemption</t>
        </is>
      </c>
      <c r="C102" s="6" t="n">
        <v>5714281</v>
      </c>
    </row>
    <row r="103">
      <c r="A103" s="4" t="inlineStr">
        <is>
          <t>Accounting Standards Update 2014-09 [Member] | Series A - 2 Preferred stock [Member]</t>
        </is>
      </c>
    </row>
    <row r="104">
      <c r="A104" s="3" t="inlineStr">
        <is>
          <t>Temporary equity</t>
        </is>
      </c>
    </row>
    <row r="105">
      <c r="A105" s="4" t="inlineStr">
        <is>
          <t>Common stock subject to possible redemption</t>
        </is>
      </c>
      <c r="C105" s="6" t="n">
        <v>2778882</v>
      </c>
    </row>
    <row r="106">
      <c r="A106" s="4" t="inlineStr">
        <is>
          <t>Accounting Standards Update 2014-09 [Member] | Series A - 3 Preferred stock [Member]</t>
        </is>
      </c>
    </row>
    <row r="107">
      <c r="A107" s="3" t="inlineStr">
        <is>
          <t>Temporary equity</t>
        </is>
      </c>
    </row>
    <row r="108">
      <c r="A108" s="4" t="inlineStr">
        <is>
          <t>Common stock subject to possible redemption</t>
        </is>
      </c>
      <c r="C108" s="6" t="n">
        <v>4285715</v>
      </c>
    </row>
    <row r="109">
      <c r="A109" s="4" t="inlineStr">
        <is>
          <t>Accounting Standards Update 2014-09 [Member] | Series B Preferred stock [Member]</t>
        </is>
      </c>
    </row>
    <row r="110">
      <c r="A110" s="3" t="inlineStr">
        <is>
          <t>Temporary equity</t>
        </is>
      </c>
    </row>
    <row r="111">
      <c r="A111" s="4" t="inlineStr">
        <is>
          <t>Common stock subject to possible redemption</t>
        </is>
      </c>
      <c r="C111" s="6" t="n">
        <v>56726260</v>
      </c>
    </row>
    <row r="112">
      <c r="A112" s="4" t="inlineStr">
        <is>
          <t>Accounting Standards Update 2014-09 [Member] | As previously reported [Member]</t>
        </is>
      </c>
    </row>
    <row r="113">
      <c r="A113" s="3" t="inlineStr">
        <is>
          <t>Current assets</t>
        </is>
      </c>
    </row>
    <row r="114">
      <c r="A114" s="4" t="inlineStr">
        <is>
          <t>Cash and cash equivalents</t>
        </is>
      </c>
      <c r="C114" s="6" t="n">
        <v>11453360</v>
      </c>
    </row>
    <row r="115">
      <c r="A115" s="4" t="inlineStr">
        <is>
          <t>Accounts receivable, net of allowances for doubtful accounts of $610,001</t>
        </is>
      </c>
      <c r="C115" s="6" t="n">
        <v>8208471</v>
      </c>
    </row>
    <row r="116">
      <c r="A116" s="4" t="inlineStr">
        <is>
          <t>Inventories</t>
        </is>
      </c>
      <c r="C116" s="6" t="n">
        <v>550174</v>
      </c>
    </row>
    <row r="117">
      <c r="A117" s="4" t="inlineStr">
        <is>
          <t>Prepaid production costs</t>
        </is>
      </c>
      <c r="C117" s="6" t="n">
        <v>1325861</v>
      </c>
    </row>
    <row r="118">
      <c r="A118" s="4" t="inlineStr">
        <is>
          <t>Prepaid expenses and other current assets</t>
        </is>
      </c>
      <c r="C118" s="6" t="n">
        <v>3296696</v>
      </c>
    </row>
    <row r="119">
      <c r="A119" s="4" t="inlineStr">
        <is>
          <t>Total current assets</t>
        </is>
      </c>
      <c r="C119" s="6" t="n">
        <v>24834562</v>
      </c>
    </row>
    <row r="120">
      <c r="A120" s="3" t="inlineStr">
        <is>
          <t>Non-current assets</t>
        </is>
      </c>
    </row>
    <row r="121">
      <c r="A121" s="4" t="inlineStr">
        <is>
          <t>Property and equipment, net</t>
        </is>
      </c>
      <c r="C121" s="6" t="n">
        <v>9487287</v>
      </c>
    </row>
    <row r="122">
      <c r="A122" s="4" t="inlineStr">
        <is>
          <t>Other non-current assets</t>
        </is>
      </c>
      <c r="C122" s="6" t="n">
        <v>357953</v>
      </c>
    </row>
    <row r="123">
      <c r="A123" s="4" t="inlineStr">
        <is>
          <t>Total Assets</t>
        </is>
      </c>
      <c r="C123" s="6" t="n">
        <v>34679802</v>
      </c>
    </row>
    <row r="124">
      <c r="A124" s="3" t="inlineStr">
        <is>
          <t>Current liabilities:</t>
        </is>
      </c>
    </row>
    <row r="125">
      <c r="A125" s="4" t="inlineStr">
        <is>
          <t>Accounts payable</t>
        </is>
      </c>
      <c r="C125" s="6" t="n">
        <v>2213089</v>
      </c>
    </row>
    <row r="126">
      <c r="A126" s="4" t="inlineStr">
        <is>
          <t>Accrued compensation</t>
        </is>
      </c>
      <c r="C126" s="6" t="n">
        <v>1462200</v>
      </c>
    </row>
    <row r="127">
      <c r="A127" s="4" t="inlineStr">
        <is>
          <t>Accrued and other liabilities</t>
        </is>
      </c>
      <c r="C127" s="6" t="n">
        <v>9753335</v>
      </c>
    </row>
    <row r="128">
      <c r="A128" s="4" t="inlineStr">
        <is>
          <t>Advances from customers</t>
        </is>
      </c>
      <c r="C128" s="6" t="n">
        <v>215399</v>
      </c>
    </row>
    <row r="129">
      <c r="A129" s="4" t="inlineStr">
        <is>
          <t>Warrant liability</t>
        </is>
      </c>
      <c r="C129" s="6" t="n">
        <v>2713024</v>
      </c>
    </row>
    <row r="130">
      <c r="A130" s="4" t="inlineStr">
        <is>
          <t>Current portion of long-term debt</t>
        </is>
      </c>
      <c r="C130" s="6" t="n">
        <v>13590029</v>
      </c>
    </row>
    <row r="131">
      <c r="A131" s="4" t="inlineStr">
        <is>
          <t>Accrued liabilities – related parties</t>
        </is>
      </c>
      <c r="C131" s="6" t="n">
        <v>2242776</v>
      </c>
    </row>
    <row r="132">
      <c r="A132" s="4" t="inlineStr">
        <is>
          <t>Total current liabilities</t>
        </is>
      </c>
      <c r="C132" s="6" t="n">
        <v>32189852</v>
      </c>
    </row>
    <row r="133">
      <c r="A133" s="4" t="inlineStr">
        <is>
          <t>Other long-term liabilities</t>
        </is>
      </c>
      <c r="C133" s="6" t="n">
        <v>230630</v>
      </c>
    </row>
    <row r="134">
      <c r="A134" s="4" t="inlineStr">
        <is>
          <t>Term loans - net of current portion and debt issuance costs</t>
        </is>
      </c>
      <c r="C134" s="6" t="n">
        <v>7940386</v>
      </c>
    </row>
    <row r="135">
      <c r="A135" s="4" t="inlineStr">
        <is>
          <t>Related party convertible notes and derivative liabilities</t>
        </is>
      </c>
      <c r="C135" s="6" t="n">
        <v>9244326</v>
      </c>
    </row>
    <row r="136">
      <c r="A136" s="4" t="inlineStr">
        <is>
          <t>Total liabilities</t>
        </is>
      </c>
      <c r="C136" s="6" t="n">
        <v>49605194</v>
      </c>
    </row>
    <row r="137">
      <c r="A137" s="4" t="inlineStr">
        <is>
          <t>Commitments and Contingencies</t>
        </is>
      </c>
      <c r="C137" s="4" t="inlineStr">
        <is>
          <t xml:space="preserve"> </t>
        </is>
      </c>
    </row>
    <row r="138">
      <c r="A138" s="3" t="inlineStr">
        <is>
          <t>Temporary equity</t>
        </is>
      </c>
    </row>
    <row r="139">
      <c r="A139" s="4" t="inlineStr">
        <is>
          <t>Common stock subject to possible redemption</t>
        </is>
      </c>
      <c r="C139" s="6" t="n">
        <v>74290250</v>
      </c>
    </row>
    <row r="140">
      <c r="A140" s="3" t="inlineStr">
        <is>
          <t>Stockholders' deficit</t>
        </is>
      </c>
    </row>
    <row r="141">
      <c r="A141" s="4" t="inlineStr">
        <is>
          <t>Common Stock, $0.0001 par value, 31,000,000 authorized; 3,955,279 shares issued and outstanding as of September 30, 2021</t>
        </is>
      </c>
      <c r="C141" s="6" t="n">
        <v>396</v>
      </c>
    </row>
    <row r="142">
      <c r="A142" s="4" t="inlineStr">
        <is>
          <t>Accumulated deficit</t>
        </is>
      </c>
      <c r="C142" s="6" t="n">
        <v>-97905592</v>
      </c>
    </row>
    <row r="143">
      <c r="A143" s="4" t="inlineStr">
        <is>
          <t>Treasury Stock, held at cost; 650,000 shares outstanding as of September 30, 2021</t>
        </is>
      </c>
      <c r="C143" s="6" t="n">
        <v>-221000</v>
      </c>
    </row>
    <row r="144">
      <c r="A144" s="4" t="inlineStr">
        <is>
          <t>Additional paid-in capital</t>
        </is>
      </c>
      <c r="C144" s="6" t="n">
        <v>8910554</v>
      </c>
    </row>
    <row r="145">
      <c r="A145" s="4" t="inlineStr">
        <is>
          <t>Total stockholders' (deficit) equity</t>
        </is>
      </c>
      <c r="C145" s="6" t="n">
        <v>-89215642</v>
      </c>
      <c r="E145" s="5" t="n">
        <v>-89215642</v>
      </c>
      <c r="F145" s="5" t="n">
        <v>-51884924</v>
      </c>
    </row>
    <row r="146">
      <c r="A146" s="4" t="inlineStr">
        <is>
          <t>Total liabilities and stockholders' (deficit) equity</t>
        </is>
      </c>
      <c r="C146" s="6" t="n">
        <v>34679802</v>
      </c>
    </row>
    <row r="147">
      <c r="A147" s="4" t="inlineStr">
        <is>
          <t>Accounting Standards Update 2014-09 [Member] | As previously reported [Member] | Series Seed Preferred stock [Member]</t>
        </is>
      </c>
    </row>
    <row r="148">
      <c r="A148" s="3" t="inlineStr">
        <is>
          <t>Temporary equity</t>
        </is>
      </c>
    </row>
    <row r="149">
      <c r="A149" s="4" t="inlineStr">
        <is>
          <t>Common stock subject to possible redemption</t>
        </is>
      </c>
      <c r="C149" s="6" t="n">
        <v>1892812</v>
      </c>
    </row>
    <row r="150">
      <c r="A150" s="4" t="inlineStr">
        <is>
          <t>Accounting Standards Update 2014-09 [Member] | As previously reported [Member] | Series Seed - 1 Preferred stock [Member]</t>
        </is>
      </c>
    </row>
    <row r="151">
      <c r="A151" s="3" t="inlineStr">
        <is>
          <t>Temporary equity</t>
        </is>
      </c>
    </row>
    <row r="152">
      <c r="A152" s="4" t="inlineStr">
        <is>
          <t>Common stock subject to possible redemption</t>
        </is>
      </c>
      <c r="C152" s="6" t="n">
        <v>2892300</v>
      </c>
    </row>
    <row r="153">
      <c r="A153" s="4" t="inlineStr">
        <is>
          <t>Accounting Standards Update 2014-09 [Member] | As previously reported [Member] | Series A - 1 Preferred stock [Member]</t>
        </is>
      </c>
    </row>
    <row r="154">
      <c r="A154" s="3" t="inlineStr">
        <is>
          <t>Temporary equity</t>
        </is>
      </c>
    </row>
    <row r="155">
      <c r="A155" s="4" t="inlineStr">
        <is>
          <t>Common stock subject to possible redemption</t>
        </is>
      </c>
      <c r="C155" s="6" t="n">
        <v>5714281</v>
      </c>
    </row>
    <row r="156">
      <c r="A156" s="4" t="inlineStr">
        <is>
          <t>Accounting Standards Update 2014-09 [Member] | As previously reported [Member] | Series A - 2 Preferred stock [Member]</t>
        </is>
      </c>
    </row>
    <row r="157">
      <c r="A157" s="3" t="inlineStr">
        <is>
          <t>Temporary equity</t>
        </is>
      </c>
    </row>
    <row r="158">
      <c r="A158" s="4" t="inlineStr">
        <is>
          <t>Common stock subject to possible redemption</t>
        </is>
      </c>
      <c r="C158" s="6" t="n">
        <v>2778882</v>
      </c>
    </row>
    <row r="159">
      <c r="A159" s="4" t="inlineStr">
        <is>
          <t>Accounting Standards Update 2014-09 [Member] | As previously reported [Member] | Series A - 3 Preferred stock [Member]</t>
        </is>
      </c>
    </row>
    <row r="160">
      <c r="A160" s="3" t="inlineStr">
        <is>
          <t>Temporary equity</t>
        </is>
      </c>
    </row>
    <row r="161">
      <c r="A161" s="4" t="inlineStr">
        <is>
          <t>Common stock subject to possible redemption</t>
        </is>
      </c>
      <c r="C161" s="6" t="n">
        <v>4285715</v>
      </c>
    </row>
    <row r="162">
      <c r="A162" s="4" t="inlineStr">
        <is>
          <t>Accounting Standards Update 2014-09 [Member] | As previously reported [Member] | Series B Preferred stock [Member]</t>
        </is>
      </c>
    </row>
    <row r="163">
      <c r="A163" s="3" t="inlineStr">
        <is>
          <t>Temporary equity</t>
        </is>
      </c>
    </row>
    <row r="164">
      <c r="A164" s="4" t="inlineStr">
        <is>
          <t>Common stock subject to possible redemption</t>
        </is>
      </c>
      <c r="C164" s="6" t="n">
        <v>56726260</v>
      </c>
    </row>
    <row r="165">
      <c r="A165" s="4" t="inlineStr">
        <is>
          <t>Accounting Standards Update 2014-09 [Member] | Restatement impact [Member]</t>
        </is>
      </c>
    </row>
    <row r="166">
      <c r="A166" s="3" t="inlineStr">
        <is>
          <t>Current assets</t>
        </is>
      </c>
    </row>
    <row r="167">
      <c r="A167" s="4" t="inlineStr">
        <is>
          <t>Accounts receivable, net of allowances for doubtful accounts of $610,001</t>
        </is>
      </c>
      <c r="C167" s="6" t="n">
        <v>-2062892</v>
      </c>
    </row>
    <row r="168">
      <c r="A168" s="4" t="inlineStr">
        <is>
          <t>Total current assets</t>
        </is>
      </c>
      <c r="C168" s="6" t="n">
        <v>-2062892</v>
      </c>
    </row>
    <row r="169">
      <c r="A169" s="3" t="inlineStr">
        <is>
          <t>Non-current assets</t>
        </is>
      </c>
    </row>
    <row r="170">
      <c r="A170" s="4" t="inlineStr">
        <is>
          <t>Property and equipment, net</t>
        </is>
      </c>
      <c r="C170" s="6" t="n">
        <v>-1642828</v>
      </c>
    </row>
    <row r="171">
      <c r="A171" s="4" t="inlineStr">
        <is>
          <t>Total Assets</t>
        </is>
      </c>
      <c r="C171" s="6" t="n">
        <v>-3705720</v>
      </c>
    </row>
    <row r="172">
      <c r="A172" s="3" t="inlineStr">
        <is>
          <t>Current liabilities:</t>
        </is>
      </c>
    </row>
    <row r="173">
      <c r="A173" s="4" t="inlineStr">
        <is>
          <t>Accrued and other liabilities</t>
        </is>
      </c>
      <c r="C173" s="6" t="n">
        <v>-1238380</v>
      </c>
    </row>
    <row r="174">
      <c r="A174" s="4" t="inlineStr">
        <is>
          <t>Total current liabilities</t>
        </is>
      </c>
      <c r="C174" s="6" t="n">
        <v>-1238380</v>
      </c>
    </row>
    <row r="175">
      <c r="A175" s="4" t="inlineStr">
        <is>
          <t>Total liabilities</t>
        </is>
      </c>
      <c r="C175" s="6" t="n">
        <v>-1238380</v>
      </c>
    </row>
    <row r="176">
      <c r="A176" s="3" t="inlineStr">
        <is>
          <t>Stockholders' deficit</t>
        </is>
      </c>
    </row>
    <row r="177">
      <c r="A177" s="4" t="inlineStr">
        <is>
          <t>Accumulated deficit</t>
        </is>
      </c>
      <c r="C177" s="6" t="n">
        <v>-2467340</v>
      </c>
    </row>
    <row r="178">
      <c r="A178" s="4" t="inlineStr">
        <is>
          <t>Total stockholders' (deficit) equity</t>
        </is>
      </c>
      <c r="C178" s="6" t="n">
        <v>-2467340</v>
      </c>
    </row>
    <row r="179">
      <c r="A179" s="4" t="inlineStr">
        <is>
          <t>Total liabilities and stockholders' (deficit) equity</t>
        </is>
      </c>
      <c r="C179" s="5" t="n">
        <v>-37057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Results As of And For The Nine Months Ended September 30, 2021 (Unaudited) - Summary of Condensed Consolidated Balance Sheet (Parenthetical) (Details) - USD ($)</t>
        </is>
      </c>
      <c r="B1" s="2" t="inlineStr">
        <is>
          <t>Dec. 31, 2021</t>
        </is>
      </c>
      <c r="C1" s="2" t="inlineStr">
        <is>
          <t>Sep. 30, 2021</t>
        </is>
      </c>
      <c r="D1" s="2" t="inlineStr">
        <is>
          <t>Dec. 31, 2020</t>
        </is>
      </c>
    </row>
    <row r="2">
      <c r="A2" s="3" t="inlineStr">
        <is>
          <t>New Accounting Pronouncements or Change in Accounting Principle [Line Items]</t>
        </is>
      </c>
    </row>
    <row r="3">
      <c r="A3" s="4" t="inlineStr">
        <is>
          <t>Allowances for doubtful accounts</t>
        </is>
      </c>
      <c r="B3" s="5" t="n">
        <v>929800</v>
      </c>
      <c r="D3" s="5" t="n">
        <v>404755</v>
      </c>
    </row>
    <row r="4">
      <c r="A4" s="4" t="inlineStr">
        <is>
          <t>Temporary equity shares authorized</t>
        </is>
      </c>
      <c r="D4" s="6" t="n">
        <v>400000</v>
      </c>
    </row>
    <row r="5">
      <c r="A5" s="4" t="inlineStr">
        <is>
          <t>Common stock, par value</t>
        </is>
      </c>
      <c r="B5" s="7" t="n">
        <v>0.0001</v>
      </c>
      <c r="D5" s="7" t="n">
        <v>0.0001</v>
      </c>
    </row>
    <row r="6">
      <c r="A6" s="4" t="inlineStr">
        <is>
          <t>Common stock, shares authorized</t>
        </is>
      </c>
      <c r="B6" s="6" t="n">
        <v>31000000</v>
      </c>
      <c r="D6" s="6" t="n">
        <v>31000000</v>
      </c>
    </row>
    <row r="7">
      <c r="A7" s="4" t="inlineStr">
        <is>
          <t>Common stock, shares issued</t>
        </is>
      </c>
      <c r="B7" s="6" t="n">
        <v>4039535</v>
      </c>
      <c r="D7" s="6" t="n">
        <v>3427555</v>
      </c>
    </row>
    <row r="8">
      <c r="A8" s="4" t="inlineStr">
        <is>
          <t>Common stock, shares outstanding</t>
        </is>
      </c>
      <c r="B8" s="6" t="n">
        <v>4039535</v>
      </c>
      <c r="D8" s="6" t="n">
        <v>3427555</v>
      </c>
    </row>
    <row r="9">
      <c r="A9" s="4" t="inlineStr">
        <is>
          <t>Treasury stock, shares</t>
        </is>
      </c>
      <c r="B9" s="6" t="n">
        <v>650000</v>
      </c>
      <c r="D9" s="6" t="n">
        <v>650000</v>
      </c>
    </row>
    <row r="10">
      <c r="A10" s="4" t="inlineStr">
        <is>
          <t>Series Seed Preferred stock [Member]</t>
        </is>
      </c>
    </row>
    <row r="11">
      <c r="A11" s="3" t="inlineStr">
        <is>
          <t>New Accounting Pronouncements or Change in Accounting Principle [Line Items]</t>
        </is>
      </c>
    </row>
    <row r="12">
      <c r="A12" s="4" t="inlineStr">
        <is>
          <t>Common stock subject to possible redemption, Par value</t>
        </is>
      </c>
      <c r="B12" s="7" t="n">
        <v>0.0001</v>
      </c>
      <c r="D12" s="7" t="n">
        <v>0.0001</v>
      </c>
    </row>
    <row r="13">
      <c r="A13" s="4" t="inlineStr">
        <is>
          <t>Temporary equity shares authorized</t>
        </is>
      </c>
      <c r="B13" s="6" t="n">
        <v>400000</v>
      </c>
      <c r="D13" s="6" t="n">
        <v>400000</v>
      </c>
    </row>
    <row r="14">
      <c r="A14" s="4" t="inlineStr">
        <is>
          <t>Temporary equity shares issued</t>
        </is>
      </c>
      <c r="B14" s="6" t="n">
        <v>400000</v>
      </c>
      <c r="D14" s="6" t="n">
        <v>400000</v>
      </c>
    </row>
    <row r="15">
      <c r="A15" s="4" t="inlineStr">
        <is>
          <t>Temporary equity shares outstanding</t>
        </is>
      </c>
      <c r="B15" s="6" t="n">
        <v>400000</v>
      </c>
      <c r="D15" s="6" t="n">
        <v>400000</v>
      </c>
    </row>
    <row r="16">
      <c r="A16" s="4" t="inlineStr">
        <is>
          <t>Temporary equity liquidation preference</t>
        </is>
      </c>
      <c r="B16" s="5" t="n">
        <v>1892812</v>
      </c>
      <c r="D16" s="5" t="n">
        <v>1892812</v>
      </c>
    </row>
    <row r="17">
      <c r="A17" s="4" t="inlineStr">
        <is>
          <t>Series Seed - 1 Preferred stock [Member]</t>
        </is>
      </c>
    </row>
    <row r="18">
      <c r="A18" s="3" t="inlineStr">
        <is>
          <t>New Accounting Pronouncements or Change in Accounting Principle [Line Items]</t>
        </is>
      </c>
    </row>
    <row r="19">
      <c r="A19" s="4" t="inlineStr">
        <is>
          <t>Common stock subject to possible redemption, Par value</t>
        </is>
      </c>
      <c r="B19" s="7" t="n">
        <v>0.0001</v>
      </c>
      <c r="D19" s="7" t="n">
        <v>0.0001</v>
      </c>
    </row>
    <row r="20">
      <c r="A20" s="4" t="inlineStr">
        <is>
          <t>Temporary equity shares authorized</t>
        </is>
      </c>
      <c r="B20" s="6" t="n">
        <v>515779</v>
      </c>
      <c r="D20" s="6" t="n">
        <v>515779</v>
      </c>
    </row>
    <row r="21">
      <c r="A21" s="4" t="inlineStr">
        <is>
          <t>Temporary equity shares issued</t>
        </is>
      </c>
      <c r="B21" s="6" t="n">
        <v>515779</v>
      </c>
      <c r="D21" s="6" t="n">
        <v>515779</v>
      </c>
    </row>
    <row r="22">
      <c r="A22" s="4" t="inlineStr">
        <is>
          <t>Temporary equity shares outstanding</t>
        </is>
      </c>
      <c r="B22" s="6" t="n">
        <v>515779</v>
      </c>
      <c r="D22" s="6" t="n">
        <v>515779</v>
      </c>
    </row>
    <row r="23">
      <c r="A23" s="4" t="inlineStr">
        <is>
          <t>Temporary equity liquidation preference</t>
        </is>
      </c>
      <c r="B23" s="5" t="n">
        <v>2892300</v>
      </c>
      <c r="D23" s="5" t="n">
        <v>2892300</v>
      </c>
    </row>
    <row r="24">
      <c r="A24" s="4" t="inlineStr">
        <is>
          <t>Series A - 1 Preferred stock [Member]</t>
        </is>
      </c>
    </row>
    <row r="25">
      <c r="A25" s="3" t="inlineStr">
        <is>
          <t>New Accounting Pronouncements or Change in Accounting Principle [Line Items]</t>
        </is>
      </c>
    </row>
    <row r="26">
      <c r="A26" s="4" t="inlineStr">
        <is>
          <t>Common stock subject to possible redemption, Par value</t>
        </is>
      </c>
      <c r="B26" s="7" t="n">
        <v>0.0001</v>
      </c>
      <c r="D26" s="7" t="n">
        <v>0.0001</v>
      </c>
    </row>
    <row r="27">
      <c r="A27" s="4" t="inlineStr">
        <is>
          <t>Temporary equity shares authorized</t>
        </is>
      </c>
      <c r="B27" s="6" t="n">
        <v>5706349</v>
      </c>
      <c r="D27" s="6" t="n">
        <v>5706349</v>
      </c>
    </row>
    <row r="28">
      <c r="A28" s="4" t="inlineStr">
        <is>
          <t>Temporary equity shares issued</t>
        </is>
      </c>
      <c r="B28" s="6" t="n">
        <v>5706349</v>
      </c>
      <c r="D28" s="6" t="n">
        <v>5706349</v>
      </c>
    </row>
    <row r="29">
      <c r="A29" s="4" t="inlineStr">
        <is>
          <t>Temporary equity shares outstanding</t>
        </is>
      </c>
      <c r="B29" s="6" t="n">
        <v>5706349</v>
      </c>
      <c r="D29" s="6" t="n">
        <v>5706349</v>
      </c>
    </row>
    <row r="30">
      <c r="A30" s="4" t="inlineStr">
        <is>
          <t>Temporary equity liquidation preference</t>
        </is>
      </c>
      <c r="B30" s="5" t="n">
        <v>5714281</v>
      </c>
      <c r="D30" s="5" t="n">
        <v>5714281</v>
      </c>
    </row>
    <row r="31">
      <c r="A31" s="4" t="inlineStr">
        <is>
          <t>Series A - 2 Preferred stock [Member]</t>
        </is>
      </c>
    </row>
    <row r="32">
      <c r="A32" s="3" t="inlineStr">
        <is>
          <t>New Accounting Pronouncements or Change in Accounting Principle [Line Items]</t>
        </is>
      </c>
    </row>
    <row r="33">
      <c r="A33" s="4" t="inlineStr">
        <is>
          <t>Common stock subject to possible redemption, Par value</t>
        </is>
      </c>
      <c r="B33" s="7" t="n">
        <v>0.0001</v>
      </c>
      <c r="D33" s="7" t="n">
        <v>0.0001</v>
      </c>
    </row>
    <row r="34">
      <c r="A34" s="4" t="inlineStr">
        <is>
          <t>Temporary equity shares authorized</t>
        </is>
      </c>
      <c r="B34" s="6" t="n">
        <v>2574478</v>
      </c>
      <c r="D34" s="6" t="n">
        <v>2574478</v>
      </c>
    </row>
    <row r="35">
      <c r="A35" s="4" t="inlineStr">
        <is>
          <t>Temporary equity shares issued</t>
        </is>
      </c>
      <c r="B35" s="6" t="n">
        <v>2574478</v>
      </c>
      <c r="D35" s="6" t="n">
        <v>2574478</v>
      </c>
    </row>
    <row r="36">
      <c r="A36" s="4" t="inlineStr">
        <is>
          <t>Temporary equity shares outstanding</t>
        </is>
      </c>
      <c r="B36" s="6" t="n">
        <v>2574478</v>
      </c>
      <c r="D36" s="6" t="n">
        <v>2574478</v>
      </c>
    </row>
    <row r="37">
      <c r="A37" s="4" t="inlineStr">
        <is>
          <t>Temporary equity liquidation preference</t>
        </is>
      </c>
      <c r="B37" s="5" t="n">
        <v>2778882</v>
      </c>
      <c r="D37" s="5" t="n">
        <v>2778882</v>
      </c>
    </row>
    <row r="38">
      <c r="A38" s="4" t="inlineStr">
        <is>
          <t>Series A - 3 Preferred stock [Member]</t>
        </is>
      </c>
    </row>
    <row r="39">
      <c r="A39" s="3" t="inlineStr">
        <is>
          <t>New Accounting Pronouncements or Change in Accounting Principle [Line Items]</t>
        </is>
      </c>
    </row>
    <row r="40">
      <c r="A40" s="4" t="inlineStr">
        <is>
          <t>Common stock subject to possible redemption, Par value</t>
        </is>
      </c>
      <c r="B40" s="7" t="n">
        <v>0.0001</v>
      </c>
      <c r="D40" s="7" t="n">
        <v>0.0001</v>
      </c>
    </row>
    <row r="41">
      <c r="A41" s="4" t="inlineStr">
        <is>
          <t>Temporary equity shares authorized</t>
        </is>
      </c>
      <c r="B41" s="6" t="n">
        <v>2713324</v>
      </c>
      <c r="D41" s="6" t="n">
        <v>2713324</v>
      </c>
    </row>
    <row r="42">
      <c r="A42" s="4" t="inlineStr">
        <is>
          <t>Temporary equity shares issued</t>
        </is>
      </c>
      <c r="B42" s="6" t="n">
        <v>2621569</v>
      </c>
      <c r="D42" s="6" t="n">
        <v>2621569</v>
      </c>
    </row>
    <row r="43">
      <c r="A43" s="4" t="inlineStr">
        <is>
          <t>Temporary equity shares outstanding</t>
        </is>
      </c>
      <c r="B43" s="6" t="n">
        <v>2621569</v>
      </c>
      <c r="D43" s="6" t="n">
        <v>2621569</v>
      </c>
    </row>
    <row r="44">
      <c r="A44" s="4" t="inlineStr">
        <is>
          <t>Temporary equity liquidation preference</t>
        </is>
      </c>
      <c r="B44" s="5" t="n">
        <v>4285715</v>
      </c>
      <c r="D44" s="5" t="n">
        <v>4285715</v>
      </c>
    </row>
    <row r="45">
      <c r="A45" s="4" t="inlineStr">
        <is>
          <t>Series B Preferred stock [Member]</t>
        </is>
      </c>
    </row>
    <row r="46">
      <c r="A46" s="3" t="inlineStr">
        <is>
          <t>New Accounting Pronouncements or Change in Accounting Principle [Line Items]</t>
        </is>
      </c>
    </row>
    <row r="47">
      <c r="A47" s="4" t="inlineStr">
        <is>
          <t>Common stock subject to possible redemption, Par value</t>
        </is>
      </c>
      <c r="B47" s="7" t="n">
        <v>0.0001</v>
      </c>
      <c r="D47" s="7" t="n">
        <v>0.0001</v>
      </c>
    </row>
    <row r="48">
      <c r="A48" s="4" t="inlineStr">
        <is>
          <t>Temporary equity shares authorized</t>
        </is>
      </c>
      <c r="B48" s="6" t="n">
        <v>5131673</v>
      </c>
      <c r="D48" s="6" t="n">
        <v>5131673</v>
      </c>
    </row>
    <row r="49">
      <c r="A49" s="4" t="inlineStr">
        <is>
          <t>Temporary equity shares issued</t>
        </is>
      </c>
      <c r="B49" s="6" t="n">
        <v>4205059</v>
      </c>
      <c r="D49" s="6" t="n">
        <v>4205059</v>
      </c>
    </row>
    <row r="50">
      <c r="A50" s="4" t="inlineStr">
        <is>
          <t>Temporary equity shares outstanding</t>
        </is>
      </c>
      <c r="B50" s="6" t="n">
        <v>4205059</v>
      </c>
      <c r="D50" s="6" t="n">
        <v>4205059</v>
      </c>
    </row>
    <row r="51">
      <c r="A51" s="4" t="inlineStr">
        <is>
          <t>Temporary equity liquidation preference</t>
        </is>
      </c>
      <c r="B51" s="5" t="n">
        <v>56726260</v>
      </c>
      <c r="D51" s="5" t="n">
        <v>56726260</v>
      </c>
    </row>
    <row r="52">
      <c r="A52" s="4" t="inlineStr">
        <is>
          <t>Accounting Standards Update 2014-09 [Member]</t>
        </is>
      </c>
    </row>
    <row r="53">
      <c r="A53" s="3" t="inlineStr">
        <is>
          <t>New Accounting Pronouncements or Change in Accounting Principle [Line Items]</t>
        </is>
      </c>
    </row>
    <row r="54">
      <c r="A54" s="4" t="inlineStr">
        <is>
          <t>Allowances for doubtful accounts</t>
        </is>
      </c>
      <c r="C54" s="5" t="n">
        <v>610001</v>
      </c>
    </row>
    <row r="55">
      <c r="A55" s="4" t="inlineStr">
        <is>
          <t>Common stock, par value</t>
        </is>
      </c>
      <c r="C55" s="7" t="n">
        <v>0.0001</v>
      </c>
    </row>
    <row r="56">
      <c r="A56" s="4" t="inlineStr">
        <is>
          <t>Common stock, shares authorized</t>
        </is>
      </c>
      <c r="C56" s="6" t="n">
        <v>31000000</v>
      </c>
    </row>
    <row r="57">
      <c r="A57" s="4" t="inlineStr">
        <is>
          <t>Common stock, shares issued</t>
        </is>
      </c>
      <c r="C57" s="6" t="n">
        <v>3955279</v>
      </c>
    </row>
    <row r="58">
      <c r="A58" s="4" t="inlineStr">
        <is>
          <t>Common stock, shares outstanding</t>
        </is>
      </c>
      <c r="C58" s="6" t="n">
        <v>3955279</v>
      </c>
    </row>
    <row r="59">
      <c r="A59" s="4" t="inlineStr">
        <is>
          <t>Treasury stock, shares</t>
        </is>
      </c>
      <c r="C59" s="6" t="n">
        <v>650000</v>
      </c>
    </row>
    <row r="60">
      <c r="A60" s="4" t="inlineStr">
        <is>
          <t>Accounting Standards Update 2014-09 [Member] | Series Seed Preferred stock [Member]</t>
        </is>
      </c>
    </row>
    <row r="61">
      <c r="A61" s="3" t="inlineStr">
        <is>
          <t>New Accounting Pronouncements or Change in Accounting Principle [Line Items]</t>
        </is>
      </c>
    </row>
    <row r="62">
      <c r="A62" s="4" t="inlineStr">
        <is>
          <t>Common stock subject to possible redemption, Par value</t>
        </is>
      </c>
      <c r="C62" s="7" t="n">
        <v>0.0001</v>
      </c>
    </row>
    <row r="63">
      <c r="A63" s="4" t="inlineStr">
        <is>
          <t>Temporary equity shares authorized</t>
        </is>
      </c>
      <c r="C63" s="6" t="n">
        <v>400000</v>
      </c>
    </row>
    <row r="64">
      <c r="A64" s="4" t="inlineStr">
        <is>
          <t>Temporary equity shares issued</t>
        </is>
      </c>
      <c r="C64" s="6" t="n">
        <v>400000</v>
      </c>
    </row>
    <row r="65">
      <c r="A65" s="4" t="inlineStr">
        <is>
          <t>Temporary equity shares outstanding</t>
        </is>
      </c>
      <c r="C65" s="6" t="n">
        <v>400000</v>
      </c>
    </row>
    <row r="66">
      <c r="A66" s="4" t="inlineStr">
        <is>
          <t>Temporary equity liquidation preference</t>
        </is>
      </c>
      <c r="C66" s="5" t="n">
        <v>1892812</v>
      </c>
    </row>
    <row r="67">
      <c r="A67" s="4" t="inlineStr">
        <is>
          <t>Accounting Standards Update 2014-09 [Member] | Series Seed - 1 Preferred stock [Member]</t>
        </is>
      </c>
    </row>
    <row r="68">
      <c r="A68" s="3" t="inlineStr">
        <is>
          <t>New Accounting Pronouncements or Change in Accounting Principle [Line Items]</t>
        </is>
      </c>
    </row>
    <row r="69">
      <c r="A69" s="4" t="inlineStr">
        <is>
          <t>Common stock subject to possible redemption, Par value</t>
        </is>
      </c>
      <c r="C69" s="7" t="n">
        <v>0.0001</v>
      </c>
    </row>
    <row r="70">
      <c r="A70" s="4" t="inlineStr">
        <is>
          <t>Temporary equity shares authorized</t>
        </is>
      </c>
      <c r="C70" s="6" t="n">
        <v>515779</v>
      </c>
    </row>
    <row r="71">
      <c r="A71" s="4" t="inlineStr">
        <is>
          <t>Temporary equity shares issued</t>
        </is>
      </c>
      <c r="C71" s="6" t="n">
        <v>515779</v>
      </c>
    </row>
    <row r="72">
      <c r="A72" s="4" t="inlineStr">
        <is>
          <t>Temporary equity shares outstanding</t>
        </is>
      </c>
      <c r="C72" s="6" t="n">
        <v>515779</v>
      </c>
    </row>
    <row r="73">
      <c r="A73" s="4" t="inlineStr">
        <is>
          <t>Temporary equity liquidation preference</t>
        </is>
      </c>
      <c r="C73" s="5" t="n">
        <v>2892300</v>
      </c>
    </row>
    <row r="74">
      <c r="A74" s="4" t="inlineStr">
        <is>
          <t>Accounting Standards Update 2014-09 [Member] | Series A - 1 Preferred stock [Member]</t>
        </is>
      </c>
    </row>
    <row r="75">
      <c r="A75" s="3" t="inlineStr">
        <is>
          <t>New Accounting Pronouncements or Change in Accounting Principle [Line Items]</t>
        </is>
      </c>
    </row>
    <row r="76">
      <c r="A76" s="4" t="inlineStr">
        <is>
          <t>Common stock subject to possible redemption, Par value</t>
        </is>
      </c>
      <c r="C76" s="7" t="n">
        <v>0.0001</v>
      </c>
    </row>
    <row r="77">
      <c r="A77" s="4" t="inlineStr">
        <is>
          <t>Temporary equity shares authorized</t>
        </is>
      </c>
      <c r="C77" s="6" t="n">
        <v>5706349</v>
      </c>
    </row>
    <row r="78">
      <c r="A78" s="4" t="inlineStr">
        <is>
          <t>Temporary equity shares issued</t>
        </is>
      </c>
      <c r="C78" s="6" t="n">
        <v>5706349</v>
      </c>
    </row>
    <row r="79">
      <c r="A79" s="4" t="inlineStr">
        <is>
          <t>Temporary equity shares outstanding</t>
        </is>
      </c>
      <c r="C79" s="6" t="n">
        <v>5706349</v>
      </c>
    </row>
    <row r="80">
      <c r="A80" s="4" t="inlineStr">
        <is>
          <t>Temporary equity liquidation preference</t>
        </is>
      </c>
      <c r="C80" s="5" t="n">
        <v>5714281</v>
      </c>
    </row>
    <row r="81">
      <c r="A81" s="4" t="inlineStr">
        <is>
          <t>Accounting Standards Update 2014-09 [Member] | Series A - 2 Preferred stock [Member]</t>
        </is>
      </c>
    </row>
    <row r="82">
      <c r="A82" s="3" t="inlineStr">
        <is>
          <t>New Accounting Pronouncements or Change in Accounting Principle [Line Items]</t>
        </is>
      </c>
    </row>
    <row r="83">
      <c r="A83" s="4" t="inlineStr">
        <is>
          <t>Common stock subject to possible redemption, Par value</t>
        </is>
      </c>
      <c r="C83" s="7" t="n">
        <v>0.0001</v>
      </c>
    </row>
    <row r="84">
      <c r="A84" s="4" t="inlineStr">
        <is>
          <t>Temporary equity shares authorized</t>
        </is>
      </c>
      <c r="C84" s="6" t="n">
        <v>2574478</v>
      </c>
    </row>
    <row r="85">
      <c r="A85" s="4" t="inlineStr">
        <is>
          <t>Temporary equity shares issued</t>
        </is>
      </c>
      <c r="C85" s="6" t="n">
        <v>2574478</v>
      </c>
    </row>
    <row r="86">
      <c r="A86" s="4" t="inlineStr">
        <is>
          <t>Temporary equity shares outstanding</t>
        </is>
      </c>
      <c r="C86" s="6" t="n">
        <v>2574478</v>
      </c>
    </row>
    <row r="87">
      <c r="A87" s="4" t="inlineStr">
        <is>
          <t>Temporary equity liquidation preference</t>
        </is>
      </c>
      <c r="C87" s="5" t="n">
        <v>2778882</v>
      </c>
    </row>
    <row r="88">
      <c r="A88" s="4" t="inlineStr">
        <is>
          <t>Accounting Standards Update 2014-09 [Member] | Series A - 3 Preferred stock [Member]</t>
        </is>
      </c>
    </row>
    <row r="89">
      <c r="A89" s="3" t="inlineStr">
        <is>
          <t>New Accounting Pronouncements or Change in Accounting Principle [Line Items]</t>
        </is>
      </c>
    </row>
    <row r="90">
      <c r="A90" s="4" t="inlineStr">
        <is>
          <t>Common stock subject to possible redemption, Par value</t>
        </is>
      </c>
      <c r="C90" s="7" t="n">
        <v>0.0001</v>
      </c>
    </row>
    <row r="91">
      <c r="A91" s="4" t="inlineStr">
        <is>
          <t>Temporary equity shares authorized</t>
        </is>
      </c>
      <c r="C91" s="6" t="n">
        <v>2713324</v>
      </c>
    </row>
    <row r="92">
      <c r="A92" s="4" t="inlineStr">
        <is>
          <t>Temporary equity shares issued</t>
        </is>
      </c>
      <c r="C92" s="6" t="n">
        <v>2621569</v>
      </c>
    </row>
    <row r="93">
      <c r="A93" s="4" t="inlineStr">
        <is>
          <t>Temporary equity shares outstanding</t>
        </is>
      </c>
      <c r="C93" s="6" t="n">
        <v>2621569</v>
      </c>
    </row>
    <row r="94">
      <c r="A94" s="4" t="inlineStr">
        <is>
          <t>Temporary equity liquidation preference</t>
        </is>
      </c>
      <c r="C94" s="5" t="n">
        <v>4285715</v>
      </c>
    </row>
    <row r="95">
      <c r="A95" s="4" t="inlineStr">
        <is>
          <t>Accounting Standards Update 2014-09 [Member] | Series B Preferred stock [Member]</t>
        </is>
      </c>
    </row>
    <row r="96">
      <c r="A96" s="3" t="inlineStr">
        <is>
          <t>New Accounting Pronouncements or Change in Accounting Principle [Line Items]</t>
        </is>
      </c>
    </row>
    <row r="97">
      <c r="A97" s="4" t="inlineStr">
        <is>
          <t>Common stock subject to possible redemption, Par value</t>
        </is>
      </c>
      <c r="C97" s="7" t="n">
        <v>0.0001</v>
      </c>
    </row>
    <row r="98">
      <c r="A98" s="4" t="inlineStr">
        <is>
          <t>Temporary equity shares authorized</t>
        </is>
      </c>
      <c r="C98" s="6" t="n">
        <v>5131673</v>
      </c>
    </row>
    <row r="99">
      <c r="A99" s="4" t="inlineStr">
        <is>
          <t>Temporary equity shares issued</t>
        </is>
      </c>
      <c r="C99" s="6" t="n">
        <v>4205059</v>
      </c>
    </row>
    <row r="100">
      <c r="A100" s="4" t="inlineStr">
        <is>
          <t>Temporary equity shares outstanding</t>
        </is>
      </c>
      <c r="C100" s="6" t="n">
        <v>4205059</v>
      </c>
    </row>
    <row r="101">
      <c r="A101" s="4" t="inlineStr">
        <is>
          <t>Temporary equity liquidation preference</t>
        </is>
      </c>
      <c r="C101" s="5" t="n">
        <v>567262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statement of Financial Results As of And For The Nine Months Ended September 30, 2021 (Unaudited) - Summary of Condensed Consolidated Statement of Net Loss and Comprehensive Loss (Details) - USD ($)</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1</t>
        </is>
      </c>
      <c r="F2" s="2" t="inlineStr">
        <is>
          <t>Dec. 31, 2020</t>
        </is>
      </c>
    </row>
    <row r="3">
      <c r="A3" s="3" t="inlineStr">
        <is>
          <t>New Accounting Pronouncements And Changes In Accounting Principles Of Statement Of Operations [Line Items]</t>
        </is>
      </c>
    </row>
    <row r="4">
      <c r="A4" s="4" t="inlineStr">
        <is>
          <t>Revenues</t>
        </is>
      </c>
      <c r="E4" s="5" t="n">
        <v>20012064</v>
      </c>
      <c r="F4" s="5" t="n">
        <v>13966251</v>
      </c>
    </row>
    <row r="5">
      <c r="A5" s="4" t="inlineStr">
        <is>
          <t>Cost of revenues</t>
        </is>
      </c>
      <c r="E5" s="6" t="n">
        <v>20299677</v>
      </c>
      <c r="F5" s="6" t="n">
        <v>12038769</v>
      </c>
    </row>
    <row r="6">
      <c r="A6" s="4" t="inlineStr">
        <is>
          <t>Gross profit</t>
        </is>
      </c>
      <c r="E6" s="6" t="n">
        <v>-287613</v>
      </c>
      <c r="F6" s="6" t="n">
        <v>1927482</v>
      </c>
    </row>
    <row r="7">
      <c r="A7" s="3" t="inlineStr">
        <is>
          <t>Operating expenses</t>
        </is>
      </c>
    </row>
    <row r="8">
      <c r="A8" s="4" t="inlineStr">
        <is>
          <t>Sales and marketing</t>
        </is>
      </c>
      <c r="E8" s="6" t="n">
        <v>22721423</v>
      </c>
      <c r="F8" s="6" t="n">
        <v>8327910</v>
      </c>
    </row>
    <row r="9">
      <c r="A9" s="4" t="inlineStr">
        <is>
          <t>General and administrative</t>
        </is>
      </c>
      <c r="E9" s="6" t="n">
        <v>32974231</v>
      </c>
      <c r="F9" s="6" t="n">
        <v>12043879</v>
      </c>
    </row>
    <row r="10">
      <c r="A10" s="4" t="inlineStr">
        <is>
          <t>Research and development</t>
        </is>
      </c>
      <c r="E10" s="6" t="n">
        <v>5035963</v>
      </c>
      <c r="F10" s="6" t="n">
        <v>2959330</v>
      </c>
    </row>
    <row r="11">
      <c r="A11" s="4" t="inlineStr">
        <is>
          <t>Total operating expenses</t>
        </is>
      </c>
      <c r="E11" s="6" t="n">
        <v>60731617</v>
      </c>
      <c r="F11" s="6" t="n">
        <v>23331119</v>
      </c>
    </row>
    <row r="12">
      <c r="A12" s="4" t="inlineStr">
        <is>
          <t>Loss from operations</t>
        </is>
      </c>
      <c r="E12" s="6" t="n">
        <v>-61019230</v>
      </c>
      <c r="F12" s="6" t="n">
        <v>-21403637</v>
      </c>
    </row>
    <row r="13">
      <c r="A13" s="4" t="inlineStr">
        <is>
          <t>Change in fair value of derivative warrant liabilities</t>
        </is>
      </c>
      <c r="E13" s="6" t="n">
        <v>-1781280</v>
      </c>
      <c r="F13" s="6" t="n">
        <v>-80040</v>
      </c>
    </row>
    <row r="14">
      <c r="A14" s="4" t="inlineStr">
        <is>
          <t>Change in fair value of derivative liability</t>
        </is>
      </c>
      <c r="E14" s="6" t="n">
        <v>-208000</v>
      </c>
      <c r="F14" s="6" t="n">
        <v>0</v>
      </c>
    </row>
    <row r="15">
      <c r="A15" s="4" t="inlineStr">
        <is>
          <t>Interest income and other income</t>
        </is>
      </c>
      <c r="E15" s="6" t="n">
        <v>1318</v>
      </c>
      <c r="F15" s="6" t="n">
        <v>120549</v>
      </c>
    </row>
    <row r="16">
      <c r="A16" s="4" t="inlineStr">
        <is>
          <t>Interest expense, including amortization of debt issuance costs</t>
        </is>
      </c>
      <c r="E16" s="6" t="n">
        <v>-4876706</v>
      </c>
      <c r="F16" s="6" t="n">
        <v>-308266</v>
      </c>
    </row>
    <row r="17">
      <c r="A17" s="4" t="inlineStr">
        <is>
          <t>Loss before income taxes</t>
        </is>
      </c>
      <c r="E17" s="6" t="n">
        <v>-67883898</v>
      </c>
      <c r="F17" s="6" t="n">
        <v>-21671394</v>
      </c>
    </row>
    <row r="18">
      <c r="A18" s="4" t="inlineStr">
        <is>
          <t>Income tax expense (benefit)</t>
        </is>
      </c>
      <c r="E18" s="6" t="n">
        <v>0</v>
      </c>
      <c r="F18" s="6" t="n">
        <v>0</v>
      </c>
    </row>
    <row r="19">
      <c r="A19" s="4" t="inlineStr">
        <is>
          <t>Net income (loss)</t>
        </is>
      </c>
      <c r="E19" s="5" t="n">
        <v>-67883898</v>
      </c>
      <c r="F19" s="5" t="n">
        <v>-21671394</v>
      </c>
    </row>
    <row r="20">
      <c r="A20" s="4" t="inlineStr">
        <is>
          <t>Basic and diluted net income per share</t>
        </is>
      </c>
      <c r="E20" s="8" t="n">
        <v>-16.4</v>
      </c>
      <c r="F20" s="8" t="n">
        <v>-7.34</v>
      </c>
    </row>
    <row r="21">
      <c r="A21" s="4" t="inlineStr">
        <is>
          <t>Weighted average shares outstanding, basic and diluted</t>
        </is>
      </c>
      <c r="E21" s="6" t="n">
        <v>4139275</v>
      </c>
      <c r="F21" s="6" t="n">
        <v>2950556</v>
      </c>
    </row>
    <row r="22">
      <c r="A22" s="4" t="inlineStr">
        <is>
          <t>Accounting Standards Update 2014-09 [Member]</t>
        </is>
      </c>
    </row>
    <row r="23">
      <c r="A23" s="3" t="inlineStr">
        <is>
          <t>New Accounting Pronouncements And Changes In Accounting Principles Of Statement Of Operations [Line Items]</t>
        </is>
      </c>
    </row>
    <row r="24">
      <c r="A24" s="4" t="inlineStr">
        <is>
          <t>Revenues</t>
        </is>
      </c>
      <c r="C24" s="5" t="n">
        <v>13579209</v>
      </c>
    </row>
    <row r="25">
      <c r="A25" s="4" t="inlineStr">
        <is>
          <t>Cost of revenues</t>
        </is>
      </c>
      <c r="C25" s="6" t="n">
        <v>14077332</v>
      </c>
    </row>
    <row r="26">
      <c r="A26" s="4" t="inlineStr">
        <is>
          <t>Gross profit</t>
        </is>
      </c>
      <c r="C26" s="6" t="n">
        <v>-498123</v>
      </c>
    </row>
    <row r="27">
      <c r="A27" s="3" t="inlineStr">
        <is>
          <t>Operating expenses</t>
        </is>
      </c>
    </row>
    <row r="28">
      <c r="A28" s="4" t="inlineStr">
        <is>
          <t>Sales and marketing</t>
        </is>
      </c>
      <c r="C28" s="6" t="n">
        <v>15335611</v>
      </c>
    </row>
    <row r="29">
      <c r="A29" s="4" t="inlineStr">
        <is>
          <t>General and administrative</t>
        </is>
      </c>
      <c r="C29" s="6" t="n">
        <v>22501096</v>
      </c>
    </row>
    <row r="30">
      <c r="A30" s="4" t="inlineStr">
        <is>
          <t>Research and development</t>
        </is>
      </c>
      <c r="C30" s="6" t="n">
        <v>3147718</v>
      </c>
    </row>
    <row r="31">
      <c r="A31" s="4" t="inlineStr">
        <is>
          <t>Total operating expenses</t>
        </is>
      </c>
      <c r="C31" s="6" t="n">
        <v>40984425</v>
      </c>
    </row>
    <row r="32">
      <c r="A32" s="4" t="inlineStr">
        <is>
          <t>Loss from operations</t>
        </is>
      </c>
      <c r="C32" s="6" t="n">
        <v>-41482548</v>
      </c>
    </row>
    <row r="33">
      <c r="A33" s="4" t="inlineStr">
        <is>
          <t>Change in fair value of derivative warrant liabilities</t>
        </is>
      </c>
      <c r="C33" s="6" t="n">
        <v>-1525870</v>
      </c>
    </row>
    <row r="34">
      <c r="A34" s="4" t="inlineStr">
        <is>
          <t>Change in fair value of derivative liability</t>
        </is>
      </c>
      <c r="C34" s="6" t="n">
        <v>-189000</v>
      </c>
    </row>
    <row r="35">
      <c r="A35" s="4" t="inlineStr">
        <is>
          <t>Interest income and other income</t>
        </is>
      </c>
      <c r="C35" s="6" t="n">
        <v>418</v>
      </c>
    </row>
    <row r="36">
      <c r="A36" s="4" t="inlineStr">
        <is>
          <t>Interest expense, including amortization of debt issuance costs</t>
        </is>
      </c>
      <c r="C36" s="6" t="n">
        <v>-1787457</v>
      </c>
    </row>
    <row r="37">
      <c r="A37" s="4" t="inlineStr">
        <is>
          <t>Loss before income taxes</t>
        </is>
      </c>
      <c r="C37" s="6" t="n">
        <v>-44984457</v>
      </c>
    </row>
    <row r="38">
      <c r="A38" s="4" t="inlineStr">
        <is>
          <t>Income tax expense (benefit)</t>
        </is>
      </c>
      <c r="C38" s="6" t="n">
        <v>0</v>
      </c>
    </row>
    <row r="39">
      <c r="A39" s="4" t="inlineStr">
        <is>
          <t>Net income (loss)</t>
        </is>
      </c>
      <c r="C39" s="5" t="n">
        <v>-44984457</v>
      </c>
    </row>
    <row r="40">
      <c r="A40" s="4" t="inlineStr">
        <is>
          <t>Basic and diluted net income per share</t>
        </is>
      </c>
      <c r="C40" s="8" t="n">
        <v>-11.01</v>
      </c>
    </row>
    <row r="41">
      <c r="A41" s="4" t="inlineStr">
        <is>
          <t>Weighted average shares outstanding, basic and diluted</t>
        </is>
      </c>
      <c r="C41" s="6" t="n">
        <v>4085640</v>
      </c>
    </row>
    <row r="42">
      <c r="A42" s="4" t="inlineStr">
        <is>
          <t>Accounting Standards Update 2014-09 [Member] | As previously reported [Member]</t>
        </is>
      </c>
    </row>
    <row r="43">
      <c r="A43" s="3" t="inlineStr">
        <is>
          <t>New Accounting Pronouncements And Changes In Accounting Principles Of Statement Of Operations [Line Items]</t>
        </is>
      </c>
    </row>
    <row r="44">
      <c r="A44" s="4" t="inlineStr">
        <is>
          <t>Revenues</t>
        </is>
      </c>
      <c r="C44" s="5" t="n">
        <v>15642101</v>
      </c>
    </row>
    <row r="45">
      <c r="A45" s="4" t="inlineStr">
        <is>
          <t>Cost of revenues</t>
        </is>
      </c>
      <c r="C45" s="6" t="n">
        <v>14089162</v>
      </c>
    </row>
    <row r="46">
      <c r="A46" s="4" t="inlineStr">
        <is>
          <t>Gross profit</t>
        </is>
      </c>
      <c r="C46" s="6" t="n">
        <v>1552939</v>
      </c>
    </row>
    <row r="47">
      <c r="A47" s="3" t="inlineStr">
        <is>
          <t>Operating expenses</t>
        </is>
      </c>
    </row>
    <row r="48">
      <c r="A48" s="4" t="inlineStr">
        <is>
          <t>Sales and marketing</t>
        </is>
      </c>
      <c r="C48" s="6" t="n">
        <v>15520744</v>
      </c>
    </row>
    <row r="49">
      <c r="A49" s="4" t="inlineStr">
        <is>
          <t>General and administrative</t>
        </is>
      </c>
      <c r="C49" s="6" t="n">
        <v>23605547</v>
      </c>
    </row>
    <row r="50">
      <c r="A50" s="4" t="inlineStr">
        <is>
          <t>Research and development</t>
        </is>
      </c>
      <c r="C50" s="6" t="n">
        <v>1441856</v>
      </c>
    </row>
    <row r="51">
      <c r="A51" s="4" t="inlineStr">
        <is>
          <t>Total operating expenses</t>
        </is>
      </c>
      <c r="C51" s="6" t="n">
        <v>40568147</v>
      </c>
    </row>
    <row r="52">
      <c r="A52" s="4" t="inlineStr">
        <is>
          <t>Loss from operations</t>
        </is>
      </c>
      <c r="C52" s="6" t="n">
        <v>-39015208</v>
      </c>
    </row>
    <row r="53">
      <c r="A53" s="4" t="inlineStr">
        <is>
          <t>Change in fair value of derivative warrant liabilities</t>
        </is>
      </c>
      <c r="C53" s="6" t="n">
        <v>-1525870</v>
      </c>
    </row>
    <row r="54">
      <c r="A54" s="4" t="inlineStr">
        <is>
          <t>Change in fair value of derivative liability</t>
        </is>
      </c>
      <c r="C54" s="6" t="n">
        <v>-189000</v>
      </c>
    </row>
    <row r="55">
      <c r="A55" s="4" t="inlineStr">
        <is>
          <t>Interest income and other income</t>
        </is>
      </c>
      <c r="C55" s="6" t="n">
        <v>418</v>
      </c>
    </row>
    <row r="56">
      <c r="A56" s="4" t="inlineStr">
        <is>
          <t>Interest expense, including amortization of debt issuance costs</t>
        </is>
      </c>
      <c r="C56" s="6" t="n">
        <v>-1787457</v>
      </c>
    </row>
    <row r="57">
      <c r="A57" s="4" t="inlineStr">
        <is>
          <t>Loss before income taxes</t>
        </is>
      </c>
      <c r="C57" s="6" t="n">
        <v>-42517117</v>
      </c>
    </row>
    <row r="58">
      <c r="A58" s="4" t="inlineStr">
        <is>
          <t>Income tax expense (benefit)</t>
        </is>
      </c>
      <c r="C58" s="6" t="n">
        <v>0</v>
      </c>
    </row>
    <row r="59">
      <c r="A59" s="4" t="inlineStr">
        <is>
          <t>Net income (loss)</t>
        </is>
      </c>
      <c r="C59" s="5" t="n">
        <v>-42517117</v>
      </c>
      <c r="D59" s="5" t="n">
        <v>-42517117</v>
      </c>
    </row>
    <row r="60">
      <c r="A60" s="4" t="inlineStr">
        <is>
          <t>Basic and diluted net income per share</t>
        </is>
      </c>
      <c r="C60" s="8" t="n">
        <v>-10.41</v>
      </c>
    </row>
    <row r="61">
      <c r="A61" s="4" t="inlineStr">
        <is>
          <t>Weighted average shares outstanding, basic and diluted</t>
        </is>
      </c>
      <c r="C61" s="6" t="n">
        <v>4085640</v>
      </c>
    </row>
    <row r="62">
      <c r="A62" s="4" t="inlineStr">
        <is>
          <t>Accounting Standards Update 2014-09 [Member] | Restatement impact [Member]</t>
        </is>
      </c>
    </row>
    <row r="63">
      <c r="A63" s="3" t="inlineStr">
        <is>
          <t>New Accounting Pronouncements And Changes In Accounting Principles Of Statement Of Operations [Line Items]</t>
        </is>
      </c>
    </row>
    <row r="64">
      <c r="A64" s="4" t="inlineStr">
        <is>
          <t>Revenues</t>
        </is>
      </c>
      <c r="C64" s="5" t="n">
        <v>-2062892</v>
      </c>
    </row>
    <row r="65">
      <c r="A65" s="4" t="inlineStr">
        <is>
          <t>Cost of revenues</t>
        </is>
      </c>
      <c r="C65" s="6" t="n">
        <v>-11830</v>
      </c>
    </row>
    <row r="66">
      <c r="A66" s="4" t="inlineStr">
        <is>
          <t>Gross profit</t>
        </is>
      </c>
      <c r="C66" s="6" t="n">
        <v>-2051062</v>
      </c>
    </row>
    <row r="67">
      <c r="A67" s="3" t="inlineStr">
        <is>
          <t>Operating expenses</t>
        </is>
      </c>
    </row>
    <row r="68">
      <c r="A68" s="4" t="inlineStr">
        <is>
          <t>Sales and marketing</t>
        </is>
      </c>
      <c r="C68" s="6" t="n">
        <v>-185133</v>
      </c>
    </row>
    <row r="69">
      <c r="A69" s="4" t="inlineStr">
        <is>
          <t>General and administrative</t>
        </is>
      </c>
      <c r="C69" s="6" t="n">
        <v>-1104451</v>
      </c>
    </row>
    <row r="70">
      <c r="A70" s="4" t="inlineStr">
        <is>
          <t>Research and development</t>
        </is>
      </c>
      <c r="C70" s="6" t="n">
        <v>1705862</v>
      </c>
    </row>
    <row r="71">
      <c r="A71" s="4" t="inlineStr">
        <is>
          <t>Total operating expenses</t>
        </is>
      </c>
      <c r="C71" s="6" t="n">
        <v>416278</v>
      </c>
    </row>
    <row r="72">
      <c r="A72" s="4" t="inlineStr">
        <is>
          <t>Loss from operations</t>
        </is>
      </c>
      <c r="C72" s="6" t="n">
        <v>-2467340</v>
      </c>
    </row>
    <row r="73">
      <c r="A73" s="4" t="inlineStr">
        <is>
          <t>Loss before income taxes</t>
        </is>
      </c>
      <c r="C73" s="6" t="n">
        <v>-2467340</v>
      </c>
    </row>
    <row r="74">
      <c r="A74" s="4" t="inlineStr">
        <is>
          <t>Net income (loss)</t>
        </is>
      </c>
      <c r="B74" s="5" t="n">
        <v>-2467340</v>
      </c>
      <c r="C74" s="5" t="n">
        <v>-2467340</v>
      </c>
    </row>
    <row r="75">
      <c r="A75" s="4" t="inlineStr">
        <is>
          <t>Basic and diluted net income per share</t>
        </is>
      </c>
      <c r="C75" s="8" t="n">
        <v>-0.6</v>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statement of Financial Results As of And For The Nine Months Ended September 30, 2021 (Unaudited) - Summary of Condensed Consolidated Statement of Temporary Equity and Stockholders' Deficit (Details) - USD ($)</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1</t>
        </is>
      </c>
      <c r="F2" s="2" t="inlineStr">
        <is>
          <t>Dec. 31, 2020</t>
        </is>
      </c>
      <c r="G2" s="2" t="inlineStr">
        <is>
          <t>Dec. 31, 2018</t>
        </is>
      </c>
    </row>
    <row r="3">
      <c r="A3" s="3" t="inlineStr">
        <is>
          <t>New Accounting Pronouncements And Changes In Accounting Principles Of Statement Of Equity [Line Items]</t>
        </is>
      </c>
    </row>
    <row r="4">
      <c r="A4" s="4" t="inlineStr">
        <is>
          <t>Beginning balance</t>
        </is>
      </c>
      <c r="C4" s="5" t="n">
        <v>-51884924</v>
      </c>
      <c r="D4" s="5" t="n">
        <v>-31412734</v>
      </c>
      <c r="E4" s="5" t="n">
        <v>-51884924</v>
      </c>
      <c r="F4" s="5" t="n">
        <v>-31412734</v>
      </c>
    </row>
    <row r="5">
      <c r="A5" s="4" t="inlineStr">
        <is>
          <t>Net (loss) Income</t>
        </is>
      </c>
      <c r="E5" s="6" t="n">
        <v>-67883898</v>
      </c>
      <c r="F5" s="6" t="n">
        <v>-21671394</v>
      </c>
    </row>
    <row r="6">
      <c r="A6" s="4" t="inlineStr">
        <is>
          <t>Issuance of equity warrants</t>
        </is>
      </c>
      <c r="E6" s="6" t="n">
        <v>2245000</v>
      </c>
      <c r="F6" s="6" t="n">
        <v>200373</v>
      </c>
    </row>
    <row r="7">
      <c r="A7" s="4" t="inlineStr">
        <is>
          <t>Exercise of stock options and release of notes' recourse provision</t>
        </is>
      </c>
      <c r="E7" s="5" t="n">
        <v>87580</v>
      </c>
      <c r="F7" s="6" t="n">
        <v>6751</v>
      </c>
    </row>
    <row r="8">
      <c r="A8" s="4" t="inlineStr">
        <is>
          <t>Exercise of stock options and release of notes' recourse provision , Shares</t>
        </is>
      </c>
      <c r="E8" s="6" t="n">
        <v>106480</v>
      </c>
      <c r="G8" s="6" t="n">
        <v>7700000</v>
      </c>
    </row>
    <row r="9">
      <c r="A9" s="4" t="inlineStr">
        <is>
          <t>Stock-based compensation</t>
        </is>
      </c>
      <c r="E9" s="5" t="n">
        <v>855396</v>
      </c>
      <c r="F9" s="6" t="n">
        <v>992080</v>
      </c>
    </row>
    <row r="10">
      <c r="A10" s="4" t="inlineStr">
        <is>
          <t>Issuance of equity warrants to related party</t>
        </is>
      </c>
      <c r="E10" s="6" t="n">
        <v>2200658</v>
      </c>
    </row>
    <row r="11">
      <c r="A11" s="4" t="inlineStr">
        <is>
          <t>Ending balance</t>
        </is>
      </c>
      <c r="B11" s="5" t="n">
        <v>-51884924</v>
      </c>
      <c r="E11" s="6" t="n">
        <v>-114380188</v>
      </c>
      <c r="F11" s="6" t="n">
        <v>-51884924</v>
      </c>
    </row>
    <row r="12">
      <c r="A12" s="4" t="inlineStr">
        <is>
          <t>Preferred Stock [Member] | Convertible Preferred Stock</t>
        </is>
      </c>
    </row>
    <row r="13">
      <c r="A13" s="3" t="inlineStr">
        <is>
          <t>New Accounting Pronouncements And Changes In Accounting Principles Of Statement Of Equity [Line Items]</t>
        </is>
      </c>
    </row>
    <row r="14">
      <c r="A14" s="4" t="inlineStr">
        <is>
          <t>Beginning balance</t>
        </is>
      </c>
      <c r="C14" s="5" t="n">
        <v>74290250</v>
      </c>
      <c r="D14" s="5" t="n">
        <v>66290289</v>
      </c>
      <c r="E14" s="5" t="n">
        <v>74290250</v>
      </c>
      <c r="F14" s="5" t="n">
        <v>66290289</v>
      </c>
    </row>
    <row r="15">
      <c r="A15" s="4" t="inlineStr">
        <is>
          <t>Beginning balance, Shares</t>
        </is>
      </c>
      <c r="C15" s="6" t="n">
        <v>16023234</v>
      </c>
      <c r="D15" s="6" t="n">
        <v>15430205</v>
      </c>
      <c r="E15" s="6" t="n">
        <v>16023234</v>
      </c>
      <c r="F15" s="6" t="n">
        <v>15430205</v>
      </c>
    </row>
    <row r="16">
      <c r="A16" s="4" t="inlineStr">
        <is>
          <t>Ending balance</t>
        </is>
      </c>
      <c r="B16" s="5" t="n">
        <v>74290250</v>
      </c>
      <c r="E16" s="5" t="n">
        <v>74290250</v>
      </c>
      <c r="F16" s="5" t="n">
        <v>74290250</v>
      </c>
    </row>
    <row r="17">
      <c r="A17" s="4" t="inlineStr">
        <is>
          <t>Ending balance, Shares</t>
        </is>
      </c>
      <c r="B17" s="6" t="n">
        <v>16023234</v>
      </c>
      <c r="E17" s="6" t="n">
        <v>16023234</v>
      </c>
      <c r="F17" s="6" t="n">
        <v>16023234</v>
      </c>
    </row>
    <row r="18">
      <c r="A18" s="4" t="inlineStr">
        <is>
          <t>Common Stock [Member]</t>
        </is>
      </c>
    </row>
    <row r="19">
      <c r="A19" s="3" t="inlineStr">
        <is>
          <t>New Accounting Pronouncements And Changes In Accounting Principles Of Statement Of Equity [Line Items]</t>
        </is>
      </c>
    </row>
    <row r="20">
      <c r="A20" s="4" t="inlineStr">
        <is>
          <t>Beginning balance</t>
        </is>
      </c>
      <c r="C20" s="5" t="n">
        <v>343</v>
      </c>
      <c r="D20" s="5" t="n">
        <v>119</v>
      </c>
      <c r="E20" s="5" t="n">
        <v>343</v>
      </c>
      <c r="F20" s="5" t="n">
        <v>119</v>
      </c>
    </row>
    <row r="21">
      <c r="A21" s="4" t="inlineStr">
        <is>
          <t>Beginning balance, Shares</t>
        </is>
      </c>
      <c r="C21" s="6" t="n">
        <v>3427555</v>
      </c>
      <c r="D21" s="6" t="n">
        <v>1194163</v>
      </c>
      <c r="E21" s="6" t="n">
        <v>3427555</v>
      </c>
      <c r="F21" s="6" t="n">
        <v>1194163</v>
      </c>
    </row>
    <row r="22">
      <c r="A22" s="4" t="inlineStr">
        <is>
          <t>Exercise of stock options and release of notes' recourse provision</t>
        </is>
      </c>
      <c r="E22" s="5" t="n">
        <v>61</v>
      </c>
      <c r="F22" s="5" t="n">
        <v>224</v>
      </c>
    </row>
    <row r="23">
      <c r="A23" s="4" t="inlineStr">
        <is>
          <t>Exercise of stock options and release of notes' recourse provision , Shares</t>
        </is>
      </c>
      <c r="E23" s="6" t="n">
        <v>611980</v>
      </c>
      <c r="F23" s="6" t="n">
        <v>2233392</v>
      </c>
    </row>
    <row r="24">
      <c r="A24" s="4" t="inlineStr">
        <is>
          <t>Ending balance</t>
        </is>
      </c>
      <c r="B24" s="5" t="n">
        <v>343</v>
      </c>
      <c r="E24" s="5" t="n">
        <v>404</v>
      </c>
      <c r="F24" s="5" t="n">
        <v>343</v>
      </c>
    </row>
    <row r="25">
      <c r="A25" s="4" t="inlineStr">
        <is>
          <t>Ending balance, Shares</t>
        </is>
      </c>
      <c r="B25" s="6" t="n">
        <v>3427555</v>
      </c>
      <c r="E25" s="6" t="n">
        <v>4039535</v>
      </c>
      <c r="F25" s="6" t="n">
        <v>3427555</v>
      </c>
    </row>
    <row r="26">
      <c r="A26" s="4" t="inlineStr">
        <is>
          <t>Treasury Stock [Member]</t>
        </is>
      </c>
    </row>
    <row r="27">
      <c r="A27" s="3" t="inlineStr">
        <is>
          <t>New Accounting Pronouncements And Changes In Accounting Principles Of Statement Of Equity [Line Items]</t>
        </is>
      </c>
    </row>
    <row r="28">
      <c r="A28" s="4" t="inlineStr">
        <is>
          <t>Beginning balance</t>
        </is>
      </c>
      <c r="C28" s="5" t="n">
        <v>-221000</v>
      </c>
      <c r="D28" s="5" t="n">
        <v>-221000</v>
      </c>
      <c r="E28" s="5" t="n">
        <v>-221000</v>
      </c>
      <c r="F28" s="5" t="n">
        <v>-221000</v>
      </c>
    </row>
    <row r="29">
      <c r="A29" s="4" t="inlineStr">
        <is>
          <t>Beginning balance, Shares</t>
        </is>
      </c>
      <c r="C29" s="6" t="n">
        <v>-650000</v>
      </c>
      <c r="D29" s="6" t="n">
        <v>-650000</v>
      </c>
      <c r="E29" s="6" t="n">
        <v>-650000</v>
      </c>
      <c r="F29" s="6" t="n">
        <v>-650000</v>
      </c>
    </row>
    <row r="30">
      <c r="A30" s="4" t="inlineStr">
        <is>
          <t>Ending balance</t>
        </is>
      </c>
      <c r="B30" s="5" t="n">
        <v>-221000</v>
      </c>
      <c r="E30" s="5" t="n">
        <v>-221000</v>
      </c>
      <c r="F30" s="5" t="n">
        <v>-221000</v>
      </c>
    </row>
    <row r="31">
      <c r="A31" s="4" t="inlineStr">
        <is>
          <t>Ending balance, Shares</t>
        </is>
      </c>
      <c r="B31" s="6" t="n">
        <v>-650000</v>
      </c>
      <c r="E31" s="6" t="n">
        <v>-650000</v>
      </c>
      <c r="F31" s="6" t="n">
        <v>-650000</v>
      </c>
    </row>
    <row r="32">
      <c r="A32" s="4" t="inlineStr">
        <is>
          <t>Additional Paid-in Capital [Member]</t>
        </is>
      </c>
    </row>
    <row r="33">
      <c r="A33" s="3" t="inlineStr">
        <is>
          <t>New Accounting Pronouncements And Changes In Accounting Principles Of Statement Of Equity [Line Items]</t>
        </is>
      </c>
    </row>
    <row r="34">
      <c r="A34" s="4" t="inlineStr">
        <is>
          <t>Beginning balance</t>
        </is>
      </c>
      <c r="C34" s="5" t="n">
        <v>3724208</v>
      </c>
      <c r="D34" s="5" t="n">
        <v>2525228</v>
      </c>
      <c r="E34" s="5" t="n">
        <v>3724208</v>
      </c>
      <c r="F34" s="5" t="n">
        <v>2525228</v>
      </c>
    </row>
    <row r="35">
      <c r="A35" s="4" t="inlineStr">
        <is>
          <t>Issuance of equity warrants</t>
        </is>
      </c>
      <c r="E35" s="6" t="n">
        <v>2245000</v>
      </c>
      <c r="F35" s="6" t="n">
        <v>200373</v>
      </c>
    </row>
    <row r="36">
      <c r="A36" s="4" t="inlineStr">
        <is>
          <t>Exercise of stock options and release of notes' recourse provision</t>
        </is>
      </c>
      <c r="E36" s="6" t="n">
        <v>87519</v>
      </c>
      <c r="F36" s="6" t="n">
        <v>6527</v>
      </c>
    </row>
    <row r="37">
      <c r="A37" s="4" t="inlineStr">
        <is>
          <t>Stock-based compensation</t>
        </is>
      </c>
      <c r="E37" s="6" t="n">
        <v>855396</v>
      </c>
      <c r="F37" s="6" t="n">
        <v>992080</v>
      </c>
    </row>
    <row r="38">
      <c r="A38" s="4" t="inlineStr">
        <is>
          <t>Issuance of equity warrants to related party</t>
        </is>
      </c>
      <c r="E38" s="6" t="n">
        <v>2200658</v>
      </c>
    </row>
    <row r="39">
      <c r="A39" s="4" t="inlineStr">
        <is>
          <t>Ending balance</t>
        </is>
      </c>
      <c r="B39" s="5" t="n">
        <v>3724208</v>
      </c>
      <c r="E39" s="6" t="n">
        <v>9112781</v>
      </c>
      <c r="F39" s="6" t="n">
        <v>3724208</v>
      </c>
    </row>
    <row r="40">
      <c r="A40" s="4" t="inlineStr">
        <is>
          <t>Accumulated Deficit [Member]</t>
        </is>
      </c>
    </row>
    <row r="41">
      <c r="A41" s="3" t="inlineStr">
        <is>
          <t>New Accounting Pronouncements And Changes In Accounting Principles Of Statement Of Equity [Line Items]</t>
        </is>
      </c>
    </row>
    <row r="42">
      <c r="A42" s="4" t="inlineStr">
        <is>
          <t>Beginning balance</t>
        </is>
      </c>
      <c r="C42" s="6" t="n">
        <v>-55388475</v>
      </c>
      <c r="D42" s="6" t="n">
        <v>-33717081</v>
      </c>
      <c r="E42" s="6" t="n">
        <v>-55388475</v>
      </c>
      <c r="F42" s="6" t="n">
        <v>-33717081</v>
      </c>
    </row>
    <row r="43">
      <c r="A43" s="4" t="inlineStr">
        <is>
          <t>Net (loss) Income</t>
        </is>
      </c>
      <c r="E43" s="6" t="n">
        <v>-67883898</v>
      </c>
      <c r="F43" s="6" t="n">
        <v>-21671394</v>
      </c>
    </row>
    <row r="44">
      <c r="A44" s="4" t="inlineStr">
        <is>
          <t>Ending balance</t>
        </is>
      </c>
      <c r="B44" s="6" t="n">
        <v>-55388475</v>
      </c>
      <c r="E44" s="6" t="n">
        <v>-123272373</v>
      </c>
      <c r="F44" s="6" t="n">
        <v>-55388475</v>
      </c>
    </row>
    <row r="45">
      <c r="A45" s="4" t="inlineStr">
        <is>
          <t>Accounting Standards Update 2014-09 [Member]</t>
        </is>
      </c>
    </row>
    <row r="46">
      <c r="A46" s="3" t="inlineStr">
        <is>
          <t>New Accounting Pronouncements And Changes In Accounting Principles Of Statement Of Equity [Line Items]</t>
        </is>
      </c>
    </row>
    <row r="47">
      <c r="A47" s="4" t="inlineStr">
        <is>
          <t>Beginning balance</t>
        </is>
      </c>
      <c r="C47" s="6" t="n">
        <v>-51884924</v>
      </c>
      <c r="E47" s="6" t="n">
        <v>-51884924</v>
      </c>
    </row>
    <row r="48">
      <c r="A48" s="4" t="inlineStr">
        <is>
          <t>Net (loss) Income</t>
        </is>
      </c>
      <c r="C48" s="6" t="n">
        <v>-44984457</v>
      </c>
    </row>
    <row r="49">
      <c r="A49" s="4" t="inlineStr">
        <is>
          <t>Issuance of equity warrants</t>
        </is>
      </c>
      <c r="C49" s="6" t="n">
        <v>2245000</v>
      </c>
    </row>
    <row r="50">
      <c r="A50" s="4" t="inlineStr">
        <is>
          <t>Exercise of stock options and release of notes' recourse provision</t>
        </is>
      </c>
      <c r="C50" s="6" t="n">
        <v>40581</v>
      </c>
    </row>
    <row r="51">
      <c r="A51" s="4" t="inlineStr">
        <is>
          <t>Stock-based compensation</t>
        </is>
      </c>
      <c r="C51" s="6" t="n">
        <v>700160</v>
      </c>
    </row>
    <row r="52">
      <c r="A52" s="4" t="inlineStr">
        <is>
          <t>Issuance of equity warrants to related party</t>
        </is>
      </c>
      <c r="C52" s="6" t="n">
        <v>2200658</v>
      </c>
    </row>
    <row r="53">
      <c r="A53" s="4" t="inlineStr">
        <is>
          <t>Ending balance</t>
        </is>
      </c>
      <c r="B53" s="6" t="n">
        <v>-51884924</v>
      </c>
      <c r="C53" s="6" t="n">
        <v>-91682982</v>
      </c>
      <c r="F53" s="6" t="n">
        <v>-51884924</v>
      </c>
    </row>
    <row r="54">
      <c r="A54" s="4" t="inlineStr">
        <is>
          <t>Accounting Standards Update 2014-09 [Member] | Preferred Stock [Member] | Convertible Preferred Stock</t>
        </is>
      </c>
    </row>
    <row r="55">
      <c r="A55" s="3" t="inlineStr">
        <is>
          <t>New Accounting Pronouncements And Changes In Accounting Principles Of Statement Of Equity [Line Items]</t>
        </is>
      </c>
    </row>
    <row r="56">
      <c r="A56" s="4" t="inlineStr">
        <is>
          <t>Beginning balance</t>
        </is>
      </c>
      <c r="C56" s="5" t="n">
        <v>74290250</v>
      </c>
      <c r="E56" s="5" t="n">
        <v>74290250</v>
      </c>
    </row>
    <row r="57">
      <c r="A57" s="4" t="inlineStr">
        <is>
          <t>Beginning balance, Shares</t>
        </is>
      </c>
      <c r="C57" s="6" t="n">
        <v>16023234</v>
      </c>
      <c r="E57" s="6" t="n">
        <v>16023234</v>
      </c>
    </row>
    <row r="58">
      <c r="A58" s="4" t="inlineStr">
        <is>
          <t>Ending balance</t>
        </is>
      </c>
      <c r="B58" s="5" t="n">
        <v>74290250</v>
      </c>
      <c r="C58" s="5" t="n">
        <v>74290250</v>
      </c>
      <c r="F58" s="5" t="n">
        <v>74290250</v>
      </c>
    </row>
    <row r="59">
      <c r="A59" s="4" t="inlineStr">
        <is>
          <t>Ending balance, Shares</t>
        </is>
      </c>
      <c r="B59" s="6" t="n">
        <v>16023234</v>
      </c>
      <c r="C59" s="6" t="n">
        <v>16023234</v>
      </c>
      <c r="F59" s="6" t="n">
        <v>16023234</v>
      </c>
    </row>
    <row r="60">
      <c r="A60" s="4" t="inlineStr">
        <is>
          <t>Accounting Standards Update 2014-09 [Member] | Common Stock [Member]</t>
        </is>
      </c>
    </row>
    <row r="61">
      <c r="A61" s="3" t="inlineStr">
        <is>
          <t>New Accounting Pronouncements And Changes In Accounting Principles Of Statement Of Equity [Line Items]</t>
        </is>
      </c>
    </row>
    <row r="62">
      <c r="A62" s="4" t="inlineStr">
        <is>
          <t>Beginning balance</t>
        </is>
      </c>
      <c r="C62" s="5" t="n">
        <v>343</v>
      </c>
      <c r="E62" s="5" t="n">
        <v>343</v>
      </c>
    </row>
    <row r="63">
      <c r="A63" s="4" t="inlineStr">
        <is>
          <t>Beginning balance, Shares</t>
        </is>
      </c>
      <c r="C63" s="6" t="n">
        <v>3427555</v>
      </c>
      <c r="E63" s="6" t="n">
        <v>3427555</v>
      </c>
    </row>
    <row r="64">
      <c r="A64" s="4" t="inlineStr">
        <is>
          <t>Exercise of stock options and release of notes' recourse provision</t>
        </is>
      </c>
      <c r="C64" s="5" t="n">
        <v>53</v>
      </c>
    </row>
    <row r="65">
      <c r="A65" s="4" t="inlineStr">
        <is>
          <t>Exercise of stock options and release of notes' recourse provision , Shares</t>
        </is>
      </c>
      <c r="C65" s="6" t="n">
        <v>527724</v>
      </c>
    </row>
    <row r="66">
      <c r="A66" s="4" t="inlineStr">
        <is>
          <t>Ending balance</t>
        </is>
      </c>
      <c r="B66" s="5" t="n">
        <v>343</v>
      </c>
      <c r="C66" s="5" t="n">
        <v>396</v>
      </c>
      <c r="F66" s="5" t="n">
        <v>343</v>
      </c>
    </row>
    <row r="67">
      <c r="A67" s="4" t="inlineStr">
        <is>
          <t>Ending balance, Shares</t>
        </is>
      </c>
      <c r="B67" s="6" t="n">
        <v>3427555</v>
      </c>
      <c r="C67" s="6" t="n">
        <v>3955279</v>
      </c>
      <c r="F67" s="6" t="n">
        <v>3427555</v>
      </c>
    </row>
    <row r="68">
      <c r="A68" s="4" t="inlineStr">
        <is>
          <t>Accounting Standards Update 2014-09 [Member] | Treasury Stock [Member]</t>
        </is>
      </c>
    </row>
    <row r="69">
      <c r="A69" s="3" t="inlineStr">
        <is>
          <t>New Accounting Pronouncements And Changes In Accounting Principles Of Statement Of Equity [Line Items]</t>
        </is>
      </c>
    </row>
    <row r="70">
      <c r="A70" s="4" t="inlineStr">
        <is>
          <t>Beginning balance</t>
        </is>
      </c>
      <c r="C70" s="5" t="n">
        <v>-221000</v>
      </c>
      <c r="E70" s="5" t="n">
        <v>-221000</v>
      </c>
    </row>
    <row r="71">
      <c r="A71" s="4" t="inlineStr">
        <is>
          <t>Beginning balance, Shares</t>
        </is>
      </c>
      <c r="C71" s="6" t="n">
        <v>-650000</v>
      </c>
      <c r="E71" s="6" t="n">
        <v>-650000</v>
      </c>
    </row>
    <row r="72">
      <c r="A72" s="4" t="inlineStr">
        <is>
          <t>Ending balance</t>
        </is>
      </c>
      <c r="B72" s="5" t="n">
        <v>-221000</v>
      </c>
      <c r="C72" s="5" t="n">
        <v>-221000</v>
      </c>
      <c r="F72" s="5" t="n">
        <v>-221000</v>
      </c>
    </row>
    <row r="73">
      <c r="A73" s="4" t="inlineStr">
        <is>
          <t>Ending balance, Shares</t>
        </is>
      </c>
      <c r="B73" s="6" t="n">
        <v>-650000</v>
      </c>
      <c r="C73" s="6" t="n">
        <v>-650000</v>
      </c>
      <c r="F73" s="6" t="n">
        <v>-650000</v>
      </c>
    </row>
    <row r="74">
      <c r="A74" s="4" t="inlineStr">
        <is>
          <t>Accounting Standards Update 2014-09 [Member] | Additional Paid-in Capital [Member]</t>
        </is>
      </c>
    </row>
    <row r="75">
      <c r="A75" s="3" t="inlineStr">
        <is>
          <t>New Accounting Pronouncements And Changes In Accounting Principles Of Statement Of Equity [Line Items]</t>
        </is>
      </c>
    </row>
    <row r="76">
      <c r="A76" s="4" t="inlineStr">
        <is>
          <t>Beginning balance</t>
        </is>
      </c>
      <c r="C76" s="5" t="n">
        <v>3724208</v>
      </c>
      <c r="E76" s="5" t="n">
        <v>3724208</v>
      </c>
    </row>
    <row r="77">
      <c r="A77" s="4" t="inlineStr">
        <is>
          <t>Issuance of equity warrants</t>
        </is>
      </c>
      <c r="C77" s="6" t="n">
        <v>2245000</v>
      </c>
    </row>
    <row r="78">
      <c r="A78" s="4" t="inlineStr">
        <is>
          <t>Exercise of stock options and release of notes' recourse provision</t>
        </is>
      </c>
      <c r="C78" s="6" t="n">
        <v>40528</v>
      </c>
    </row>
    <row r="79">
      <c r="A79" s="4" t="inlineStr">
        <is>
          <t>Stock-based compensation</t>
        </is>
      </c>
      <c r="C79" s="6" t="n">
        <v>700160</v>
      </c>
    </row>
    <row r="80">
      <c r="A80" s="4" t="inlineStr">
        <is>
          <t>Issuance of equity warrants to related party</t>
        </is>
      </c>
      <c r="C80" s="6" t="n">
        <v>2200658</v>
      </c>
    </row>
    <row r="81">
      <c r="A81" s="4" t="inlineStr">
        <is>
          <t>Ending balance</t>
        </is>
      </c>
      <c r="B81" s="5" t="n">
        <v>3724208</v>
      </c>
      <c r="C81" s="6" t="n">
        <v>8910554</v>
      </c>
      <c r="F81" s="5" t="n">
        <v>3724208</v>
      </c>
    </row>
    <row r="82">
      <c r="A82" s="4" t="inlineStr">
        <is>
          <t>Accounting Standards Update 2014-09 [Member] | Accumulated Deficit [Member]</t>
        </is>
      </c>
    </row>
    <row r="83">
      <c r="A83" s="3" t="inlineStr">
        <is>
          <t>New Accounting Pronouncements And Changes In Accounting Principles Of Statement Of Equity [Line Items]</t>
        </is>
      </c>
    </row>
    <row r="84">
      <c r="A84" s="4" t="inlineStr">
        <is>
          <t>Beginning balance</t>
        </is>
      </c>
      <c r="C84" s="6" t="n">
        <v>-55388475</v>
      </c>
      <c r="E84" s="5" t="n">
        <v>-55388475</v>
      </c>
    </row>
    <row r="85">
      <c r="A85" s="4" t="inlineStr">
        <is>
          <t>Net (loss) Income</t>
        </is>
      </c>
      <c r="C85" s="6" t="n">
        <v>-44984457</v>
      </c>
    </row>
    <row r="86">
      <c r="A86" s="4" t="inlineStr">
        <is>
          <t>Ending balance</t>
        </is>
      </c>
      <c r="B86" s="6" t="n">
        <v>-55388475</v>
      </c>
      <c r="C86" s="6" t="n">
        <v>-100372932</v>
      </c>
      <c r="F86" s="6" t="n">
        <v>-55388475</v>
      </c>
    </row>
    <row r="87">
      <c r="A87" s="4" t="inlineStr">
        <is>
          <t>Accounting Standards Update 2014-09 [Member] | As previously reported [Member]</t>
        </is>
      </c>
    </row>
    <row r="88">
      <c r="A88" s="3" t="inlineStr">
        <is>
          <t>New Accounting Pronouncements And Changes In Accounting Principles Of Statement Of Equity [Line Items]</t>
        </is>
      </c>
    </row>
    <row r="89">
      <c r="A89" s="4" t="inlineStr">
        <is>
          <t>Beginning balance</t>
        </is>
      </c>
      <c r="B89" s="6" t="n">
        <v>-89215642</v>
      </c>
      <c r="D89" s="6" t="n">
        <v>-51884924</v>
      </c>
      <c r="F89" s="6" t="n">
        <v>-51884924</v>
      </c>
    </row>
    <row r="90">
      <c r="A90" s="4" t="inlineStr">
        <is>
          <t>Net (loss) Income</t>
        </is>
      </c>
      <c r="C90" s="6" t="n">
        <v>-42517117</v>
      </c>
      <c r="D90" s="6" t="n">
        <v>-42517117</v>
      </c>
    </row>
    <row r="91">
      <c r="A91" s="4" t="inlineStr">
        <is>
          <t>Issuance of equity warrants</t>
        </is>
      </c>
      <c r="D91" s="6" t="n">
        <v>2245000</v>
      </c>
    </row>
    <row r="92">
      <c r="A92" s="4" t="inlineStr">
        <is>
          <t>Exercise of stock options and release of notes' recourse provision</t>
        </is>
      </c>
      <c r="D92" s="6" t="n">
        <v>40581</v>
      </c>
    </row>
    <row r="93">
      <c r="A93" s="4" t="inlineStr">
        <is>
          <t>Stock-based compensation</t>
        </is>
      </c>
      <c r="D93" s="6" t="n">
        <v>700160</v>
      </c>
    </row>
    <row r="94">
      <c r="A94" s="4" t="inlineStr">
        <is>
          <t>Issuance of equity warrants to related party</t>
        </is>
      </c>
      <c r="D94" s="6" t="n">
        <v>2200658</v>
      </c>
    </row>
    <row r="95">
      <c r="A95" s="4" t="inlineStr">
        <is>
          <t>Ending balance</t>
        </is>
      </c>
      <c r="C95" s="6" t="n">
        <v>-89215642</v>
      </c>
      <c r="D95" s="6" t="n">
        <v>-89215642</v>
      </c>
    </row>
    <row r="96">
      <c r="A96" s="4" t="inlineStr">
        <is>
          <t>Accounting Standards Update 2014-09 [Member] | As previously reported [Member] | Preferred Stock [Member] | Convertible Preferred Stock</t>
        </is>
      </c>
    </row>
    <row r="97">
      <c r="A97" s="3" t="inlineStr">
        <is>
          <t>New Accounting Pronouncements And Changes In Accounting Principles Of Statement Of Equity [Line Items]</t>
        </is>
      </c>
    </row>
    <row r="98">
      <c r="A98" s="4" t="inlineStr">
        <is>
          <t>Beginning balance</t>
        </is>
      </c>
      <c r="B98" s="5" t="n">
        <v>74290250</v>
      </c>
      <c r="D98" s="5" t="n">
        <v>74290250</v>
      </c>
      <c r="F98" s="5" t="n">
        <v>74290250</v>
      </c>
    </row>
    <row r="99">
      <c r="A99" s="4" t="inlineStr">
        <is>
          <t>Beginning balance, Shares</t>
        </is>
      </c>
      <c r="B99" s="6" t="n">
        <v>16023234</v>
      </c>
      <c r="D99" s="6" t="n">
        <v>16023234</v>
      </c>
      <c r="F99" s="6" t="n">
        <v>16023234</v>
      </c>
    </row>
    <row r="100">
      <c r="A100" s="4" t="inlineStr">
        <is>
          <t>Ending balance</t>
        </is>
      </c>
      <c r="D100" s="5" t="n">
        <v>74290250</v>
      </c>
    </row>
    <row r="101">
      <c r="A101" s="4" t="inlineStr">
        <is>
          <t>Ending balance, Shares</t>
        </is>
      </c>
      <c r="D101" s="6" t="n">
        <v>16023234</v>
      </c>
    </row>
    <row r="102">
      <c r="A102" s="4" t="inlineStr">
        <is>
          <t>Accounting Standards Update 2014-09 [Member] | As previously reported [Member] | Common Stock [Member]</t>
        </is>
      </c>
    </row>
    <row r="103">
      <c r="A103" s="3" t="inlineStr">
        <is>
          <t>New Accounting Pronouncements And Changes In Accounting Principles Of Statement Of Equity [Line Items]</t>
        </is>
      </c>
    </row>
    <row r="104">
      <c r="A104" s="4" t="inlineStr">
        <is>
          <t>Beginning balance</t>
        </is>
      </c>
      <c r="B104" s="5" t="n">
        <v>396</v>
      </c>
      <c r="D104" s="5" t="n">
        <v>343</v>
      </c>
      <c r="F104" s="5" t="n">
        <v>343</v>
      </c>
    </row>
    <row r="105">
      <c r="A105" s="4" t="inlineStr">
        <is>
          <t>Beginning balance, Shares</t>
        </is>
      </c>
      <c r="B105" s="6" t="n">
        <v>3955279</v>
      </c>
      <c r="D105" s="6" t="n">
        <v>3427555</v>
      </c>
      <c r="F105" s="6" t="n">
        <v>3427555</v>
      </c>
    </row>
    <row r="106">
      <c r="A106" s="4" t="inlineStr">
        <is>
          <t>Exercise of stock options and release of notes' recourse provision</t>
        </is>
      </c>
      <c r="D106" s="5" t="n">
        <v>53</v>
      </c>
    </row>
    <row r="107">
      <c r="A107" s="4" t="inlineStr">
        <is>
          <t>Exercise of stock options and release of notes' recourse provision , Shares</t>
        </is>
      </c>
      <c r="D107" s="6" t="n">
        <v>527724</v>
      </c>
    </row>
    <row r="108">
      <c r="A108" s="4" t="inlineStr">
        <is>
          <t>Ending balance</t>
        </is>
      </c>
      <c r="D108" s="5" t="n">
        <v>396</v>
      </c>
    </row>
    <row r="109">
      <c r="A109" s="4" t="inlineStr">
        <is>
          <t>Ending balance, Shares</t>
        </is>
      </c>
      <c r="D109" s="6" t="n">
        <v>3955279</v>
      </c>
    </row>
    <row r="110">
      <c r="A110" s="4" t="inlineStr">
        <is>
          <t>Accounting Standards Update 2014-09 [Member] | As previously reported [Member] | Treasury Stock [Member]</t>
        </is>
      </c>
    </row>
    <row r="111">
      <c r="A111" s="3" t="inlineStr">
        <is>
          <t>New Accounting Pronouncements And Changes In Accounting Principles Of Statement Of Equity [Line Items]</t>
        </is>
      </c>
    </row>
    <row r="112">
      <c r="A112" s="4" t="inlineStr">
        <is>
          <t>Beginning balance</t>
        </is>
      </c>
      <c r="B112" s="5" t="n">
        <v>-221000</v>
      </c>
      <c r="D112" s="5" t="n">
        <v>-221000</v>
      </c>
      <c r="F112" s="5" t="n">
        <v>-221000</v>
      </c>
    </row>
    <row r="113">
      <c r="A113" s="4" t="inlineStr">
        <is>
          <t>Beginning balance, Shares</t>
        </is>
      </c>
      <c r="B113" s="6" t="n">
        <v>-650000</v>
      </c>
      <c r="D113" s="6" t="n">
        <v>-650000</v>
      </c>
      <c r="F113" s="6" t="n">
        <v>-650000</v>
      </c>
    </row>
    <row r="114">
      <c r="A114" s="4" t="inlineStr">
        <is>
          <t>Ending balance</t>
        </is>
      </c>
      <c r="D114" s="5" t="n">
        <v>-221000</v>
      </c>
    </row>
    <row r="115">
      <c r="A115" s="4" t="inlineStr">
        <is>
          <t>Ending balance, Shares</t>
        </is>
      </c>
      <c r="D115" s="6" t="n">
        <v>-650000</v>
      </c>
    </row>
    <row r="116">
      <c r="A116" s="4" t="inlineStr">
        <is>
          <t>Accounting Standards Update 2014-09 [Member] | As previously reported [Member] | Additional Paid-in Capital [Member]</t>
        </is>
      </c>
    </row>
    <row r="117">
      <c r="A117" s="3" t="inlineStr">
        <is>
          <t>New Accounting Pronouncements And Changes In Accounting Principles Of Statement Of Equity [Line Items]</t>
        </is>
      </c>
    </row>
    <row r="118">
      <c r="A118" s="4" t="inlineStr">
        <is>
          <t>Beginning balance</t>
        </is>
      </c>
      <c r="B118" s="5" t="n">
        <v>8910554</v>
      </c>
      <c r="D118" s="5" t="n">
        <v>3724208</v>
      </c>
      <c r="F118" s="5" t="n">
        <v>3724208</v>
      </c>
    </row>
    <row r="119">
      <c r="A119" s="4" t="inlineStr">
        <is>
          <t>Issuance of equity warrants</t>
        </is>
      </c>
      <c r="D119" s="6" t="n">
        <v>2245000</v>
      </c>
    </row>
    <row r="120">
      <c r="A120" s="4" t="inlineStr">
        <is>
          <t>Exercise of stock options and release of notes' recourse provision</t>
        </is>
      </c>
      <c r="D120" s="6" t="n">
        <v>40528</v>
      </c>
    </row>
    <row r="121">
      <c r="A121" s="4" t="inlineStr">
        <is>
          <t>Stock-based compensation</t>
        </is>
      </c>
      <c r="D121" s="6" t="n">
        <v>700160</v>
      </c>
    </row>
    <row r="122">
      <c r="A122" s="4" t="inlineStr">
        <is>
          <t>Issuance of equity warrants to related party</t>
        </is>
      </c>
      <c r="D122" s="6" t="n">
        <v>2200658</v>
      </c>
    </row>
    <row r="123">
      <c r="A123" s="4" t="inlineStr">
        <is>
          <t>Ending balance</t>
        </is>
      </c>
      <c r="D123" s="6" t="n">
        <v>8910554</v>
      </c>
    </row>
    <row r="124">
      <c r="A124" s="4" t="inlineStr">
        <is>
          <t>Accounting Standards Update 2014-09 [Member] | As previously reported [Member] | Accumulated Deficit [Member]</t>
        </is>
      </c>
    </row>
    <row r="125">
      <c r="A125" s="3" t="inlineStr">
        <is>
          <t>New Accounting Pronouncements And Changes In Accounting Principles Of Statement Of Equity [Line Items]</t>
        </is>
      </c>
    </row>
    <row r="126">
      <c r="A126" s="4" t="inlineStr">
        <is>
          <t>Beginning balance</t>
        </is>
      </c>
      <c r="B126" s="6" t="n">
        <v>-97905592</v>
      </c>
      <c r="D126" s="6" t="n">
        <v>-55388475</v>
      </c>
      <c r="F126" s="5" t="n">
        <v>-55388475</v>
      </c>
    </row>
    <row r="127">
      <c r="A127" s="4" t="inlineStr">
        <is>
          <t>Net (loss) Income</t>
        </is>
      </c>
      <c r="D127" s="6" t="n">
        <v>-42517117</v>
      </c>
    </row>
    <row r="128">
      <c r="A128" s="4" t="inlineStr">
        <is>
          <t>Ending balance</t>
        </is>
      </c>
      <c r="D128" s="5" t="n">
        <v>-97905592</v>
      </c>
    </row>
    <row r="129">
      <c r="A129" s="4" t="inlineStr">
        <is>
          <t>Accounting Standards Update 2014-09 [Member] | Restatement impact [Member]</t>
        </is>
      </c>
    </row>
    <row r="130">
      <c r="A130" s="3" t="inlineStr">
        <is>
          <t>New Accounting Pronouncements And Changes In Accounting Principles Of Statement Of Equity [Line Items]</t>
        </is>
      </c>
    </row>
    <row r="131">
      <c r="A131" s="4" t="inlineStr">
        <is>
          <t>Net (loss) Income</t>
        </is>
      </c>
      <c r="B131" s="6" t="n">
        <v>-2467340</v>
      </c>
      <c r="C131" s="6" t="n">
        <v>-2467340</v>
      </c>
    </row>
    <row r="132">
      <c r="A132" s="4" t="inlineStr">
        <is>
          <t>Ending balance</t>
        </is>
      </c>
      <c r="C132" s="5" t="n">
        <v>-2467340</v>
      </c>
    </row>
    <row r="133">
      <c r="A133" s="4" t="inlineStr">
        <is>
          <t>Accounting Standards Update 2014-09 [Member] | Restatement impact [Member] | Accumulated Deficit [Member]</t>
        </is>
      </c>
    </row>
    <row r="134">
      <c r="A134" s="3" t="inlineStr">
        <is>
          <t>New Accounting Pronouncements And Changes In Accounting Principles Of Statement Of Equity [Line Items]</t>
        </is>
      </c>
    </row>
    <row r="135">
      <c r="A135" s="4" t="inlineStr">
        <is>
          <t>Net (loss) Income</t>
        </is>
      </c>
      <c r="B135" s="5" t="n">
        <v>-2467340</v>
      </c>
    </row>
  </sheetData>
  <mergeCells count="3">
    <mergeCell ref="A1:A2"/>
    <mergeCell ref="C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atement of Financial Results As of And For The Nine Months Ended September 30, 2021 (Unaudited) - Summary of Condensed Consolidated Statement of Cash Flows (Details) - USD ($)</t>
        </is>
      </c>
      <c r="B1" s="2" t="inlineStr">
        <is>
          <t>9 Months Ended</t>
        </is>
      </c>
      <c r="C1" s="2" t="inlineStr">
        <is>
          <t>12 Months Ended</t>
        </is>
      </c>
    </row>
    <row r="2">
      <c r="B2" s="2" t="inlineStr">
        <is>
          <t>Sep. 30, 2021</t>
        </is>
      </c>
      <c r="C2" s="2" t="inlineStr">
        <is>
          <t>Dec. 31, 2021</t>
        </is>
      </c>
      <c r="D2" s="2" t="inlineStr">
        <is>
          <t>Dec. 31, 2020</t>
        </is>
      </c>
    </row>
    <row r="3">
      <c r="A3" s="3" t="inlineStr">
        <is>
          <t>Cash flows from operating activities</t>
        </is>
      </c>
    </row>
    <row r="4">
      <c r="A4" s="4" t="inlineStr">
        <is>
          <t>Net loss</t>
        </is>
      </c>
      <c r="C4" s="5" t="n">
        <v>-67883898</v>
      </c>
      <c r="D4" s="5" t="n">
        <v>-21671394</v>
      </c>
    </row>
    <row r="5">
      <c r="A5" s="3" t="inlineStr">
        <is>
          <t>Adjustments to reconcile net loss to net cash used in operating activities</t>
        </is>
      </c>
    </row>
    <row r="6">
      <c r="A6" s="4" t="inlineStr">
        <is>
          <t>Depreciation and amortization</t>
        </is>
      </c>
      <c r="C6" s="6" t="n">
        <v>1653318</v>
      </c>
      <c r="D6" s="6" t="n">
        <v>841736</v>
      </c>
    </row>
    <row r="7">
      <c r="A7" s="4" t="inlineStr">
        <is>
          <t>Amortization of deferred financing fees and convertible debt discount</t>
        </is>
      </c>
      <c r="C7" s="6" t="n">
        <v>3484753</v>
      </c>
      <c r="D7" s="6" t="n">
        <v>116857</v>
      </c>
    </row>
    <row r="8">
      <c r="A8" s="4" t="inlineStr">
        <is>
          <t>Stock-based compensation</t>
        </is>
      </c>
      <c r="C8" s="6" t="n">
        <v>855396</v>
      </c>
      <c r="D8" s="6" t="n">
        <v>992082</v>
      </c>
    </row>
    <row r="9">
      <c r="A9" s="4" t="inlineStr">
        <is>
          <t>Loss on disposal of assets</t>
        </is>
      </c>
      <c r="C9" s="6" t="n">
        <v>227800</v>
      </c>
      <c r="D9" s="6" t="n">
        <v>0</v>
      </c>
    </row>
    <row r="10">
      <c r="A10" s="4" t="inlineStr">
        <is>
          <t>Change in fair value of warrants</t>
        </is>
      </c>
      <c r="C10" s="6" t="n">
        <v>1781280</v>
      </c>
      <c r="D10" s="6" t="n">
        <v>80040</v>
      </c>
    </row>
    <row r="11">
      <c r="A11" s="4" t="inlineStr">
        <is>
          <t>Change in fair value of derivative liability</t>
        </is>
      </c>
      <c r="C11" s="6" t="n">
        <v>208000</v>
      </c>
      <c r="D11" s="6" t="n">
        <v>0</v>
      </c>
    </row>
    <row r="12">
      <c r="A12" s="4" t="inlineStr">
        <is>
          <t>Provision for doubtful accounts</t>
        </is>
      </c>
      <c r="C12" s="6" t="n">
        <v>641357</v>
      </c>
      <c r="D12" s="6" t="n">
        <v>710882</v>
      </c>
    </row>
    <row r="13">
      <c r="A13" s="4" t="inlineStr">
        <is>
          <t>Other</t>
        </is>
      </c>
      <c r="C13" s="6" t="n">
        <v>-287872</v>
      </c>
      <c r="D13" s="6" t="n">
        <v>-6250</v>
      </c>
    </row>
    <row r="14">
      <c r="A14" s="3" t="inlineStr">
        <is>
          <t>Changes in operating assets and liabilities</t>
        </is>
      </c>
    </row>
    <row r="15">
      <c r="A15" s="4" t="inlineStr">
        <is>
          <t>Accounts receivable</t>
        </is>
      </c>
      <c r="C15" s="6" t="n">
        <v>2610138</v>
      </c>
      <c r="D15" s="6" t="n">
        <v>1840412</v>
      </c>
    </row>
    <row r="16">
      <c r="A16" s="4" t="inlineStr">
        <is>
          <t>Inventories</t>
        </is>
      </c>
      <c r="C16" s="6" t="n">
        <v>-174460</v>
      </c>
      <c r="D16" s="6" t="n">
        <v>-12676</v>
      </c>
    </row>
    <row r="17">
      <c r="A17" s="4" t="inlineStr">
        <is>
          <t>Prepaid production costs</t>
        </is>
      </c>
      <c r="C17" s="6" t="n">
        <v>-702945</v>
      </c>
      <c r="D17" s="6" t="n">
        <v>96734</v>
      </c>
    </row>
    <row r="18">
      <c r="A18" s="4" t="inlineStr">
        <is>
          <t>Prepaid expenses and other current assets</t>
        </is>
      </c>
      <c r="C18" s="6" t="n">
        <v>-3311925</v>
      </c>
      <c r="D18" s="6" t="n">
        <v>-635941</v>
      </c>
    </row>
    <row r="19">
      <c r="A19" s="4" t="inlineStr">
        <is>
          <t>Accounts payable</t>
        </is>
      </c>
      <c r="C19" s="6" t="n">
        <v>2335077</v>
      </c>
      <c r="D19" s="6" t="n">
        <v>-138229</v>
      </c>
    </row>
    <row r="20">
      <c r="A20" s="4" t="inlineStr">
        <is>
          <t>Accrued compensation and other liabilities</t>
        </is>
      </c>
      <c r="C20" s="6" t="n">
        <v>14785409</v>
      </c>
      <c r="D20" s="6" t="n">
        <v>550733</v>
      </c>
    </row>
    <row r="21">
      <c r="A21" s="4" t="inlineStr">
        <is>
          <t>Advances from customers</t>
        </is>
      </c>
      <c r="C21" s="6" t="n">
        <v>-233077</v>
      </c>
      <c r="D21" s="6" t="n">
        <v>85466</v>
      </c>
    </row>
    <row r="22">
      <c r="A22" s="4" t="inlineStr">
        <is>
          <t>Deferred revenue</t>
        </is>
      </c>
      <c r="C22" s="6" t="n">
        <v>-5350</v>
      </c>
      <c r="D22" s="6" t="n">
        <v>-102845</v>
      </c>
    </row>
    <row r="23">
      <c r="A23" s="4" t="inlineStr">
        <is>
          <t>Net cash used in operating activities</t>
        </is>
      </c>
      <c r="C23" s="6" t="n">
        <v>-48771121</v>
      </c>
      <c r="D23" s="6" t="n">
        <v>-20903776</v>
      </c>
    </row>
    <row r="24">
      <c r="A24" s="3" t="inlineStr">
        <is>
          <t>Cash flows from investing activities</t>
        </is>
      </c>
    </row>
    <row r="25">
      <c r="A25" s="4" t="inlineStr">
        <is>
          <t>Additions to property, plant and equipment</t>
        </is>
      </c>
      <c r="C25" s="6" t="n">
        <v>8621917</v>
      </c>
      <c r="D25" s="6" t="n">
        <v>711727</v>
      </c>
    </row>
    <row r="26">
      <c r="A26" s="4" t="inlineStr">
        <is>
          <t>Net cash used in investing activities</t>
        </is>
      </c>
      <c r="C26" s="6" t="n">
        <v>-8621917</v>
      </c>
      <c r="D26" s="6" t="n">
        <v>-711727</v>
      </c>
    </row>
    <row r="27">
      <c r="A27" s="3" t="inlineStr">
        <is>
          <t>Cash flows from financing activities</t>
        </is>
      </c>
    </row>
    <row r="28">
      <c r="A28" s="4" t="inlineStr">
        <is>
          <t>Proceeds from term loans</t>
        </is>
      </c>
      <c r="C28" s="6" t="n">
        <v>31486824</v>
      </c>
      <c r="D28" s="6" t="n">
        <v>427615</v>
      </c>
    </row>
    <row r="29">
      <c r="A29" s="4" t="inlineStr">
        <is>
          <t>Repayment of term loans</t>
        </is>
      </c>
      <c r="C29" s="6" t="n">
        <v>-948928</v>
      </c>
      <c r="D29" s="6" t="n">
        <v>-3140783</v>
      </c>
    </row>
    <row r="30">
      <c r="A30" s="4" t="inlineStr">
        <is>
          <t>Proceeds from convertible notes and warrants with related parties</t>
        </is>
      </c>
      <c r="C30" s="6" t="n">
        <v>17600000</v>
      </c>
      <c r="D30" s="6" t="n">
        <v>0</v>
      </c>
    </row>
    <row r="31">
      <c r="A31" s="4" t="inlineStr">
        <is>
          <t>Convertible notes issuance costs</t>
        </is>
      </c>
      <c r="C31" s="6" t="n">
        <v>-124791</v>
      </c>
      <c r="D31" s="6" t="n">
        <v>0</v>
      </c>
    </row>
    <row r="32">
      <c r="A32" s="4" t="inlineStr">
        <is>
          <t>Proceeds from exercise of stock options</t>
        </is>
      </c>
      <c r="C32" s="6" t="n">
        <v>87580</v>
      </c>
      <c r="D32" s="6" t="n">
        <v>6750</v>
      </c>
    </row>
    <row r="33">
      <c r="A33" s="4" t="inlineStr">
        <is>
          <t>Net cash provided by financing activities</t>
        </is>
      </c>
      <c r="C33" s="6" t="n">
        <v>47600685</v>
      </c>
      <c r="D33" s="6" t="n">
        <v>5293543</v>
      </c>
    </row>
    <row r="34">
      <c r="A34" s="4" t="inlineStr">
        <is>
          <t>Net increase in cash</t>
        </is>
      </c>
      <c r="C34" s="6" t="n">
        <v>-9792353</v>
      </c>
      <c r="D34" s="6" t="n">
        <v>-16321960</v>
      </c>
    </row>
    <row r="35">
      <c r="A35" s="4" t="inlineStr">
        <is>
          <t>Cash—beginning of period</t>
        </is>
      </c>
      <c r="B35" s="5" t="n">
        <v>18494248</v>
      </c>
      <c r="C35" s="6" t="n">
        <v>18494248</v>
      </c>
      <c r="D35" s="6" t="n">
        <v>34816208</v>
      </c>
    </row>
    <row r="36">
      <c r="A36" s="4" t="inlineStr">
        <is>
          <t>Cash—end of period</t>
        </is>
      </c>
      <c r="C36" s="6" t="n">
        <v>8701895</v>
      </c>
      <c r="D36" s="6" t="n">
        <v>18494248</v>
      </c>
    </row>
    <row r="37">
      <c r="A37" s="4" t="inlineStr">
        <is>
          <t>Accounting Standards Update 2014-09 [Member]</t>
        </is>
      </c>
    </row>
    <row r="38">
      <c r="A38" s="3" t="inlineStr">
        <is>
          <t>Cash flows from operating activities</t>
        </is>
      </c>
    </row>
    <row r="39">
      <c r="A39" s="4" t="inlineStr">
        <is>
          <t>Net loss</t>
        </is>
      </c>
      <c r="B39" s="6" t="n">
        <v>-44984457</v>
      </c>
    </row>
    <row r="40">
      <c r="A40" s="3" t="inlineStr">
        <is>
          <t>Adjustments to reconcile net loss to net cash used in operating activities</t>
        </is>
      </c>
    </row>
    <row r="41">
      <c r="A41" s="4" t="inlineStr">
        <is>
          <t>Depreciation and amortization</t>
        </is>
      </c>
      <c r="B41" s="6" t="n">
        <v>1029193</v>
      </c>
    </row>
    <row r="42">
      <c r="A42" s="4" t="inlineStr">
        <is>
          <t>Amortization of deferred financing fees and convertible debt discount</t>
        </is>
      </c>
      <c r="B42" s="6" t="n">
        <v>1232320</v>
      </c>
    </row>
    <row r="43">
      <c r="A43" s="4" t="inlineStr">
        <is>
          <t>Stock-based compensation</t>
        </is>
      </c>
      <c r="B43" s="6" t="n">
        <v>700160</v>
      </c>
    </row>
    <row r="44">
      <c r="A44" s="4" t="inlineStr">
        <is>
          <t>Loss on disposal of assets</t>
        </is>
      </c>
      <c r="B44" s="6" t="n">
        <v>227800</v>
      </c>
    </row>
    <row r="45">
      <c r="A45" s="4" t="inlineStr">
        <is>
          <t>Change in fair value of warrants</t>
        </is>
      </c>
      <c r="B45" s="6" t="n">
        <v>1525870</v>
      </c>
    </row>
    <row r="46">
      <c r="A46" s="4" t="inlineStr">
        <is>
          <t>Change in fair value of derivative liability</t>
        </is>
      </c>
      <c r="B46" s="6" t="n">
        <v>189000</v>
      </c>
    </row>
    <row r="47">
      <c r="A47" s="4" t="inlineStr">
        <is>
          <t>Provision for doubtful accounts</t>
        </is>
      </c>
      <c r="B47" s="6" t="n">
        <v>241638</v>
      </c>
    </row>
    <row r="48">
      <c r="A48" s="4" t="inlineStr">
        <is>
          <t>Other</t>
        </is>
      </c>
      <c r="B48" s="6" t="n">
        <v>-110911</v>
      </c>
    </row>
    <row r="49">
      <c r="A49" s="3" t="inlineStr">
        <is>
          <t>Changes in operating assets and liabilities</t>
        </is>
      </c>
    </row>
    <row r="50">
      <c r="A50" s="4" t="inlineStr">
        <is>
          <t>Accounts receivable</t>
        </is>
      </c>
      <c r="B50" s="6" t="n">
        <v>-1340721</v>
      </c>
    </row>
    <row r="51">
      <c r="A51" s="4" t="inlineStr">
        <is>
          <t>Inventories</t>
        </is>
      </c>
      <c r="B51" s="6" t="n">
        <v>-275863</v>
      </c>
    </row>
    <row r="52">
      <c r="A52" s="4" t="inlineStr">
        <is>
          <t>Prepaid production costs</t>
        </is>
      </c>
      <c r="B52" s="6" t="n">
        <v>-1042308</v>
      </c>
    </row>
    <row r="53">
      <c r="A53" s="4" t="inlineStr">
        <is>
          <t>Prepaid expenses and other current assets</t>
        </is>
      </c>
      <c r="B53" s="6" t="n">
        <v>-2186314</v>
      </c>
    </row>
    <row r="54">
      <c r="A54" s="4" t="inlineStr">
        <is>
          <t>Accounts payable</t>
        </is>
      </c>
      <c r="B54" s="6" t="n">
        <v>684300</v>
      </c>
    </row>
    <row r="55">
      <c r="A55" s="4" t="inlineStr">
        <is>
          <t>Accrued compensation and other liabilities</t>
        </is>
      </c>
      <c r="B55" s="6" t="n">
        <v>9619575</v>
      </c>
    </row>
    <row r="56">
      <c r="A56" s="4" t="inlineStr">
        <is>
          <t>Advances from customers</t>
        </is>
      </c>
      <c r="B56" s="6" t="n">
        <v>190387</v>
      </c>
    </row>
    <row r="57">
      <c r="A57" s="4" t="inlineStr">
        <is>
          <t>Deferred revenue</t>
        </is>
      </c>
      <c r="B57" s="6" t="n">
        <v>-5350</v>
      </c>
    </row>
    <row r="58">
      <c r="A58" s="4" t="inlineStr">
        <is>
          <t>Net cash used in operating activities</t>
        </is>
      </c>
      <c r="B58" s="6" t="n">
        <v>-34305681</v>
      </c>
    </row>
    <row r="59">
      <c r="A59" s="3" t="inlineStr">
        <is>
          <t>Cash flows from investing activities</t>
        </is>
      </c>
    </row>
    <row r="60">
      <c r="A60" s="4" t="inlineStr">
        <is>
          <t>Additions to property, plant and equipment</t>
        </is>
      </c>
      <c r="B60" s="6" t="n">
        <v>-6437085</v>
      </c>
    </row>
    <row r="61">
      <c r="A61" s="4" t="inlineStr">
        <is>
          <t>Net cash used in investing activities</t>
        </is>
      </c>
      <c r="B61" s="6" t="n">
        <v>-6437085</v>
      </c>
    </row>
    <row r="62">
      <c r="A62" s="3" t="inlineStr">
        <is>
          <t>Cash flows from financing activities</t>
        </is>
      </c>
    </row>
    <row r="63">
      <c r="A63" s="4" t="inlineStr">
        <is>
          <t>Proceeds from term loans</t>
        </is>
      </c>
      <c r="B63" s="6" t="n">
        <v>24486824</v>
      </c>
    </row>
    <row r="64">
      <c r="A64" s="4" t="inlineStr">
        <is>
          <t>Repayment of term loans</t>
        </is>
      </c>
      <c r="B64" s="6" t="n">
        <v>-803372</v>
      </c>
    </row>
    <row r="65">
      <c r="A65" s="4" t="inlineStr">
        <is>
          <t>Proceeds from convertible notes and warrants with related parties</t>
        </is>
      </c>
      <c r="B65" s="6" t="n">
        <v>10600000</v>
      </c>
    </row>
    <row r="66">
      <c r="A66" s="4" t="inlineStr">
        <is>
          <t>Convertible notes issuance costs</t>
        </is>
      </c>
      <c r="B66" s="6" t="n">
        <v>-122155</v>
      </c>
    </row>
    <row r="67">
      <c r="A67" s="4" t="inlineStr">
        <is>
          <t>Deferred financing fees</t>
        </is>
      </c>
      <c r="B67" s="6" t="n">
        <v>-500000</v>
      </c>
    </row>
    <row r="68">
      <c r="A68" s="4" t="inlineStr">
        <is>
          <t>Proceeds from exercise of stock options</t>
        </is>
      </c>
      <c r="B68" s="6" t="n">
        <v>40581</v>
      </c>
    </row>
    <row r="69">
      <c r="A69" s="4" t="inlineStr">
        <is>
          <t>Net cash provided by financing activities</t>
        </is>
      </c>
      <c r="B69" s="6" t="n">
        <v>33701878</v>
      </c>
    </row>
    <row r="70">
      <c r="A70" s="4" t="inlineStr">
        <is>
          <t>Net increase in cash</t>
        </is>
      </c>
      <c r="B70" s="6" t="n">
        <v>-7040888</v>
      </c>
    </row>
    <row r="71">
      <c r="A71" s="4" t="inlineStr">
        <is>
          <t>Cash—beginning of period</t>
        </is>
      </c>
      <c r="B71" s="6" t="n">
        <v>18494248</v>
      </c>
      <c r="C71" s="6" t="n">
        <v>18494248</v>
      </c>
    </row>
    <row r="72">
      <c r="A72" s="4" t="inlineStr">
        <is>
          <t>Cash—end of period</t>
        </is>
      </c>
      <c r="B72" s="6" t="n">
        <v>11453360</v>
      </c>
      <c r="D72" s="6" t="n">
        <v>18494248</v>
      </c>
    </row>
    <row r="73">
      <c r="A73" s="4" t="inlineStr">
        <is>
          <t>Accounting Standards Update 2014-09 [Member] | As previously reported [Member]</t>
        </is>
      </c>
    </row>
    <row r="74">
      <c r="A74" s="3" t="inlineStr">
        <is>
          <t>Cash flows from operating activities</t>
        </is>
      </c>
    </row>
    <row r="75">
      <c r="A75" s="4" t="inlineStr">
        <is>
          <t>Net loss</t>
        </is>
      </c>
      <c r="B75" s="6" t="n">
        <v>-42517117</v>
      </c>
    </row>
    <row r="76">
      <c r="A76" s="3" t="inlineStr">
        <is>
          <t>Adjustments to reconcile net loss to net cash used in operating activities</t>
        </is>
      </c>
    </row>
    <row r="77">
      <c r="A77" s="4" t="inlineStr">
        <is>
          <t>Depreciation and amortization</t>
        </is>
      </c>
      <c r="B77" s="6" t="n">
        <v>1092227</v>
      </c>
    </row>
    <row r="78">
      <c r="A78" s="4" t="inlineStr">
        <is>
          <t>Amortization of deferred financing fees and convertible debt discount</t>
        </is>
      </c>
      <c r="B78" s="6" t="n">
        <v>1232320</v>
      </c>
    </row>
    <row r="79">
      <c r="A79" s="4" t="inlineStr">
        <is>
          <t>Stock-based compensation</t>
        </is>
      </c>
      <c r="B79" s="6" t="n">
        <v>700160</v>
      </c>
    </row>
    <row r="80">
      <c r="A80" s="4" t="inlineStr">
        <is>
          <t>Loss on disposal of assets</t>
        </is>
      </c>
      <c r="B80" s="6" t="n">
        <v>227800</v>
      </c>
    </row>
    <row r="81">
      <c r="A81" s="4" t="inlineStr">
        <is>
          <t>Change in fair value of warrants</t>
        </is>
      </c>
      <c r="B81" s="6" t="n">
        <v>1525870</v>
      </c>
    </row>
    <row r="82">
      <c r="A82" s="4" t="inlineStr">
        <is>
          <t>Change in fair value of derivative liability</t>
        </is>
      </c>
      <c r="B82" s="6" t="n">
        <v>189000</v>
      </c>
    </row>
    <row r="83">
      <c r="A83" s="4" t="inlineStr">
        <is>
          <t>Provision for doubtful accounts</t>
        </is>
      </c>
      <c r="B83" s="6" t="n">
        <v>241638</v>
      </c>
    </row>
    <row r="84">
      <c r="A84" s="4" t="inlineStr">
        <is>
          <t>Other</t>
        </is>
      </c>
      <c r="B84" s="6" t="n">
        <v>-110911</v>
      </c>
    </row>
    <row r="85">
      <c r="A85" s="3" t="inlineStr">
        <is>
          <t>Changes in operating assets and liabilities</t>
        </is>
      </c>
    </row>
    <row r="86">
      <c r="A86" s="4" t="inlineStr">
        <is>
          <t>Accounts receivable</t>
        </is>
      </c>
      <c r="B86" s="6" t="n">
        <v>-3403613</v>
      </c>
    </row>
    <row r="87">
      <c r="A87" s="4" t="inlineStr">
        <is>
          <t>Inventories</t>
        </is>
      </c>
      <c r="B87" s="6" t="n">
        <v>-275863</v>
      </c>
    </row>
    <row r="88">
      <c r="A88" s="4" t="inlineStr">
        <is>
          <t>Prepaid production costs</t>
        </is>
      </c>
      <c r="B88" s="6" t="n">
        <v>-1042308</v>
      </c>
    </row>
    <row r="89">
      <c r="A89" s="4" t="inlineStr">
        <is>
          <t>Prepaid expenses and other current assets</t>
        </is>
      </c>
      <c r="B89" s="6" t="n">
        <v>-2686314</v>
      </c>
    </row>
    <row r="90">
      <c r="A90" s="4" t="inlineStr">
        <is>
          <t>Accounts payable</t>
        </is>
      </c>
      <c r="B90" s="6" t="n">
        <v>684300</v>
      </c>
    </row>
    <row r="91">
      <c r="A91" s="4" t="inlineStr">
        <is>
          <t>Accrued compensation and other liabilities</t>
        </is>
      </c>
      <c r="B91" s="6" t="n">
        <v>10857955</v>
      </c>
    </row>
    <row r="92">
      <c r="A92" s="4" t="inlineStr">
        <is>
          <t>Advances from customers</t>
        </is>
      </c>
      <c r="B92" s="6" t="n">
        <v>190387</v>
      </c>
    </row>
    <row r="93">
      <c r="A93" s="4" t="inlineStr">
        <is>
          <t>Deferred revenue</t>
        </is>
      </c>
      <c r="B93" s="6" t="n">
        <v>-5350</v>
      </c>
    </row>
    <row r="94">
      <c r="A94" s="4" t="inlineStr">
        <is>
          <t>Net cash used in operating activities</t>
        </is>
      </c>
      <c r="B94" s="6" t="n">
        <v>-33099819</v>
      </c>
    </row>
    <row r="95">
      <c r="A95" s="3" t="inlineStr">
        <is>
          <t>Cash flows from investing activities</t>
        </is>
      </c>
    </row>
    <row r="96">
      <c r="A96" s="4" t="inlineStr">
        <is>
          <t>Additions to property, plant and equipment</t>
        </is>
      </c>
      <c r="B96" s="6" t="n">
        <v>-8142947</v>
      </c>
    </row>
    <row r="97">
      <c r="A97" s="4" t="inlineStr">
        <is>
          <t>Net cash used in investing activities</t>
        </is>
      </c>
      <c r="B97" s="6" t="n">
        <v>-8142947</v>
      </c>
    </row>
    <row r="98">
      <c r="A98" s="3" t="inlineStr">
        <is>
          <t>Cash flows from financing activities</t>
        </is>
      </c>
    </row>
    <row r="99">
      <c r="A99" s="4" t="inlineStr">
        <is>
          <t>Proceeds from term loans</t>
        </is>
      </c>
      <c r="B99" s="6" t="n">
        <v>24486824</v>
      </c>
    </row>
    <row r="100">
      <c r="A100" s="4" t="inlineStr">
        <is>
          <t>Repayment of term loans</t>
        </is>
      </c>
      <c r="B100" s="6" t="n">
        <v>-803372</v>
      </c>
    </row>
    <row r="101">
      <c r="A101" s="4" t="inlineStr">
        <is>
          <t>Proceeds from convertible notes and warrants with related parties</t>
        </is>
      </c>
      <c r="B101" s="6" t="n">
        <v>10600000</v>
      </c>
    </row>
    <row r="102">
      <c r="A102" s="4" t="inlineStr">
        <is>
          <t>Convertible notes issuance costs</t>
        </is>
      </c>
      <c r="B102" s="6" t="n">
        <v>-122155</v>
      </c>
    </row>
    <row r="103">
      <c r="A103" s="4" t="inlineStr">
        <is>
          <t>Proceeds from exercise of stock options</t>
        </is>
      </c>
      <c r="B103" s="6" t="n">
        <v>40581</v>
      </c>
    </row>
    <row r="104">
      <c r="A104" s="4" t="inlineStr">
        <is>
          <t>Net cash provided by financing activities</t>
        </is>
      </c>
      <c r="B104" s="6" t="n">
        <v>34201878</v>
      </c>
    </row>
    <row r="105">
      <c r="A105" s="4" t="inlineStr">
        <is>
          <t>Net increase in cash</t>
        </is>
      </c>
      <c r="B105" s="6" t="n">
        <v>-7040888</v>
      </c>
    </row>
    <row r="106">
      <c r="A106" s="4" t="inlineStr">
        <is>
          <t>Cash—beginning of period</t>
        </is>
      </c>
      <c r="B106" s="6" t="n">
        <v>18494248</v>
      </c>
      <c r="C106" s="5" t="n">
        <v>18494248</v>
      </c>
    </row>
    <row r="107">
      <c r="A107" s="4" t="inlineStr">
        <is>
          <t>Cash—end of period</t>
        </is>
      </c>
      <c r="B107" s="6" t="n">
        <v>11453360</v>
      </c>
      <c r="D107" s="5" t="n">
        <v>18494248</v>
      </c>
    </row>
    <row r="108">
      <c r="A108" s="4" t="inlineStr">
        <is>
          <t>Accounting Standards Update 2014-09 [Member] | Restatement impact [Member]</t>
        </is>
      </c>
    </row>
    <row r="109">
      <c r="A109" s="3" t="inlineStr">
        <is>
          <t>Cash flows from operating activities</t>
        </is>
      </c>
    </row>
    <row r="110">
      <c r="A110" s="4" t="inlineStr">
        <is>
          <t>Net loss</t>
        </is>
      </c>
      <c r="B110" s="6" t="n">
        <v>-2467340</v>
      </c>
    </row>
    <row r="111">
      <c r="A111" s="3" t="inlineStr">
        <is>
          <t>Adjustments to reconcile net loss to net cash used in operating activities</t>
        </is>
      </c>
    </row>
    <row r="112">
      <c r="A112" s="4" t="inlineStr">
        <is>
          <t>Depreciation and amortization</t>
        </is>
      </c>
      <c r="B112" s="6" t="n">
        <v>-63034</v>
      </c>
    </row>
    <row r="113">
      <c r="A113" s="3" t="inlineStr">
        <is>
          <t>Changes in operating assets and liabilities</t>
        </is>
      </c>
    </row>
    <row r="114">
      <c r="A114" s="4" t="inlineStr">
        <is>
          <t>Accounts receivable</t>
        </is>
      </c>
      <c r="B114" s="6" t="n">
        <v>2062892</v>
      </c>
    </row>
    <row r="115">
      <c r="A115" s="4" t="inlineStr">
        <is>
          <t>Prepaid expenses and other current assets</t>
        </is>
      </c>
      <c r="B115" s="6" t="n">
        <v>500000</v>
      </c>
    </row>
    <row r="116">
      <c r="A116" s="4" t="inlineStr">
        <is>
          <t>Accrued compensation and other liabilities</t>
        </is>
      </c>
      <c r="B116" s="6" t="n">
        <v>-1238380</v>
      </c>
    </row>
    <row r="117">
      <c r="A117" s="4" t="inlineStr">
        <is>
          <t>Net cash used in operating activities</t>
        </is>
      </c>
      <c r="B117" s="6" t="n">
        <v>-1205862</v>
      </c>
    </row>
    <row r="118">
      <c r="A118" s="3" t="inlineStr">
        <is>
          <t>Cash flows from investing activities</t>
        </is>
      </c>
    </row>
    <row r="119">
      <c r="A119" s="4" t="inlineStr">
        <is>
          <t>Additions to property, plant and equipment</t>
        </is>
      </c>
      <c r="B119" s="6" t="n">
        <v>1705862</v>
      </c>
    </row>
    <row r="120">
      <c r="A120" s="4" t="inlineStr">
        <is>
          <t>Net cash used in investing activities</t>
        </is>
      </c>
      <c r="B120" s="6" t="n">
        <v>1705862</v>
      </c>
    </row>
    <row r="121">
      <c r="A121" s="3" t="inlineStr">
        <is>
          <t>Cash flows from financing activities</t>
        </is>
      </c>
    </row>
    <row r="122">
      <c r="A122" s="4" t="inlineStr">
        <is>
          <t>Deferred financing fees</t>
        </is>
      </c>
      <c r="B122" s="6" t="n">
        <v>-500000</v>
      </c>
    </row>
    <row r="123">
      <c r="A123" s="4" t="inlineStr">
        <is>
          <t>Net cash provided by financing activities</t>
        </is>
      </c>
      <c r="B123" s="5" t="n">
        <v>-500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1:28:12Z</dcterms:created>
  <dcterms:modified xmlns:dcterms="http://purl.org/dc/terms/" xmlns:xsi="http://www.w3.org/2001/XMLSchema-instance" xsi:type="dcterms:W3CDTF">2022-04-21T21:28:12Z</dcterms:modified>
</cp:coreProperties>
</file>